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DESCRIPTION OF BUSINESS" sheetId="8" r:id="rId8"/>
    <s:sheet name="SUMMARY OF SIGNIFICANT ACCOUNTI" sheetId="9" r:id="rId9"/>
    <s:sheet name="INVESTMENTS" sheetId="10" r:id="rId10"/>
    <s:sheet name="INVENTORY AND PROMOTIONAL MERCH" sheetId="11" r:id="rId11"/>
    <s:sheet name="PROPERTY, PLANT AND EQUIPMENT" sheetId="12" r:id="rId12"/>
    <s:sheet name="GOODWILL AND OTHER INTANGIBLE A" sheetId="13" r:id="rId13"/>
    <s:sheet name="CHARGES ASSOCIATED WITH RESTRUC" sheetId="14" r:id="rId14"/>
    <s:sheet name="INCOME TAXES" sheetId="15" r:id="rId15"/>
    <s:sheet name="OTHER ACCRUED LIABILITIES" sheetId="16" r:id="rId16"/>
    <s:sheet name="DEBT" sheetId="17" r:id="rId17"/>
    <s:sheet name="DERIVATIVE FINANCIAL INSTRUMENT" sheetId="18" r:id="rId18"/>
    <s:sheet name="FAIR VALUE MEASUREMENTS" sheetId="19" r:id="rId19"/>
    <s:sheet name="PENSION, DEFERRED COMPENSATION " sheetId="20" r:id="rId20"/>
    <s:sheet name="COMMITMENTS AND CONTINGENCIES" sheetId="21" r:id="rId21"/>
    <s:sheet name="COMMON STOCK" sheetId="22" r:id="rId22"/>
    <s:sheet name="STOCK PROGRAMS" sheetId="23" r:id="rId23"/>
    <s:sheet name="NET EARNINGS ATTRIBUTABLE TO TH" sheetId="24" r:id="rId24"/>
    <s:sheet name="ACCUMULATED OTHER COMPREHENSIVE" sheetId="25" r:id="rId25"/>
    <s:sheet name="STATEMENT OF CASH FLOWS" sheetId="26" r:id="rId26"/>
    <s:sheet name="SEGMENT DATA AND RELATED INFORM" sheetId="27" r:id="rId27"/>
    <s:sheet name="UNAUDITED QUARTERLY FINANCIAL D" sheetId="28" r:id="rId28"/>
    <s:sheet name="SCHEDULE II - VALUATION AND QUA" sheetId="29" r:id="rId29"/>
    <s:sheet name="SUMMARY OF SIGNIFICANT ACCOUN30" sheetId="30" r:id="rId30"/>
    <s:sheet name="INVESTMENTS (Tables)" sheetId="31" r:id="rId31"/>
    <s:sheet name="INVENTORY AND PROMOTIONAL MER32" sheetId="32" r:id="rId32"/>
    <s:sheet name="PROPERTY, PLANT AND EQUIPMENT (" sheetId="33" r:id="rId33"/>
    <s:sheet name="GOODWILL AND OTHER INTANGIBLE34" sheetId="34" r:id="rId34"/>
    <s:sheet name="CHARGES ASSOCIATED WITH RESTR35" sheetId="35" r:id="rId35"/>
    <s:sheet name="INCOME TAXES (Tables)" sheetId="36" r:id="rId36"/>
    <s:sheet name="OTHER ACCRUED LIABILITIES (Tabl" sheetId="37" r:id="rId37"/>
    <s:sheet name="DEBT (Tables)" sheetId="38" r:id="rId38"/>
    <s:sheet name="DERIVATIVE FINANCIAL INSTRUME39" sheetId="39" r:id="rId39"/>
    <s:sheet name="FAIR VALUE MEASUREMENTS (Tables" sheetId="40" r:id="rId40"/>
    <s:sheet name="PENSION, DEFERRED COMPENSATIO41" sheetId="41" r:id="rId41"/>
    <s:sheet name="COMMITMENTS AND CONTINGENCIES (" sheetId="42" r:id="rId42"/>
    <s:sheet name="COMMON STOCK (Tables)" sheetId="43" r:id="rId43"/>
    <s:sheet name="STOCK PROGRAMS (Tables)" sheetId="44" r:id="rId44"/>
    <s:sheet name="NET EARNINGS ATTRIBUTABLE TO 45" sheetId="45" r:id="rId45"/>
    <s:sheet name="ACCUMULATED OTHER COMPREHENSI46" sheetId="46" r:id="rId46"/>
    <s:sheet name="STATEMENT OF CASH FLOWS (Tables" sheetId="47" r:id="rId47"/>
    <s:sheet name="SEGMENT DATA AND RELATED INFO48" sheetId="48" r:id="rId48"/>
    <s:sheet name="UNAUDITED QUARTERLY FINANCIAL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INVESTMENTS (Details)" sheetId="58" r:id="rId58"/>
    <s:sheet name="INVESTMENTS - Available-For-Sal" sheetId="59" r:id="rId59"/>
    <s:sheet name="INVESTMENTS - Fair Market Value" sheetId="60" r:id="rId60"/>
    <s:sheet name="INVESTMENTS - Gross Gains and L" sheetId="61" r:id="rId61"/>
    <s:sheet name="INVESTMENTS - Sales proceeds fr" sheetId="62" r:id="rId62"/>
    <s:sheet name="INVENTORY AND PROMOTIONAL MER63" sheetId="63" r:id="rId63"/>
    <s:sheet name="PROPERTY, PLANT AND EQUIPMENT64" sheetId="64" r:id="rId64"/>
    <s:sheet name="GOODWILL AND OTHER INTANGIBLE65" sheetId="65" r:id="rId65"/>
    <s:sheet name="GOODWILL AND OTHER INTANGIBLE66" sheetId="66" r:id="rId66"/>
    <s:sheet name="CHARGES ASSOCIATED WITH RESTR67" sheetId="67" r:id="rId67"/>
    <s:sheet name="CHARGES ASSOCIATED WITH RESTR68" sheetId="68" r:id="rId68"/>
    <s:sheet name="CHARGES ASSOCIATED WITH RESTR69" sheetId="69" r:id="rId69"/>
    <s:sheet name="CHARGES ASSOCIATED WITH RESTR70" sheetId="70" r:id="rId70"/>
    <s:sheet name="CHARGES ASSOCIATED WITH RESTR71" sheetId="71" r:id="rId71"/>
    <s:sheet name="INCOME TAXES (Details)" sheetId="72" r:id="rId72"/>
    <s:sheet name="OTHER ACCRUED LIABILITIES (Deta" sheetId="73" r:id="rId73"/>
    <s:sheet name="DEBT (Details)" sheetId="74" r:id="rId74"/>
    <s:sheet name="DERIVATIVE FINANCIAL INSTRUME75" sheetId="75" r:id="rId75"/>
    <s:sheet name="DERIVATIVE FINANCIAL INSTRUME76" sheetId="76" r:id="rId76"/>
    <s:sheet name="DERIVATIVE FINANCIAL INSTRUME77" sheetId="77" r:id="rId77"/>
    <s:sheet name="FAIR VALUE MEASUREMENTS (Detail" sheetId="78" r:id="rId78"/>
    <s:sheet name="FAIR VALUE MEASUREMENTS - Estim" sheetId="79" r:id="rId79"/>
    <s:sheet name="PENSION, DEFERRED COMPENSATIO80" sheetId="80" r:id="rId80"/>
    <s:sheet name="PENSION, DEFERRED COMPENSATIO81" sheetId="81" r:id="rId81"/>
    <s:sheet name="PENSION, DEFERRED COMPENSATIO82" sheetId="82" r:id="rId82"/>
    <s:sheet name="PENSION, DEFERRED COMPENSATIO83" sheetId="83" r:id="rId83"/>
    <s:sheet name="PENSION, DEFERRED COMPENSATIO84" sheetId="84" r:id="rId84"/>
    <s:sheet name="PENSION, DEFERRED COMPENSATIO85" sheetId="85" r:id="rId85"/>
    <s:sheet name="PENSION, DEFERRED COMPENSATIO86" sheetId="86" r:id="rId86"/>
    <s:sheet name="PENSION, DEFERRED COMPENSATIO87" sheetId="87" r:id="rId87"/>
    <s:sheet name="PENSION, DEFERRED COMPENSATIO88" sheetId="88" r:id="rId88"/>
    <s:sheet name="PENSION, DEFERRED COMPENSATIO89" sheetId="89" r:id="rId89"/>
    <s:sheet name="PENSION, DEFERRED COMPENSATIO90" sheetId="90" r:id="rId90"/>
    <s:sheet name="PENSION, DEFERRED COMPENSATIO91" sheetId="91" r:id="rId91"/>
    <s:sheet name="COMMITMENTS AND CONTINGENCIES92" sheetId="92" r:id="rId92"/>
    <s:sheet name="COMMON STOCK (Details)" sheetId="93" r:id="rId93"/>
    <s:sheet name="STOCK PROGRAMS (Details)" sheetId="94" r:id="rId94"/>
    <s:sheet name="STOCK PROGRAMS - Stock Options " sheetId="95" r:id="rId95"/>
    <s:sheet name="STOCK PROGRAMS - Restricted Sto" sheetId="96" r:id="rId96"/>
    <s:sheet name="STOCK PROGRAMS - Performance Sh" sheetId="97" r:id="rId97"/>
    <s:sheet name="STOCK PROGRAMS - Performance 98" sheetId="98" r:id="rId98"/>
    <s:sheet name="STOCK-PROGRAMS - Long-term Perf" sheetId="99" r:id="rId99"/>
    <s:sheet name="STOCK PROGRAMS - Share Units, C" sheetId="100" r:id="rId100"/>
    <s:sheet name="NET EARNINGS ATTRIBUTABLE TO101" sheetId="101" r:id="rId101"/>
    <s:sheet name="NET EARNINGS ATTRIBUTABLE TO102" sheetId="102" r:id="rId102"/>
    <s:sheet name="ACCUMULATED OTHER COMPREHENS103" sheetId="103" r:id="rId103"/>
    <s:sheet name="ACCUMULATED OTHER COMPREHENS104" sheetId="104" r:id="rId104"/>
    <s:sheet name="STATEMENT OF CASH FLOWS (Detail" sheetId="105" r:id="rId105"/>
    <s:sheet name="SEGMENT DATA AND RELATED INF106" sheetId="106" r:id="rId106"/>
    <s:sheet name="UNAUDITED QUARTERLY FINANCIA107" sheetId="107" r:id="rId107"/>
    <s:sheet name="SCHEDULE II - VALUATION AND 108" sheetId="108" r:id="rId108"/>
  </s:sheets>
  <s:definedNames/>
  <s:calcPr calcId="124519" calcMode="auto" fullCalcOnLoad="1"/>
</s:workbook>
</file>

<file path=xl/sharedStrings.xml><?xml version="1.0" encoding="utf-8"?>
<sst xmlns="http://schemas.openxmlformats.org/spreadsheetml/2006/main" uniqueCount="1301">
  <si>
    <t>Document and Entity Information - USD ($) $ in Billions</t>
  </si>
  <si>
    <t>12 Months Ended</t>
  </si>
  <si>
    <t>Jun. 30, 2016</t>
  </si>
  <si>
    <t>Aug. 18, 2016</t>
  </si>
  <si>
    <t>Dec. 31, 2015</t>
  </si>
  <si>
    <t>Entity Registrant Name</t>
  </si>
  <si>
    <t>ESTEE LAUDER COMPANIES INC</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STATEMENTS OF EARNINGS - USD ($) shares in Millions, $ in Millions</t>
  </si>
  <si>
    <t>Jun. 30, 2015</t>
  </si>
  <si>
    <t>Jun. 30, 2014</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 USD ($) $ in Millions</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loss) attributable to The Estee Lauder Companies Inc.</t>
  </si>
  <si>
    <t>CONSOLIDATED BALANCE SHEETS - USD ($) $ in Millions</t>
  </si>
  <si>
    <t>Current Assets</t>
  </si>
  <si>
    <t>Cash and cash equivalents</t>
  </si>
  <si>
    <t>Short-term investments</t>
  </si>
  <si>
    <t>Accounts receivable, net</t>
  </si>
  <si>
    <t>Inventory and promotional merchandise, net</t>
  </si>
  <si>
    <t>Prepaid expenses and other current assets</t>
  </si>
  <si>
    <t>Total current assets</t>
  </si>
  <si>
    <t>Property, Plant and Equipment, net</t>
  </si>
  <si>
    <t>Other Assets</t>
  </si>
  <si>
    <t>Long-term investmen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mmitments and Contingencies</t>
  </si>
  <si>
    <t xml:space="preserve"> </t>
  </si>
  <si>
    <t>Equity</t>
  </si>
  <si>
    <t>Common stock, $.01 par value; Class A shares authorized: 1,300,000,000 at June 30, 2016 and June 30, 2015; shares issued: 424,109,008 at June 30, 2016 and 418,530,857 at June 30, 2015; Class B shares authorized: 304,000,000 at June 30, 2016 and June 30, 2015; shares issued and outstanding: 144,770,237 at June 30, 2016 and 147,046,137 at June 30, 2015</t>
  </si>
  <si>
    <t>Paid-in capital</t>
  </si>
  <si>
    <t>Retained earnings</t>
  </si>
  <si>
    <t>Accumulated other comprehensive loss</t>
  </si>
  <si>
    <t>Stockholders' equity before treasury stock</t>
  </si>
  <si>
    <t>Less: Treasury stock, at cost; 201,119,435 Class A shares at June 30, 2016 and 190,694,630 Class A shares at June 30, 2015</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EQUITY - USD ($) $ in Millions</t>
  </si>
  <si>
    <t>Common Stock</t>
  </si>
  <si>
    <t>Paid-in Capital</t>
  </si>
  <si>
    <t>Retained Earnings</t>
  </si>
  <si>
    <t>Accumulated other comprehensive income (loss).</t>
  </si>
  <si>
    <t>Treasury Stock</t>
  </si>
  <si>
    <t>Noncontrolling Interests</t>
  </si>
  <si>
    <t>Total</t>
  </si>
  <si>
    <t>Beginning of year at Jun. 30, 2013</t>
  </si>
  <si>
    <t>Increase (Decrease) in Stockholders' Equity</t>
  </si>
  <si>
    <t>Common stock dividends</t>
  </si>
  <si>
    <t>Net earnings attributable to The Estee Lauder Companies Inc. (in dollars)</t>
  </si>
  <si>
    <t>Acquisition of treasury stock</t>
  </si>
  <si>
    <t>Stock-based compensation</t>
  </si>
  <si>
    <t>Distributions to noncontrolling interest holders</t>
  </si>
  <si>
    <t>Other comprehensive income (loss)</t>
  </si>
  <si>
    <t>End of year at Jun. 30, 2014</t>
  </si>
  <si>
    <t>End of year at Jun. 30, 2015</t>
  </si>
  <si>
    <t>Acquisition of noncontrolling interest</t>
  </si>
  <si>
    <t>End of year at Jun. 30, 2016</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Loss on disposal of property, plant and equipment</t>
  </si>
  <si>
    <t>Goodwill and other intangible asset impairments</t>
  </si>
  <si>
    <t>Non-cash restructuring and other charges</t>
  </si>
  <si>
    <t>Pension and post-retirement benefit expense</t>
  </si>
  <si>
    <t>Pension and post-retirement benefit contributions</t>
  </si>
  <si>
    <t>Loss on Venezuela remeasurement</t>
  </si>
  <si>
    <t>Change in fair value of contingent consideration</t>
  </si>
  <si>
    <t>Other non-cash items</t>
  </si>
  <si>
    <t>Changes in operating assets and liabilities:</t>
  </si>
  <si>
    <t>Decrease (increase) in accounts receivable, net</t>
  </si>
  <si>
    <t>Increase in inventory and promotional merchandise, net</t>
  </si>
  <si>
    <t>Decrease (increase) in other assets, net</t>
  </si>
  <si>
    <t>Increase in accounts payable</t>
  </si>
  <si>
    <t>Increase in other accrued and noncurrent liabilities</t>
  </si>
  <si>
    <t>Net cash flows provided by operating activities</t>
  </si>
  <si>
    <t>Cash Flows from Investing Activities</t>
  </si>
  <si>
    <t>Capital expenditures</t>
  </si>
  <si>
    <t>Payments for acquired businesses, net of cash acquired</t>
  </si>
  <si>
    <t>Proceeds from the disposition of investments</t>
  </si>
  <si>
    <t>Purchases of investments</t>
  </si>
  <si>
    <t>Net cash flows used for investing activities</t>
  </si>
  <si>
    <t>Cash Flows from Financing Activities</t>
  </si>
  <si>
    <t>Proceeds (repayments) of current debt, net</t>
  </si>
  <si>
    <t>Proceeds from issuance of long-term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Increase (Decrease) in Cash and Cash Equivalents</t>
  </si>
  <si>
    <t>Cash and Cash Equivalents at Beginning of Year</t>
  </si>
  <si>
    <t>Cash and Cash Equivalents at End of Year</t>
  </si>
  <si>
    <t>DESCRIPTION OF BUSINESS</t>
  </si>
  <si>
    <t>NOTE 1 – DESCRIPTION OF BUSINESS
The Estée Lauder Companies Inc. manufactures, markets and sells skin care, makeup, fragrance and hair care products around the world. Products are marketed under brand names, including: Estée Lauder, Aramis, Clinique, Prescriptives, Lab Series, Origins, M  A  C, Bobbi Brown , La Mer , Aveda, Jo Malone London, Bumble and bumble, Darphin, Ojon, Smashbox, RODIN olio lusso, Le Labo, Editions de Parfums Frédéric Malle, GLAMGLOW and By Kilian. Certain subsidiaries of The Estée Lauder Companies Inc. are also the global licensee of the Tommy Hilfiger, Kiton, Donna Karan New York, DKNY, Michael Kors, Tom Ford, Ermenegildo Zegna, Tory Burch and AERIN brand names for fragrances and/or cosmetics.</t>
  </si>
  <si>
    <t>SUMMARY OF SIGNIFICANT ACCOUNTING POLICIES</t>
  </si>
  <si>
    <t>SUMMARY OF SIGNIFICANT ACCOUNTING POLICIES.</t>
  </si>
  <si>
    <t>NOTE 2 – SUMMARY OF SIGNIFICANT ACCOUNTING POLICIES
Principles of Consolidation
The accompanying consolidated financial statements include the accounts of The Estée Lauder Companies Inc. and its subsidiaries (collectively, the “Company”). All significant intercompany balances and transactions have been eliminated.
During the year ended June 30, 2016, the Company retrospectively adopted new accounting guidance issued by the Financial Accounting Standards Board (“FASB”) that requires all deferred tax assets and liabilities to be classified as non-current. As a result, the Company restated the June 30, 2015 consolidated balance sheet to reclassify $284.9 million related to deferred taxes from Prepaid expenses and other current assets to Other assets, and $5.9 million from Other accrued liabilities to Other noncurrent liabilities. The Company also retrospectively adopted new accounting guidance issued by the FASB that requires debt issuance costs related to a recognized debt liability to be presented in the balance sheet as a direct deduction from the carrying amount of that debt liability. As a result, the Company restated the June 30, 2015 balance sheet to reclassify $12.4 million from Other assets to Long-term debt.
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year-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108.2) million, $(322.5) million and $95.1 million, net of tax, in fiscal 2016, 2015 and 2014,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 During the third quarter of fiscal 2014, the Venezuelan government enacted changes to the foreign exchange controls that expanded the use of its then-existing exchange mechanisms and created another exchange control mechanism (“SICAD II”), which allowed companies to apply for the purchase of foreign currency and foreign currency denominated securities for any legal use or purpose. The Company considered its specific facts and circumstances in determining the appropriate remeasurment rate and determined the SICAD II rate was the most appropriate rate that reflected the economics of its Venezuelan subsidiary’s business as of March 24, 2014, when the SICAD II mechanism became operational. As a result, the Company changed the exchange rate used to remeasure the monetary assets and liabilities of its Venezuelan subsidiary from 6.3 to the SICAD II rate, which was 49. 98 as of June 30 , 2014. Accordingly, a remeasurement charge of $38.3 million, on a before and after tax basis, was reflected in Selling, general and administrative expenses in the Company’s consolidated statement of earnings for the year ended June 30 , 2014.
In February 2015, the Venezuelan government introduced an open market foreign exchange system (“SIMADI”). As a result, the Company recorded a remeasurement charge of $5.3 million, on a before and after tax basis, for the year ended June 30, 2015. In March 2016, the Venezuelan government made changes to certain of its foreign currency exchange systems. As part of these changes, a new free-floating exchange rate mechanism (“DICOM”) replaced the SIMADI foreign exchange system and is the only mechanism legally available for the Company’s highest priority transactions, which are the import of goods. This change had a de minimis impact on the Company’s consolidated statements of earnings. The Company’s Venezuelan subsidiary is not material to the Company’s consolidated financial statements or liquidity at June 30, 2016.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including the effect of the Venezuela remeasurement charges, of $(15.7) million, $(4.1) million and $46.7 million in fiscal 2016, 2015 and 2014, respectively.
Cash and Cash Equivalents
Cash and cash equivalents include $204.5 million and $373.4 million of short-term time deposits at June 30, 2016 and 2015, respectively. The Company considers all highly liquid investments with original maturities of three months or less to be cash equivalents.
Investments
The Company’s investment objectives include capital preservation, maintaining adequate liquidity, asset diversification, and achieving appropriate returns within the guidelines set forth in the Company’s investment policy. These investments are classified as available-for-sale, with any temporary difference between the cost and fair value of an investment presented as a separate component of accumulated other comprehensive income (loss) (“AOCI”). See Note 12 – Fair Value Measurements for further information about how the fair values of investments are determined.
Investments in privately-held companies in which the Company has significant influence, but less than a controlling financial interest, are generally accounted for under the equity method of accounting. These investments were not material to the Company’s consolidated financial statements as of June 30, 2016 and 2015 and are included in Long-term investments in the accompanying consolidated balance sheets.
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but are not limited to (i) the length of time and extent the security has been in a material loss position; (ii) the financial condition and creditworthiness of the issuer; (iii) future economic conditions and market forecasts related to the issuer’s industry, sector, or geography; (iv) the Company’s intent and ability to retain its investment until maturity or for a period of time sufficient to allow for recovery of market value; and (v) an assessment of whether it is more likely than not that the Company will be required to sell its investment before recovery of market value.
Accounts Receivable
Accounts receivable is stated net of the allowance for doubtful accounts and customer deductions totaling $24.1 million and $20.6 million as of June 30, 2016 and 2015, respectively. This reserve is based upon the evaluation of accounts receivable aging, specific exposures and historical trends.
Inventory and Promotional Merchandise
Inventory and promotional merchandise only includes inventory considered saleable or usable in future periods, and is stated at the lower of cost or fair-market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 anufacturing overhead is allocated to the cost of inventory based on the normal production capacity .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based on various product sales projections. This reserve is calculated using an estimated obsolescence percentage applied to the inventory based on age, historical trends and requirements to support forecasted sales. In addition, and as necessary, specific reserves for future known or anticipated events may be established.
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value” hedge), (ii) designated as a hedge of a forecasted transaction or of the variability of cash flows to be received or paid related to a recognized asset or liability (“cash-flow” hedge), or (iii) not designated as a hedging instrument. Changes in the fair value of a derivative that is designated and qualifies as a fair-value hedge that is highly effectiv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flow hedge of a forecasted transaction that is highly effective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
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If necessary, the quantitative impairment test is performed in two steps: (i) the Company determines if an indication of impairment exists by comparing the fair value of a reporting unit with its carrying value, and (ii) if there is an impairment, the Company measures the amount of impairment loss by comparing the implied fair value of goodwill with the carrying amount of that goodwill.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16 and 2015, the Company elected to perform the qualitative assessment for the majority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ose reporting units acquired in fiscal 2015,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
Long-Lived Assets
The Company reviews long-lived assets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estimated future cash flows.
Concentration of Credit Risk
The Company is a worldwide manufacturer, marketer and distributor of skin care, makeup, fragrance and hair care products. The Company’s sales that are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1,064.5 million, or 9%, $1,060.4 million, or 10%, and $1,142.7 million, or 10%, of the Company’s consolidated net sales in fiscal 2016, 2015 and 2014, respectively. This customer accounted for $164.0 million, or 13%, and $139.1 million, or 12%, of the Company’s accounts receivable at June 30, 2016 and 2015, respectively.
Revenue Recognition
Revenues from product sales are recognized upon transfer of ownership, including passage of title to the customer and transfer of the risk of loss related to those goods. In the Americas region, sales are generally recognized at the time the product is shipped to the customer and in the Europe, the Middle East &amp; Africa and Asia/Pacific regions, sales are generally recognized based upon the customer’s receipt. In certain circumstances, transfer of title takes place at the point of sale, for example, at the Company’s retail stores. The Company records revenues generated from purchase with purchase promotions in Net Sales and costs of its purchase with purchase and gift with purchase promotions in Cost of Sales.
Revenues are reported on a net sales basis, which is computed by deducting from gross sales the amount of actual product returns received, discounts, incentive arrangements with retailers and an amount established for anticipated product returns. The Company’s practice is to accept product returns from retailers only if properly requested and approved. In accepting returns, the Company typically provides a credit to the retailer against accounts receivable from that retailer. As a percentage of gross sales, returns were 3.1% in fiscal 2016 and 3.4% in fiscal 2015 and 2014.
Payments to Customers
Certain incentive arrangements require the payment of a fee to customers based on their attainment of pre-established sales levels. These fees have been accrued and recorded as a reduction of Net Sales in the accompanying consolidated statements of earnings and were not material to the results of operations in any period presented.
The Company enters into transactions related to demonstration, advertising and counter construction, some of which involve cooperative relationships with customers. These activities may be arranged either with unrelated third parties or in conjunction with the customer. To the extent the Company receives an identifiable benefit in exchange for consideration and the fair-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and were approximately $1,387 million, $1,378 million and $1,410 million in fiscal 2016, 2015 and 2014, respectively.
Advertising and Promotion
Global net expenses for advertising, merchandising, sampling, promotion and product development were $2,820.7 million, $2,771.5 million and $2,840.0 million in fiscal 2016, 2015 and 2014, respectively, and are expensed as incurred. Excluding the impact of purchase with purchase and gift with purchase promotions, costs for advertising, merchandising, sampling, promotion and product development included in Selling, general and administrative expenses in the accompanying consolidated statements of earnings were $2,607.3 million, $2,558.6 million and $2,618.1 million in fiscal 2016, 2015 and 2014, respectively.
Research and Development
Research and development costs of $191.3 million, $178.1 million and $157.9 million in fiscal 2016, 2015 and 2014, respectively, are recorded in Selling, general and administrative expenses in the accompanying consolidated statements of earnings and are expensed as incurred.
Shipping and Handling
Shipping and handling expenses of $362.6 million, $363.6 million and $373.6 million in fiscal 2016, 2015 and 2014, respectively, are recorded in Selling, general and administrative expenses in the accompanying consolidated statements of earnings and include distribution center costs, third-party logistics costs and outbound freight.
Operating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apital improvement funding from its lessors. These amounts are recorded as deferred liabilities and amortized over the remaining lease term as a reduction of rent expense.
License Arrangements
The Company’s license agreements provide the Company with worldwide rights to manufacture, market and sell beauty and beauty-related products (or particular categories thereof) using the licensors’ trademarks. Our current licenses have an initial term of approximately 5 years to 10 years, and are renewable subject to the Company’s compliance with the license agreement provisions. Most of our license agreements have renewal terms in 5 year increments, with potential renewal periods ranging from approximately 5 years to 25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Stock-Based Compensation
The Company records stock-based compensation, measured at the fair value of the awards that are ultimately expected to vest, as an expense in the consolidated financial statements. Upon the exercise of stock options or the vesting of restricted stock units, performance share units, performance share units based on total stockholder return and long-term performance share unit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Income Taxes
The Company accounts for income taxes using an asset and liability approach that requires the recognition of deferred tax assets and liabilities for the expected future tax consequences of events that have been recognized in its consolidated financial statements or tax returns. The net deferred tax assets assume sufficient future earnings for their realization, as well as the continued application of currently anticipated tax rates. Included in net deferred tax assets is a valuation allowance for deferred tax assets, where management believes it is not more-likely-than-not that the deferred tax assets will be realized in the relevant jurisdiction. If the Company’s assessment of realizability of a deferred tax asset changes, an increase to a valuation allowance will result in a reduction of net earnings at that time while the reduction of a valuation allowance will result in an increase of net earnings at that time.
The Company provides tax reserves for U.S. federal, state, local and foreign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results of operations.
Recently Adopted Accounting Standards
Debt Issuance Costs
In April 2015, the FASB issued guidance that simplifies the presentation of debt issuance costs. Under the revised guidance, entities would no longer be able to recognize debt issuance costs as an asset in the balance sheet.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on adoption, the Company applied the new guidance on a retrospective basis and complied with the applicable disclosures for a change in an accounting principle, as required.
Adopted date – The Company adopted this guidance retrospectively during the fiscal 2016 fourth quarter.
Impact on consolidated financial statements – The Company restated the June 30, 2015 balance sheet to reclassify $12.4 million from Other assets to Long-term debt.
Deferred Income Taxes
As part of their simplification initiative to reduce the complexity in accounting standards, in November 2015, the FASB issued authoritative guidance that requires that all deferred tax assets and liabilities, along with any related valuation allowance, be classified as noncurrent on the balance sheet. Under current guidance, deferred taxes for each jurisdiction are presented on a net current and net noncurrent basis, requiring an in depth analysis by jurisdiction to make the allocation. The updated guidance simplified the Company’s analysis by eliminating the requirement to allocate between current and noncurrent deferred taxes by jurisdiction.
Adopted date – The Company adopted this guidance retrospectively during the fiscal 2016 fourth quarter.
Impact on consolidated financial statements – The Company restated the June 30, 2015 consolidated balance sheet to reclassify $284.9 million related to deferred taxes from Prepaid expenses and other current assets to Other assets and $5.9 million from Other accrued liabilities to Other noncurrent liabilities.
Recently Issued Accounting Standard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date – This guidance becomes effective for the Company’s fiscal 2021 first quarter .
Impact on consolidated financial statements – The Company is currently evaluating the impact of applying this guidance on its consolidated financial statements.
Compensation - Stock Compensation
In March 2016, as part of its simplification initiative,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date – This guidance becomes effective for the Company’s fiscal 2018 first quarter, with early adoption permitted .
Impact on consolidated financial statements – The Company is currently evaluating the impact of applying this guidance on its consolidated financial state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date – This guidance becomes effective for the Company’s fiscal 2020 first quarter, with early adoption permitted .
Impact on consolidated financial statements – The Company is currently evaluating the impact of applying this guidance on its consolidated financial</t>
  </si>
  <si>
    <t>INVESTMENTS</t>
  </si>
  <si>
    <t>NOTE 3 – INVESTMENTS
Gains and losses recorded in AOCI related to the Company’s available-for-sale investments as of June 30, 2016 were as follows:
(In millions)
Cost
Gross Unrealized Gains
Gross Unrealized Losses
Fair Value
U.S. government and agency securities
$
$
$
—
$
Foreign government and agency securities
—
Corporate notes and bonds
)
Time deposits
—
—
Other securities
—
Total
$
$
$
)
$
Gains and losses recorded in AOCI related to the Company’s available-for-sale investments as of June 30, 2015 were as follows:
(In millions)
Cost
Gross Unrealized Gains
Gross Unrealized Losses
Fair Value
U.S. government and agency securities
$
$
$
)
$
Foreign government and agency securities
—
—
Corporate notes and bonds
)
Time deposits
—
—
Other securities
—
Total
$
$
$
)
$
The following table presents the Company’s available-for-sale securities by contractual maturity as of June 30, 2016:
(In millions)
Cost
Fair Value
Due within one year
$
$
Due after one through five years
$
$
The following table presents the fair market value of the Company’s investments with gross unrealized losses that are not deemed to be other-than temporarily impaired as of June 30, 2016:
In a Loss Position for Less Than 12 Months
In a Loss Position for More Than 12 Months
(In millions)
Fair Value
Gross Unrealized Losses
Fair Value
Gross Unrealized Losses
Available-for-sale securities
$
$
—
$
$
)
Gross gains and losses realized on sales of investments included in the consolidated statements of earnings were as follows:
Year Ended June 30
(In millions)
2016
2015
Gross realized gains
$
$
Gross realized losses
)
)
Total
$
)
$
The Company utilizes the first-in, first-out method to determine the cost of the security sold. Sale proceeds from investments classified as available-for-sale were $794.3 million and $280.6 million in fiscal 2016 and 2015, respectively.</t>
  </si>
  <si>
    <t>INVENTORY AND PROMOTIONAL MERCHANDISE</t>
  </si>
  <si>
    <t>NOTE 4 – INVENTORY AND PROMOTIONAL MERCHANDISE
June 30
(In millions)
2016
2015
Inventory and promotional merchandise, net consists of:
Raw materials
$
$
Work in process
Finished goods
Promotional merchandise
$
$</t>
  </si>
  <si>
    <t>PROPERTY, PLANT AND EQUIPMENT</t>
  </si>
  <si>
    <t>NOTE 5 – PROPERTY, PLANT AND EQUIPMENT
June 30
(In millions)
2016
2015
Assets (Useful Life)
Land
$
$
Buildings and improvements (10 to 40 years)
Machinery and equipment (3 to 10 years)
Computer hardware and software (4 to 10 years)
Furniture and fixtures (5 to 15 years)
Leasehold improvements
Less accumulated depreciation and amortization
)
)
$
$
The cost of assets related to projects in progress of $186.3 million and $192.0 million as of June 30, 2016 and 2015, respectively, is included in their respective asset categories above. Depreciation and amortization of property, plant and equipment was $401.2 million, $400.0 million and $378.1 million in fiscal 2016, 2015 and 2014,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GOODWILL AND OTHER INTANGIBLE ASSETS</t>
  </si>
  <si>
    <t>NOTE 6 – GOODWILL AND OTHER INTANGIBLE ASSETS
During the year ended June 30, 2016, the Company acquired By Kilian, a prestige fragrance brand, which included the addition of goodwill of $78.2 million, amortizable intangible assets of $5.5 million (with a weighted-average amortization period of approximately 8 years) and non-amortizable intangible assets of $31.9 million related to the Company’s fragrance product category. These amounts are provisional pending final working capital adjustments. During the year ended June 30, 2016, the Company recognized $10.5 million of goodwill associated with the continuing earn-out obligations related to the acquisition of the Bobbi Brown brand.
Goodwill
The Company assigns goodwill of a reporting unit to the product category in which that reporting unit predominantly operates at the time of acquisition. The following table presents goodwill by product category and the related change in the carrying amount:
(In millions)
Skin Care
Makeup
Fragrance
Hair Care
Total
Balance as of June 30, 2014
Goodwill
$
$
$
$
$
Accumulated impairments
)
—
—
)
)
Goodwill acquired during the year
—
Translation and other adjustments
)
)
)
)
)
)
Balance as of June 30, 2015
Goodwill
Accumulated impairments
)
—
—
)
)
Goodwill acquired during the year
—
—
Translation and other adjustments
—
)
)
)
)
Balance as of June 30, 2016
Goodwill
Accumulated impairments
)
—
—
)
)
$
$
$
$
$
Other Intangible Assets
Other intangible assets include trademarks and patents, as well as license agreements and other intangible assets resulting from or related to businesses and assets purchased by the Company. Indefinite-lived intangible assets (e.g., trademarks) are not subject to amortization and are assessed at least annually for impairment during the fiscal fourth quarter, or more frequently if certain events or circumstances exist. Other intangible assets (e.g., non-compete agreements, customer lists) are amortized on a straight-line basis over their expected period of benefit, approximately 2 years to 20 years. Intangible assets related to license agreements were amortized on a straight-line basis over their useful lives based on the terms of the respective agreements. The costs incurred and expensed by the Company to extend or renew the term of acquired intangible assets during fiscal 2016 and 2015 were not significant to the Company’s results of operations.
Other intangible assets consist of the following:
June 30, 2016
June 30, 2015
(In millions)
Gross Carrying Value
Accumulated Amortization
Total Net Book Value
Gross Carrying Value
Accumulated Amortization
Total Net Book Value
Amortizable intangible assets:
Customer lists and other
$
$
$
$
$
$
License agreements
—
—
$
$
$
$
Non-amortizable intangible assets:
Trademarks and other
Total intangible assets
$
$
The aggregate amortization expense related to amortizable intangible assets for fiscal 2016, 2015 and 2014 was $15.8 million, $13.7 million and $12.4 million, respectively. The estimated aggregate amortization expense for each of the next five fiscal years is as follows:
Fiscal
(In millions)
2017
2018
2019
2020
2021
Estimated aggregate amortization expense
$
$
$
$
$</t>
  </si>
  <si>
    <t>CHARGES ASSOCIATED WITH RESTRUCTURING ACTIVITIES</t>
  </si>
  <si>
    <t>NOTE 7 – CHARGES ASSOCIATED WITH RESTRUCTURING ACTIVITIES
Charges associated with restructuring activities in fiscal 2016 were as follows:
Operating Expenses
(In millions)
Sales Returns (included in Net Sales)
Cost of Sales
Restructuring Charges
Other Charges
Total
Global Technology Infrastructure
$
—
$
—
$
$
$
Leading Beauty Forward
Total
$
$
$
$
$
Restructuring charges are comprised of the following:
Employee-Related Costs – Employee-related costs are primarily comprised of severance and other post-employment benefit costs, calculated based on salary levels, prior service and other statutory minimum benefits, if applicable. Employee-related costs are expensed when specific employees have been identified and when payment is probable and estimable, which generally occurs upon approval of the related initiative by management with authority delegated from the Company’s Board of Directors.
Asset-Related Costs – Asset-related costs primarily consist of asset write-offs or accelerated depreciation related to long-lived assets that will be taken out of service prior to their existing useful life as a direct result of a restructuring initiative. The accelerated portion of depreciation expense will be expensed on a straight-line basis and be classified as restructuring charges, while the portion relating to the previous existing useful life will continue to be reported in Selling, general and administrative expenses.
Contract Terminations – Costs related to contract terminations include continuing payments to a third-party after the Company has ceased benefiting from the rights conveyed in the contract, or a payment made to terminate a contract prior to its expiration. These may include continuing operating lease payments (less estimated sublease payments) to a landlord after exiting a location prior to the lease-end date as a direct result of an approved restructuring initiative. Contract terminations also include minimum payments or fees related to the early termination of license or other personal services contracts. Costs related to contract terminations are expensed upon the cease-use date of a leased property or upon the notification date to the third party in the event of a license or personal service contract termination.
Other Exit Costs – Other exit costs related to restructuring activities generally include costs to relocate facilities or employees, recruiting to fill positions as a result of relocation of operations, and employee outplacement for separated employees. Other exit costs are charged to expense as incurred.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The Company approved other charges related to the design and implementation of approved initiatives that primarily include the following:
·
Consulting and other professional services for organizational design of the future structures, processes and technologies, and implementation thereof
·
Temporary labor backfill
·
Costs to establish and maintain a Project Management Office (“PMO”) for the duration of Leading Beauty Forward, including internal costs for employees dedicated solely to project management activities, and other PMO-related expenses incremental to the Company’s ongoing operations (e.g., rent, utilities)
·
Recruitment and training costs for new and reskilled employees to acquire and apply the capabilities needed to perform responsibilities as a direct result of an approved restructuring initiative
Global Technology Infrastructure
In October 2015, officers authorized by the Company’s Board of Directors approved plans to transform and modernize the Company’s global technology infrastructure (“GTI”) to fundamentally change the way it delivers information technology services internally (such initiative, the “GTI Restructuring”). As part of the GTI Restructuring, the Company transitioned its GTI from Company-owned assets to a primarily vendor-owned, cloud-based model where it pays for services as they are used. This model, with a different third-party provider, is expected to provide an enhanced scalable platform to better support current and future requirements, help the Company achieve key strategic opportunities and improve the Company’s agility and flexibility to respond to the demands of the business by leveraging more advanced technologies. The implementation of the GTI Restructuring was substantially completed during fiscal 2016.
The following table presents GTI Restructuring charges and the related activities under this initiative to date:
(In millions)
Employee- Related Costs
Asset-Related Costs
Contract Terminations
Other Exit Costs
Total
Charges
$
$
$
$
$
Cash payments
)
—
)
)
)
Non-cash asset write-offs
—
)
—
—
)
Accrued GTI Restructuring balance at June 30, 2016
$
$
—
$
$
—
$
Accrued GTI Restructuring charges at June 30, 2016 are expected to result in cash expenditures funded from cash provided by operations in fiscal 2017.
Other charges in connection with the implementation of this initiative were $7.6 million for the year ended June 30, 2016 and primarily relate to consulting services. These charges are included in Restructuring and other charges in the accompanying consolidated statements of earnings.
Leading Beauty Forward
On May 3, 2016, the Company announced a multi-year initiative (“Leading Beauty Forward” or “LBF”)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The Company plans to approve specific initiatives under LBF through fiscal 2019 and expects to complete those initiatives through fiscal 2021. The Company expects that LBF will result in related restructuring and other charges totaling between $600 million and $700 million before taxes.
Restructuring actions to be taken over the duration of LBF involve the redesigning, resizing and reorganization of select corporate functions and go-to-market structures to improve effectiveness and create cost-efficiencies in support of increased investment in growth drivers. As the Company continues to grow, it is important to more efficiently support its diverse portfolio of brands, channels and geographies in the rapidly evolving prestige beauty environment. The initiatives being evaluated include the creation of a shared-services structure, either through Company-owned or third-party service providers in existing or lower-cost locations. The Company also believes that decision-making in key areas of innovation, marketing and digital communications should be moved closer to the consumer to increase speed and local relevance.
In connection with LBF, at this time, the Company estimates a net reduction in the range of approximately 900 to 1,200 positions globally, which is about 2.5% of its current workforce. This reduction takes into account the elimination of some positions, retraining and redeployment of certain employees and investment in new positions in key areas.
Specific actions taken since the Program inception included:
·
Optimize Select Corporate Functions – The Company approved initiatives to realign and optimize its organization to better leverage scale, improve productivity, reduce complexity and achieve cost savings across various functions, including research and development, global information systems and human resources. These actions will result in a net reduction of the workforce, which includes position eliminations, the re-leveling of certain positions and an investment in new capabilities. The Company also approved consulting and other professional services related to the design of the future structures, processes and technologies of certain corporate functions including finance, legal, real estate, human resources and global consumer care, as well as the initial organizational design phase of a potential shared-services support structure. To a lesser extent, also included in the approved other charges are costs to establish a Leading Beauty Forward PMO.
·
Optimize Supply Chain – An initiative to centralize the Company’s supply chain management, and redesign of supply chain planning and transportation management activities, was approved. This initiative includes the relocation of certain operations and positions, with some employees being separated and positions replaced in a new location. Other charges approved are primarily related to consulting fees for design and implementation, temporary labor backfill during the transition and project management costs.
·
Optimize Corporate and Region Market Support Structures – The Company approved initiatives to enhance its go-to-market support structures and achieve synergies across certain geographic regions, brands and channels. These initiatives are primarily intended to shift certain areas of focus from traditional to social and digital marketing strategies to provide enhanced consumer experience, as well as to support expanded omnichannel opportunities. These actions will result in a net reduction of the workforce, which includes position eliminations, the re-leveling of certain positions and an investment in new capabilities.
·
Exit Underperforming Businesses – To further improve profitability in certain areas of the Company’s brands and regions, the Company approved initiatives to exit certain businesses in select markets and channels of distribution. The Company has also decided to close a number of underperforming freestanding retail stores and exit mid-tier department stores for certain brands in the United States to redirect resources to other retail locations and channels with potential for greater profitability. These activities will result in product returns, inventory write-offs, reduction of workforce, accelerated depreciation and termination of contracts.
The following table presents LBF restructuring charges and the related activities under this initiative to date:
(In millions)
Employee- Related Costs
Asset- Related Costs
Other Exit Costs
Total
Charges
$
$
$
$
Cash payments
)
—
—
)
Non-cash asset write-offs
—
)
—
)
Translation adjustments
)
—
—
)
Other adjustments
)
—
—
)
Accrued Leading Beauty Forward balance at June 30, 2016
$
$
—
$
$
Accrued restructuring charges at June 30, 2016 are expected to result in cash expenditures funded from cash provided by operations of approximately $30 million, $35 million and $8 million in fiscal 2017, 2018 and 2019, respectively.
Other charges in connection with the implementation of this initiative were $4.1 million for the year ended June 30, 2016 and primarily relate to consulting services. These charges are included in Restructuring and other charges in the accompanying consolidated statements of earnings.</t>
  </si>
  <si>
    <t>INCOME TAXES</t>
  </si>
  <si>
    <t>NOTE 8 – INCOME TAXES
The provision for income taxes is comprised of the following:
Year Ended June 30
(In millions)
2016
2015
2014
Current:
Federal
$
$
$
Foreign
State and local
Deferred:
Federal
)
)
)
Foreign
)
)
State and local
)
)
)
$
$
$
Earnings before income taxes include amounts contributed by the Company’s foreign operations of approximately $1,448 million, $1,420 million and $1,384 million for fiscal 2016, 2015 and 2014, respectively. A portion of these earnings are taxed in the United States.
A reconciliation of the U.S. federal statutory income tax rate to the Company’s actual effective tax rate on earnings before income taxes is as follows:
Year Ended June 30
2016
2015
2014
Provision for income taxes at statutory rate
%
%
%
Increase (decrease) due to:
State and local income taxes, net of federal tax benefit
Taxation of foreign operations
)
)
)
Income tax reserve adjustments
)
)
Other, net
Effective tax rate
%
%
%
Income tax reserve adjustments represent changes in the Company’s net liability for unrecognized tax benefits related to prior-year tax positions including the impact of tax settlements and lapses of the applicable statutes of limitations.
Federal income and foreign withholding taxes have not been provided on approximately $3,548 million of undistributed earnings of foreign subsidiaries at June 30, 2016. The Company intends to reinvest these earnings in its foreign operations indefinitely, except where it is able to repatriate these earnings to the United States without material incremental tax provision. The determination and estimation of the future income tax consequences in all relevant taxing jurisdictions involves the application of highly complex tax laws in the countries involved, particularly in the United States, and is based on the tax profile of the Company in the year of earnings repatriation. Accordingly, it is not practicable to determine the amount of tax associated with such undistributed earnings.
Significant components of the Company’s deferred income tax assets and liabilities were as follows:
June 30
(In millions)
2016
2015
Deferred tax assets:
Compensation related expenses
$
$
Inventory obsolescence and other inventory related reserves
Retirement benefit obligations
Various accruals not currently deductible
Net operating loss, credit and other carryforwards
Unrecognized state tax benefits and accrued interest
Other differences between tax and financial statement values
Valuation allowance for deferred tax assets
)
Total deferred tax assets
Deferred tax liabilities:
Depreciation and amortization
)
Other differences between tax and financial statement values
)
Total deferred tax liabilities
)
Total net deferred tax assets
$
$
As of June 30, 2016 and 2015, the Company had net deferred tax assets of $422.3 million and $351.1 million, respectively, substantially all of which are included in Other assets in the accompanying balance sheets.
As of June 30, 2016 and 2015, certain subsidiaries had net operating loss and other carryforwards for tax purposes of approximately $410 million and $430 million, respectively. With the exception of approximately $390 million of net operating loss and other carryforwards with an indefinite carryforward period as of June 30, 2016, these carryforwards expire at various dates through fiscal 2035. Deferred tax assets, net of valuation allowances, in the amount of $3.5 million and $4.6 million as of June 30, 2016 and 2015, respectively, have been recorded to reflect the tax benefits of the carryforwards not utilized to date.
A full valuation allowance has been provided for those deferred tax assets for which, in the opinion of management, it is more-likely-than-not that the deferred tax assets will not be realized.
As of June 30, 2016 and 2015, the Company had gross unrecognized tax benefits of $82.1 million and $77.8 million, respectively. The total amount of unrecognized tax benefits that, if recognized, would affect the effective tax rate was $54.8 million.
The Company classifies applicable interest and penalties related to unrecognized tax benefits as a component of the provision for income taxes. The total gross accrued interest and penalty expenses during the fiscal years ended June 30, 2016 and June 30, 2015 in the accompanying consolidated statement of earnings was $0.1 million and $5.9 million, respectively. The total gross accrued interest and penalties in the accompanying consolidated balance sheets at June 30, 2016 and 2015 were $18.4 million and $16.5 million, respectively. A reconciliation of the beginning and ending amount of gross unrecognized tax benefits is as follows:
June 30
(In millions)
2016
2015
Beginning of the year balance of gross unrecognized tax benefits
$
$
Gross amounts of increases as a result of tax positions taken during a prior period
Gross amounts of decreases as a result of tax positions taken during a prior period
)
)
Gross amounts of increases as a result of tax positions taken during the current period
Amounts of decreases in unrecognized tax benefits relating to settlements with taxing authorities
)
)
Reductions to unrecognized tax benefits as a result of a lapse of the applicable statutes of limitations
)
)
End of year balance of gross unrecognized tax benefits
$
$
Earnings from the Company’s global operations are subject to tax in various jurisdictions both within and outside the United States. The Company participates in the U.S. Internal Revenue Service (the “IRS”) Compliance Assurance Program (“CAP”). The objective of CAP is to reduce taxpayer burden and uncertainty while assuring the IRS of the accuracy of income tax returns prior to filing, thereby reducing or eliminating the need for post-filing examinations.
During the fourth quarter of fiscal 2016, the Company formally concluded the compliance process with respect to fiscal 2015 under the IRS CAP. The conclusion of this process did not impact the Company’s consolidated financial statements. As of June 30, 2016, the compliance process was ongoing with respect to fiscal year 2016.
The Company is currently undergoing income tax examinations and controversies in several state, local and foreign jurisdictions. These matters are in various stages of completion and involve complex multi-jurisdictional issues common among multinational enterprises, including transfer pricing, which may require an extended period of time for resolution.
During fiscal 2016, the Company concluded various state, local and foreign income tax audits and examinations while several other matters, including those noted above, were initiated or remained pending. On the basis of the information available in this regard as of June 30, 2016, it is reasonably possible that the total amount of unrecognized tax benefits could decrease in a range of $10 million to $15 million within 12 months as a result of projected resolutions of global tax examinations and controversies and a potential lapse of the applicable statutes of limitations.
The tax years subject to examination vary depending on the tax jurisdiction. As of June 30, 2016, the following tax years remain subject to examination by the major tax jurisdictions indicated:
Major Jurisdiction
Open Fiscal Years
Belgium
2013 – 2016
Canada
2009 – 2016
China
2012 – 2016
France
2013 – 2016
Germany
2013 – 2016
Hong Kong
2010 – 2016
Japan
2016
Korea
2014 – 2016
Russia
2015 – 2016
Spain
2012 – 2016
Switzerland
2011 – 2016
United Kingdom
2015 – 2016
United States
2016
State of California
2012 – 2016
State and City of New York
2011 – 2016
The Company is also subject to income tax examinations in numerous other state, local and foreign jurisdictions. The Company believes that its tax reserves are adequate for all years subject to examination.</t>
  </si>
  <si>
    <t>OTHER ACCRUED LIABILITIES</t>
  </si>
  <si>
    <t>NOTE 9 – OTHER ACCRUED LIABILITIES
Other accrued liabilities consist of the following:
June 30
(In millions)
2016
2015
Advertising, merchandising and sampling
$
$
Employee compensation
Payroll and other taxes
Other
$
$</t>
  </si>
  <si>
    <t>DEBT</t>
  </si>
  <si>
    <t>NOTE 10 – DEBT
The Company’s current and long-term debt and available financing consist of the following:
Debt at June 30
Available financing at June 30, 2016
(In millions)
2016
2015
Committed
Uncommitted
4.375% Senior Notes, due June 15, 2045 (“2045 Senior Notes”)
$
$
$
—
$
—
3.70% Senior Notes, due August 15, 2042 (“2042 Senior Notes”)
—
—
6.00% Senior Notes, due May 15, 2037 (“2037 Senior Notes”)
—
—
5.75% Senior Notes, due October 15, 2033 (“2033 Senior Notes”)
—
—
2.35% Senior Notes, due August 15, 2022 (“2022 Senior Notes”)
—
—
1.70% Senior Notes, due May 10, 2021 (“2021 Senior Notes”)
—
—
—
5.55% Senior Notes, due May 15, 2017 (“2017 Senior Notes”)
—
—
Commercial paper
—
—
—
Other long-term borrowings
—
—
Other current borrowings
—
Revolving credit facility
—
—
—
$
$
Less current debt including current maturities
)
)
$
$
As of June 30, 2016, the Company’s long-term debt consisted of the following:
Notes
Issue Date
Price
Yield
Principal
Unamortized Debt (Discount) Premium
Interest rate swap adjustments
Debt Issuance Costs
Semi-annual interest payments
($ in millions)
2045 Senior Notes (1)
June 2015
%
%
$
$
)
$
—
$
)
June 15/December 15
2045 Senior Notes (1)
May 2016
—
)
June 15/December 15
2042 Senior Notes
August 2012
)
—
)
February 15/August 15
2037 Senior Notes (2)
May 2007
)
—
)
May 15/November 15
2033 Senior Notes (3)
September 2003
)
—
)
April 15/October 15
2022 Senior Notes (4)
August 2012
)
)
February 15/August 15
2021 Senior Notes (5)
May 2016
)
—
)
May 10/November 10
(1)
In April and May 2015, in anticipation of the issuance of the 2045 Senior Notes in June 2015, the Company entered into a series of forward-starting interest rate swap agreements on a notional amount totaling $300.0 million at a weighted-average all-in rate of 2.38%. The forward-starting interest rate swap agreements were settled upon the issuance of the new debt and the Company recognized a gain in OCI of $17.5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0 million for an aggregate amount outstanding of $450.0 of 2045 Senior Notes.
(2)
In April 2007, in anticipation of the issuance of the 2037 Senior Notes, the Company entered into a series of forward-starting interest rate swap agreements on a notional amount totaling $210.0 million at a weighted-average all-in rate of 5.45%. The forward-starting interest rate swap agreements were settled upon the issuance of the new debt and the Company recognized a loss in OCI of $0.9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3)
In May 2003, in anticipation of the issuance of the 2033 Senior Notes, the Company entered into a series of treasury lock agreements on a notional amount totaling $195.0 million at a weighted-average all-in rate of 4.53%. The treasury lock agreements were settled upon the issuance of the new debt and the Company received a payment of $15.0 million that is being amortized against interest expense over the life of the 2033 Senior Notes. As a result of the treasury lock agreements, the debt discount and debt issuance costs, the effective interest rate on the 2033 Senior Notes will be 5.395% over the life of the debt.
(4)
In June 2015, the Company entered into interest rate swap agreements with a notional amount totaling $250.0 million to effectively convert the fixed rate interest on its outstanding 2022 Senior Notes to variable interest rates based on three-month LIBOR plus a margin.
(5)
In April 2016, in anticipation of the issuance of the 2021 Senior Notes, the Company entered into a series of treasury lock agreements on a notional amount totaling $400.0 million at a weighted-average all-in rate of 1.27%. The treasury lock agreements were settled upon the issuance of the new debt and the Company made a payment of $0.5 million that is being amortized against interest expense over the life of the 2021 Senior Notes. As a result of the treasury lock agreements, the debt discount and debt issuance costs, the effective interest rate on the 2021 Senior Notes will be 1.844% over the life of the debt.
The Company has a $1.0 billion commercial paper program under which it may issue commercial paper in the United States. At June 30, 2016, the Company had no commercial paper outstanding. At August 18, 2016, the Company had $290.0 million of commercial paper outstanding, which may be refinanced on a periodic basis as it matures at the then-prevailing market interest rates.
The Company has a $1.0 billion senior unsecured revolving credit facility (the “Facility”) that is currently set to expire on July 15, 2020. At June 30, 2016, no borrowings were outstanding under the Facility. The Facility may be used for general corporate purposes and up to the equivalent of $350 million of the Facility is available for multi-currency loans. The interest rate on borrowings under the Facility is based on LIBOR or on the higher of prime, which is the rate of interest publicly announced by the administrative agent, or ½% plus the Federal funds rate. The Company incurred costs of approximately $1.0 million to establish the Facility, which are being amortized over the term of the Facility. The Facility has an annual fee of $0.6 million, payable quarterly, based on the Company’s current credit ratings. The Facility also contains a cross-default provision whereby a failure to pay other material financial obligations in excess of $150.0 million (after grace periods and absent a waiver from the lenders) would result in an event of default and the acceleration of the maturity of any outstanding debt under the Facility.
The Company maintains uncommitted credit facilities in various regions throughout the world. Interest rate terms for these facilities vary by region and reflect prevailing market rates for companies with strong credit ratings. During fiscal 2016 and 2015, the monthly average amount outstanding was approximately $30.5 million and $15.4 million, respectively, and the annualized monthly weighted-average interest rate incurred was approximately 12.5% and 11.3%, respectively.
Refer to Note 14 – Commitments and Contingencies for the Company’s projected debt service payments, as of June 30, 2016, over the next five fiscal years.</t>
  </si>
  <si>
    <t>DERIVATIVE FINANCIAL INSTRUMENTS</t>
  </si>
  <si>
    <t>NOTE 11 – 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
The fair values of the Company’s derivative financial instruments included in the consolidated balance sheets are presented as follows:
Asset Derivatives
Liability Derivatives
(In millions)
Balance Sheet Location
Fair Value (1)
Balance Sheet Location
Fair Value (1)
June 30
June 30
2016
2015
2016
2015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12 – Fair Value Measurements for further information about how the fair value of derivative assets and liabilities are determined.
The amounts of the gains and losses related to the Company’s derivative financial instruments designated as hedging instruments are presented as follows:
(In millions)
Amount of Gain or (Loss) Recognized in OCI on Derivatives (Effective Portion)
Location of Gain or (Loss) Reclassified from AOCI into Earnings (Effective Portion)
Amount of Gain or (Loss) Reclassified from AOCI into Earnings
(Effective Portion) (1)
June 30
June 30
2016
2015
2016
2015
Derivatives in Cash Flow Hedging Relationships:
Foreign currency forward contracts
$
$
Cost of sales
$
$
Selling, general and administrative
Settled interest rate-related derivatives
)
Interest expense
Total derivatives
$
$
$
$
(1)
The amount of loss recognized in earnings related to the amount excluded from effectiveness testing was $(1.0) million and $(1.5) million for fiscal 2016 and 2015, respectively. There was no gain (loss) recognized in earnings related to the ineffective portion of hedging relationships for fiscal 2016. The gain (loss) recognized in earnings related to the ineffective portion of the hedging relationships was $1.8 million for fiscal 2015.
(In millions)
Location of Gain or (Loss) Recognized in Earnings on Derivatives
Amount of Gain or (Loss) Recognized in Earnings on Derivatives (1)
June 30
2016
2015
Derivatives in Fair Value Hedging Relationships:
Interest rate swap contracts
Interest expense
$
$
)
(1)
Changes in the fair value of the interest rate swap agreements are exactly offset by the change in the fair value of the underlying long-term debt.
The amounts of the gains and losses related to the Company’s derivative financial instruments not designated as hedging instruments are presented as follows:
(In millions)
Location of Gain or (Loss) Recognized in Earnings on Derivatives
Amount of Gain or (Loss) Recognized in Earnings on Derivatives
June 30
2016
2015
Derivatives Not Designated as Hedging Instruments:
Foreign currency forward contracts
Selling, general and administrative
$
$
)
Cash-Flow Hedges
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cash-flow hedges and have varying maturities through the end of June 2018.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
The Company enters into interest rate forward contracts to hedge anticipated issuance of debt for periods consistent with the Company’s identified exposures. The purpose of the hedging activities is to minimize the effect of interest rate movements on the cost of debt issuance.
The ineffective portion of both foreign currency forward and interest rate derivatives is recorded in current-period earnings. For hedge contracts that are no longer deemed highly effective, hedge accounting is discontinued and gains and losses in AOCI are reclassified to earnings when the underlying forecasted transaction occurs. If it is probable that the forecasted transaction will no longer occur, then any gains or losses in AOCI are reclassified to current-period earnings. As of June 30, 2016, the Company’s foreign currency cash-flow hedges were highly effective.
At June 30, 2016, the Company had foreign currency forward contracts in the amount of $3,265.2 million. The foreign currencies included in foreign currency forward contracts (notional value stated in U.S. dollars) are principally the Euro ($961.5 million), British pound ($497.0 million), Chinese yuan ($313.3 million), Hong Kong dollar ($273.8 million), Swiss franc ($256.1 million), Australian dollar ($157.2 million) and Taiwan dollar ($129.7 million).
At June 30, 2015, the Company had foreign currency forward contracts in the amount of $2,193.2 million. The foreign currencies included in foreign currency forward contracts (notional value stated in U.S. dollars) are principally the Euro ($418.2 million), British pound ($409.3 million), Chinese yuan ($168.2 million), Swiss franc ($168.1 million), Canadian dollar ($158.4 million), Hong Kong dollar ($137.7 million) and Australian dollar ($123.0 million).
In April and May 2015, in anticipation of the issuance of the 2045 Senior Notes, the Company entered into a series of forward-starting interest rate swap agreements, which were designated as cash-flow hedges. In April 2016, in anticipation of the issuance of the 2021 Senior Notes, the Company entered into a series of treasury lock agreements, which were designated as cash-flow hedges. See Note 10 – Debt for further discussion.
The estimated net gain on the Company’s derivative instruments designated as cash-flow hedges as of June 30, 2016 that is expected to be reclassified from AOCI into earnings, net of tax, within the next twelve months is $14.6 million. The accumulated gain on derivative instruments in AOCI was $50.2 million and $68.4 million as of June 30, 2016 and 2015, respectively.
Fair-Value Hedges
The Company enters into interest rate derivative contracts to manage the exposure to interest rate fluctuations on its funded indebtedness. The Company has interest rate swap agreements, with a notional amount totaling $250.0 million to effectively convert the fixed rate interest on its 2022 Senior Notes to variable interest rates based on three-month LIBOR plus a margin. These interest rate swap agreements are designated as fair-value hedges of the related long-term debt, and the changes in the fair value of the interest rate swap agreements are exactly offset by the change in the fair value of the underlying long-term debt.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65.2 million at June 30, 2016. To manage this risk, the Company has strict counterparty credit guidelines that are continually monitored. Accordingly, management believes risk of loss under these hedging contracts is remote.</t>
  </si>
  <si>
    <t>FAIR VALUE MEASUREMENTS</t>
  </si>
  <si>
    <t>NOTE 12 – 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June 30, 2016: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
The following table presents the Company’s hierarchy for its financial assets and liabilities measured at fair value on a recurring basis as of June 30, 2015: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
The estimated fair values of the Company’s financial instruments are as follows:
June 30
2016
2015
(In millions)
Carrying Amount
Fair Value
Carrying Amount
Fair Value
Nonderivatives
Cash and cash equivalents
$
$
$
$
Available-for-sale securities
Current and long-term debt
Additional purchase price payable
Contingent consideration
Derivatives
Foreign currency forward contracts – asset (liability), net
Interest rate swap contracts – asset (liability)
)
)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money market funds and time deposits. The carrying amount approximates fair value, primarily because of the short maturity of cash equivalent instruments.
Available-for-sale securities – Available-for-sale securities are classified within Level 2 of the valuation hierarchy and are valued using third-party pricing services, and for time deposits, the carrying amount approximates fair value . To determine fair value, the pricing services use market prices or prices derived from other observable market inputs such as benchmark curves, credit spreads, broker/dealer quotes, and other industry and economic factors .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swap contracts –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our acquisitions. The amounts to be paid under these obligations are contingent upon the achievement of stipulated financial targets by the business subsequent to acquisition. The fair values of the contingent consideration related to certain acquisition earn-outs were estimated using a probability-weighted discount model that considers the achievement of the conditions upon which the respective contingent obligation is dependent (“Monte Carlo Method”). The Monte Carlo Method has various inputs into the valuation model that include the risk-adjusted projected future operating results of the acquired entity, a risk-adjusted discount rate ranging from 1.1% to 1.6%, a measure of revenue volatility ranging from 4.6% to 13.5%, an asset volatility ranging from 27.6% to 30.0% and a revenue/earnings before income tax, depreciation and amortization correlation factor ranging from 80% to 90%. Significant changes in the projected future operating results would result in a significantly higher or lower fair value measurement. Changes to the discount rate, volatility or correlation factors would have a lesser effect. The implied rates are deemed to be unobservable inputs and, as such, the Company’s contingent consideration is classified within Level 3 of the valuation hierarchy.
Changes in the fair value of the contingent consideration obligations for the fiscal year ended June 30, 2016 are included in Selling, general and administrative expenses in the accompanying consolidated statements of earnings and were as follows:
(In millions)
Fair Value
Contingent consideration at June 30, 2015
$
Acquisitions
Change in fair value
Contingent consideration at June 30, 2016
$</t>
  </si>
  <si>
    <t>PENSION, DEFERRED COMPENSATION AND POST-RETIREMENT BENEFIT PLANS</t>
  </si>
  <si>
    <t>NOTE 13 – PENSION, DEFERRED COMPENSATION AND POST-RETIREMENT BENEFIT PLANS
The Company maintains pension plans covering substantially all of its full-time employees for its U.S. operations and a majority of its international operations. Several plans provide pension benefits based primarily on years of service and employees’ earnings. In certain instances, the Company adjusts benefits in connection with international employee transfers.
Retirement Growth Account Plan (U.S.)
The Retirement Growth Account Plan is a trust-based, noncontributory qualified defined benefit pension plan. The Company seeks to maintain appropriate funded percentages. For contributions, the Company would seek to contribute an amount or amounts that would not be less than the minimum required by the Employee Retirement Income Security Act of 1974 (“ERISA”), as amended, and subsequent pension legislation, and would not be more than the maximum amount deductible for income tax purposes.
Restoration Plan (U.S.)
The Company also has an unfunded, non-qualified domestic noncontributory pension Restoration Plan to provide benefits in excess of Internal Revenue Code limitations.
International Pension Plans
The Company maintains international pension plans, the most significant of which are defined benefit pension plans. The Company’s funding policies for these plans are determined by local laws and regulations. The Company’s most significant defined benefit pension obligations are included in the plan summaries below.
Post-retirement Benefit Plans
The Company maintains a domestic post-retirement benefit plan which provides certain medical and dental benefits to eligible employees. Employees hired after January 1, 2002 are not eligible for retiree medical benefits when they retire. Certain retired employees who are receiving monthly pension benefits are eligible for participation in the plan. Contributions required and benefits received by retirees and eligible family members are dependent on the age of the retiree. It is the Company’s practice to fund these benefits as incurred and to provide discretionary funding for the future liability up to the maximum amount deductible for income tax purposes.
Certain of the Company’s international subsidiaries and affiliates have post-retirement plans, although most participants are covered by government-sponsored or administered programs.
Plan Summaries
The significant components of the above mentioned plans as of and for the years ended June 30 are summarized as follows:
Pension Plans
Other than Pension Plans
U.S.
International
Post-retirement
(In millions)
2016
2015
2016
2015
2016
2015
Change in benefit obligation:
Benefit obligation at beginning of year
$
$
$
$
$
$
Service cost
Interest cost
Plan participant contributions
—
—
Actuarial loss (gain)
)
Foreign currency exchange rate impact
—
—
)
)
)
)
Benefits, expenses, taxes and premiums paid
)
)
)
)
)
)
Plan amendments
—
—
—
—
—
Settlements and curtailments
—
—
)
)
—
—
Special termination benefits
—
—
—
—
Benefit obligation at end of year
$
$
$
$
$
$
Change in plan assets:
Fair value of plan assets at beginning of year
$
$
$
$
$
$
Actual return on plan assets
Foreign currency exchange rate impact
—
—
)
)
—
—
Employer contributions
Plan participant contributions
—
—
Settlements
—
—
)
)
—
—
Benefits, expenses, taxes and premiums paid from plan assets
)
)
)
)
)
)
Fair value of plan assets at end of year
$
$
$
$
$
$
Funded status
$
)
$
)
$
)
$
)
$
)
$
)
Amounts recognized in the Balance Sheet consist of:
Other assets
$
—
$
$
$
$
—
$
—
Other accrued liabilities
)
)
)
)
)
)
Other noncurrent liabilities
)
)
)
)
)
)
Funded status
)
)
)
)
)
)
Accumulated other comprehensive loss
Net amount recognized
$
$
$
$
$
)
$
)
Pension Plans
Other than Pension Plans
U.S.
International
Post-retirement
($ in millions)
2016
2015
2014
2016
2015
2014
2016
2015
2014
Components of net periodic benefit cost:
Service cost
$
$
$
$
$
$
$
$
$
Interest cost
Expected return on assets
)
)
)
)
)
)
)
)
)
Amortization of:
Actuarial loss
Prior service cost
Settlements
—
—
—
)
—
—
—
Curtailments
—
—
—
—
)
—
—
—
—
Special termination benefits
—
—
—
—
—
—
—
Net periodic benefit cost
$
$
$
$
$
$
$
$
$
Weighted-average assumptions used to determine benefit obligations at June 30:
Discount rate
3.00 – 3.70
%
3.70 – 4.40
%
3.60 – 4.30
%
.25 – 6.00
%
.75 – 7.00
%
.50 – 6.75
%
3.50 – 9.50
%
4.25 – 9.00
%
4.10 – 9.00
%
Rate of compensation
3.00 –
3.00 –
3.00 –
0 –
0 –
1.00 –
N/A
N/A
N/A
increase
%
%
%
%
%
%
Weighted-average assumptions used to determine net periodic benefit cost for the year ended June 30:
Discount rate
3.70 –
3.60 –
4.30 –
.75 –
.50 –
1.00 –
4.25 –
4.10 –
4.75 –
%
%
%
%
%
%
%
%
%
Expected return on assets
%
%
%
2.00 –
2.00 –
2.25 –
%
%
%
%
%
%
Rate of compensation
3.00 –
3.00 –
4.00 –
0 –
1.00 –
1.00 –
N/A
N/A
N/A
increase
%
%
%
%
%
%
The discount rate for each plan used for determining future net periodic benefit cost is based on a review of highly rated long-term bonds. The discount rate for the Company’s Domestic Plans is based on a bond portfolio that includes only long-term bonds with an Aa rating, or equivalent, from a major rating agency. The Company used an above-mean yield curve which represents an estimate of the effective settlement rate of the obligation, and the timing and amount of cash flows related to the bonds included in this portfolio are expected to match the estimated defined benefit payment streams of the Company’s Domestic Plans. For the Company’s international plans, the discount rate in a particular country was principally determined based on a yield curve constructed from high quality corporate bonds in each country, with the resulting portfolio having a duration matching that particular plan. In determining the long-term rate of return for a plan, the Company considers the historical rates of return, the nature of the plan’s investments and an expectation for the plan’s investment strategies.
Assumed health care cost trend rates have a significant effect on the amounts reported for the health care plans. The assumed weighted-average health care cost trend rate for the coming year is 7.67% while the weighted-average ultimate trend rate of 4.53% is expected to be reached in approximately 21 years.
A 100 basis-point change in assumed health care cost trend rates for fiscal 2016 would have had the following effects:
(In millions)
100 Basis-Point Increase
100 Basis-Point Decrease
Effect on total service and interest costs
$
$
)
Effect on post-retirement benefit obligations
$
$
)
Amounts recognized in AOCI (before tax) as of June 30, 2016 are as follows:
Pension Plans
Other than Pension Plans
(In millions)
U.S.
International
Post-retirement
Total
Net actuarial losses, beginning of year
$
$
$
$
Actuarial losses recognized
Amortization and settlements included in net periodic benefit cost
)
)
)
)
Translation adjustments
—
)
—
)
Net actuarial losses, end of year
Net prior service cost, beginning of year
Prior service cost recognized
—
—
Amortization included in net periodic benefit cost
)
)
)
)
Translation adjustments
—
)
—
)
Net prior service cost, end of year
Total amounts recognized in AOCI
$
$
$
$
Amounts in AOCI expected to be amortized as components of net periodic benefit cost during fiscal 2017 are as follows:
Pension Plans
Other than Pension Plans
(In millions)
U.S.
International
Post-retirement
Net prior service cost
$
$
$
Net actuarial losses
$
$
$
The projected benefit obligation, accumulated benefit obligation and fair value of plan assets for the Company’s pension plans at June 30 are as follows:
Pension Plans
Retirement Growth Account
Restoration
International
(In millions)
2016
2015
2016
2015
2016
2015
Projected benefit obligation
$
$
$
$
$
$
Accumulated benefit obligation
$
$
$
$
$
$
Fair value of plan assets
$
$
$
—
$
—
$
$
International pension plans with projected benefit obligations in excess of the plans’ assets had aggregate projected benefit obligations of $330.4 million and $256.8 million and aggregate fair value of plan assets of $164.8 million and $121.1 million at June 30, 2016 and 2015, respectively. International pension plans with accumulated benefit obligations in excess of the plans’ assets had aggregate accumulated benefit obligations of $226.1 million and $201.9 million and aggregate fair value of plan assets of $93.1 million and $94.6 million at June 30, 2016 and 2015, respectively.
The expected cash flows for the Company’s pension and post-retirement plans are as follows:
Pension Plans
Other than Pension Plans
(In millions)
U.S.
International
Post-retirement
Expected employer contributions for year ending June 30, 2017
$
—
$
$
—
Expected benefit payments for year ending June 30,
2017
2018
2019
2020
2021
Years 2022 – 2026
Plan Assets
The Company’s investment strategy for its pension and post-retirement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each plan’s investment policy. The investment policy for each plan specifies the type of investment vehicles appropriate for the plan, asset allocation guidelines, criteria for selection of investment managers, procedures to monitor overall investment performance, as well as investment manager performance.
The Company’s target asset allocation at June 30, 2016 is as follows:
Pension Plans
Other than Pension Plans
U.S.
International
Post-retirement
Equity
%
%
%
Debt securities
%
%
%
Other
%
%
%
%
%
%
The following is a description of the valuation methodologies used for plan assets measured at fair value:
Cash and Cash Equivalents – Cash and all highly-liquid securities with original maturities of three months or less are classified as cash and cash equivalents, primarily consisting of cash and time deposits. The carrying amount approximates fair value, primarily because of the short maturity of cash equivalent instruments.
Short-term investment funds – The fair values are determined using the Net Asset Value (“NAV”) provided by the administrator of the fund. These assets are classified within Level 2 of the valuation hierarchy and the Company has the ability to redeem at the measurement date or within the near term without redemption restrictions.
Government and agency securities – The fair values are determined using third-party pricing services using market prices or prices derived from observable market inputs such as benchmark curves, broker/dealer quotes, and other industry and economic factors. These investments are classified within Level 2 of the valuation hierarchy.
Debt instruments – The fair values are determined using third-party pricing services using market prices or prices derived from observable market inputs such as credit spreads, broker/dealer quotes, benchmark curves and other industry and economic factors. These investments are classified within Level 2 of the valuation hierarchy.
Equity securities – The fair values are determined using the closing price reported on a major market where the individual securities are traded. These investments are classified within Level 1 of the valuation hierarchy.
Commingled funds – The fair values of publicly traded funds are based upon market quotes and are classified within Level 1 of the valuation hierarchy. The fair values for non-publicly traded funds are determined using the NAV provided by the administrator of the fund. Those investments where the Company has the ability to redeem at the measurement date or within the near term are classified within Level 2 of the valuation hierarchy. When the Company is unable to redeem in the near term, these investments are classified within Level 3.
Insurance contracts – The fair values are based on negotiated value and the underlying investments held in separate account portfolios as well as considering the creditworthiness of the issuer. The underlying investments are primarily government, asset-backed and fixed income securities. Insurance contracts are generally classified as Level 3 as there are no quoted prices or other observable inputs for pricing.
Interests in limited partnerships and hedge fund investments – The fair values are determined using the NAV provided by the administrator of the partnership/fund. Those investments where the Company has the ability to redeem at the measurement date or within the near term without redemption restrictions are classified within Level 2 of the valuation hierarchy. When the Company is unable to redeem in the near term, these investments are classified within Level 3.
The following table presents the fair values of the Company’s pension and post-retirement plan assets by asset category as of June 30, 2016:
(In millions)
Level 1
Level 2
Level 3
Total
Cash and cash equivalents
$
$
—
$
—
$
Short-term investment funds
—
—
Government and agency securities
—
—
Equity securities
—
—
Debt instruments
—
—
Commingled funds
Insurance contracts
—
—
Limited partnerships and hedge fund investments
—
Total
$
$
$
$
The following table presents the fair values of the Company’s pension and post-retirement plan assets by asset category as of June 30, 2015:
(In millions)
Level 1
Level 2
Level 3
Total
Cash and cash equivalents
$
$
—
$
—
$
Short-term investment funds
—
—
Government and agency securities
—
—
Equity securities
—
—
Debt instruments
—
—
Commingled funds
Insurance contracts
—
—
Limited partnerships and hedge fund investments
—
Total
$
$
$
$
The following table presents the changes in Level 3 plan assets for fiscal 2016:
(In millions)
Commingled Funds
Insurance Contracts
Limited Partnerships and Hedge Fund Investments
Total
Balance as of June 30, 2015
$
$
$
$
Actual return on plan assets:
Relating to assets still held at the reporting date
)
Relating to assets sold during the year
—
)
)
Purchases, sales, issuances and settlements, net
)
)
Foreign exchange impact
)
)
—
)
Balance as of June 30, 2016
$
$
$
$
401(k) Savings Plan (U.S.)
The Company’s 401(k) Savings Plan (“Savings Plan”) is a contributory defined contribution plan covering substantially all regular U.S. employees who have completed the hours and service requirements, as defined by the plan document. Regular full-time employees are eligible to participate in the Savings Plan thirty days following their date of hire. The Savings Plan is subject to the applicable provisions of ERISA. The Company matches a portion of the participant’s contributions after one year of service under a predetermined formula based on the participant’s contribution level. The Company’s contributions were $37.4 million, $35.1 million and $33.3 million for fiscal 2016, 2015 and 2014, respectively. Shares of the Company’s Class A Common Stock are not an investment option in the Savings Plan and the Company does not use such shares to match participants’ contributions.
Deferred Compensation
The Company accrues for deferred compensation and interest thereon, and for the change in the value of cash units pursuant to agreements with certain key executives and outside directors. The amounts included in the accompanying consolidated balance sheets under these plans were $70.5 million and $74.7 million as of June 30, 2016 and 2015, respectively. The expense for fiscal 2016, 2015 and 2014 was $6.3 million, $8.6 million and $10.6 million, respectively.</t>
  </si>
  <si>
    <t>COMMITMENTS AND CONTINGENCIES</t>
  </si>
  <si>
    <t>NOTE 14 – COMMITMENTS AND CONTINGENCIES
Contractual Obligations
The following table summarizes scheduled maturities of the Company’s contractual obligations for which cash flows are fixed and determinable as of June 30, 2016:
Payments Due in Fiscal
(In millions)
Total
2017
2018
2019
2020
2021
Thereafter
Debt service (1)
$
$
$
$
$
$
$
Operating lease commitments (2)
Unconditional purchase obligations (3)
Gross unrecognized tax benefits and interest – current (4)
—
—
—
—
—
Total contractual obligations
$
$
$
$
$
$
$
(1)
Includes long-term and current debt and the related projected interest costs, and to a lesser extent, capital lease commitments. Interest costs on long-term and current debt are projected to be $88.6 million in fiscal 2017, $72.0 million in each of the years from fiscal 2018 through fiscal 2021 and $1,111.9 million thereafter. Projected interest costs on variable rate instruments were calculated using market rates at June 30, 2016. Refer to Note 10 – Debt.
(2)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otal rental expense included in the accompanying consolidated statements of earnings was $441.8 million, $402.2 million and $356.1 million in fiscal 2016, 2015 and 2014, respectively.
(3)
Unconditional purchase obligations primarily include: inventory commitments, additional purchase price payable and contingent consideration which resulted from the fiscal 2016 and 2015 acquisitions, earn-out payments related to the acquisition of Bobbi Brown, royalty payments pursuant to license agreements, advertising commitments, capital improvement commitments, non-discretionary planned funding of pension and other post-retirement benefit obligations and commitments pursuant to executive compensation arrangements. Future contingent consideration, earn-out payments and royalty and advertising commitments were estimated based on planned future sales for the term that was in effect at June 30, 2016, without consideration for potential renewal periods.
(4)
Refer to Note 8 – Income Taxes for information regarding unrecognized tax benefits. As of June 30, 2016, the noncurrent portion of the Company’s unrecognized tax benefits, including related accrued interest and penalties was $96.6 million. At this time, the settlement period for the noncurrent portion of the unrecognized tax benefits, including related accrued interest and penalties, cannot be determined and therefore was not included.
Legal Proceedings
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COMMON STOCK</t>
  </si>
  <si>
    <t>NOTE 15 – COMMON STOCK
As of June 30, 2016, the Company’s authorized common stock consists of 1,300 million shares of Class A Common Stock, par value $.01 per share, and 304 million shares of Class B Common Stock, par value $.01 per share. Class B Common Stock is convertible into Class A Common Stock, in whole or in part, at any time and from time to time at the option of the holder, on the basis of one share of Class A Common Stock for each share of Class B Common Stock converted. Holders of the Company’s Class A Common Stock are entitled to one vote per share and holders of the Company’s Class B Common Stock are entitled to ten votes per share.
Information about the Company’s common stock outstanding is as follows:
(Shares in thousands)
Class A
Class B
Balance at June 30, 2013
Acquisition of treasury stock
)
—
Conversion of Class B to Class A
)
Stock-based compensation
—
Balance at June 30, 2014
Acquisition of treasury stock
)
—
Conversion of Class B to Class A
)
Stock-based compensation
—
Balance at June 30, 2015
Acquisition of treasury stock
)
—
Conversion of Class B to Class A
)
Stock-based compensation
—
Balance at June 30, 2016
The Company is authorized by the Board of Directors to repurchase up to 216.0 million shares of Class A Common Stock in the open market or in privately negotiated transactions, depending on market conditions and other factors. As of June 30, 2016, the cumulative total of acquired shares pursuant to the authorization was 197.5 million, reducing the remaining authorized share repurchase balance to 18.5 million. Subsequent to June 30, 2016 and as of August 18, 2016, the Company purchased approximately 2.2 million additional shares of its Class A Common Stock for $200.0 million pursuant to its share repurchase program.
The following is a summary of cash dividends declared per share on the Company’s Class A and Class B Common Stock during the year ended June 30, 2016:
Date Declared
Record Date
Payable Date
Amount per Share
August 14, 2015
August 31, 2015
September 15, 2015
$.24
October 30, 2015
November 30, 2015
December 15, 2015
$.30
February 4, 2016
February 29, 2016
March 15, 2016
$.30
May 2, 2016
May 31, 2016
June 15, 2016
$.30
On August 18, 2016, a dividend was declared in the amount of $.30 per share on the Company’s Class A and Class B Common Stock. The dividend is payable in cash on September 15, 2016 to stockholders of record at the close of business on August 31, 2016.</t>
  </si>
  <si>
    <t>STOCK PROGRAMS</t>
  </si>
  <si>
    <t>NOTE 16 – STOCK PROGRAMS
As of June 30, 2016, the Company has two active equity compensation plans which include the Amended and Restated Fiscal 2002 Share Incentive Plan (the “Fiscal 2002 Plan”) and the Amended and Restated Non-Employee Director Share Incentive Plan (collectively, the “Plans”). These Plans currently provide for the issuance of 76,806,200 shares of Class A Common Stock, which consist of shares originally provided for and shares transferred to the Fiscal 2002 Plan from other inactive plans and employment agreements, to be granted in the form of stock-based awards to key employees, consultants and non-employee directors of the Company. As of June 30, 2016, approximately 17,121,800 shares of Class A Common Stock were reserved and available to be granted pursuant to these Plans. The Company may satisfy the obligation of its stock-based compensation awards with either new or treasury shares. The Company’s equity compensation awards include stock options, performance share units (“PSU”), restricted stock units (“RSU”), PSUs based on total stockholder return, long-term PSUs and share units.
Total net stock-based compensation expense is attributable to the granting of, and the remaining requisite service periods of stock options, RSUs, PSUs, PSUs based on total stockholder return, long-term PSUs and share units. Compensation expense attributable to net stock-based compensation is as follows:
Year Ended June 30
(In millions)
2016
2015
2014
Compensation expense
$
$
$
Income tax benefit
As of June 30, 2016, the total unrecognized compensation cost related to unvested stock-based awards was $143.5 million and the related weighted-average period over which it is expected to be recognized is approximately two years.
Stock Options
The following is a summary of the Company’s stock option programs as of June 30, 2016 and changes during the fiscal year then ended:
(Shares in thousands)
Shares
Weighted- Average Exercise Price Per Share
Aggregate Intrinsic Value (1) (in millions)
Weighted-Average Contractual Life Remaining in Years
Outstanding at June 30, 2015
$
Granted at fair value
Exercised
)
Expired
)
Forfeited
)
Outstanding at June 30, 2016
$
Vested and expected to vest at June 30, 2016
$
Exercisable at June 30, 2016
$
(1)
The intrinsic value of a stock option is the amount by which the market value of the underlying stock exceeds the exercise price of the option.
The exercise period for all stock options generally may not exceed ten years from the date of grant. Stock option grants to individuals generally become exercisable in three substantively equal tranches over a service period of up to four years. The Company attributes the value of option awards on a straight-line basis over the requisite service period for each separately vesting portion of the award as if the award was, in substance, multiple awards.
The following is a summary of the per-share weighted-average grant date fair value of stock options granted and total intrinsic value of stock options exercised:
Year Ended June 30
(In millions, except per share data)
2016
2015
2014
Per-share weighted-average grant date fair value of stock options granted
$
$
$
Intrinsic value of stock options exercised
$
$
$
The fair value of each option grant was estimated on the date of grant using the Black-Scholes option-pricing model with the following assumptions:
Year Ended June 30
2016
2015
2014
Weighted-average expected stock-price volatility
27%
28%
33%
Weighted-average expected option life
7 years
7 years
7 years
Average risk-free interest rate
1.9%
2.2%
2.5%
Average dividend yield
1.2%
1.1%
1.1%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for past grants and models the pattern of aggregate exercises. The average risk-free interest rate is based on the U.S. Treasury strip rate for the expected term of the options and the average dividend yield is based on historical experience.
Restricted Stock Units
The Company granted approximately 1,610,300 RSUs during fiscal 2016 which, at the time of grant, were scheduled to vest as follows: 546,000 in fiscal 2017, 566,800 in fiscal 2018 and 497,500 in fiscal 2019. All RSUs are subject to the continued employment or retirement of the grantees. Beginning in fiscal 2015, the RSUs granted are accompanied by dividend equivalent rights, payable upon settlement of the RSU either in cash or shares (based on the terms of the particular award) upon settlement of the RSU and, as such, were valued at the closing market price of the Company’s Class A Common Stock on the date of grant.
The following is a summary of the status of the Company’s RSUs as of June 30, 2016 and activity during the fiscal year then ended:
Weighted-Average
Grant Date
(Shares in thousands)
Shares
Fair Value Per Share
Nonvested at June 30, 2015
$
Granted
Dividend equivalents
Vested
)
Forfeited
)
Nonvested at June 30, 2016
Performance Share Units
During fiscal 2016, the Company granted approximately 277,400 PSUs, which will be settled in stock subject to the achievement of the Company’s net sales, diluted net earnings per common share and return on invested capital goals for the three fiscal years ending June 30, 2018, all subject to the continued employment or retirement of the grantees. Settlement will be made pursuant to a range of opportunities relative to the net sales, diluted net earnings per common share and return on invested capital targets of the Company and, as such, the compensation cost of the PSU is subject to adjustment based upon the attainability of these target goals. No settlement will occur for results below the applicable minimum threshold of a target and additional shares shall be issued if performance exceeds the targeted performance goals. PSUs are accompanied by dividend equivalent rights that will be payable in cash upon settlement of the PSU and, as such, were valued at the closing market value of the Company’s Class A Common Stock on the date of grant. These awards are subject to the provisions of the agreement under which the PSUs are granted. The PSUs generally vest at the end of the performance period. Approximately 274,300 shares of Class A Common Stock are anticipated to be issued, relative to the target goals set at the time of issuance, in settlement of the 284,100 PSUs that vested as of June 30, 2016. In September 2015, approximately 276,200 shares of the Company’s Class A Common Stock were issued and related accrued dividends were paid, relative to the target goals set at the time of issuance, in settlement of 249,900 PSUs which vested as of June 30, 2015.
The following is a summary of the status of the Company’s PSUs as of June 30, 2016 and activity during the fiscal year then ended:
Weighted-Average
Grant Date
(Shares in thousands)
Shares
Fair Value Per Share
Nonvested at June 30, 2015
$
Granted
Vested
)
Forfeited
)
Nonvested at June 30, 2016
Performance Share Units Based on Total Stockholder Return
During fiscal 2013, the Company granted PSUs to an executive of the Company with an aggregate target payout of 162,760 shares of the Company’s Class A Common Stock, subject to continued employment through the end of the relative performance periods. The first two performance periods ended June 30, 2015 and June 30, 2016, and the remaining performance period ends June 30, 2017. The remaining PSUs will be settled based upon the Company’s relative total stockholder return (“TSR”) over the relevant performance period as compared to companies in the S&amp;P 500 on July 1, 2012. No settlement will occur on the remaining PSUs if the Company’s TSR falls below a minimum threshold, and up to an aggregate of 86,806 shares of the Company’s Class A Common Stock will be issued depending on the extent to which the Company’s TSR equals or exceeds the minimum threshold. The remaining PSUs are accompanied by dividend equivalent rights that will be payable in cash upon settlement.
The grant date fair value of the PSUs of $11.0 million was estimated using a lattice model with a Monte Carlo simulation and the following assumptions for each performance period, respectively: contractual life of 33, 45 and 57 months, average risk-free interest rate of 0.3%, 0.5% and 0.7% and a dividend yield of 1.0%. Using the historical stock prices and dividends from public sources, the Company estimated the covariance structure of the returns on S&amp;P 500 stocks. The volatility for the Company’s stock produced by this estimation was 32%. The average risk-free interest rate is based on the U.S. Treasury strip rates over the contractual term of the grant, and the dividend yield is based on historical experience. In September 2015, 42,549 shares of the Company’s Class A Common Stock were issued and related dividends were paid, in accordance with the terms of the grant, related to the performance period ended June 30, 2015. In September 2016, an additional 49,882 shares of the Company’s Class A Common Stock are anticipated to be issued, and related dividends to be paid, in accordance with the terms of the grant, related to the performance period ended June 30, 2016. The remaining PSUs have an aggregate target payout of 54,254 shares as of June 30, 2016.
Long-term Performance Share Units
During September 2015, the Company granted PSUs to an executive of the Company with an aggregate target payout of 387,848 shares (in three tranches of approximately 129,283 each) of the Company’s Class A Common Stock, generally subject to continued employment through the end of relative performance periods, which end June 30, 2018, 2019 and 2020. Since the Company achieved positive Net Earnings, as defined in the PSU award agreement, for the fiscal year ended June 30, 2016, performance and vesting of each tranche will be based on the Company achieving positive Cumulative Operating Income, as defined in the PSU award agreement, during the relative performance period. Payment with respect to a tranche will be made on the third anniversary of the last day of the respective performance period. The PSUs are accompanied by dividend equivalent rights that will be payable in cash at the same time as the payment of shares of Class A Common Stock. The grant date fair value of these PSUs of $30.0 million was estimated using the closing stock price of the Company’s Class A Common Stock as of September 4, 2015, the date of grant.
During January 2016, the Company granted PSUs to an executive of the Company with an aggregate target payout of 71,694 shares (in three tranches of 23,898 each) of the Company’s Class A Common Stock, generally subject to continued employment through the end of relative service periods that end on January 29, 2018, 2019 and 2020. No portion of the award will generally vest unless the Company has achieved positive Net Earnings, as defined in the PSU award agreement, for the fiscal year ending June 30, 2017. Payment with respect to a tranche will be made within 30 business days of the date on which the PSUs vest. The PSUs are accompanied by dividend equivalent rights that will be payable in cash at the same time as the payment of shares of the Company’s Class A Common Stock. The grant date fair value of these PSUs of $6.0 million was estimated using the closing stock price of the Company’s Class A Common Stock as of January 28, 2016, the date of grant.
Share Units
The Company grants share units to certain non-employee directors under the Amended and Restated Non-Employee Director Share Incentive Plan. The share units are convertible into shares of the Company’s Class A Common Stock as provided for in that plan. Share units are accompanied by dividend equivalent rights that are converted to additional share units when such dividends are declared.
The following is a summary of the status of the Company’s share units as of June 30, 2016 and activity during the fiscal year then ended:
Weighted-Average
Grant Date
(Shares in thousands)
Shares
Fair Value Per Share
Outstanding at June 30, 2015
$
Granted
Dividend equivalents
Converted
—
—
Outstanding at June 30, 2016
Cash Units
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1.7 million, $3.4 million and $2.4 million as compensation expense to reflect additional deferrals and the change in the market value for fiscal 2016, 2015 and 2014, respectively.</t>
  </si>
  <si>
    <t>NET EARNINGS ATTRIBUTABLE TO THE ESTEE LAUDER COMPANIES INC. PER COMMON SHARE</t>
  </si>
  <si>
    <t>NOTE 17 – 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s and denominators of the basic and diluted EPS computations is as follows:
Year Ended June 30
(In millions, except per share data)
2016
2015
2014
Numerator:
Net earnings attributable to The Estée Lauder Companies Inc.
$
$
$
Denominator:
Weighted-average common shares outstanding – Basic
Effect of dilutive stock options
Effect of PSUs
Effect of RSUs
Effect of performance share units based on TSR
Effect of market share unit
—
—
Weighted-average common shares outstanding – Diluted
Net earnings attributable to The Estée Lauder Companies Inc. per common share:
Basic
$
$
$
Diluted
As of June 30, 2016, there were 0.2 million stock options excluded from the computation of diluted EPS because their inclusion would be anti-dilutive. As of June 30, 2015, there were no anti-dilutive stock options to be excluded from the computation of diluted EPS. As of June 30, 2014, there were 0.1 million anti-dilutive stock options excluded from the computation of diluted EPS. As of June 30, 2016, 2015 and 2014, 0.5 million, 0.6 million and 0.5 million, respectively, of PSUs have been excluded from the calculation of diluted EPS because the number of shares ultimately issued is contingent on the achievement of certain performance targets of the Company, as discussed in Note 16 – Stock Programs.</t>
  </si>
  <si>
    <t>ACCUMULATED OTHER COMPREHENSIVE INCOME (LOSS)</t>
  </si>
  <si>
    <t>NOTE 18 – ACCUMULATED OTHER COMPREHENSIVE INCOME (LOSS)
The components of AOCI included in the accompanying consolidated balance sheets consist of the following:
Year Ended June 30
(In millions)
2016
2015
2014
Net unrealized investment gains (losses), beginning of year
$
)
$
$
Unrealized investment gains (losses)
Benefit (provision) for deferred income taxes
—
)
)
Reclassification to earnings during the year (1)
—
)
—
Benefit (provision) for deferred income taxes on reclassification (2)
—
—
Translation adjustments
—
)
—
Net unrealized investment gains (losses), end of year
)
Net derivative instruments, beginning of year
)
Gain (loss) on derivative instruments
)
Benefit (provision) for deferred income taxes
)
)
Reclassification to earnings during the year:
Foreign currency forward contracts (3)
)
)
)
Settled interest rate-related derivatives (4)
)
)
)
Benefit (provision) for deferred income taxes on reclassification (2)
Net derivative instruments, end of year
)
Net pension and post-retirement adjustments, beginning of year
)
)
)
Changes in plan assets and benefit obligations:
Net actuarial gains (losses) recognized
)
)
)
Net prior service credit (cost) recognized
)
—
Translation adjustments
)
Benefit (provision) for deferred income taxes
Amortization, settlements and curtailments included in net periodic benefit cost (5) :
Net actuarial (gains) losses
Net prior service cost (credit)
Benefit (provision) for deferred income taxes on reclassification (2)
)
)
)
Net pension and post-retirement adjustments, end of year
)
)
)
Cumulative translation adjustments, beginning of year
)
Translation adjustments
)
)
Benefit (provision) for deferred income taxes
)
)
)
Cumulative translation adjustments, end of year
)
)
Accumulated other comprehensive income (loss)
$
)
$
)
$
)
(1)
Amounts recorded in Interest income and investment income, net in the accompanying consolidated statements of earnings.
(2)
Amounts recorded in Provision for income taxes in the accompanying consolidated statements of earnings.
(3)
For the year ended June 30, 2016, $17.2 million and $48.0 million were recorded in Cost of Sales and Selling, general and administrative expenses, respectively, in the accompanying consolidated statements of earnings. For the year ended June 30, 2015, $9.1 million and $28.7 million were recorded in Cost of Sales and Selling, general and administrative expenses, respectively, in the accompanying consolidated statements of earnings. For the year ended June 30, 2014, $4.5 million and $2.7 million were recorded in Cost of Sales and Selling, general and administrative expenses, respectively, in the accompanying consolidated statements of earnings.
(4)
Amounts recorded in Interest expense in the accompanying consolidated statements of earnings.
(5)
See Note 13 – Pension, Deferred Compensation and Post-Retirement Benefit Plans for additional information.</t>
  </si>
  <si>
    <t>STATEMENT OF CASH FLOWS</t>
  </si>
  <si>
    <t>NOTE 19 – STATEMENT OF CASH FLOWS
Supplemental cash flow information is as follows:
Year Ended June 30
(In millions)
2016
2015
2014
Cash:
Cash paid during the year for interest
$
$
$
Cash paid during the year for income taxes
$
$
$
Non-cash investing and financing activities:
Incremental tax benefit from the exercise of stock options
$
)
$
)
$
)
Capital lease and asset retirement obligations incurred
$
$
$
Pending purchase price true-up payment
$
—
$
$
—
Non-cash purchases (sales) of short- and long-term investments, net
$
)
$
$
—
Property, plant and equipment accrued but unpaid
$
$
$
Accrued dividend equivalents
$
$
$
Accrued dividend distribution to noncontrolling interest
$
$
—
$
—</t>
  </si>
  <si>
    <t>SEGMENT DATA AND RELATED INFORMATION</t>
  </si>
  <si>
    <t>NOTE 20 – 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manufacturing, marketing and distribution processes for all of the Company’s products, much of the information provided in the consolidated financial statements is similar to, or the same as, that reviewed on a regular basis by the Chief Executive. Although the Company operates in one business segment, beauty products, management also evaluates performance on a product category basis.
While the Company’s results of operations are also reviewed on a consolidated basis, the Chief Executive reviews data segmented on a basis that facilitates comparison to industry statistics. Accordingly, net sales, depreciation and amortization, and operating income are available with respect to the manufacture and distribution of skin care, makeup, fragrance, hair care and other products. These product categories meet the definition of operating segments and, accordingly, additional financial data are provided below. The “other” segment includes the sales and related results of ancillary products and services that do not fit the definition of skin care, makeup, fragrance and hair care.
Product category performance is measured based upon net sales before returns associated with restructuring activities, and earnings before income taxes, other income, interest expense, interest income and investment income, net, and charges associated with restructuring activities. Returns and charges associated with restructuring activities are not allocated to the product categories because they result from activities that are deemed a company-wide initiative to redesign, resize and reorganize select corporate functions and go-to-market structures, and to transform and modernize the Company’s GTI. The accounting policies for the Company’s reportable segments are the same as those described in the summary of significant accounting policies, except for depreciation and amortization charges, which are allocated, primarily, based upon net sales. The assets and liabilities of the Company are managed centrally and are reported internally in the same manner as the consolidated financial statements; thus, no additional information is produced for the Chief Executive or included herein.
Year Ended June 30
(In millions)
2016
2015
2014
PRODUCT CATEGORY DATA
Net Sales:
Skin Care
$
$
$
Makeup
Fragrance
Hair Care
Other
(Returns) adjustments associated with restructuring activities
)
—
$
$
$
Depreciation and Amortization:
Skin Care
$
$
$
Makeup
Fragrance
Hair Care
Other
$
$
$
Operating Income (Loss) before (charges) adjustments associated with restructuring activities:
Skin Care
$
$
$
Makeup
Fragrance
Hair Care
Other
)
)
Reconciliation:
(Charges) adjustments associated with restructuring activities
)
—
Interest expense
)
)
)
Interest income and investment income, net
Earnings before income taxes
$
$
$
Year Ended or at June 30
(In millions)
2016
2015
2014
GEOGRAPHIC DATA
Net Sales:
The Americas
$
$
$
Europe, the Middle East &amp; Africa
Asia/Pacific
(Returns) adjustments associated with restructuring activities
)
—
$
$
$
Operating Income (Loss):
The Americas
$
$
$
Europe, the Middle East &amp; Africa
Asia/Pacific
(Charges) adjustments associated with restructuring activities
)
—
$
$
$
Total Assets:
The Americas
$
$
$
Europe, the Middle East &amp; Africa
Asia/Pacific
$
$
$
Long-Lived Assets (property, plant and equipment, net):
The Americas
$
$
$
Europe, the Middle East &amp; Africa
Asia/Pacific
$
$
$
Net sales are predominantly attributed to a country within a geographic segment based on the location of the customer. The net sales from the Company’s travel retail business are included in the Europe, the Middle East &amp; Africa region. The Company is domiciled in the United States. Net sales in the United States in fiscal 2016, 2015 and 2014 were $4,150.9 million, $3,972.1 million and $3,999.5 million, respectively. The Company’s long-lived assets in the United States at June 30, 2016, 2015 and 2014 were $862.2 million, $855.9 million and $849.9 million, respectively.</t>
  </si>
  <si>
    <t>UNAUDITED QUARTERLY FINANCIAL DATA</t>
  </si>
  <si>
    <t>NOTE 21 – UNAUDITED QUARTERLY FINANCIAL DATA
The following summarizes the unaudited quarterly operating results of the Company for fiscal 2016 and 2015:
Quarter Ended
(In millions, except per share data)
September 30 (1)
December 31 (2)
March 31 (3)
June 30 (4)
Total Year
Fiscal 2016
Net Sales
$
$
$
$
$
Gross Profit
Operating Income
Net Earnings Attributable to The Estée Lauder Companies Inc.
Net earnings attributable to The Estée Lauder Companies Inc. per common share:
Basic
.83
.72
.25
Diluted
.82
.71
.25
Fiscal 2015
Net Sales
$
$
$
$
$
Gross Profit
Operating Income
Net Earnings Attributable to The Estée Lauder Companies Inc.
Net earnings attributable to The Estée Lauder Companies Inc. per common share:
Basic
.60
.72
.41
Diluted
.59
.71
.40
(1)
As a result of the Company’s July 2014 SMI rollout, approximately $178 million of accelerated orders were recorded as net sales (approximately $127 million as operating income or $.21 per diluted common share) in the fiscal 2014 fourth quarter that would have occurred in the fiscal 2015 first quarter.
(2)
Fiscal 2016 second quarter results include charges associated with restructuring activities of $(18.5) million ($(12.4) million after tax, or $(.03) per diluted common share).
(3)
Fiscal 2016 third quarter results include charges associated with restructuring activities of $(15.2) million ($(9.3) million after tax, or $(.02) per diluted common share). Fiscal 2015 third quarter results include a charge related to the remeasurement of net monetary assets in Venezuela of $(5.3) million, before and after tax, or $(.01) per diluted common share.
(4)
Fiscal 2016 fourth quarter results include charges associated with restructuring activities of $(101.0) million ($(69.6) million after tax, or $(.18) per diluted common share).</t>
  </si>
  <si>
    <t>SCHEDULE II - VALUATION AND QUALIFYING ACCOUNTS</t>
  </si>
  <si>
    <t>THE ESTÉE LAUDER COMPANIES INC.
SCHEDULE II — VALUATION AND QUALIFYING ACCOUNTS
Three Years Ended June 30, 2016
(In millions)
Additions
Description
Balance at Beginning of Period
(1) Charged to Costs and Expenses
(2) Charged to Other Accounts
Deductions
Balance at End of Period
Reserves deducted in the balance sheet from the assets to which they apply:
Allowance for doubtful accounts and customer deductions:
Year ended June 30, 2016
$
$
$
—
$
(a)
$
Year ended June 30, 2015
$
$
$
—
$
(a)
$
Year ended June 30, 2014
$
$
$
—
$
(a)
$
Sales return accrual:
Year ended June 30, 2016
$
$
$
—
$
(b)
$
Year ended June 30, 2015
$
$
$
—
$
(b)
$
Year ended June 30, 2014
$
$
$
—
$
(b)
$
Deferred tax valuation allowance:
Year ended June 30, 2016
$
$
$
—
$
$
Year ended June 30, 2015
$
$
$
—
$
$
Year ended June 30, 2014
$
$
$
—
$
$
Accrued restructuring for fiscal 2016 initiatives:
Year ended June 30, 2016
$
—
$
$
—
$
$
Year ended June 30, 2015
$
—
$
—
$
—
$
—
$
—
Year ended June 30, 2014
$
—
$
—
$
—
$
—
$
—
(a)
Includes amounts written-off, net of recoveries.
(b)
Represents actual returns.</t>
  </si>
  <si>
    <t>SUMMARY OF SIGNIFICANT ACCOUNTING POLICIES (Policies)</t>
  </si>
  <si>
    <t>Principles of Consolidation</t>
  </si>
  <si>
    <t>Principles of Consolidation
The accompanying consolidated financial statements include the accounts of The Estée Lauder Companies Inc. and its subsidiaries (collectively, the “Company”). All significant intercompany balances and transactions have been eliminated.
During the year ended June 30, 2016, the Company retrospectively adopted new accounting guidance issued by the Financial Accounting Standards Board (“FASB”) that requires all deferred tax assets and liabilities to be classified as non-current. As a result, the Company restated the June 30, 2015 consolidated balance sheet to reclassify $284.9 million related to deferred taxes from Prepaid expenses and other current assets to Other assets, and $5.9 million from Other accrued liabilities to Other noncurrent liabilities. The Company also retrospectively adopted new accounting guidance issued by the FASB that requires debt issuance costs related to a recognized debt liability to be presented in the balance sheet as a direct deduction from the carrying amount of that debt liability. As a result, the Company restated the June 30, 2015 balance sheet to reclassify $12.4 million from Other assets to Long-term debt.</t>
  </si>
  <si>
    <t>Management Estimates</t>
  </si>
  <si>
    <t>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All assets and liabilities of foreign subsidiaries and affiliates are translated at year-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108.2) million, $(322.5) million and $95.1 million, net of tax, in fiscal 2016, 2015 and 2014,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 During the third quarter of fiscal 2014, the Venezuelan government enacted changes to the foreign exchange controls that expanded the use of its then-existing exchange mechanisms and created another exchange control mechanism (“SICAD II”), which allowed companies to apply for the purchase of foreign currency and foreign currency denominated securities for any legal use or purpose. The Company considered its specific facts and circumstances in determining the appropriate remeasurment rate and determined the SICAD II rate was the most appropriate rate that reflected the economics of its Venezuelan subsidiary’s business as of March 24, 2014, when the SICAD II mechanism became operational. As a result, the Company changed the exchange rate used to remeasure the monetary assets and liabilities of its Venezuelan subsidiary from 6.3 to the SICAD II rate, which was 49. 98 as of June 30 , 2014. Accordingly, a remeasurement charge of $38.3 million, on a before and after tax basis, was reflected in Selling, general and administrative expenses in the Company’s consolidated statement of earnings for the year ended June 30 , 2014.
In February 2015, the Venezuelan government introduced an open market foreign exchange system (“SIMADI”). As a result, the Company recorded a remeasurement charge of $5.3 million, on a before and after tax basis, for the year ended June 30, 2015. In March 2016, the Venezuelan government made changes to certain of its foreign currency exchange systems. As part of these changes, a new free-floating exchange rate mechanism (“DICOM”) replaced the SIMADI foreign exchange system and is the only mechanism legally available for the Company’s highest priority transactions, which are the import of goods. This change had a de minimis impact on the Company’s consolidated statements of earnings. The Company’s Venezuelan subsidiary is not material to the Company’s consolidated financial statements or liquidity at June 30, 2016.
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
The accompanying consolidated statements of earnings include net exchange (gains) losses on foreign currency transactions, including the effect of the Venezuela remeasurement charges, of $(15.7) million, $(4.1) million and $46.7 million in fiscal 2016, 2015 and 2014, respectively.</t>
  </si>
  <si>
    <t>Cash and Cash Equivalents</t>
  </si>
  <si>
    <t>Cash and Cash Equivalents
Cash and cash equivalents include $204.5 million and $373.4 million of short-term time deposits at June 30, 2016 and 2015, respectively. The Company considers all highly liquid investments with original maturities of three months or less to be cash equivalents.</t>
  </si>
  <si>
    <t>Investments</t>
  </si>
  <si>
    <t>Investments
The Company’s investment objectives include capital preservation, maintaining adequate liquidity, asset diversification, and achieving appropriate returns within the guidelines set forth in the Company’s investment policy. These investments are classified as available-for-sale, with any temporary difference between the cost and fair value of an investment presented as a separate component of accumulated other comprehensive income (loss) (“AOCI”). See Note 12 – Fair Value Measurements for further information about how the fair values of investments are determined.
Investments in privately-held companies in which the Company has significant influence, but less than a controlling financial interest, are generally accounted for under the equity method of accounting. These investments were not material to the Company’s consolidated financial statements as of June 30, 2016 and 2015 and are included in Long-term investments in the accompanying consolidated balance sheets.
The Company evaluates investments held in unrealized loss positions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but are not limited to (i) the length of time and extent the security has been in a material loss position; (ii) the financial condition and creditworthiness of the issuer; (iii) future economic conditions and market forecasts related to the issuer’s industry, sector, or geography; (iv) the Company’s intent and ability to retain its investment until maturity or for a period of time sufficient to allow for recovery of market value; and (v) an assessment of whether it is more likely than not that the Company will be required to sell its investment before recovery of market value.</t>
  </si>
  <si>
    <t>Accounts Receivable</t>
  </si>
  <si>
    <t>Accounts Receivable
Accounts receivable is stated net of the allowance for doubtful accounts and customer deductions totaling $24.1 million and $20.6 million as of June 30, 2016 and 2015, respectively. This reserve is based upon the evaluation of accounts receivable aging, specific exposures and historical trends.</t>
  </si>
  <si>
    <t>Inventory and Promotional Merchandise</t>
  </si>
  <si>
    <t>Inventory and Promotional Merchandise
Inventory and promotional merchandise only includes inventory considered saleable or usable in future periods, and is stated at the lower of cost or fair-market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 anufacturing overhead is allocated to the cost of inventory based on the normal production capacity .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based on various product sales projections. This reserve is calculated using an estimated obsolescence percentage applied to the inventory based on age, historical trends and requirements to support forecasted sales. In addition, and as necessary, specific reserves for future known or anticipated events may be established.</t>
  </si>
  <si>
    <t>Derivative Financial Instruments</t>
  </si>
  <si>
    <t>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value” hedge), (ii) designated as a hedge of a forecasted transaction or of the variability of cash flows to be received or paid related to a recognized asset or liability (“cash-flow” hedge), or (iii) not designated as a hedging instrument. Changes in the fair value of a derivative that is designated and qualifies as a fair-value hedge that is highly effectiv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flow hedge of a forecasted transaction that is highly effective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t>
  </si>
  <si>
    <t>Property, Plant and Equipment</t>
  </si>
  <si>
    <t>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t>
  </si>
  <si>
    <t>Goodwill and Other Indefinite-lived Intangible Assets</t>
  </si>
  <si>
    <t>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If necessary, the quantitative impairment test is performed in two steps: (i) the Company determines if an indication of impairment exists by comparing the fair value of a reporting unit with its carrying value, and (ii) if there is an impairment, the Company measures the amount of impairment loss by comparing the implied fair value of goodwill with the carrying amount of that goodwill.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16 and 2015, the Company elected to perform the qualitative assessment for the majority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ose reporting units acquired in fiscal 2015,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t>
  </si>
  <si>
    <t>Long-Lived Assets</t>
  </si>
  <si>
    <t>Long-Lived Assets
The Company reviews long-lived assets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estimated future cash flows.</t>
  </si>
  <si>
    <t>Concentration of Credit Risk</t>
  </si>
  <si>
    <t>Concentration of Credit Risk
The Company is a worldwide manufacturer, marketer and distributor of skin care, makeup, fragrance and hair care products. The Company’s sales that are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
The Company’s largest customer sells products primarily within the United States and accounted for $1,064.5 million, or 9%, $1,060.4 million, or 10%, and $1,142.7 million, or 10%, of the Company’s consolidated net sales in fiscal 2016, 2015 and 2014, respectively. This customer accounted for $164.0 million, or 13%, and $139.1 million, or 12%, of the Company’s accounts receivable at June 30, 2016 and 2015, respectively.</t>
  </si>
  <si>
    <t>Revenue Recognition</t>
  </si>
  <si>
    <t>Revenue Recognition
Revenues from product sales are recognized upon transfer of ownership, including passage of title to the customer and transfer of the risk of loss related to those goods. In the Americas region, sales are generally recognized at the time the product is shipped to the customer and in the Europe, the Middle East &amp; Africa and Asia/Pacific regions, sales are generally recognized based upon the customer’s receipt. In certain circumstances, transfer of title takes place at the point of sale, for example, at the Company’s retail stores. The Company records revenues generated from purchase with purchase promotions in Net Sales and costs of its purchase with purchase and gift with purchase promotions in Cost of Sales.
Revenues are reported on a net sales basis, which is computed by deducting from gross sales the amount of actual product returns received, discounts, incentive arrangements with retailers and an amount established for anticipated product returns. The Company’s practice is to accept product returns from retailers only if properly requested and approved. In accepting returns, the Company typically provides a credit to the retailer against accounts receivable from that retailer. As a percentage of gross sales, returns were 3.1% in fiscal 2016 and 3.4% in fiscal 2015 and 2014.</t>
  </si>
  <si>
    <t>Payments to Customers</t>
  </si>
  <si>
    <t>Payments to Customers
Certain incentive arrangements require the payment of a fee to customers based on their attainment of pre-established sales levels. These fees have been accrued and recorded as a reduction of Net Sales in the accompanying consolidated statements of earnings and were not material to the results of operations in any period presented.
The Company enters into transactions related to demonstration, advertising and counter construction, some of which involve cooperative relationships with customers. These activities may be arranged either with unrelated third parties or in conjunction with the customer. To the extent the Company receives an identifiable benefit in exchange for consideration and the fair-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and were approximately $1,387 million, $1,378 million and $1,410 million in fiscal 2016, 2015 and 2014, respectively.</t>
  </si>
  <si>
    <t>Advertising and Promotion</t>
  </si>
  <si>
    <t>Advertising and Promotion
Global net expenses for advertising, merchandising, sampling, promotion and product development were $2,820.7 million, $2,771.5 million and $2,840.0 million in fiscal 2016, 2015 and 2014, respectively, and are expensed as incurred. Excluding the impact of purchase with purchase and gift with purchase promotions, costs for advertising, merchandising, sampling, promotion and product development included in Selling, general and administrative expenses in the accompanying consolidated statements of earnings were $2,607.3 million, $2,558.6 million and $2,618.1 million in fiscal 2016, 2015 and 2014, respectively.</t>
  </si>
  <si>
    <t>Research and Development</t>
  </si>
  <si>
    <t>Research and Development
Research and development costs of $191.3 million, $178.1 million and $157.9 million in fiscal 2016, 2015 and 2014, respectively, are recorded in Selling, general and administrative expenses in the accompanying consolidated statements of earnings and are expensed as incurred.</t>
  </si>
  <si>
    <t>Shipping and Handling</t>
  </si>
  <si>
    <t>Shipping and Handling
Shipping and handling expenses of $362.6 million, $363.6 million and $373.6 million in fiscal 2016, 2015 and 2014, respectively, are recorded in Selling, general and administrative expenses in the accompanying consolidated statements of earnings and include distribution center costs, third-party logistics costs and outbound freight.</t>
  </si>
  <si>
    <t>Operating Leases</t>
  </si>
  <si>
    <t>Operating Leases
The Company recognizes rent expense from operating leases with periods of free and scheduled rent increases on a straight-line basis over the applicable lease term. The Company considers lease renewals when such renewals are reasonably assured. From time to time, the Company may receive capital improvement funding from its lessors. These amounts are recorded as deferred liabilities and amortized over the remaining lease term as a reduction of rent expense.</t>
  </si>
  <si>
    <t>License Arrangements</t>
  </si>
  <si>
    <t>License Arrangements
The Company’s license agreements provide the Company with worldwide rights to manufacture, market and sell beauty and beauty-related products (or particular categories thereof) using the licensors’ trademarks. Our current licenses have an initial term of approximately 5 years to 10 years, and are renewable subject to the Company’s compliance with the license agreement provisions. Most of our license agreements have renewal terms in 5 year increments, with potential renewal periods ranging from approximately 5 years to 25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si>
  <si>
    <t>Stock-Based Compensation</t>
  </si>
  <si>
    <t>Stock-Based Compensation
The Company records stock-based compensation, measured at the fair value of the awards that are ultimately expected to vest, as an expense in the consolidated financial statements. Upon the exercise of stock options or the vesting of restricted stock units, performance share units, performance share units based on total stockholder return and long-term performance share unit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t>
  </si>
  <si>
    <t>Income Taxes</t>
  </si>
  <si>
    <t>Income Taxes
The Company accounts for income taxes using an asset and liability approach that requires the recognition of deferred tax assets and liabilities for the expected future tax consequences of events that have been recognized in its consolidated financial statements or tax returns. The net deferred tax assets assume sufficient future earnings for their realization, as well as the continued application of currently anticipated tax rates. Included in net deferred tax assets is a valuation allowance for deferred tax assets, where management believes it is not more-likely-than-not that the deferred tax assets will be realized in the relevant jurisdiction. If the Company’s assessment of realizability of a deferred tax asset changes, an increase to a valuation allowance will result in a reduction of net earnings at that time while the reduction of a valuation allowance will result in an increase of net earnings at that time.
The Company provides tax reserves for U.S. federal, state, local and foreign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results of operations.</t>
  </si>
  <si>
    <t>Recently Adopted Accounting Standards And Recently Issued Accounting Standards</t>
  </si>
  <si>
    <t>Recently Adopted Accounting Standards
Debt Issuance Costs
In April 2015, the FASB issued guidance that simplifies the presentation of debt issuance costs. Under the revised guidance, entities would no longer be able to recognize debt issuance costs as an asset in the balance sheet.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on adoption, the Company applied the new guidance on a retrospective basis and complied with the applicable disclosures for a change in an accounting principle, as required.
Adopted date – The Company adopted this guidance retrospectively during the fiscal 2016 fourth quarter.
Impact on consolidated financial statements – The Company restated the June 30, 2015 balance sheet to reclassify $12.4 million from Other assets to Long-term debt.
Deferred Income Taxes
As part of their simplification initiative to reduce the complexity in accounting standards, in November 2015, the FASB issued authoritative guidance that requires that all deferred tax assets and liabilities, along with any related valuation allowance, be classified as noncurrent on the balance sheet. Under current guidance, deferred taxes for each jurisdiction are presented on a net current and net noncurrent basis, requiring an in depth analysis by jurisdiction to make the allocation. The updated guidance simplified the Company’s analysis by eliminating the requirement to allocate between current and noncurrent deferred taxes by jurisdiction.
Adopted date – The Company adopted this guidance retrospectively during the fiscal 2016 fourth quarter.
Impact on consolidated financial statements – The Company restated the June 30, 2015 consolidated balance sheet to reclassify $284.9 million related to deferred taxes from Prepaid expenses and other current assets to Other assets and $5.9 million from Other accrued liabilities to Other noncurrent liabilities.
Recently Issued Accounting Standards
Measurement of Credit Losses on Financial Instrument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Effective date – This guidance becomes effective for the Company’s fiscal 2021 first quarter .
Impact on consolidated financial statements – The Company is currently evaluating the impact of applying this guidance on its consolidated financial statements.
Compensation - Stock Compensation
In March 2016, as part of its simplification initiative, the FASB issued authoritative guidance that changes the way companies account for certain aspects of share-based payments to employees. This new guidance requires that all excess tax benefits and tax deficiencies related to share-based compensation awards be recorded as income tax expense or benefit in the income statement. In addition, companies are required to treat the tax effects of exercised or vested awards as discrete items in the period that they occur. This guidance also permits an employer to withhold up to the maximum statutory withholding rates in a jurisdiction without triggering liability classification, allows companies to elect to account for forfeitures as they occur, and provides requirements for the cash flow classification of cash paid by an employer when directly withholding shares for tax-withholding purposes and for the classification of excess tax benefits. The new guidance prescribes different transition methods for the various provisions.
Effective date – This guidance becomes effective for the Company’s fiscal 2018 first quarter, with early adoption permitted .
Impact on consolidated financial statements – The Company is currently evaluating the impact of applying this guidance on its consolidated financial statements.
Lease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line expense, and financing leases resulting in a front-loaded expense similar to the current accounting for capital leases. This guidance must be adopted using a modified retrospective transition approach for leases that exist or are entered into after the beginning of the earliest comparative period in the financial statements, and provides for certain practical expedients.
Effective date – This guidance becomes effective for the Company’s fiscal 2020 first quarter, with early adoption permitted .
Impact on consolidated financial statements – The Company is currently evaluating the impact of applying this guidance on its consolidated financial statements.
Revenue from Contracts with Customer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In March 2016, the FASB issued authoritative guidance that amended the principal versus agent guidance in its new revenue recognition standard. These amendments do not change the key aspects of the principal versus agent guidance, including the definition that an entity is a principal if it controls the good or service prior to it being transferred to a customer, but the amendments clarify the implementation guidance related to the considerations that must be made during the contract evaluation process.
In April 2016, the FASB issued authoritative guidance that amended the new standard to clarify the guidance on identifying performance obligations and accounting for licenses of intellectual property.
In May 2016, the FASB issued authoritative guidance that clarified certain terms, guidance and disclosure requirements during the transition period related to completed contracts and contract modifications. In addition, the FASB provided clarification on the concept of collectability, the calculation of the fair value of noncash consideration and the presentation of sales and other similar taxes.
In May 2016, the FASB issued authoritative guidance to reflect the Securities and Exchange Commission Staff’s rescission of their prior comments that covered, among other things, accounting for shipping and handling costs and accounting for consideration given by a vendor to a customer.
Effective date – In August 2015, the FASB deferred the effective date of the new revenue standard by one year. As a result, the new standard is not effective for the Company until fiscal 2019, with early adoption permitted. An entity is permitted to apply the foregoing guidance retrospectively to all prior periods presented, with certain practical expedients, or apply the requirements in the year of adoption, through a cumulative adjustment.
Impact on consolidated financial statements – The Company will apply all of this new guidance when it becomes effective in fiscal 2019 and has not yet selected a transition method. The Company currently has an implementation team in place that is performing a comprehensive evaluation of the impact of adoption on its consolidated financial statements.
No other recently issued accounting pronouncements are expected to have a material impact on the Company’s consolidated financial statements.</t>
  </si>
  <si>
    <t>INVESTMENTS (Tables)</t>
  </si>
  <si>
    <t>Schedule of gains and losses recorded in AOCI related to the Company's available-for-sale investments</t>
  </si>
  <si>
    <t>Gains and losses recorded in AOCI related to the Company’s available-for-sale investments as of June 30, 2016 were as follows:
(In millions)
Cost
Gross Unrealized Gains
Gross Unrealized Losses
Fair Value
U.S. government and agency securities
$
$
$
—
$
Foreign government and agency securities
—
Corporate notes and bonds
)
Time deposits
—
—
Other securities
—
Total
$
$
$
)
$
Gains and losses recorded in AOCI related to the Company’s available-for-sale investments as of June 30, 2015 were as follows:
(In millions)
Cost
Gross Unrealized Gains
Gross Unrealized Losses
Fair Value
U.S. government and agency securities
$
$
$
)
$
Foreign government and agency securities
—
—
Corporate notes and bonds
)
Time deposits
—
—
Other securities
—
Total
$
$
$
)
$</t>
  </si>
  <si>
    <t>Schedule of available-for-sale securities by contractual maturity</t>
  </si>
  <si>
    <t>The following table presents the Company’s available-for-sale securities by contractual maturity as of June 30, 2016:
(In millions)
Cost
Fair Value
Due within one year
$
$
Due after one through five years
$
$</t>
  </si>
  <si>
    <t>Schedule of gross unrealized losses that are not deemed to be other-than-temporarily impaired</t>
  </si>
  <si>
    <t>The following table presents the fair market value of the Company’s investments with gross unrealized losses that are not deemed to be other-than temporarily impaired as of June 30, 2016:
In a Loss Position for Less Than 12 Months
In a Loss Position for More Than 12 Months
(In millions)
Fair Value
Gross Unrealized Losses
Fair Value
Gross Unrealized Losses
Available-for-sale securities
$
$
—
$
$
)</t>
  </si>
  <si>
    <t>Schedule of gross gains and losses realized on sales of investments</t>
  </si>
  <si>
    <t>Year Ended June 30
(In millions)
2016
2015
Gross realized gains
$
$
Gross realized losses
)
)
Total
$
)
$</t>
  </si>
  <si>
    <t>INVENTORY AND PROMOTIONAL MERCHANDISE (Tables)</t>
  </si>
  <si>
    <t>June 30
(In millions)
2016
2015
Inventory and promotional merchandise, net consists of:
Raw materials
$
$
Work in process
Finished goods
Promotional merchandise
$
$</t>
  </si>
  <si>
    <t>PROPERTY, PLANT AND EQUIPMENT (Tables)</t>
  </si>
  <si>
    <t>June 30
(In millions)
2016
2015
Assets (Useful Life)
Land
$
$
Buildings and improvements (10 to 40 years)
Machinery and equipment (3 to 10 years)
Computer hardware and software (4 to 10 years)
Furniture and fixtures (5 to 15 years)
Leasehold improvements
Less accumulated depreciation and amortization
)
)
$
$</t>
  </si>
  <si>
    <t>GOODWILL AND OTHER INTANGIBLE ASSETS (Tables)</t>
  </si>
  <si>
    <t>Schedule of goodwill by product category and related change in the carrying amount</t>
  </si>
  <si>
    <t>(In millions)
Skin Care
Makeup
Fragrance
Hair Care
Total
Balance as of June 30, 2014
Goodwill
$
$
$
$
$
Accumulated impairments
)
—
—
)
)
Goodwill acquired during the year
—
Translation and other adjustments
)
)
)
)
)
)
Balance as of June 30, 2015
Goodwill
Accumulated impairments
)
—
—
)
)
Goodwill acquired during the year
—
—
Translation and other adjustments
—
)
)
)
)
Balance as of June 30, 2016
Goodwill
Accumulated impairments
)
—
—
)
)
$
$
$
$
$</t>
  </si>
  <si>
    <t>Other intangible assets, by type</t>
  </si>
  <si>
    <t>June 30, 2016
June 30, 2015
(In millions)
Gross Carrying Value
Accumulated Amortization
Total Net Book Value
Gross Carrying Value
Accumulated Amortization
Total Net Book Value
Amortizable intangible assets:
Customer lists and other
$
$
$
$
$
$
License agreements
—
—
$
$
$
$
Non-amortizable intangible assets:
Trademarks and other
Total intangible assets
$
$</t>
  </si>
  <si>
    <t>Estimated aggregate amortization expense for next five years</t>
  </si>
  <si>
    <t>Fiscal
(In millions)
2017
2018
2019
2020
2021
Estimated aggregate amortization expense
$
$
$
$
$</t>
  </si>
  <si>
    <t>CHARGES ASSOCIATED WITH RESTRUCTURING ACTIVITIES (Tables)</t>
  </si>
  <si>
    <t>Schedule of aggregate restructuring charges and other</t>
  </si>
  <si>
    <t>Charges associated with restructuring activities in fiscal 2016 were as follows:
Operating Expenses
(In millions)
Sales Returns (included in Net Sales)
Cost of Sales
Restructuring Charges
Other Charges
Total
Global Technology Infrastructure
$
—
$
—
$
$
$
Leading Beauty Forward
Total
$
$
$
$
$</t>
  </si>
  <si>
    <t>Global Technology Infrastructure</t>
  </si>
  <si>
    <t>Schedule of accrued restructuring charges and the related activities</t>
  </si>
  <si>
    <t>(In millions)
Employee- Related Costs
Asset-Related Costs
Contract Terminations
Other Exit Costs
Total
Charges
$
$
$
$
$
Cash payments
)
—
)
)
)
Non-cash asset write-offs
—
)
—
—
)
Accrued GTI Restructuring balance at June 30, 2016
$
$
—
$
$
—
$</t>
  </si>
  <si>
    <t>Leading Beauty Forward</t>
  </si>
  <si>
    <t>(In millions)
Employee- Related Costs
Asset- Related Costs
Other Exit Costs
Total
Charges
$
$
$
$
Cash payments
)
—
—
)
Non-cash asset write-offs
—
)
—
)
Translation adjustments
)
—
—
)
Other adjustments
)
—
—
)
Accrued Leading Beauty Forward balance at June 30, 2016
$
$
—
$
$</t>
  </si>
  <si>
    <t>INCOME TAXES (Tables)</t>
  </si>
  <si>
    <t>Year Ended June 30
(In millions)
2016
2015
2014
Current:
Federal
$
$
$
Foreign
State and local
Deferred:
Federal
)
)
)
Foreign
)
)
State and local
)
)
)
$
$
$</t>
  </si>
  <si>
    <t>Reconciliation of the U.S. federal statutory income tax rate and actual effective tax rate on earnings before income taxes</t>
  </si>
  <si>
    <t>Year Ended June 30
2016
2015
2014
Provision for income taxes at statutory rate
%
%
%
Increase (decrease) due to:
State and local income taxes, net of federal tax benefit
Taxation of foreign operations
)
)
)
Income tax reserve adjustments
)
)
Other, net
Effective tax rate
%
%
%</t>
  </si>
  <si>
    <t>Significant components of deferred income tax assets and liabilities</t>
  </si>
  <si>
    <t>June 30
(In millions)
2016
2015
Deferred tax assets:
Compensation related expenses
$
$
Inventory obsolescence and other inventory related reserves
Retirement benefit obligations
Various accruals not currently deductible
Net operating loss, credit and other carryforwards
Unrecognized state tax benefits and accrued interest
Other differences between tax and financial statement values
Valuation allowance for deferred tax assets
)
Total deferred tax assets
Deferred tax liabilities:
Depreciation and amortization
)
Other differences between tax and financial statement values
)
Total deferred tax liabilities
)
Total net deferred tax assets
$
$</t>
  </si>
  <si>
    <t>Reconciliation of the beginning and ending amount of gross unrecognized tax benefits</t>
  </si>
  <si>
    <t>June 30
(In millions)
2016
2015
Beginning of the year balance of gross unrecognized tax benefits
$
$
Gross amounts of increases as a result of tax positions taken during a prior period
Gross amounts of decreases as a result of tax positions taken during a prior period
)
)
Gross amounts of increases as a result of tax positions taken during the current period
Amounts of decreases in unrecognized tax benefits relating to settlements with taxing authorities
)
)
Reductions to unrecognized tax benefits as a result of a lapse of the applicable statutes of limitations
)
)
End of year balance of gross unrecognized tax benefits
$
$</t>
  </si>
  <si>
    <t>Tax years that remain subject to examination vary by the major tax jurisdictions</t>
  </si>
  <si>
    <t>Major Jurisdiction
Open Fiscal Years
Belgium
2013 – 2016
Canada
2009 – 2016
China
2012 – 2016
France
2013 – 2016
Germany
2013 – 2016
Hong Kong
2010 – 2016
Japan
2016
Korea
2014 – 2016
Russia
2015 – 2016
Spain
2012 – 2016
Switzerland
2011 – 2016
United Kingdom
2015 – 2016
United States
2016
State of California
2012 – 2016
State and City of New York
2011 – 2016</t>
  </si>
  <si>
    <t>OTHER ACCRUED LIABILITIES (Tables)</t>
  </si>
  <si>
    <t>Other Accrued Liabilities</t>
  </si>
  <si>
    <t>June 30
(In millions)
2016
2015
Advertising, merchandising and sampling
$
$
Employee compensation
Payroll and other taxes
Other
$
$</t>
  </si>
  <si>
    <t>DEBT (Tables)</t>
  </si>
  <si>
    <t>Schedule of current and long-term debt and available financing</t>
  </si>
  <si>
    <t>Debt at June 30
Available financing at June 30, 2016
(In millions)
2016
2015
Committed
Uncommitted
4.375% Senior Notes, due June 15, 2045 (“2045 Senior Notes”)
$
$
$
—
$
—
3.70% Senior Notes, due August 15, 2042 (“2042 Senior Notes”)
—
—
6.00% Senior Notes, due May 15, 2037 (“2037 Senior Notes”)
—
—
5.75% Senior Notes, due October 15, 2033 (“2033 Senior Notes”)
—
—
2.35% Senior Notes, due August 15, 2022 (“2022 Senior Notes”)
—
—
1.70% Senior Notes, due May 10, 2021 (“2021 Senior Notes”)
—
—
—
5.55% Senior Notes, due May 15, 2017 (“2017 Senior Notes”)
—
—
Commercial paper
—
—
—
Other long-term borrowings
—
—
Other current borrowings
—
Revolving credit facility
—
—
—
$
$
Less current debt including current maturities
)
)
$
$</t>
  </si>
  <si>
    <t>Schedule of long-term debt</t>
  </si>
  <si>
    <t>As of June 30, 2016, the Company’s long-term debt consisted of the following:
Notes
Issue Date
Price
Yield
Principal
Unamortized Debt (Discount) Premium
Interest rate swap adjustments
Debt Issuance Costs
Semi-annual interest payments
($ in millions)
2045 Senior Notes (1)
June 2015
%
%
$
$
)
$
—
$
)
June 15/December 15
2045 Senior Notes (1)
May 2016
—
)
June 15/December 15
2042 Senior Notes
August 2012
)
—
)
February 15/August 15
2037 Senior Notes (2)
May 2007
)
—
)
May 15/November 15
2033 Senior Notes (3)
September 2003
)
—
)
April 15/October 15
2022 Senior Notes (4)
August 2012
)
)
February 15/August 15
2021 Senior Notes (5)
May 2016
)
—
)
May 10/November 10
(1)
In April and May 2015, in anticipation of the issuance of the 2045 Senior Notes in June 2015, the Company entered into a series of forward-starting interest rate swap agreements on a notional amount totaling $300.0 million at a weighted-average all-in rate of 2.38%. The forward-starting interest rate swap agreements were settled upon the issuance of the new debt and the Company recognized a gain in OCI of $17.5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0 million for an aggregate amount outstanding of $450.0 of 2045 Senior Notes.
(2)
In April 2007, in anticipation of the issuance of the 2037 Senior Notes, the Company entered into a series of forward-starting interest rate swap agreements on a notional amount totaling $210.0 million at a weighted-average all-in rate of 5.45%. The forward-starting interest rate swap agreements were settled upon the issuance of the new debt and the Company recognized a loss in OCI of $0.9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3)
In May 2003, in anticipation of the issuance of the 2033 Senior Notes, the Company entered into a series of treasury lock agreements on a notional amount totaling $195.0 million at a weighted-average all-in rate of 4.53%. The treasury lock agreements were settled upon the issuance of the new debt and the Company received a payment of $15.0 million that is being amortized against interest expense over the life of the 2033 Senior Notes. As a result of the treasury lock agreements, the debt discount and debt issuance costs, the effective interest rate on the 2033 Senior Notes will be 5.395% over the life of the debt.
(4)
In June 2015, the Company entered into interest rate swap agreements with a notional amount totaling $250.0 million to effectively convert the fixed rate interest on its outstanding 2022 Senior Notes to variable interest rates based on three-month LIBOR plus a margin.
(5)
In April 2016, in anticipation of the issuance of the 2021 Senior Notes, the Company entered into a series of treasury lock agreements on a notional amount totaling $400.0 million at a weighted-average all-in rate of 1.27%. The treasury lock agreements were settled upon the issuance of the new debt and the Company made a payment of $0.5 million that is being amortized against interest expense over the life of the 2021 Senior Notes. As a result of the treasury lock agreements, the debt discount and debt issuance costs, the effective interest rate on the 2021 Senior Notes will be 1.844% over the life of the debt.</t>
  </si>
  <si>
    <t>DERIVATIVE FINANCIAL INSTRUMENTS (Tables)</t>
  </si>
  <si>
    <t>Schedule of fair values of the derivative financial instruments included in the consolidated balance sheets</t>
  </si>
  <si>
    <t>Asset Derivatives
Liability Derivatives
(In millions)
Balance Sheet Location
Fair Value (1)
Balance Sheet Location
Fair Value (1)
June 30
June 30
2016
2015
2016
2015
Derivatives Designated as Hedging Instruments:
Foreign currency forward contracts
Prepaid expenses and other current assets
$
$
Other accrued liabilities
$
$
Interest rate swap contracts
Prepaid expenses and other current assets
—
Other accrued liabilities
—
Total Derivatives Designated as Hedging Instruments
Derivatives Not Designated as Hedging Instruments:
Foreign currency forward contracts
Prepaid expenses and other current assets
Other accrued liabilities
Total Derivatives
$
$
$
$
(1)
See Note 12 – Fair Value Measurements for further information about how the fair value of derivative assets and liabilities are determined.</t>
  </si>
  <si>
    <t>Schedule of gains and losses related to derivative financial instruments designated as hedging instruments</t>
  </si>
  <si>
    <t>(In millions)
Amount of Gain or (Loss) Recognized in OCI on Derivatives (Effective Portion)
Location of Gain or (Loss) Reclassified from AOCI into Earnings (Effective Portion)
Amount of Gain or (Loss) Reclassified from AOCI into Earnings
(Effective Portion) (1)
June 30
June 30
2016
2015
2016
2015
Derivatives in Cash Flow Hedging Relationships:
Foreign currency forward contracts
$
$
Cost of sales
$
$
Selling, general and administrative
Settled interest rate-related derivatives
)
Interest expense
Total derivatives
$
$
$
$
(1)
The amount of loss recognized in earnings related to the amount excluded from effectiveness testing was $(1.0) million and $(1.5) million for fiscal 2016 and 2015, respectively. There was no gain (loss) recognized in earnings related to the ineffective portion of hedging relationships for fiscal 2016. The gain (loss) recognized in earnings related to the ineffective portion of the hedging relationships was $1.8 million for fiscal 2015.
(In millions)
Location of Gain or (Loss) Recognized in Earnings on Derivatives
Amount of Gain or (Loss) Recognized in Earnings on Derivatives (1)
June 30
2016
2015
Derivatives in Fair Value Hedging Relationships:
Interest rate swap contracts
Interest expense
$
$
)
(1)
Changes in the fair value of the interest rate swap agreements are exactly offset by the change in the fair value of the underlying long-term debt.</t>
  </si>
  <si>
    <t>Schedule of gains and losses related to derivative financial instruments not designated as hedging instruments</t>
  </si>
  <si>
    <t>(In millions)
Location of Gain or (Loss) Recognized in Earnings on Derivatives
Amount of Gain or (Loss) Recognized in Earnings on Derivatives
June 30
2016
2015
Derivatives Not Designated as Hedging Instruments:
Foreign currency forward contracts
Selling, general and administrative
$
$
)</t>
  </si>
  <si>
    <t>FAIR VALUE MEASUREMENTS (Tables)</t>
  </si>
  <si>
    <t>Financial assets and liabilities measured at fair value on a recurring basis</t>
  </si>
  <si>
    <t>The following table presents the Company’s hierarchy for its financial assets and liabilities measured at fair value on a recurring basis as of June 30, 2016:
(In millions)
Level 1
Level 2
Level 3
Total
Assets:
Foreign currency forward contracts
$
—
$
$
—
$
Interest rate swap contracts
—
—
Available-for-sale securities:
U.S. government and agency securities
—
—
Foreign government and agency securities
—
—
Corporate notes and bonds
—
—
Time deposits
—
—
Other securities
—
—
Total
$
—
$
$
—
$
Liabilities:
Foreign currency forward contracts
$
—
$
$
—
$
Contingent consideration
—
—
Total
$
—
$
$
$
The following table presents the Company’s hierarchy for its financial assets and liabilities measured at fair value on a recurring basis as of June 30, 2015:
(In millions)
Level 1
Level 2
Level 3
Total
Assets:
Foreign currency forward contracts
$
—
$
$
—
$
Available-for-sale securities:
U.S. government and agency securities
—
—
Foreign government and agency securities
—
—
Corporate notes and bonds
—
—
Time deposits
—
—
Other securities
—
—
Total
$
—
$
$
—
$
Liabilities:
Foreign currency forward contracts
$
—
$
$
—
$
Interest rate swap contracts
—
—
Contingent consideration
—
—
Total
$
—
$
$
$</t>
  </si>
  <si>
    <t>Estimated fair values of financial instruments</t>
  </si>
  <si>
    <t>June 30
2016
2015
(In millions)
Carrying Amount
Fair Value
Carrying Amount
Fair Value
Nonderivatives
Cash and cash equivalents
$
$
$
$
Available-for-sale securities
Current and long-term debt
Additional purchase price payable
Contingent consideration
Derivatives
Foreign currency forward contracts – asset (liability), net
Interest rate swap contracts – asset (liability)
)
)</t>
  </si>
  <si>
    <t>Changes in the fair value of the contingent consideration obligations</t>
  </si>
  <si>
    <t>(In millions)
Fair Value
Contingent consideration at June 30, 2015
$
Acquisitions
Change in fair value
Contingent consideration at June 30, 2016
$</t>
  </si>
  <si>
    <t>PENSION, DEFERRED COMPENSATION AND POST-RETIREMENT BENEFIT PLANS (Tables)</t>
  </si>
  <si>
    <t>Significant components of pension and other retirement benefit plans</t>
  </si>
  <si>
    <t>Pension Plans
Other than Pension Plans
U.S.
International
Post-retirement
(In millions)
2016
2015
2016
2015
2016
2015
Change in benefit obligation:
Benefit obligation at beginning of year
$
$
$
$
$
$
Service cost
Interest cost
Plan participant contributions
—
—
Actuarial loss (gain)
)
Foreign currency exchange rate impact
—
—
)
)
)
)
Benefits, expenses, taxes and premiums paid
)
)
)
)
)
)
Plan amendments
—
—
—
—
—
Settlements and curtailments
—
—
)
)
—
—
Special termination benefits
—
—
—
—
Benefit obligation at end of year
$
$
$
$
$
$
Change in plan assets:
Fair value of plan assets at beginning of year
$
$
$
$
$
$
Actual return on plan assets
Foreign currency exchange rate impact
—
—
)
)
—
—
Employer contributions
Plan participant contributions
—
—
Settlements
—
—
)
)
—
—
Benefits, expenses, taxes and premiums paid from plan assets
)
)
)
)
)
)
Fair value of plan assets at end of year
$
$
$
$
$
$
Funded status
$
)
$
)
$
)
$
)
$
)
$
)
Amounts recognized in the Balance Sheet consist of:
Other assets
$
—
$
$
$
$
—
$
—
Other accrued liabilities
)
)
)
)
)
)
Other noncurrent liabilities
)
)
)
)
)
)
Funded status
)
)
)
)
)
)
Accumulated other comprehensive loss
Net amount recognized
$
$
$
$
$
)
$
)</t>
  </si>
  <si>
    <t>Net periodic benefit costs and weighted-average assumptions</t>
  </si>
  <si>
    <t>Pension Plans
Other than Pension Plans
U.S.
International
Post-retirement
($ in millions)
2016
2015
2014
2016
2015
2014
2016
2015
2014
Components of net periodic benefit cost:
Service cost
$
$
$
$
$
$
$
$
$
Interest cost
Expected return on assets
)
)
)
)
)
)
)
)
)
Amortization of:
Actuarial loss
Prior service cost
Settlements
—
—
—
)
—
—
—
Curtailments
—
—
—
—
)
—
—
—
—
Special termination benefits
—
—
—
—
—
—
—
Net periodic benefit cost
$
$
$
$
$
$
$
$
$
Weighted-average assumptions used to determine benefit obligations at June 30:
Discount rate
3.00 – 3.70
%
3.70 – 4.40
%
3.60 – 4.30
%
.25 – 6.00
%
.75 – 7.00
%
.50 – 6.75
%
3.50 – 9.50
%
4.25 – 9.00
%
4.10 – 9.00
%
Rate of compensation
3.00 –
3.00 –
3.00 –
0 –
0 –
1.00 –
N/A
N/A
N/A
increase
%
%
%
%
%
%
Weighted-average assumptions used to determine net periodic benefit cost for the year ended June 30:
Discount rate
3.70 –
3.60 –
4.30 –
.75 –
.50 –
1.00 –
4.25 –
4.10 –
4.75 –
%
%
%
%
%
%
%
%
%
Expected return on assets
%
%
%
2.00 –
2.00 –
2.25 –
%
%
%
%
%
%
Rate of compensation
3.00 –
3.00 –
4.00 –
0 –
1.00 –
1.00 –
N/A
N/A
N/A
increase
%
%
%
%
%
%</t>
  </si>
  <si>
    <t>Impact of one-percentage-point change in assumed health care cost trend rates</t>
  </si>
  <si>
    <t>A 100 basis-point change in assumed health care cost trend rates for fiscal 2016 would have had the following effects:
(In millions)
100 Basis-Point Increase
100 Basis-Point Decrease
Effect on total service and interest costs
$
$
)
Effect on post-retirement benefit obligations
$
$
)</t>
  </si>
  <si>
    <t>Amounts recognized in AOCI (before tax)</t>
  </si>
  <si>
    <t>Amounts recognized in AOCI (before tax) as of June 30, 2016 are as follows:
Pension Plans
Other than Pension Plans
(In millions)
U.S.
International
Post-retirement
Total
Net actuarial losses, beginning of year
$
$
$
$
Actuarial losses recognized
Amortization and settlements included in net periodic benefit cost
)
)
)
)
Translation adjustments
—
)
—
)
Net actuarial losses, end of year
Net prior service cost, beginning of year
Prior service cost recognized
—
—
Amortization included in net periodic benefit cost
)
)
)
)
Translation adjustments
—
)
—
)
Net prior service cost, end of year
Total amounts recognized in AOCI
$
$
$
$</t>
  </si>
  <si>
    <t>Amounts in AOCI expected to be amortized as components of net periodic benefit cost during next fiscal year</t>
  </si>
  <si>
    <t>Pension Plans
Other than Pension Plans
(In millions)
U.S.
International
Post-retirement
Net prior service cost
$
$
$
Net actuarial losses
$
$
$</t>
  </si>
  <si>
    <t>Projected benefit obligation, accumulated benefit obligation and fair value of plan assets for the Company's pension plans</t>
  </si>
  <si>
    <t>Pension Plans
Retirement Growth Account
Restoration
International
(In millions)
2016
2015
2016
2015
2016
2015
Projected benefit obligation
$
$
$
$
$
$
Accumulated benefit obligation
$
$
$
$
$
$
Fair value of plan assets
$
$
$
—
$
—
$
$</t>
  </si>
  <si>
    <t>Expected Cash Flows</t>
  </si>
  <si>
    <t>Pension Plans
Other than Pension Plans
(In millions)
U.S.
International
Post-retirement
Expected employer contributions for year ending June 30, 2017
$
—
$
$
—
Expected benefit payments for year ending June 30,
2017
2018
2019
2020
2021
Years 2022 – 2026</t>
  </si>
  <si>
    <t>Target Asset Allocation</t>
  </si>
  <si>
    <t>The Company’s target asset allocation at June 30, 2016 is as follows:
Pension Plans
Other than Pension Plans
U.S.
International
Post-retirement
Equity
%
%
%
Debt securities
%
%
%
Other
%
%
%
%
%
%</t>
  </si>
  <si>
    <t>Fair values of the Company's pension and post-retirement plan assets by asset category</t>
  </si>
  <si>
    <t>The following table presents the fair values of the Company’s pension and post-retirement plan assets by asset category as of June 30, 2016:
(In millions)
Level 1
Level 2
Level 3
Total
Cash and cash equivalents
$
$
—
$
—
$
Short-term investment funds
—
—
Government and agency securities
—
—
Equity securities
—
—
Debt instruments
—
—
Commingled funds
Insurance contracts
—
—
Limited partnerships and hedge fund investments
—
Total
$
$
$
$
The following table presents the fair values of the Company’s pension and post-retirement plan assets by asset category as of June 30, 2015:
(In millions)
Level 1
Level 2
Level 3
Total
Cash and cash equivalents
$
$
—
$
—
$
Short-term investment funds
—
—
Government and agency securities
—
—
Equity securities
—
—
Debt instruments
—
—
Commingled funds
Insurance contracts
—
—
Limited partnerships and hedge fund investments
—
Total
$
$
$
$</t>
  </si>
  <si>
    <t>Changes in Level 3 plan assets</t>
  </si>
  <si>
    <t>(In millions)
Commingled Funds
Insurance Contracts
Limited Partnerships and Hedge Fund Investments
Total
Balance as of June 30, 2015
$
$
$
$
Actual return on plan assets:
Relating to assets still held at the reporting date
)
Relating to assets sold during the year
—
)
)
Purchases, sales, issuances and settlements, net
)
)
Foreign exchange impact
)
)
—
)
Balance as of June 30, 2016
$
$
$
$</t>
  </si>
  <si>
    <t>COMMITMENTS AND CONTINGENCIES (Tables)</t>
  </si>
  <si>
    <t>Summary of scheduled maturities of contractual obligations for which cash flows are fixed and determinable</t>
  </si>
  <si>
    <t>The following table summarizes scheduled maturities of the Company’s contractual obligations for which cash flows are fixed and determinable as of June 30, 2016:
Payments Due in Fiscal
(In millions)
Total
2017
2018
2019
2020
2021
Thereafter
Debt service (1)
$
$
$
$
$
$
$
Operating lease commitments (2)
Unconditional purchase obligations (3)
Gross unrecognized tax benefits and interest – current (4)
—
—
—
—
—
Total contractual obligations
$
$
$
$
$
$
$
(1)
Includes long-term and current debt and the related projected interest costs, and to a lesser extent, capital lease commitments. Interest costs on long-term and current debt are projected to be $88.6 million in fiscal 2017, $72.0 million in each of the years from fiscal 2018 through fiscal 2021 and $1,111.9 million thereafter. Projected interest costs on variable rate instruments were calculated using market rates at June 30, 2016. Refer to Note 10 – Debt.
(2)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otal rental expense included in the accompanying consolidated statements of earnings was $441.8 million, $402.2 million and $356.1 million in fiscal 2016, 2015 and 2014, respectively.
(3)
Unconditional purchase obligations primarily include: inventory commitments, additional purchase price payable and contingent consideration which resulted from the fiscal 2016 and 2015 acquisitions, earn-out payments related to the acquisition of Bobbi Brown, royalty payments pursuant to license agreements, advertising commitments, capital improvement commitments, non-discretionary planned funding of pension and other post-retirement benefit obligations and commitments pursuant to executive compensation arrangements. Future contingent consideration, earn-out payments and royalty and advertising commitments were estimated based on planned future sales for the term that was in effect at June 30, 2016, without consideration for potential renewal periods.
(4)
Refer to Note 8 – Income Taxes for information regarding unrecognized tax benefits. As of June 30, 2016, the noncurrent portion of the Company’s unrecognized tax benefits, including related accrued interest and penalties was $96.6 million. At this time, the settlement period for the noncurrent portion of the unrecognized tax benefits, including related accrued interest and penalties, cannot be determined and therefore was not included.</t>
  </si>
  <si>
    <t>COMMON STOCK (Tables)</t>
  </si>
  <si>
    <t>Information about the entity's common stock outstanding</t>
  </si>
  <si>
    <t>(Shares in thousands)
Class A
Class B
Balance at June 30, 2013
Acquisition of treasury stock
)
—
Conversion of Class B to Class A
)
Stock-based compensation
—
Balance at June 30, 2014
Acquisition of treasury stock
)
—
Conversion of Class B to Class A
)
Stock-based compensation
—
Balance at June 30, 2015
Acquisition of treasury stock
)
—
Conversion of Class B to Class A
)
Stock-based compensation
—
Balance at June 30, 2016</t>
  </si>
  <si>
    <t>Summary of cash dividends declared per share on the Company's Class A and Class B Common Stock</t>
  </si>
  <si>
    <t>The following is a summary of cash dividends declared per share on the Company’s Class A and Class B Common Stock during the year ended June 30, 2016:
Date Declared
Record Date
Payable Date
Amount per Share
August 14, 2015
August 31, 2015
September 15, 2015
$.24
October 30, 2015
November 30, 2015
December 15, 2015
$.30
February 4, 2016
February 29, 2016
March 15, 2016
$.30
May 2, 2016
May 31, 2016
June 15, 2016
$.30</t>
  </si>
  <si>
    <t>STOCK PROGRAMS (Tables)</t>
  </si>
  <si>
    <t>Schedule of stock-based compensation expense and related income tax benefits</t>
  </si>
  <si>
    <t>Year Ended June 30
(In millions)
2016
2015
2014
Compensation expense
$
$
$
Income tax benefit</t>
  </si>
  <si>
    <t>Summary of stock option programs and changes during the period</t>
  </si>
  <si>
    <t>(Shares in thousands)
Shares
Weighted- Average Exercise Price Per Share
Aggregate Intrinsic Value (1) (in millions)
Weighted-Average Contractual Life Remaining in Years
Outstanding at June 30, 2015
$
Granted at fair value
Exercised
)
Expired
)
Forfeited
)
Outstanding at June 30, 2016
$
Vested and expected to vest at June 30, 2016
$
Exercisable at June 30, 2016
$
(1)
The intrinsic value of a stock option is the amount by which the market value of the underlying stock exceeds the exercise price of the option.</t>
  </si>
  <si>
    <t>Summary of the per-share weighted-average grant date fair value of stock options granted and total intrinsic value of stock options exercised</t>
  </si>
  <si>
    <t>Year Ended June 30
(In millions, except per share data)
2016
2015
2014
Per-share weighted-average grant date fair value of stock options granted
$
$
$
Intrinsic value of stock options exercised
$
$
$</t>
  </si>
  <si>
    <t>Schedule of fair value option-pricing assumptions</t>
  </si>
  <si>
    <t>Year Ended June 30
2016
2015
2014
Weighted-average expected stock-price volatility
27%
28%
33%
Weighted-average expected option life
7 years
7 years
7 years
Average risk-free interest rate
1.9%
2.2%
2.5%
Average dividend yield
1.2%
1.1%
1.1%</t>
  </si>
  <si>
    <t>Summary of the status of Restricted Stock Units (RSUs) and activity</t>
  </si>
  <si>
    <t>Weighted-Average
Grant Date
(Shares in thousands)
Shares
Fair Value Per Share
Nonvested at June 30, 2015
$
Granted
Dividend equivalents
Vested
)
Forfeited
)
Nonvested at June 30, 2016</t>
  </si>
  <si>
    <t>Summary of the status of Performance Share Units, (PSUs) and activity</t>
  </si>
  <si>
    <t>Weighted-Average
Grant Date
(Shares in thousands)
Shares
Fair Value Per Share
Nonvested at June 30, 2015
$
Granted
Vested
)
Forfeited
)
Nonvested at June 30, 2016</t>
  </si>
  <si>
    <t>Summary of the status of share units and activity under the Non-Employee Director Share Incentive Plan</t>
  </si>
  <si>
    <t>Weighted-Average
Grant Date
(Shares in thousands)
Shares
Fair Value Per Share
Outstanding at June 30, 2015
$
Granted
Dividend equivalents
Converted
—
—
Outstanding at June 30, 2016</t>
  </si>
  <si>
    <t>NET EARNINGS ATTRIBUTABLE TO THE ESTEE LAUDER COMPANIES INC. PER COMMON SHARE (Tables)</t>
  </si>
  <si>
    <t>Schedule of reconciliation between the numerator and denominator of the basic and diluted EPS computations</t>
  </si>
  <si>
    <t>Year Ended June 30
(In millions, except per share data)
2016
2015
2014
Numerator:
Net earnings attributable to The Estée Lauder Companies Inc.
$
$
$
Denominator:
Weighted-average common shares outstanding – Basic
Effect of dilutive stock options
Effect of PSUs
Effect of RSUs
Effect of performance share units based on TSR
Effect of market share unit
—
—
Weighted-average common shares outstanding – Diluted
Net earnings attributable to The Estée Lauder Companies Inc. per common share:
Basic
$
$
$
Diluted</t>
  </si>
  <si>
    <t>ACCUMULATED OTHER COMPREHENSIVE INCOME (LOSS) (Tables)</t>
  </si>
  <si>
    <t>Schedule of components of AOCI</t>
  </si>
  <si>
    <t>Year Ended June 30
(In millions)
2016
2015
2014
Net unrealized investment gains (losses), beginning of year
$
)
$
$
Unrealized investment gains (losses)
Benefit (provision) for deferred income taxes
—
)
)
Reclassification to earnings during the year (1)
—
)
—
Benefit (provision) for deferred income taxes on reclassification (2)
—
—
Translation adjustments
—
)
—
Net unrealized investment gains (losses), end of year
)
Net derivative instruments, beginning of year
)
Gain (loss) on derivative instruments
)
Benefit (provision) for deferred income taxes
)
)
Reclassification to earnings during the year:
Foreign currency forward contracts (3)
)
)
)
Settled interest rate-related derivatives (4)
)
)
)
Benefit (provision) for deferred income taxes on reclassification (2)
Net derivative instruments, end of year
)
Net pension and post-retirement adjustments, beginning of year
)
)
)
Changes in plan assets and benefit obligations:
Net actuarial gains (losses) recognized
)
)
)
Net prior service credit (cost) recognized
)
—
Translation adjustments
)
Benefit (provision) for deferred income taxes
Amortization, settlements and curtailments included in net periodic benefit cost (5) :
Net actuarial (gains) losses
Net prior service cost (credit)
Benefit (provision) for deferred income taxes on reclassification (2)
)
)
)
Net pension and post-retirement adjustments, end of year
)
)
)
Cumulative translation adjustments, beginning of year
)
Translation adjustments
)
)
Benefit (provision) for deferred income taxes
)
)
)
Cumulative translation adjustments, end of year
)
)
Accumulated other comprehensive income (loss)
$
)
$
)
$
)
(1)
Amounts recorded in Interest income and investment income, net in the accompanying consolidated statements of earnings.
(2)
Amounts recorded in Provision for income taxes in the accompanying consolidated statements of earnings.
(3)
For the year ended June 30, 2016, $17.2 million and $48.0 million were recorded in Cost of Sales and Selling, general and administrative expenses, respectively, in the accompanying consolidated statements of earnings. For the year ended June 30, 2015, $9.1 million and $28.7 million were recorded in Cost of Sales and Selling, general and administrative expenses, respectively, in the accompanying consolidated statements of earnings. For the year ended June 30, 2014, $4.5 million and $2.7 million were recorded in Cost of Sales and Selling, general and administrative expenses, respectively, in the accompanying consolidated statements of earnings.
(4)
Amounts recorded in Interest expense in the accompanying consolidated statements of earnings.
(5)
See Note 13 – Pension, Deferred Compensation and Post-Retirement Benefit Plans for additional information.</t>
  </si>
  <si>
    <t>STATEMENT OF CASH FLOWS (Tables)</t>
  </si>
  <si>
    <t>Supplemental cash flow information</t>
  </si>
  <si>
    <t>Year Ended June 30
(In millions)
2016
2015
2014
Cash:
Cash paid during the year for interest
$
$
$
Cash paid during the year for income taxes
$
$
$
Non-cash investing and financing activities:
Incremental tax benefit from the exercise of stock options
$
)
$
)
$
)
Capital lease and asset retirement obligations incurred
$
$
$
Pending purchase price true-up payment
$
—
$
$
—
Non-cash purchases (sales) of short- and long-term investments, net
$
)
$
$
—
Property, plant and equipment accrued but unpaid
$
$
$
Accrued dividend equivalents
$
$
$
Accrued dividend distribution to noncontrolling interest
$
$
—
$
—</t>
  </si>
  <si>
    <t>SEGMENT DATA AND RELATED INFORMATION (Tables)</t>
  </si>
  <si>
    <t>Schedule of segment data and related information</t>
  </si>
  <si>
    <t>Year Ended June 30
(In millions)
2016
2015
2014
PRODUCT CATEGORY DATA
Net Sales:
Skin Care
$
$
$
Makeup
Fragrance
Hair Care
Other
(Returns) adjustments associated with restructuring activities
)
—
$
$
$
Depreciation and Amortization:
Skin Care
$
$
$
Makeup
Fragrance
Hair Care
Other
$
$
$
Operating Income (Loss) before (charges) adjustments associated with restructuring activities:
Skin Care
$
$
$
Makeup
Fragrance
Hair Care
Other
)
)
Reconciliation:
(Charges) adjustments associated with restructuring activities
)
—
Interest expense
)
)
)
Interest income and investment income, net
Earnings before income taxes
$
$
$
Year Ended or at June 30
(In millions)
2016
2015
2014
GEOGRAPHIC DATA
Net Sales:
The Americas
$
$
$
Europe, the Middle East &amp; Africa
Asia/Pacific
(Returns) adjustments associated with restructuring activities
)
—
$
$
$
Operating Income (Loss):
The Americas
$
$
$
Europe, the Middle East &amp; Africa
Asia/Pacific
(Charges) adjustments associated with restructuring activities
)
—
$
$
$
Total Assets:
The Americas
$
$
$
Europe, the Middle East &amp; Africa
Asia/Pacific
$
$
$
Long-Lived Assets (property, plant and equipment, net):
The Americas
$
$
$
Europe, the Middle East &amp; Africa
Asia/Pacific
$
$
$</t>
  </si>
  <si>
    <t>UNAUDITED QUARTERLY FINANCIAL DATA (Tables)</t>
  </si>
  <si>
    <t>Summary of unaudited quarterly operating results</t>
  </si>
  <si>
    <t>Quarter Ended
(In millions, except per share data)
September 30 (1)
December 31 (2)
March 31 (3)
June 30 (4)
Total Year
Fiscal 2016
Net Sales
$
$
$
$
$
Gross Profit
Operating Income
Net Earnings Attributable to The Estée Lauder Companies Inc.
Net earnings attributable to The Estée Lauder Companies Inc. per common share:
Basic
.83
.72
.25
Diluted
.82
.71
.25
Fiscal 2015
Net Sales
$
$
$
$
$
Gross Profit
Operating Income
Net Earnings Attributable to The Estée Lauder Companies Inc.
Net earnings attributable to The Estée Lauder Companies Inc. per common share:
Basic
.60
.72
.41
Diluted
.59
.71
.40
(1)
As a result of the Company’s July 2014 SMI rollout, approximately $178 million of accelerated orders were recorded as net sales (approximately $127 million as operating income or $.21 per diluted common share) in the fiscal 2014 fourth quarter that would have occurred in the fiscal 2015 first quarter.
(2)
Fiscal 2016 second quarter results include charges associated with restructuring activities of $(18.5) million ($(12.4) million after tax, or $(.03) per diluted common share).
(3)
Fiscal 2016 third quarter results include charges associated with restructuring activities of $(15.2) million ($(9.3) million after tax, or $(.02) per diluted common share). Fiscal 2015 third quarter results include a charge related to the remeasurement of net monetary assets in Venezuela of $(5.3) million, before and after tax, or $(.01) per diluted common share.
(4)
Fiscal 2016 fourth quarter results include charges associated with restructuring activities of $(101.0) million ($(69.6) million after tax, or $(.18) per diluted common share).</t>
  </si>
  <si>
    <t>SUMMARY OF SIGNIFICANT ACCOUNTING POLICIES - Principles of Consolidation (Details) - USD ($) $ in Millions</t>
  </si>
  <si>
    <t>New Accounting Pronouncements or Change in Accounting Principle</t>
  </si>
  <si>
    <t>Accounting Standards Update 2015-03 - Debt Issuance Costs | Adjustment</t>
  </si>
  <si>
    <t>Accounting Standards Update 2015-17 - Deferred Income Taxes | Adjustment</t>
  </si>
  <si>
    <t>SUMMARY OF SIGNIFICANT ACCOUNTING POLICIES - Currency Translation and Transactions (Details) $ in Millions</t>
  </si>
  <si>
    <t>3 Months Ended</t>
  </si>
  <si>
    <t>Mar. 31, 2015USD ($)</t>
  </si>
  <si>
    <t>Jun. 30, 2016USD ($)</t>
  </si>
  <si>
    <t>Jun. 30, 2015USD ($)</t>
  </si>
  <si>
    <t>Jun. 30, 2014USD ($)</t>
  </si>
  <si>
    <t>Mar. 24, 2014</t>
  </si>
  <si>
    <t>Unrealized translation gains (losses), net of tax</t>
  </si>
  <si>
    <t>Net exchange (gains) losses on foreign currency transactions</t>
  </si>
  <si>
    <t>Selling, general and administrative expenses</t>
  </si>
  <si>
    <t>Venezuelan bolivar fuerte</t>
  </si>
  <si>
    <t>Exchange rate used to remeasure the monetary assets and liabilities of the Venezuelan subsidiary</t>
  </si>
  <si>
    <t>Venezuelan bolivar fuerte | SICAD II</t>
  </si>
  <si>
    <t>SUMMARY OF SIGNIFICANT ACCOUNTING POLICIES - Accounts Receivable (Details) - USD ($) $ in Millions</t>
  </si>
  <si>
    <t>Short-term time deposits</t>
  </si>
  <si>
    <t>Allowance for doubtful accounts and customer deductions</t>
  </si>
  <si>
    <t>SUMMARY OF SIGNIFICANT ACCOUNTING POLICIES - Property, Plant and Equipment (Details)</t>
  </si>
  <si>
    <t>Minimum</t>
  </si>
  <si>
    <t>Property, Plant and Equipment, Useful Life</t>
  </si>
  <si>
    <t>3 years</t>
  </si>
  <si>
    <t>Maximum</t>
  </si>
  <si>
    <t>40 years</t>
  </si>
  <si>
    <t>SUMMARY OF SIGNIFICANT ACCOUNTING POLICIES - Concentration of Credit Risk (Details) - USD ($) $ in Millions</t>
  </si>
  <si>
    <t>Mar. 31, 2016</t>
  </si>
  <si>
    <t>Sep. 30, 2015</t>
  </si>
  <si>
    <t>Mar. 31, 2015</t>
  </si>
  <si>
    <t>Dec. 31, 2014</t>
  </si>
  <si>
    <t>Sep. 30, 2014</t>
  </si>
  <si>
    <t>Net Sales | Largest Customer</t>
  </si>
  <si>
    <t>Concentration of credit risk (as a percent)</t>
  </si>
  <si>
    <t>9.00%</t>
  </si>
  <si>
    <t>10.00%</t>
  </si>
  <si>
    <t>Accounts Receivable | Largest Customer</t>
  </si>
  <si>
    <t>13.00%</t>
  </si>
  <si>
    <t>12.00%</t>
  </si>
  <si>
    <t>SUMMARY OF SIGNIFICANT ACCOUNTING POLICIES - Revenue Recognition, Payments to Customers, Advertising and Promotion (Details) - USD ($) $ in Millions</t>
  </si>
  <si>
    <t>Product return by customers (as a percent)</t>
  </si>
  <si>
    <t>3.10%</t>
  </si>
  <si>
    <t>3.40%</t>
  </si>
  <si>
    <t>Payments to customers</t>
  </si>
  <si>
    <t>Global net expenses for advertising, merchandising, sampling, promotion and product development</t>
  </si>
  <si>
    <t>Global net expenses excluding purchase with purchase, gift with purchase, for advertising, merchandising, sampling, promotion and product development costs</t>
  </si>
  <si>
    <t>SUMMARY OF SIGNIFICANT ACCOUNTING POLICIES - Research and Development, Shipping and Handling (Details) - Selling, general and administrative expenses - USD ($) $ in Millions</t>
  </si>
  <si>
    <t>Research and development costs</t>
  </si>
  <si>
    <t>Shipping and handling expenses</t>
  </si>
  <si>
    <t>SUMMARY OF SIGNIFICANT ACCOUNTING POLICIES - Licensing Arrangements (Details) - License agreements</t>
  </si>
  <si>
    <t>Licensing Arrangements</t>
  </si>
  <si>
    <t>License agreement, remaining or renewal term</t>
  </si>
  <si>
    <t>5 years</t>
  </si>
  <si>
    <t>License initial term</t>
  </si>
  <si>
    <t>10 years</t>
  </si>
  <si>
    <t>25 years</t>
  </si>
  <si>
    <t>INVESTMENTS (Details) - USD ($) $ in Millions</t>
  </si>
  <si>
    <t>Gains and losses recorded in AOCI</t>
  </si>
  <si>
    <t>Cost</t>
  </si>
  <si>
    <t>Gross Unrealized Gains</t>
  </si>
  <si>
    <t>Gross Unrealized Losses</t>
  </si>
  <si>
    <t>Fair Value</t>
  </si>
  <si>
    <t>U.S. government and agency securities</t>
  </si>
  <si>
    <t>Foreign government and agency securities</t>
  </si>
  <si>
    <t>Corporate notes and bonds</t>
  </si>
  <si>
    <t>Time deposits</t>
  </si>
  <si>
    <t>Other securities</t>
  </si>
  <si>
    <t>INVESTMENTS - Available-For-Sale Securities by Contractual Maturity (Details) $ in Millions</t>
  </si>
  <si>
    <t>Available-for-sale securities by contractual maturity</t>
  </si>
  <si>
    <t>Due within one year, Cost</t>
  </si>
  <si>
    <t>Due after one through five years, Cost</t>
  </si>
  <si>
    <t>Cost, Total</t>
  </si>
  <si>
    <t>Due within one year, Fair Value</t>
  </si>
  <si>
    <t>Due after one through five years, Fair Value</t>
  </si>
  <si>
    <t>Fair Value, Total</t>
  </si>
  <si>
    <t>INVESTMENTS - Fair Market Value of Investments With Unrealized Losses Not Deemed to be Other-Than Temporarily Impaired (Details) - Available-for-sale securities $ in Millions</t>
  </si>
  <si>
    <t>Fair market value of investments with unrealized losses not deemed to be other-than temporarily impaired</t>
  </si>
  <si>
    <t>In a Loss Position for Less Than 12 Months, Fair Value</t>
  </si>
  <si>
    <t>In a Loss Position for More Than 12 Months, Fair Value</t>
  </si>
  <si>
    <t>In a Loss Position for More Than 12 Months, Gross Unrealized Losses</t>
  </si>
  <si>
    <t>INVESTMENTS - Gross Gains and Losses Realized on Sales of Investments (Details) - USD ($) $ in Millions</t>
  </si>
  <si>
    <t>Gross gains and losses realized on sales of investments</t>
  </si>
  <si>
    <t>Gross realized gains</t>
  </si>
  <si>
    <t>Gross realized losses</t>
  </si>
  <si>
    <t>INVESTMENTS - Sales proceeds from investments classified as available-for-sale (Details) - USD ($) $ in Millions</t>
  </si>
  <si>
    <t>Proceeds from Sale of Available-for-sale Securities [Abstract]</t>
  </si>
  <si>
    <t>Sales proceeds from investments classified as available-for-sale</t>
  </si>
  <si>
    <t>INVENTORY AND PROMOTIONAL MERCHANDISE (Details) - USD ($) $ in Millions</t>
  </si>
  <si>
    <t>Raw materials</t>
  </si>
  <si>
    <t>Work in process</t>
  </si>
  <si>
    <t>Finished goods</t>
  </si>
  <si>
    <t>Promotional merchandise</t>
  </si>
  <si>
    <t>PROPERTY, PLANT AND EQUIPMENT (Details) - USD ($) $ in Million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Buildings and improvements | Maximum</t>
  </si>
  <si>
    <t>Machinery and equipment</t>
  </si>
  <si>
    <t>Machinery and equipment | Minimum</t>
  </si>
  <si>
    <t>Machinery and equipment | Maximum</t>
  </si>
  <si>
    <t>Computer hardware and software</t>
  </si>
  <si>
    <t>Computer hardware and software | Minimum</t>
  </si>
  <si>
    <t>4 years</t>
  </si>
  <si>
    <t>Computer hardware and software | Maximum</t>
  </si>
  <si>
    <t>Furniture and fixtures</t>
  </si>
  <si>
    <t>Furniture and fixtures | Minimum</t>
  </si>
  <si>
    <t>Furniture and fixtures | Maximum</t>
  </si>
  <si>
    <t>15 years</t>
  </si>
  <si>
    <t>Leasehold improvements</t>
  </si>
  <si>
    <t>GOODWILL AND OTHER INTANGIBLE ASSETS (Details) - USD ($) $ in Millions</t>
  </si>
  <si>
    <t>Goodwill and Other Intangible Assets</t>
  </si>
  <si>
    <t>Accumulated impairments</t>
  </si>
  <si>
    <t>Changes in goodwill</t>
  </si>
  <si>
    <t>Goodwill, Beginning Balance</t>
  </si>
  <si>
    <t>Goodwill acquired during the period</t>
  </si>
  <si>
    <t>Goodwill, Period Increase (Decrease)</t>
  </si>
  <si>
    <t>Goodwill, Ending Balance</t>
  </si>
  <si>
    <t>Skin Care</t>
  </si>
  <si>
    <t>Makeup</t>
  </si>
  <si>
    <t>Fragrance</t>
  </si>
  <si>
    <t>Hair Care</t>
  </si>
  <si>
    <t>By Kilian</t>
  </si>
  <si>
    <t>Amortizable intangible assets</t>
  </si>
  <si>
    <t>Weighted-average amortization period</t>
  </si>
  <si>
    <t>8 years</t>
  </si>
  <si>
    <t>Non-amortizable assets</t>
  </si>
  <si>
    <t>Bobbi Brown brand</t>
  </si>
  <si>
    <t>GOODWILL AND OTHER INTANGIBLE ASSETS - Other Intangible Assets (Details) - USD ($) $ in Millions</t>
  </si>
  <si>
    <t>Amortizable intangible assets:</t>
  </si>
  <si>
    <t>Gross Carrying Value</t>
  </si>
  <si>
    <t>Accumulated Amortization</t>
  </si>
  <si>
    <t>Total Net Book Value</t>
  </si>
  <si>
    <t>Aggregate amortization expense for amortizable intangible assets</t>
  </si>
  <si>
    <t>Non-amortizable intangible assets:</t>
  </si>
  <si>
    <t>Trademarks and other</t>
  </si>
  <si>
    <t>Total intangible assets</t>
  </si>
  <si>
    <t>Estimated aggregate amortization expense</t>
  </si>
  <si>
    <t>Estimated aggregate amortization expense for fiscal year 2017</t>
  </si>
  <si>
    <t>Estimated aggregate amortization expense for fiscal year 2018</t>
  </si>
  <si>
    <t>Estimated aggregate amortization expense for fiscal year 2019</t>
  </si>
  <si>
    <t>Estimated aggregate amortization expense for fiscal year 2020</t>
  </si>
  <si>
    <t>Estimated aggregate amortization expense for fiscal year 2021</t>
  </si>
  <si>
    <t>Customer lists and other</t>
  </si>
  <si>
    <t>Customer lists and other | Minimum</t>
  </si>
  <si>
    <t>Finite-Lived Intangible Asset, Useful Life</t>
  </si>
  <si>
    <t>2 years</t>
  </si>
  <si>
    <t>Customer lists and other | Maximum</t>
  </si>
  <si>
    <t>20 years</t>
  </si>
  <si>
    <t>License agreements</t>
  </si>
  <si>
    <t>License agreements | Minimum</t>
  </si>
  <si>
    <t>License agreements | Maximum</t>
  </si>
  <si>
    <t>CHARGES ASSOCIATED WITH RESTRUCTURING ACTIVITIES - (Details) - USD ($) $ in Millions</t>
  </si>
  <si>
    <t>Charges associated with restructuring activities</t>
  </si>
  <si>
    <t>Returns associated with restructuring activities</t>
  </si>
  <si>
    <t>Cost of sales</t>
  </si>
  <si>
    <t>Restructuring Charges.</t>
  </si>
  <si>
    <t>Other Charges</t>
  </si>
  <si>
    <t>Leading Beauty Forward | Returns associated with restructuring activities</t>
  </si>
  <si>
    <t>Leading Beauty Forward | Cost of sales</t>
  </si>
  <si>
    <t>Leading Beauty Forward | Restructuring Charges.</t>
  </si>
  <si>
    <t>Leading Beauty Forward | Other Charges</t>
  </si>
  <si>
    <t>Global Technology Infrastructure | Restructuring Charges.</t>
  </si>
  <si>
    <t>Global Technology Infrastructure | Other Charges</t>
  </si>
  <si>
    <t>CHARGES ASSOCIATED WITH RESTRUCTURING ACTIVITIES - GTI Restructuring charges and the related activities (Details) - Global Technology Infrastructure $ in Millions</t>
  </si>
  <si>
    <t>Charges</t>
  </si>
  <si>
    <t>Cash payments</t>
  </si>
  <si>
    <t>Non-cash asset write-offs</t>
  </si>
  <si>
    <t>Accrued restructuring balance</t>
  </si>
  <si>
    <t>Other charges associated with the initiative</t>
  </si>
  <si>
    <t>Other charges</t>
  </si>
  <si>
    <t>Employee-Related Costs</t>
  </si>
  <si>
    <t>Asset-Related Costs</t>
  </si>
  <si>
    <t>Contract Terminations</t>
  </si>
  <si>
    <t>Other Exit Costs</t>
  </si>
  <si>
    <t>CHARGES ASSOCIATED WITH RESTRUCTURING ACTIVITIES - Leading Beauty Forward (Details) - Leading Beauty Forward $ in Millions</t>
  </si>
  <si>
    <t>Jun. 30, 2016USD ($)employee</t>
  </si>
  <si>
    <t>Total Restructuring Charges</t>
  </si>
  <si>
    <t>Estimated net reduction in global positions (as a percentage)</t>
  </si>
  <si>
    <t>2.50%</t>
  </si>
  <si>
    <t>Restructuring and other charges | $</t>
  </si>
  <si>
    <t>Estimated net reduction in global positions | employee</t>
  </si>
  <si>
    <t>CHARGES ASSOCIATED WITH RESTRUCTURING ACTIVITIES - Leading Beauty Forward, restructuring charges incurred by major cost type (Details) - Leading Beauty Forward $ in Millions</t>
  </si>
  <si>
    <t>Restructuring charges</t>
  </si>
  <si>
    <t>Other adjustments</t>
  </si>
  <si>
    <t>CHARGES ASSOCIATED WITH RESTRUCTURING ACTIVITIES - Leading Beauty Forward, accrued restructuring (Details) - Leading Beauty Forward - USD ($)</t>
  </si>
  <si>
    <t>Jun. 30, 2019</t>
  </si>
  <si>
    <t>Jun. 30, 2018</t>
  </si>
  <si>
    <t>Jun. 30, 2017</t>
  </si>
  <si>
    <t>Restructuring charges and the related activities</t>
  </si>
  <si>
    <t>Forecast</t>
  </si>
  <si>
    <t>Accrued restructuring charges expected to result in cash expenditures funded from cash provided by operations</t>
  </si>
  <si>
    <t>INCOME TAXES (Details) - USD ($) $ in Millions</t>
  </si>
  <si>
    <t>Current:</t>
  </si>
  <si>
    <t>Federal</t>
  </si>
  <si>
    <t>Foreign</t>
  </si>
  <si>
    <t>State and local</t>
  </si>
  <si>
    <t>Deferred:</t>
  </si>
  <si>
    <t>Amounts contributed by the Company's foreign operations included in earnings before income taxes</t>
  </si>
  <si>
    <t>Reconciliation of the U.S. federal statutory income tax rate and entity's actual effective tax rate on earnings before income taxes</t>
  </si>
  <si>
    <t>Provision for income taxes at statutory rate (as a percent)</t>
  </si>
  <si>
    <t>35.00%</t>
  </si>
  <si>
    <t>Increase (decrease) due to:</t>
  </si>
  <si>
    <t>State and local income taxes, net of federal tax benefit (as a percent)</t>
  </si>
  <si>
    <t>0.90%</t>
  </si>
  <si>
    <t>1.10%</t>
  </si>
  <si>
    <t>1.40%</t>
  </si>
  <si>
    <t>Taxation of foreign operations (as a percent)</t>
  </si>
  <si>
    <t>(8.00%)</t>
  </si>
  <si>
    <t>(6.80%)</t>
  </si>
  <si>
    <t>(4.00%)</t>
  </si>
  <si>
    <t>Income tax reserve adjustments (as a percent)</t>
  </si>
  <si>
    <t>(0.30%)</t>
  </si>
  <si>
    <t>0.50%</t>
  </si>
  <si>
    <t>(0.50%)</t>
  </si>
  <si>
    <t>Other, net (as a percent)</t>
  </si>
  <si>
    <t>0.30%</t>
  </si>
  <si>
    <t>0.10%</t>
  </si>
  <si>
    <t>Effective tax rate (as a percent)</t>
  </si>
  <si>
    <t>27.90%</t>
  </si>
  <si>
    <t>29.90%</t>
  </si>
  <si>
    <t>32.00%</t>
  </si>
  <si>
    <t>Undistributed earnings of foreign subsidiaries on which Federal income and foreign withholding taxes have not been provided</t>
  </si>
  <si>
    <t>Deferred tax assets:</t>
  </si>
  <si>
    <t>Compensation related expenses</t>
  </si>
  <si>
    <t>Inventory obsolescence and other inventory related reserves</t>
  </si>
  <si>
    <t>Retirement benefit obligations</t>
  </si>
  <si>
    <t>Various accruals not currently deductible</t>
  </si>
  <si>
    <t>Net operating loss, credit and other carryforwards</t>
  </si>
  <si>
    <t>Unrecognized state tax benefits and accrued interest</t>
  </si>
  <si>
    <t>Other differences between tax and financial statement values</t>
  </si>
  <si>
    <t>Deferred tax assets, gross</t>
  </si>
  <si>
    <t>Valuation allowance for deferred tax assets</t>
  </si>
  <si>
    <t>Total deferred tax assets</t>
  </si>
  <si>
    <t>Deferred tax liabilities:</t>
  </si>
  <si>
    <t>Total deferred tax liabilities</t>
  </si>
  <si>
    <t>Total net deferred tax assets</t>
  </si>
  <si>
    <t>Net operating loss and other carryforwards</t>
  </si>
  <si>
    <t>Portion of net operating loss and other carryforwards with indefinite carryforward period</t>
  </si>
  <si>
    <t>Deferred tax assets, net of valuation allowances recorded to reflect the tax benefits of the carryforwards not utilized to date</t>
  </si>
  <si>
    <t>Gross unrecognized tax benefits</t>
  </si>
  <si>
    <t>Total amount of unrecognized tax benefits that, if recognized, would affect the effective tax rate</t>
  </si>
  <si>
    <t>Gross interest and penalty (expense) benefit</t>
  </si>
  <si>
    <t>Gross accrued interest and penalties related to unrecognized tax benefits</t>
  </si>
  <si>
    <t>Beginning of the year balance of gross unrecognized tax benefits</t>
  </si>
  <si>
    <t>Gross amounts of increases as a result of tax positions taken during a prior period</t>
  </si>
  <si>
    <t>Gross amounts of decreases as a result of tax positions taken during a prior period</t>
  </si>
  <si>
    <t>Gross amounts of increases as a result of tax positions taken during the current period</t>
  </si>
  <si>
    <t>Amounts of decreases in unrecognized tax benefits relating to settlements with taxing authorities</t>
  </si>
  <si>
    <t>Reductions to unrecognized tax benefits as a result of a lapse of the applicable statutes of limitations</t>
  </si>
  <si>
    <t>End of year balance of gross unrecognized tax benefits</t>
  </si>
  <si>
    <t>Minimum | Settlement With Taxing Authority And Potential Lapse Of Applicable Statutes Of Limitations</t>
  </si>
  <si>
    <t>Decrease in unrecognized tax benefits</t>
  </si>
  <si>
    <t>Maximum | Settlement With Taxing Authority And Potential Lapse Of Applicable Statutes Of Limitations</t>
  </si>
  <si>
    <t>OTHER ACCRUED LIABILITIES (Details) - USD ($) $ in Millions</t>
  </si>
  <si>
    <t>Advertising, merchandising and sampling</t>
  </si>
  <si>
    <t>Employee compensation</t>
  </si>
  <si>
    <t>Payroll and other taxes</t>
  </si>
  <si>
    <t>Other</t>
  </si>
  <si>
    <t>DEBT (Details) - USD ($) $ in Millions</t>
  </si>
  <si>
    <t>1 Months Ended</t>
  </si>
  <si>
    <t>2 Months Ended</t>
  </si>
  <si>
    <t>Apr. 30, 2016</t>
  </si>
  <si>
    <t>Apr. 30, 2007</t>
  </si>
  <si>
    <t>May 31, 2003</t>
  </si>
  <si>
    <t>May 31, 2015</t>
  </si>
  <si>
    <t>May 31, 2016</t>
  </si>
  <si>
    <t>Current and long-term debt and available financing</t>
  </si>
  <si>
    <t>Current and long-term debt</t>
  </si>
  <si>
    <t>Less current debt including current maturities</t>
  </si>
  <si>
    <t>Long-term debt, excluding current maturities</t>
  </si>
  <si>
    <t>Available financing, committed</t>
  </si>
  <si>
    <t>Available financing, uncommitted</t>
  </si>
  <si>
    <t>4.375% Senior Notes, due June 15, 2045 ("2045 Senior Notes")</t>
  </si>
  <si>
    <t>Interest rate, stated percentage</t>
  </si>
  <si>
    <t>4.375%</t>
  </si>
  <si>
    <t>Debt issuance price (as a percent)</t>
  </si>
  <si>
    <t>97.999%</t>
  </si>
  <si>
    <t>Yield or effective interest rate (as a percent)</t>
  </si>
  <si>
    <t>4.497%</t>
  </si>
  <si>
    <t>Principal amount</t>
  </si>
  <si>
    <t>Aggregate amount outstanding of senior notes</t>
  </si>
  <si>
    <t>Unamortized debt discount</t>
  </si>
  <si>
    <t>Bond Issuance Fees</t>
  </si>
  <si>
    <t>4.375% Senior Notes, due June 15, 2045 ("2045 Senior Notes") | Interest rate swap contracts</t>
  </si>
  <si>
    <t>4.216%</t>
  </si>
  <si>
    <t>Notional amount</t>
  </si>
  <si>
    <t>Weighted-average all-in rate (as a percent)</t>
  </si>
  <si>
    <t>2.38%</t>
  </si>
  <si>
    <t>Gain (loss) on derivative instruments recognized in other comprehensive income</t>
  </si>
  <si>
    <t>4.375% Senior Notes, due June 15, 2045 ("2045 Senior Notes - Addendum")</t>
  </si>
  <si>
    <t>110.847%</t>
  </si>
  <si>
    <t>3.753%</t>
  </si>
  <si>
    <t>3.70% Senior Notes due August 15, 2042 (2042 Senior Notes)</t>
  </si>
  <si>
    <t>3.70%</t>
  </si>
  <si>
    <t>99.567%</t>
  </si>
  <si>
    <t>3.724%</t>
  </si>
  <si>
    <t>6.00% Senior Notes, due May 15, 2037 ("2037 Senior Notes")</t>
  </si>
  <si>
    <t>6.00%</t>
  </si>
  <si>
    <t>98.722%</t>
  </si>
  <si>
    <t>6.093%</t>
  </si>
  <si>
    <t>6.00% Senior Notes, due May 15, 2037 ("2037 Senior Notes") | Interest rate swap contracts</t>
  </si>
  <si>
    <t>6.181%</t>
  </si>
  <si>
    <t>5.45%</t>
  </si>
  <si>
    <t>5.75% Senior Notes, due October 15, 2033 ("2033 Senior Notes")</t>
  </si>
  <si>
    <t>5.75%</t>
  </si>
  <si>
    <t>98.645%</t>
  </si>
  <si>
    <t>5.846%</t>
  </si>
  <si>
    <t>5.75% Senior Notes, due October 15, 2033 ("2033 Senior Notes") | Treasury lock agreements</t>
  </si>
  <si>
    <t>5.395%</t>
  </si>
  <si>
    <t>4.53%</t>
  </si>
  <si>
    <t>Cash received on settlement of derivative</t>
  </si>
  <si>
    <t>2.35% Senior Notes due August 15, 2022 (2022 Senior Notes)</t>
  </si>
  <si>
    <t>2.35%</t>
  </si>
  <si>
    <t>99.911%</t>
  </si>
  <si>
    <t>2.36%</t>
  </si>
  <si>
    <t>Interest rate swap adjustments</t>
  </si>
  <si>
    <t>2.35% Senior Notes due August 15, 2022 (2022 Senior Notes) | LIBOR</t>
  </si>
  <si>
    <t>Number of months for LIBOR calculation</t>
  </si>
  <si>
    <t>3 months</t>
  </si>
  <si>
    <t>2.35% Senior Notes due August 15, 2022 (2022 Senior Notes) | Interest rate swap contracts</t>
  </si>
  <si>
    <t>1.70% Senior Notes, due May 10, 2021 ("2021 Senior Notes")</t>
  </si>
  <si>
    <t>1.70%</t>
  </si>
  <si>
    <t>99.976%</t>
  </si>
  <si>
    <t>1.705%</t>
  </si>
  <si>
    <t>1.70% Senior Notes, due May 10, 2021 ("2021 Senior Notes") | Treasury lock agreements</t>
  </si>
  <si>
    <t>1.844%</t>
  </si>
  <si>
    <t>1.27%</t>
  </si>
  <si>
    <t>5.55% Senior Notes, due May 15, 2017 ("2017 Senior Notes")</t>
  </si>
  <si>
    <t>5.55%</t>
  </si>
  <si>
    <t>Commercial paper</t>
  </si>
  <si>
    <t>Maximum borrowing capacity</t>
  </si>
  <si>
    <t>Commercial paper, outstanding amount</t>
  </si>
  <si>
    <t>Other long-term borrowings</t>
  </si>
  <si>
    <t>Other current borrowings</t>
  </si>
  <si>
    <t>Monthly average amount outstanding</t>
  </si>
  <si>
    <t>Weighted-average interest rate (as a percent)</t>
  </si>
  <si>
    <t>11.30%</t>
  </si>
  <si>
    <t>12.50%</t>
  </si>
  <si>
    <t>Revolving credit facility</t>
  </si>
  <si>
    <t>Revolving Credit Facility, due July 2020</t>
  </si>
  <si>
    <t>Amount of borrowings outstanding</t>
  </si>
  <si>
    <t>Maximum borrowing capacity for multi-currency loans</t>
  </si>
  <si>
    <t>Incurred costs to establish facility</t>
  </si>
  <si>
    <t>Annual fee</t>
  </si>
  <si>
    <t>Amount of financial obligation due, which if exceeded and which there is a failure to pay, would result in an event of default and acceleration of the maturity date</t>
  </si>
  <si>
    <t>Revolving Credit Facility, due July 2020 | Federal funds rate</t>
  </si>
  <si>
    <t>Variable interest rate spread</t>
  </si>
  <si>
    <t>DERIVATIVE FINANCIAL INSTRUMENTS (Details) - USD ($) $ in Millions</t>
  </si>
  <si>
    <t>Derivatives, Fair Value</t>
  </si>
  <si>
    <t>Derivative Asset, Total</t>
  </si>
  <si>
    <t>Derivative Liability, Total</t>
  </si>
  <si>
    <t>Derivatives designated as hedging instruments</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designated as hedging instruments | Interest rate swap contracts | Prepaid expenses and other current assets</t>
  </si>
  <si>
    <t>Derivatives designated as hedging instruments | Interest rate swap contract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Loss recognized in earnings related to the amount excluded from effectiveness testing</t>
  </si>
  <si>
    <t>Gain (loss) recognized in earnings related to the ineffective portion of the hedging relationships</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s in cash flow hedging relationships | Settled interest rate-related derivatives</t>
  </si>
  <si>
    <t>Derivatives in cash flow hedging relationships | Settled interest rate-related derivatives | Interest expense</t>
  </si>
  <si>
    <t>Derivatives in Fair Value Hedging Relationships | Interest rate swap contracts | Interest expense</t>
  </si>
  <si>
    <t>DERIVATIVE FINANCIAL INSTRUMENTS - Foreign Currency Cash-Flow Hedges (Details) $ in Millions</t>
  </si>
  <si>
    <t>Jun. 30, 2016USD ($)Agency</t>
  </si>
  <si>
    <t>Fair Value Hedges</t>
  </si>
  <si>
    <t>Foreign Currency Cash-Flow Hedges</t>
  </si>
  <si>
    <t>Amount expected to be reclassified from AOCI into earnings, net of tax, within the next twelve months</t>
  </si>
  <si>
    <t>Accumulated gain on derivative instruments in AOCI, before tax</t>
  </si>
  <si>
    <t>Derivative</t>
  </si>
  <si>
    <t>Credit Risk</t>
  </si>
  <si>
    <t>Minimum number of nationally recognized rating agencies | Agency</t>
  </si>
  <si>
    <t>Maximum exposure to credit risk in the event of nonperformance by counterparties, gross fair value of contracts in asset positions</t>
  </si>
  <si>
    <t>Foreign currency forward contracts | Derivatives in cash flow hedging relationships</t>
  </si>
  <si>
    <t>Notional amount of foreign currency forward contracts</t>
  </si>
  <si>
    <t>Foreign currency forward contracts | Euro | Derivatives in cash flow hedging relationships</t>
  </si>
  <si>
    <t>Foreign currency forward contracts | British pound | Derivatives in cash flow hedging relationships</t>
  </si>
  <si>
    <t>Foreign currency forward contracts | Chinese yuan | Derivatives in cash flow hedging relationships</t>
  </si>
  <si>
    <t>Foreign currency forward contracts | Swiss franc | Derivatives in cash flow hedging relationships</t>
  </si>
  <si>
    <t>Foreign currency forward contracts | Canadian dollar | Derivatives in cash flow hedging relationships</t>
  </si>
  <si>
    <t>Foreign currency forward contracts | Hong Kong dollar | Derivatives in cash flow hedging relationships</t>
  </si>
  <si>
    <t>Foreign currency forward contracts | Australian dollar | Derivatives in cash flow hedging relationships</t>
  </si>
  <si>
    <t>Foreign currency forward contracts | Taiwan dollar | Derivatives in cash flow hedging relationships</t>
  </si>
  <si>
    <t>Interest rate swap contracts | 2.35% Senior Notes due August 15, 2022 (2022 Senior Notes)</t>
  </si>
  <si>
    <t>Interest rate swap contracts | Derivatives in Fair Value Hedging Relationships | 2.35% Senior Notes due August 15, 2022 (2022 Senior Notes)</t>
  </si>
  <si>
    <t>Interest rate swap contracts | Derivatives in Fair Value Hedging Relationships | 2.35% Senior Notes due August 15, 2022 (2022 Senior Notes) | LIBOR</t>
  </si>
  <si>
    <t>FAIR VALUE MEASUREMENTS (Details) - USD ($) $ in Millions</t>
  </si>
  <si>
    <t>Assets:</t>
  </si>
  <si>
    <t>Available-for-sale securities</t>
  </si>
  <si>
    <t>Liabilities:</t>
  </si>
  <si>
    <t>Contingent consideration</t>
  </si>
  <si>
    <t>Recurring basis | Fair Value</t>
  </si>
  <si>
    <t>Foreign currency forward contracts</t>
  </si>
  <si>
    <t>Interest rate swap contracts</t>
  </si>
  <si>
    <t>Recurring basis | Level 2</t>
  </si>
  <si>
    <t>Recurring basis | Level 3</t>
  </si>
  <si>
    <t>Recurring basis | U.S. government and agency securities | Fair Value</t>
  </si>
  <si>
    <t>Recurring basis | U.S. government and agency securities | Level 2</t>
  </si>
  <si>
    <t>Recurring basis | Foreign government and agency securities | Fair Value</t>
  </si>
  <si>
    <t>Recurring basis | Foreign government and agency securities | Level 2</t>
  </si>
  <si>
    <t>Recurring basis | Corporate notes and bonds | Fair Value</t>
  </si>
  <si>
    <t>Recurring basis | Corporate notes and bonds | Level 2</t>
  </si>
  <si>
    <t>Recurring basis | Time deposits | Fair Value</t>
  </si>
  <si>
    <t>Recurring basis | Time deposits | Level 2</t>
  </si>
  <si>
    <t>Recurring basis | Other securities | Fair Value</t>
  </si>
  <si>
    <t>Recurring basis | Other securities | Level 2</t>
  </si>
  <si>
    <t>FAIR VALUE MEASUREMENTS - Estimated Fair Values of Financial Instruments (Details) $ in Millions</t>
  </si>
  <si>
    <t>Nonderivatives</t>
  </si>
  <si>
    <t>Derivatives</t>
  </si>
  <si>
    <t>Derivative asset</t>
  </si>
  <si>
    <t>Derivative liability</t>
  </si>
  <si>
    <t>Contingent consideration at the beginning of the period</t>
  </si>
  <si>
    <t>Acquisitions</t>
  </si>
  <si>
    <t>Change in fair value</t>
  </si>
  <si>
    <t>Contingent consideration at the end of the period</t>
  </si>
  <si>
    <t>Carrying Value</t>
  </si>
  <si>
    <t>Additional purchase price payable</t>
  </si>
  <si>
    <t>Foreign currency forward contracts | Carrying Value</t>
  </si>
  <si>
    <t>Foreign currency forward contracts | Fair Value</t>
  </si>
  <si>
    <t>Interest rate swap contracts | Carrying Value</t>
  </si>
  <si>
    <t>Interest rate swap contracts | Fair Value</t>
  </si>
  <si>
    <t>Maximum | LIBOR | Foreign currency forward contracts</t>
  </si>
  <si>
    <t>Contract maturities</t>
  </si>
  <si>
    <t>12 months</t>
  </si>
  <si>
    <t>Maximum | Swap yield curve | Foreign currency forward contracts</t>
  </si>
  <si>
    <t>Level 2 | Additional Purchase Price Payable</t>
  </si>
  <si>
    <t>Incremental borrowing rate (as a percent)</t>
  </si>
  <si>
    <t>1.00%</t>
  </si>
  <si>
    <t>Level 3 | Minimum | Contingent Consideration</t>
  </si>
  <si>
    <t>Revenue volatility (as a percent)</t>
  </si>
  <si>
    <t>Asset volatility (as a percent)</t>
  </si>
  <si>
    <t>Revenue/EBITDA correlation factor (as a percent)</t>
  </si>
  <si>
    <t>Level 3 | Maximum | Contingent Consideration</t>
  </si>
  <si>
    <t>1.60%</t>
  </si>
  <si>
    <t>PENSION, DEFERRED COMPENSATION AND POST-RETIREMENT BENEFIT PLANS (Details) - USD ($) $ in Millions</t>
  </si>
  <si>
    <t>Change in plan assets:</t>
  </si>
  <si>
    <t>Fair value of plan assets at beginning of year</t>
  </si>
  <si>
    <t>Fair value of plan assets at end of year</t>
  </si>
  <si>
    <t>Amounts recognized in the Balance Sheet consist of:</t>
  </si>
  <si>
    <t>Pension Plans U.S.</t>
  </si>
  <si>
    <t>Change in benefit obligation:</t>
  </si>
  <si>
    <t>Benefit obligation at beginning of year</t>
  </si>
  <si>
    <t>Service cost</t>
  </si>
  <si>
    <t>Interest cost</t>
  </si>
  <si>
    <t>Actuarial loss (gain)</t>
  </si>
  <si>
    <t>Benefits, expenses, taxes and premiums paid</t>
  </si>
  <si>
    <t>Benefit obligation at end of year</t>
  </si>
  <si>
    <t>Actual return on plan assets</t>
  </si>
  <si>
    <t>Employer contributions</t>
  </si>
  <si>
    <t>Funded status</t>
  </si>
  <si>
    <t>Net amount recognized</t>
  </si>
  <si>
    <t>Pension Plans International</t>
  </si>
  <si>
    <t>Plan participant contributions</t>
  </si>
  <si>
    <t>Foreign currency exchange rate impact</t>
  </si>
  <si>
    <t>Plan amendments</t>
  </si>
  <si>
    <t>Settlements and curtailments</t>
  </si>
  <si>
    <t>Special termination benefits</t>
  </si>
  <si>
    <t>Settlements</t>
  </si>
  <si>
    <t>Other than Pension Plans Post-Retirement</t>
  </si>
  <si>
    <t>PENSION, DEFERRED COMPENSATION AND POST-RETIREMENT BENEFIT PLANS - Components of net periodic benefit cost (Details) - USD ($) $ in Millions</t>
  </si>
  <si>
    <t>Components of net periodic benefit cost:</t>
  </si>
  <si>
    <t>Expected return on assets</t>
  </si>
  <si>
    <t>Amortization of:</t>
  </si>
  <si>
    <t>Actuarial loss</t>
  </si>
  <si>
    <t>Prior service cost</t>
  </si>
  <si>
    <t>Net periodic benefit cost</t>
  </si>
  <si>
    <t>Weighted-average assumptions used to determine net periodic benefit cost for the year ended June 30:</t>
  </si>
  <si>
    <t>Expected return on assets (as a percent)</t>
  </si>
  <si>
    <t>7.00%</t>
  </si>
  <si>
    <t>7.50%</t>
  </si>
  <si>
    <t>Pension Plans U.S. | Minimum</t>
  </si>
  <si>
    <t>Weighted-average assumptions used to determine benefit obligations at June 30:</t>
  </si>
  <si>
    <t>Discount rate (as a percent)</t>
  </si>
  <si>
    <t>3.00%</t>
  </si>
  <si>
    <t>3.60%</t>
  </si>
  <si>
    <t>Rate of compensation increase (as a percent)</t>
  </si>
  <si>
    <t>4.30%</t>
  </si>
  <si>
    <t>4.00%</t>
  </si>
  <si>
    <t>Pension Plans U.S. | Maximum</t>
  </si>
  <si>
    <t>4.40%</t>
  </si>
  <si>
    <t>4.90%</t>
  </si>
  <si>
    <t>Settlement</t>
  </si>
  <si>
    <t>Curtailments</t>
  </si>
  <si>
    <t>Pension Plans International | Minimum</t>
  </si>
  <si>
    <t>0.25%</t>
  </si>
  <si>
    <t>0.75%</t>
  </si>
  <si>
    <t>0.00%</t>
  </si>
  <si>
    <t>2.00%</t>
  </si>
  <si>
    <t>2.25%</t>
  </si>
  <si>
    <t>Pension Plans International | Maximum</t>
  </si>
  <si>
    <t>6.75%</t>
  </si>
  <si>
    <t>5.50%</t>
  </si>
  <si>
    <t>7.25%</t>
  </si>
  <si>
    <t>Other than Pension Plans Post-Retirement | Minimum</t>
  </si>
  <si>
    <t>3.50%</t>
  </si>
  <si>
    <t>4.25%</t>
  </si>
  <si>
    <t>4.10%</t>
  </si>
  <si>
    <t>4.75%</t>
  </si>
  <si>
    <t>Other than Pension Plans Post-Retirement | Maximum</t>
  </si>
  <si>
    <t>9.50%</t>
  </si>
  <si>
    <t>8.75%</t>
  </si>
  <si>
    <t>PENSION, DEFERRED COMPENSATION AND POST-RETIREMENT BENEFIT PLANS - Assumed health care cost trend rates (Details) - Other than Pension Plans Post-Retirement</t>
  </si>
  <si>
    <t>Assumed health care cost trend rates</t>
  </si>
  <si>
    <t>Assumed weighted-average health care cost trend rate for the coming year (as a percent)</t>
  </si>
  <si>
    <t>7.67%</t>
  </si>
  <si>
    <t>Weighted-average ultimate trend rate (as a percent)</t>
  </si>
  <si>
    <t>Period after which ultimate trend rate is expected to be reached</t>
  </si>
  <si>
    <t>21 years</t>
  </si>
  <si>
    <t>PENSION, DEFERRED COMPENSATION AND POST-RETIREMENT BENEFIT PLANS - Impact of one-percentage-point change in assumed health care cost trend rates (Details) - Other than Pension Plans Post-Retirement $ in Millions</t>
  </si>
  <si>
    <t>Effects of one-percentage-point change in assumed health care cost trend rates for fiscal 2016</t>
  </si>
  <si>
    <t>Effect of one-percentage-point increase on total service and interest costs</t>
  </si>
  <si>
    <t>Effect of one-percentage-point decrease on total service and interest costs</t>
  </si>
  <si>
    <t>Effect of one-percentage-point increase on post-retirement benefit obligations</t>
  </si>
  <si>
    <t>Effect of one-percentage-point decrease on post-retirement benefit obligations</t>
  </si>
  <si>
    <t>PENSION, DEFERRED COMPENSATION AND POST-RETIREMENT BENEFIT PLANS - Amounts recognized in AOCI (before tax) (Details) - USD ($) $ in Millions</t>
  </si>
  <si>
    <t>Defined Benefit Plan Disclosure</t>
  </si>
  <si>
    <t>Balance, beginning of year</t>
  </si>
  <si>
    <t>Balance, end of year</t>
  </si>
  <si>
    <t>Total amounts recognized in AOCI</t>
  </si>
  <si>
    <t>Net actuarial (gains) losses recognized</t>
  </si>
  <si>
    <t>Amounts before reclassification</t>
  </si>
  <si>
    <t>Amounts reclassified out</t>
  </si>
  <si>
    <t>Net prior service cost (credit) recognized</t>
  </si>
  <si>
    <t>Prior service cost recognized</t>
  </si>
  <si>
    <t>Pension Plans U.S. | Net actuarial (gains) losses recognized</t>
  </si>
  <si>
    <t>Pension Plans U.S. | Net prior service cost (credit) recognized</t>
  </si>
  <si>
    <t>Pension Plans International | Net actuarial (gains) losses recognized</t>
  </si>
  <si>
    <t>Pension Plans International | Net prior service cost (credit) recognized</t>
  </si>
  <si>
    <t>Other than Pension Plans Post-Retirement | Net actuarial (gains) losses recognized</t>
  </si>
  <si>
    <t>Other than Pension Plans Post-Retirement | Net prior service cost (credit) recognized</t>
  </si>
  <si>
    <t>PENSION, DEFERRED COMPENSATION AND POST-RETIREMENT BENEFIT PLANS - Amounts in AOCI expected to be amortized as components of net periodic benefit cost during fiscal 2017 (Details) $ in Millions</t>
  </si>
  <si>
    <t>Amounts in accumulated other comprehensive (income) loss expected to be amortized as components of net periodic benefit cost during fiscal 2017</t>
  </si>
  <si>
    <t>Net actuarial loss</t>
  </si>
  <si>
    <t>Fair value of plan assets</t>
  </si>
  <si>
    <t>Projected benefit obligation</t>
  </si>
  <si>
    <t>Pension Plans Retirement Growth Account</t>
  </si>
  <si>
    <t>Accumulated benefit obligation</t>
  </si>
  <si>
    <t>Pension Plans Restoration</t>
  </si>
  <si>
    <t>Defined benefit plans with obligations in excess of plan assets:</t>
  </si>
  <si>
    <t>Pension plans with projected benefit obligations in excess of the plans' assets, aggregate projected benefit obligations</t>
  </si>
  <si>
    <t>Pension plans with projected benefit obligations in excess of the plans' assets, aggregate fair value of plan assets</t>
  </si>
  <si>
    <t>Defined benefit plans with accumulated benefit obligations in excess of plan assets:</t>
  </si>
  <si>
    <t>Pension plans with accumulated benefit obligations in excess of the plans' assets, aggregate accumulated benefit obligations</t>
  </si>
  <si>
    <t>Pension plans with accumulated benefit obligations in excess of the plans' assets, aggregate fair value of plan assets</t>
  </si>
  <si>
    <t>PENSION, DEFERRED COMPENSATION AND POST-RETIREMENT BENEFIT PLANS - Expected cash flows for the Company's pension and post-retirement plans (Details) $ in Millions</t>
  </si>
  <si>
    <t>Expected cash flows for the Company's pension and post-retirement plans</t>
  </si>
  <si>
    <t>Expected benefit payments for year ending June 30, 2017</t>
  </si>
  <si>
    <t>Expected benefit payments for year ending June 30, 2018</t>
  </si>
  <si>
    <t>Expected benefit payments for year ending June 30, 2019</t>
  </si>
  <si>
    <t>Expected benefit payments for year ending June 30, 2020</t>
  </si>
  <si>
    <t>Expected benefit payments for year ending June 30, 2021</t>
  </si>
  <si>
    <t>Expected benefit payments for year ending June 30, Years 2022-2026</t>
  </si>
  <si>
    <t>Expected employer contributions for year ending June 30, 2017</t>
  </si>
  <si>
    <t>PENSION, DEFERRED COMPENSATION AND POST-RETIREMENT BENEFIT PLANS - Company's target asset allocation at June 30, 2016 (Details)</t>
  </si>
  <si>
    <t>Company's target asset allocation at June 30, 2016</t>
  </si>
  <si>
    <t>Target asset allocation (as a percent)</t>
  </si>
  <si>
    <t>100.00%</t>
  </si>
  <si>
    <t>Pension Plans U.S. | Equity securities</t>
  </si>
  <si>
    <t>30.00%</t>
  </si>
  <si>
    <t>Pension Plans U.S. | Debt instruments</t>
  </si>
  <si>
    <t>39.00%</t>
  </si>
  <si>
    <t>Pension Plans U.S. | Other</t>
  </si>
  <si>
    <t>31.00%</t>
  </si>
  <si>
    <t>Pension Plans International | Equity securities</t>
  </si>
  <si>
    <t>18.00%</t>
  </si>
  <si>
    <t>Pension Plans International | Debt instruments</t>
  </si>
  <si>
    <t>53.00%</t>
  </si>
  <si>
    <t>Pension Plans International | Other</t>
  </si>
  <si>
    <t>29.00%</t>
  </si>
  <si>
    <t>Other than Pension Plans Post-Retirement | Equity securities</t>
  </si>
  <si>
    <t>Other than Pension Plans Post-Retirement | Debt instruments</t>
  </si>
  <si>
    <t>Other than Pension Plans Post-Retirement | Other</t>
  </si>
  <si>
    <t>PENSION, DEFERRED COMPENSATION AND POST-RETIREMENT BENEFIT PLANS - Fair values of the Company's pension and post-retirement plan assets by asset category (Details) - USD ($) $ in Millions</t>
  </si>
  <si>
    <t>Cash and cash equivalents | Level 1</t>
  </si>
  <si>
    <t>Short-term investment funds</t>
  </si>
  <si>
    <t>Short-term investment funds | Level 2</t>
  </si>
  <si>
    <t>Government and agency securities</t>
  </si>
  <si>
    <t>Government and agency securities | Level 2</t>
  </si>
  <si>
    <t>Equity securities</t>
  </si>
  <si>
    <t>Equity securities | Level 1</t>
  </si>
  <si>
    <t>Debt instruments</t>
  </si>
  <si>
    <t>Debt instruments | Level 2</t>
  </si>
  <si>
    <t>Commingled funds</t>
  </si>
  <si>
    <t>Commingled funds | Level 1</t>
  </si>
  <si>
    <t>Commingled funds | Level 2</t>
  </si>
  <si>
    <t>Commingled funds | Level 3</t>
  </si>
  <si>
    <t>Insurance contracts</t>
  </si>
  <si>
    <t>Insurance contracts | Level 3</t>
  </si>
  <si>
    <t>Limited partnerships and hedge fund investments</t>
  </si>
  <si>
    <t>Limited partnerships and hedge fund investments | Level 2</t>
  </si>
  <si>
    <t>Limited partnerships and hedge fund investments | Level 3</t>
  </si>
  <si>
    <t>PENSION, DEFERRED COMPENSATION AND POST-RETIREMENT BENEFIT PLANS - Changes in Level 3 plan assets (Details) $ in Millions</t>
  </si>
  <si>
    <t>Actual return on plan assets:</t>
  </si>
  <si>
    <t>Relating to assets still held at the reporting date</t>
  </si>
  <si>
    <t>Relating to assets sold during the year</t>
  </si>
  <si>
    <t>Purchases, sales, issuances and settlements, net</t>
  </si>
  <si>
    <t>Foreign exchange impact</t>
  </si>
  <si>
    <t>PENSION, DEFERRED COMPENSATION AND POST-RETIREMENT BENEFIT PLANS - 401(k) Savings Plan (U.S.) and Deferred Compensation (Details) - USD ($) $ in Millions</t>
  </si>
  <si>
    <t>401(k) Savings Plan (U.S.)</t>
  </si>
  <si>
    <t>Minimum period following date of hire after which full-time employees become eligible to participate in the savings plan</t>
  </si>
  <si>
    <t>30 days</t>
  </si>
  <si>
    <t>Minimum service period after which the Company matches a portion of the participant's contributions</t>
  </si>
  <si>
    <t>1 year</t>
  </si>
  <si>
    <t>Company's contribution to contributory defined contribution plan</t>
  </si>
  <si>
    <t>Deferred Compensation</t>
  </si>
  <si>
    <t>Accrued amount of deferred compensation and interest thereon</t>
  </si>
  <si>
    <t>Deferred compensation expense (income) to reflect additional deferrals and change in market value (in dollars)</t>
  </si>
  <si>
    <t>COMMITMENTS AND CONTINGENCIES (Details) - USD ($) $ in Millions</t>
  </si>
  <si>
    <t>Debt service, Payments Due in Fiscal</t>
  </si>
  <si>
    <t>Debt service</t>
  </si>
  <si>
    <t>Debt service, Payments Due in Fiscal 2017</t>
  </si>
  <si>
    <t>Debt service, Payments Due in Fiscal 2018</t>
  </si>
  <si>
    <t>Debt service, Payments Due in Fiscal 2019</t>
  </si>
  <si>
    <t>Debt service, Payments Due in Fiscal 2020</t>
  </si>
  <si>
    <t>Debt service, Payments Due in Fiscal 2021</t>
  </si>
  <si>
    <t>Debt service, Payments Due in Fiscal Thereafter</t>
  </si>
  <si>
    <t>Operating lease commitments, Payments Due in Fiscal</t>
  </si>
  <si>
    <t>Operating lease commitments</t>
  </si>
  <si>
    <t>Operating lease commitments, Payments Due in Fiscal 2017</t>
  </si>
  <si>
    <t>Operating lease commitments, Payments Due in Fiscal 2018</t>
  </si>
  <si>
    <t>Operating lease commitments, Payments Due in Fiscal 2019</t>
  </si>
  <si>
    <t>Operating lease commitments, Payments Due in Fiscal 2020</t>
  </si>
  <si>
    <t>Operating lease commitments, Payments Due in Fiscal 2021</t>
  </si>
  <si>
    <t>Operating lease commitments, Payments Due in Fiscal Thereafter</t>
  </si>
  <si>
    <t>Unconditional purchase obligations, Payments Due in Fiscal</t>
  </si>
  <si>
    <t>Unconditional purchase obligations</t>
  </si>
  <si>
    <t>Unconditional purchase obligations, Payments Due in Fiscal 2017</t>
  </si>
  <si>
    <t>Unconditional purchase obligations, Payments Due in Fiscal 2018</t>
  </si>
  <si>
    <t>Unconditional purchase obligations, Payments Due in Fiscal 2019</t>
  </si>
  <si>
    <t>Unconditional purchase obligations, Payments Due in Fiscal 2020</t>
  </si>
  <si>
    <t>Unconditional purchase obligations, Payments Due in Fiscal 2021</t>
  </si>
  <si>
    <t>Unconditional purchase obligations, Payments Due in Fiscal Thereafter</t>
  </si>
  <si>
    <t>Gross unrecognized tax benefits and interest - current, Payments Due in Fiscal</t>
  </si>
  <si>
    <t>Gross unrecognized tax benefits and interest - current</t>
  </si>
  <si>
    <t>Gross unrecognized tax benefits and interest - current, Payments Due in Fiscal 2017</t>
  </si>
  <si>
    <t>Total contractual obligations, Payments Due in Fiscal</t>
  </si>
  <si>
    <t>Total contractual obligations</t>
  </si>
  <si>
    <t>Total contractual obligations, Payments Due in Fiscal 2017</t>
  </si>
  <si>
    <t>Total contractual obligations, Payments Due in Fiscal 2018</t>
  </si>
  <si>
    <t>Total contractual obligations, Payments Due in Fiscal 2019</t>
  </si>
  <si>
    <t>Total contractual obligations, Payments Due in Fiscal 2020</t>
  </si>
  <si>
    <t>Total contractual obligations, Payments Due in Fiscal 2021</t>
  </si>
  <si>
    <t>Total contractual obligations, Payments Due in Fiscal Thereafter</t>
  </si>
  <si>
    <t>Projected interest costs on long-term and current debt, payments Due in fiscal</t>
  </si>
  <si>
    <t>Projected interest costs on long-term and current debt Due in fiscal 2017</t>
  </si>
  <si>
    <t>Projected interest costs on long-term and current debt Due in fiscal 2018</t>
  </si>
  <si>
    <t>Projected interest costs on long-term and current debt Due in fiscal 2019</t>
  </si>
  <si>
    <t>Projected interest costs on long-term and current debt Due in fiscal 2020</t>
  </si>
  <si>
    <t>Projected interest costs on long-term and current debt Due in fiscal 2021</t>
  </si>
  <si>
    <t>Projected interest costs on long-term and current debt Due in fiscal Thereafter</t>
  </si>
  <si>
    <t>Rental expense</t>
  </si>
  <si>
    <t>Noncurrent unrecognized tax benefits, accrued interest and penalties</t>
  </si>
  <si>
    <t>COMMON STOCK (Details) - USD ($) $ / shares in Units, $ in Millions</t>
  </si>
  <si>
    <t>Sep. 15, 2016</t>
  </si>
  <si>
    <t>Jun. 15, 2016</t>
  </si>
  <si>
    <t>May 02, 2016</t>
  </si>
  <si>
    <t>Mar. 15, 2016</t>
  </si>
  <si>
    <t>Feb. 04, 2016</t>
  </si>
  <si>
    <t>Dec. 15, 2015</t>
  </si>
  <si>
    <t>Oct. 30, 2015</t>
  </si>
  <si>
    <t>Sep. 15, 2015</t>
  </si>
  <si>
    <t>Aug. 14, 2015</t>
  </si>
  <si>
    <t>Stock disclosures</t>
  </si>
  <si>
    <t>Additional purchase of Class A Common Stock (in dollars)</t>
  </si>
  <si>
    <t>Class of Stock</t>
  </si>
  <si>
    <t>Exchange basis for conversion of Class B Common Stock into shares of Class A Common Stock</t>
  </si>
  <si>
    <t>One-for-one basis</t>
  </si>
  <si>
    <t>Common stock holder voting rights</t>
  </si>
  <si>
    <t>one vote per share</t>
  </si>
  <si>
    <t>Balance at the beginning of the period (in shares)</t>
  </si>
  <si>
    <t>Acquisition of treasury stock (in shares)</t>
  </si>
  <si>
    <t>Conversion of Class B to Class A (in shares)</t>
  </si>
  <si>
    <t>Stock-based compensation (in shares)</t>
  </si>
  <si>
    <t>Balance at the end of the period (in shares)</t>
  </si>
  <si>
    <t>Shares authorized by the Board of Directors to be repurchased (in shares)</t>
  </si>
  <si>
    <t>Cumulative total acquired shares pursuant to the authorization (in shares)</t>
  </si>
  <si>
    <t>Remaining authorized share repurchase balance (in shares)</t>
  </si>
  <si>
    <t>Additional purchase of Class A Common Stock (in shares)</t>
  </si>
  <si>
    <t>Dividends paid (in dollars per share)</t>
  </si>
  <si>
    <t>Common Class A | Forecast</t>
  </si>
  <si>
    <t>ten votes per share</t>
  </si>
  <si>
    <t>Common Class B | Forecast</t>
  </si>
  <si>
    <t>STOCK PROGRAMS (Details) $ in Millions</t>
  </si>
  <si>
    <t>Jun. 30, 2016USD ($)itemshares</t>
  </si>
  <si>
    <t>Share-based Compensation Arrangement by Share-based Payment Award</t>
  </si>
  <si>
    <t>Number of active equity compensation plans | item</t>
  </si>
  <si>
    <t>Compensation expense</t>
  </si>
  <si>
    <t>Income tax benefit</t>
  </si>
  <si>
    <t>Total unrecognized compensation cost related to unvested stock-based awards</t>
  </si>
  <si>
    <t>Weighted-average period over which compensation cost related to unvested stock-based awards is expected to be recognized</t>
  </si>
  <si>
    <t>Number of Class A Common Stock shares authorized under active equity compensation plans | shares</t>
  </si>
  <si>
    <t>Number of Class A Common Stock shares reserved and available to be granted pursuant to equity compensation plans | shares</t>
  </si>
  <si>
    <t>STOCK PROGRAMS - Stock Options (Details) - Stock options $ / shares in Units, $ in Millions</t>
  </si>
  <si>
    <t>Jun. 30, 2016USD ($)item$ / sharesshares</t>
  </si>
  <si>
    <t>Jun. 30, 2015USD ($)$ / sharesshares</t>
  </si>
  <si>
    <t>Jun. 30, 2014USD ($)$ / shares</t>
  </si>
  <si>
    <t>Shares</t>
  </si>
  <si>
    <t>Outstanding at the beginning of the year (in shares) | shares</t>
  </si>
  <si>
    <t>Granted at fair value (in shares) | shares</t>
  </si>
  <si>
    <t>Exercised (in shares) | shares</t>
  </si>
  <si>
    <t>Expired (in shares) | shares</t>
  </si>
  <si>
    <t>Forfeited (in shares) | shares</t>
  </si>
  <si>
    <t>Outstanding at the end of the period (in shares) | shares</t>
  </si>
  <si>
    <t>Vested and expected to vest (in shares) | shares</t>
  </si>
  <si>
    <t>Exercisable (in shares) | shares</t>
  </si>
  <si>
    <t>Weighted-Average Exercise Price Per Share</t>
  </si>
  <si>
    <t>Outstanding at the beginning of the year (in dollars per share)</t>
  </si>
  <si>
    <t>Granted at fair value (in dollars per share)</t>
  </si>
  <si>
    <t>Exercised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 | $</t>
  </si>
  <si>
    <t>Weighted-Average Contractual Life Remaining</t>
  </si>
  <si>
    <t>5 years 10 months 24 days</t>
  </si>
  <si>
    <t>Vested and expected to vest Aggregate Intrinsic Value (in dollars) | $</t>
  </si>
  <si>
    <t>Vested and expected to vest Exercisable Weighted-Average Contractual Life Remaining</t>
  </si>
  <si>
    <t>Exercisable Aggregate Intrinsic Value (in dollars) | $</t>
  </si>
  <si>
    <t>Exercisable Weighted-Average Contractual Life Remaining</t>
  </si>
  <si>
    <t>4 years 9 months 18 days</t>
  </si>
  <si>
    <t>Maximum exercise period for all stock options from the date of grant</t>
  </si>
  <si>
    <t>Number of substantively equal tranches in which stock options grants become exercisable | item</t>
  </si>
  <si>
    <t>Service period over which stock option grants generally become exercisable in substantively equal tranches</t>
  </si>
  <si>
    <t>Per-share weighted-average grant date fair value of stock options granted</t>
  </si>
  <si>
    <t>Per-share weighted-average grant date fair value of stock options granted (in dollars per share)</t>
  </si>
  <si>
    <t>Intrinsic value of stock options exercised (in dollars) | $</t>
  </si>
  <si>
    <t>Fair Value Of Option Grants, Assumptions and Methodology</t>
  </si>
  <si>
    <t>Method used for estimating fair value of option grant</t>
  </si>
  <si>
    <t>Black-Scholes</t>
  </si>
  <si>
    <t>Weighted-average expected stock-price volatility (as a percent)</t>
  </si>
  <si>
    <t>27.00%</t>
  </si>
  <si>
    <t>28.00%</t>
  </si>
  <si>
    <t>33.00%</t>
  </si>
  <si>
    <t>Weighted-average expected option life</t>
  </si>
  <si>
    <t>7 years</t>
  </si>
  <si>
    <t>Average risk-free interest rate (as a percent)</t>
  </si>
  <si>
    <t>1.90%</t>
  </si>
  <si>
    <t>2.20%</t>
  </si>
  <si>
    <t>Average dividend yield (as a percent)</t>
  </si>
  <si>
    <t>1.20%</t>
  </si>
  <si>
    <t>STOCK PROGRAMS - Restricted Stock Units (Details) - Restricted Stock Units</t>
  </si>
  <si>
    <t>Jun. 30, 2016$ / sharesshares</t>
  </si>
  <si>
    <t>Nonvested at the beginning of the period (in shares)</t>
  </si>
  <si>
    <t>Granted (in shares)</t>
  </si>
  <si>
    <t>Dividend equivalents (in shares)</t>
  </si>
  <si>
    <t>Vested (in shares)</t>
  </si>
  <si>
    <t>Forfeited (in shares)</t>
  </si>
  <si>
    <t>Nonvested at the end of the period (in shares)</t>
  </si>
  <si>
    <t>Weighted-Average Grant Date Fair Value</t>
  </si>
  <si>
    <t>Nonvested at the beginning of the period (in dollars per share) | $ / shares</t>
  </si>
  <si>
    <t>Granted (in dollars per share) | $ / shares</t>
  </si>
  <si>
    <t>Dividend equivalents (in dollars per share) | $ / shares</t>
  </si>
  <si>
    <t>Vested (in dollars per share) | $ / shares</t>
  </si>
  <si>
    <t>Forfeited (in dollars per share) | $ / shares</t>
  </si>
  <si>
    <t>Nonvested at the end of the period (in dollars per share) | $ / shares</t>
  </si>
  <si>
    <t>RSU grants scheduled to vest in fiscal 2017</t>
  </si>
  <si>
    <t>RSU grants scheduled to vest (in shares)</t>
  </si>
  <si>
    <t>RSU grants scheduled to vest in fiscal 2018</t>
  </si>
  <si>
    <t>RSU grants scheduled to vest in fiscal 2019</t>
  </si>
  <si>
    <t>STOCK PROGRAMS - Performance Share Units (Details) - $ / shares</t>
  </si>
  <si>
    <t>Common Stock issued (in shares)</t>
  </si>
  <si>
    <t>Performance Share Units</t>
  </si>
  <si>
    <t>Vesting period</t>
  </si>
  <si>
    <t>Other Equity Compensation Plans</t>
  </si>
  <si>
    <t>Nonvested at the beginning of the period (in dollars per share)</t>
  </si>
  <si>
    <t>Granted (in dollars per share)</t>
  </si>
  <si>
    <t>Vested (in dollars per share)</t>
  </si>
  <si>
    <t>Nonvested at the end of the period (in dollars per share)</t>
  </si>
  <si>
    <t>Performance Share Units | Common Class A</t>
  </si>
  <si>
    <t>Target payout for performance share units in Class A Common Stock (in shares)</t>
  </si>
  <si>
    <t>STOCK PROGRAMS - Performance Share Units Based on Total Stockholder Return (Details) - USD ($) $ in Millions</t>
  </si>
  <si>
    <t>Sep. 30, 2016</t>
  </si>
  <si>
    <t>Jun. 30, 2013</t>
  </si>
  <si>
    <t>Performance share units based on total stockholder return</t>
  </si>
  <si>
    <t>Grant date fair value (in USD)</t>
  </si>
  <si>
    <t>lattice model with a Monte Carlo</t>
  </si>
  <si>
    <t>Dividend yield (as a percent)</t>
  </si>
  <si>
    <t>Performance share units based on total stockholder return | Performance share units based on total stockholders return vesting (contractual term 33 months)</t>
  </si>
  <si>
    <t>33 months</t>
  </si>
  <si>
    <t>Weighted-average risk-free interest rate (as a percent)</t>
  </si>
  <si>
    <t>Performance share units based on total stockholder return | Performance share units based on total stockholders return vesting (contractual term 45 months)</t>
  </si>
  <si>
    <t>45 months</t>
  </si>
  <si>
    <t>Performance share units based on total stockholder return | Performance share units based on total stockholders return vesting (contractual term 57 months)</t>
  </si>
  <si>
    <t>57 months</t>
  </si>
  <si>
    <t>0.70%</t>
  </si>
  <si>
    <t>Performance share units based on total stockholder return | Common Class A | Executive</t>
  </si>
  <si>
    <t>Performance share units based on total stockholder return | Common Class A | Maximum | Executive</t>
  </si>
  <si>
    <t>Forecast | Performance share units based on total stockholder return | Common Class A | Executive</t>
  </si>
  <si>
    <t>STOCK-PROGRAMS - Long-term Performance Share Units(Details) - Long-term Performance Share Units - Common Class A - Executive $ in Millions</t>
  </si>
  <si>
    <t>Jan. 31, 2016itemshares</t>
  </si>
  <si>
    <t>Sep. 30, 2015itemshares</t>
  </si>
  <si>
    <t>Jan. 28, 2016USD ($)</t>
  </si>
  <si>
    <t>Sep. 04, 2015USD ($)</t>
  </si>
  <si>
    <t>Number of tranches | item</t>
  </si>
  <si>
    <t>Business days to make tranche payment</t>
  </si>
  <si>
    <t>Grant date fair value (in USD) | $</t>
  </si>
  <si>
    <t>Performance period ending June 30, 2018</t>
  </si>
  <si>
    <t>Performance period ending June 30, 2019</t>
  </si>
  <si>
    <t>Performance period ending June 30, 2020</t>
  </si>
  <si>
    <t>Performance period ending January 29, 2018</t>
  </si>
  <si>
    <t>Performance period ending January 29, 2019</t>
  </si>
  <si>
    <t>Performance period ending January 29, 2020</t>
  </si>
  <si>
    <t>STOCK PROGRAMS - Share Units, Cash Units (Details) - USD ($) $ / shares in Units, $ in Millions</t>
  </si>
  <si>
    <t>Non-employee Director Deferred Cash Compensation, Cash Payout Shares</t>
  </si>
  <si>
    <t>Share Units</t>
  </si>
  <si>
    <t>Outstanding at the beginning of the period (in shares)</t>
  </si>
  <si>
    <t>Outstanding at the end of the period (in shares)</t>
  </si>
  <si>
    <t>Weighted-Average Grant Date Fair Value Per Share</t>
  </si>
  <si>
    <t>Outstanding at the beginning of the period (in dollars per share)</t>
  </si>
  <si>
    <t>Dividend equivalents (in dollars per share)</t>
  </si>
  <si>
    <t>Cash Units</t>
  </si>
  <si>
    <t>NET EARNINGS ATTRIBUTABLE TO THE ESTEE LAUDER COMPANIES INC. PER COMMON SHARE (Details) - USD ($) $ / shares in Units, shares in Millions, $ in Millions</t>
  </si>
  <si>
    <t>Numerator:</t>
  </si>
  <si>
    <t>Denominator:</t>
  </si>
  <si>
    <t>Weighted-average common shares outstanding - Basic</t>
  </si>
  <si>
    <t>Weighted-average common shares outstanding - Diluted</t>
  </si>
  <si>
    <t>Net earnings attributable to The Estee Lauder Companies Inc. per common share:</t>
  </si>
  <si>
    <t>Stock options</t>
  </si>
  <si>
    <t>Incremental common shares attributable to share-based payment arrangements</t>
  </si>
  <si>
    <t>PSUs</t>
  </si>
  <si>
    <t>Restricted Stock Units</t>
  </si>
  <si>
    <t>Market Share Unit</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ACCUMULATED OTHER COMPREHENSIVE INCOME (LOSS) (Details) - USD ($) $ in Millions</t>
  </si>
  <si>
    <t>Changes in AOCI, net of tax by component</t>
  </si>
  <si>
    <t>Net Unrealized Investment gains (losses)</t>
  </si>
  <si>
    <t>Benefit (provision) for deferred income taxes</t>
  </si>
  <si>
    <t>Benefit (provision) for deferred income taxes on reclassification</t>
  </si>
  <si>
    <t>Accumulated other comprehensive income (loss) from foreign currency cash-flow hedges</t>
  </si>
  <si>
    <t>Benefit (provision) for deferred income taxes before reclassification</t>
  </si>
  <si>
    <t>Accumulated other comprehensive income (loss) from foreign currency cash-flow hedges | Foreign currency forward contracts</t>
  </si>
  <si>
    <t>Accumulated other comprehensive income (loss) from foreign currency cash-flow hedges | Settled interest rate-related derivatives</t>
  </si>
  <si>
    <t>Amounts Included in Net Periodic Benefit Cost</t>
  </si>
  <si>
    <t>Translation Adjustments</t>
  </si>
  <si>
    <t>Amounts before tax</t>
  </si>
  <si>
    <t>ACCUMULATED OTHER COMPREHENSIVE INCOME (LOSS) - Schedule of Components of AOCI - Footnotes (Detail) - USD ($) $ in Millions</t>
  </si>
  <si>
    <t>Reclassification adjustments from accumulated other comprehensive income (loss)</t>
  </si>
  <si>
    <t>Accumulated other comprehensive income (loss) from foreign currency cash-flow hedges | Foreign currency forward contracts | Amount Reclassified from AOCI</t>
  </si>
  <si>
    <t>STATEMENT OF CASH FLOWS (Details) - USD ($) $ in Millions</t>
  </si>
  <si>
    <t>Cash:</t>
  </si>
  <si>
    <t>Cash paid during the period for interest</t>
  </si>
  <si>
    <t>Cash paid during the period for income taxes</t>
  </si>
  <si>
    <t>Non-cash investing and financing activities:</t>
  </si>
  <si>
    <t>Incremental tax benefit from the exercise of stock options</t>
  </si>
  <si>
    <t>Capital lease and asset retirement obligations incurred</t>
  </si>
  <si>
    <t>Pending purchase price true-up payment</t>
  </si>
  <si>
    <t>Non-cash purchases (sales) of short- and long-term investments, net</t>
  </si>
  <si>
    <t>Property, plant and equipment accrued but unpaid</t>
  </si>
  <si>
    <t>Accrued dividend equivalents</t>
  </si>
  <si>
    <t>Accrued dividend distribution to noncontrolling interest</t>
  </si>
  <si>
    <t>SEGMENT DATA AND RELATED INFORMATION (Details) $ in Millions</t>
  </si>
  <si>
    <t>Mar. 31, 2016USD ($)</t>
  </si>
  <si>
    <t>Dec. 31, 2015USD ($)</t>
  </si>
  <si>
    <t>Sep. 30, 2015USD ($)</t>
  </si>
  <si>
    <t>Dec. 31, 2014USD ($)</t>
  </si>
  <si>
    <t>Sep. 30, 2014USD ($)</t>
  </si>
  <si>
    <t>Jun. 30, 2016USD ($)segment</t>
  </si>
  <si>
    <t>Segment Reporting Information</t>
  </si>
  <si>
    <t>Number of operating segments | segment</t>
  </si>
  <si>
    <t>Net Sales:</t>
  </si>
  <si>
    <t>Net Sales before (returns) adjustments associated with restructuring activities</t>
  </si>
  <si>
    <t>Depreciation and Amortization:</t>
  </si>
  <si>
    <t>Operating Income (Loss) before charges associated with restructuring activities</t>
  </si>
  <si>
    <t>Reconciliation:</t>
  </si>
  <si>
    <t>(Returns and/or Charges) adjustments associated with restructuring activities</t>
  </si>
  <si>
    <t>Total Assets:</t>
  </si>
  <si>
    <t>Assets</t>
  </si>
  <si>
    <t>Long-Lived Assets (property, plant and equipment, net):</t>
  </si>
  <si>
    <t>The Americas</t>
  </si>
  <si>
    <t>Europe, the Middle East and Africa</t>
  </si>
  <si>
    <t>Asia/Pacific</t>
  </si>
  <si>
    <t>United States</t>
  </si>
  <si>
    <t>UNAUDITED QUARTERLY FINANCIAL DATA (Details) - USD ($) $ / shares in Units, $ in Millions</t>
  </si>
  <si>
    <t>Charges associated with restructuring activities, asset impairment</t>
  </si>
  <si>
    <t>Charges associated with restructuring activities, net of tax</t>
  </si>
  <si>
    <t>Charges associated with restructuring activities net of tax, per diluted common share (in dollars per share)</t>
  </si>
  <si>
    <t>SMI Rollout Accelerated Orders Recorded In Net Sales</t>
  </si>
  <si>
    <t>SMI Rollout Accelerated Orders Operating Income</t>
  </si>
  <si>
    <t>SMI Rollout Accelerated Orders Per Share Diluted</t>
  </si>
  <si>
    <t>Remeasurement charge</t>
  </si>
  <si>
    <t>Remeasurement of net monetary assets in Venezuela before and after tax per share diluted</t>
  </si>
  <si>
    <t>SCHEDULE II - VALUATION AND QUALIFYING ACCOUNTS (Details) - USD ($) $ in Millions</t>
  </si>
  <si>
    <t>Allowance for doubtful accounts and customer deductions:</t>
  </si>
  <si>
    <t>Reserves deducted in the balance sheet from the assets to which they apply:</t>
  </si>
  <si>
    <t>Balance at Beginning of Period</t>
  </si>
  <si>
    <t>Charged to Costs and Expenses</t>
  </si>
  <si>
    <t>Deductions</t>
  </si>
  <si>
    <t>[1]</t>
  </si>
  <si>
    <t>Balance at End of Period</t>
  </si>
  <si>
    <t>Sales return accrual:</t>
  </si>
  <si>
    <t>[2]</t>
  </si>
  <si>
    <t>Deferred tax valuation allowance:</t>
  </si>
  <si>
    <t>Accrued restructuring:</t>
  </si>
  <si>
    <t>Includes amounts written-off, net of recoveries.</t>
  </si>
  <si>
    <t>Represents actual return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001250</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9</v>
      </c>
    </row>
    <row r="11" spans="1:4">
      <c s="3" r="A11" t="s">
        <v>20</v>
      </c>
      <c s="3" r="B11" t="s">
        <v>17</v>
      </c>
    </row>
    <row r="12" spans="1:4">
      <c s="3" r="A12" t="s">
        <v>21</v>
      </c>
      <c s="3" r="B12" t="s">
        <v>22</v>
      </c>
    </row>
    <row r="13" spans="1:4">
      <c s="3" r="A13" t="s">
        <v>23</v>
      </c>
      <c s="6" r="D13" t="n">
        <v>19.6</v>
      </c>
    </row>
    <row r="14" spans="1:4">
      <c s="3" r="A14" t="s">
        <v>24</v>
      </c>
      <c s="5" r="B14" t="n">
        <v>2016</v>
      </c>
    </row>
    <row r="15" spans="1:4">
      <c s="3" r="A15" t="s">
        <v>25</v>
      </c>
      <c s="3" r="B15" t="s">
        <v>26</v>
      </c>
    </row>
    <row r="16" spans="1:4">
      <c s="3" r="A16" t="s">
        <v>27</v>
      </c>
    </row>
    <row r="17" spans="1:4">
      <c s="3" r="A17" t="s">
        <v>28</v>
      </c>
      <c s="5" r="C17" t="n">
        <v>220942974</v>
      </c>
    </row>
    <row r="18" spans="1:4">
      <c s="3" r="A18" t="s">
        <v>29</v>
      </c>
    </row>
    <row r="19" spans="1:4">
      <c s="3" r="A19" t="s">
        <v>28</v>
      </c>
      <c s="5" r="C19" t="n">
        <v>144770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1</v>
      </c>
      <c s="2" r="B1" t="s">
        <v>1</v>
      </c>
    </row>
    <row r="2" spans="1:2">
      <c s="2" r="B2" t="s">
        <v>2</v>
      </c>
    </row>
    <row r="3" spans="1:2">
      <c s="7" r="A3" t="s">
        <v>181</v>
      </c>
    </row>
    <row r="4" spans="1:2">
      <c s="3" r="A4" t="s">
        <v>181</v>
      </c>
      <c s="3" r="B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5</v>
      </c>
      <c s="2" r="B1" t="s">
        <v>1</v>
      </c>
    </row>
    <row r="2" spans="1:4">
      <c s="2" r="B2" t="s">
        <v>2</v>
      </c>
      <c s="2" r="C2" t="s">
        <v>31</v>
      </c>
      <c s="2" r="D2" t="s">
        <v>32</v>
      </c>
    </row>
    <row r="3" spans="1:4">
      <c s="7" r="A3" t="s">
        <v>1206</v>
      </c>
    </row>
    <row r="4" spans="1:4">
      <c s="3" r="A4" t="s">
        <v>1006</v>
      </c>
      <c s="6" r="B4" t="n">
        <v>6.3</v>
      </c>
      <c s="6" r="C4" t="n">
        <v>8.6</v>
      </c>
      <c s="6" r="D4" t="n">
        <v>10.6</v>
      </c>
    </row>
    <row r="5" spans="1:4">
      <c s="3" r="A5" t="s">
        <v>1207</v>
      </c>
    </row>
    <row r="6" spans="1:4">
      <c s="7" r="A6" t="s">
        <v>1096</v>
      </c>
    </row>
    <row r="7" spans="1:4">
      <c s="3" r="A7" t="s">
        <v>1208</v>
      </c>
      <c s="5" r="B7" t="n">
        <v>110300</v>
      </c>
    </row>
    <row r="8" spans="1:4">
      <c s="3" r="A8" t="s">
        <v>1146</v>
      </c>
      <c s="5" r="B8" t="n">
        <v>8900</v>
      </c>
    </row>
    <row r="9" spans="1:4">
      <c s="3" r="A9" t="s">
        <v>1147</v>
      </c>
      <c s="5" r="B9" t="n">
        <v>1500</v>
      </c>
    </row>
    <row r="10" spans="1:4">
      <c s="3" r="A10" t="s">
        <v>1209</v>
      </c>
      <c s="5" r="B10" t="n">
        <v>120700</v>
      </c>
      <c s="5" r="C10" t="n">
        <v>110300</v>
      </c>
    </row>
    <row r="11" spans="1:4">
      <c s="7" r="A11" t="s">
        <v>1210</v>
      </c>
    </row>
    <row r="12" spans="1:4">
      <c s="3" r="A12" t="s">
        <v>1211</v>
      </c>
      <c s="9" r="B12" t="n">
        <v>41.24</v>
      </c>
    </row>
    <row r="13" spans="1:4">
      <c s="3" r="A13" t="s">
        <v>1168</v>
      </c>
      <c s="11" r="B13" t="n">
        <v>84.34999999999999</v>
      </c>
    </row>
    <row r="14" spans="1:4">
      <c s="3" r="A14" t="s">
        <v>1212</v>
      </c>
      <c s="11" r="B14" t="n">
        <v>87.73</v>
      </c>
    </row>
    <row r="15" spans="1:4">
      <c s="3" r="A15" t="s">
        <v>1111</v>
      </c>
      <c s="10" r="B15" t="n">
        <v>45</v>
      </c>
      <c s="9" r="C15" t="n">
        <v>41.24</v>
      </c>
    </row>
    <row r="16" spans="1:4">
      <c s="3" r="A16" t="s">
        <v>1213</v>
      </c>
    </row>
    <row r="17" spans="1:4">
      <c s="7" r="A17" t="s">
        <v>1206</v>
      </c>
    </row>
    <row r="18" spans="1:4">
      <c s="3" r="A18" t="s">
        <v>1006</v>
      </c>
      <c s="6" r="B18" t="n">
        <v>1.7</v>
      </c>
      <c s="6" r="C18" t="n">
        <v>3.4</v>
      </c>
      <c s="6" r="D18" t="n">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14</v>
      </c>
      <c s="2" r="B1" t="s">
        <v>390</v>
      </c>
      <c s="2" r="J1" t="s">
        <v>1</v>
      </c>
    </row>
    <row r="2" spans="1:12">
      <c s="2" r="B2" t="s">
        <v>2</v>
      </c>
      <c s="2" r="C2" t="s">
        <v>412</v>
      </c>
      <c s="2" r="D2" t="s">
        <v>4</v>
      </c>
      <c s="2" r="E2" t="s">
        <v>413</v>
      </c>
      <c s="2" r="F2" t="s">
        <v>31</v>
      </c>
      <c s="2" r="G2" t="s">
        <v>414</v>
      </c>
      <c s="2" r="H2" t="s">
        <v>415</v>
      </c>
      <c s="2" r="I2" t="s">
        <v>416</v>
      </c>
      <c s="2" r="J2" t="s">
        <v>2</v>
      </c>
      <c s="2" r="K2" t="s">
        <v>31</v>
      </c>
      <c s="2" r="L2" t="s">
        <v>32</v>
      </c>
    </row>
    <row r="3" spans="1:12">
      <c s="7" r="A3" t="s">
        <v>1215</v>
      </c>
    </row>
    <row r="4" spans="1:12">
      <c s="3" r="A4" t="s">
        <v>125</v>
      </c>
      <c s="6" r="J4" t="n">
        <v>1114.6</v>
      </c>
      <c s="6" r="K4" t="n">
        <v>1088.9</v>
      </c>
      <c s="6" r="L4" t="n">
        <v>1204.1</v>
      </c>
    </row>
    <row r="5" spans="1:12">
      <c s="7" r="A5" t="s">
        <v>1216</v>
      </c>
    </row>
    <row r="6" spans="1:12">
      <c s="3" r="A6" t="s">
        <v>1217</v>
      </c>
      <c s="5" r="J6" t="n">
        <v>370</v>
      </c>
      <c s="8" r="K6" t="n">
        <v>379.3</v>
      </c>
      <c s="8" r="L6" t="n">
        <v>386.2</v>
      </c>
    </row>
    <row r="7" spans="1:12">
      <c s="3" r="A7" t="s">
        <v>1218</v>
      </c>
      <c s="8" r="J7" t="n">
        <v>376.6</v>
      </c>
      <c s="8" r="K7" t="n">
        <v>385.7</v>
      </c>
      <c s="8" r="L7" t="n">
        <v>393.1</v>
      </c>
    </row>
    <row r="8" spans="1:12">
      <c s="7" r="A8" t="s">
        <v>1219</v>
      </c>
    </row>
    <row r="9" spans="1:12">
      <c s="3" r="A9" t="s">
        <v>50</v>
      </c>
      <c s="9" r="B9" t="n">
        <v>0.25</v>
      </c>
      <c s="9" r="C9" t="n">
        <v>0.72</v>
      </c>
      <c s="9" r="D9" t="n">
        <v>1.21</v>
      </c>
      <c s="9" r="E9" t="n">
        <v>0.83</v>
      </c>
      <c s="9" r="F9" t="n">
        <v>0.41</v>
      </c>
      <c s="9" r="G9" t="n">
        <v>0.72</v>
      </c>
      <c s="9" r="H9" t="n">
        <v>1.15</v>
      </c>
      <c s="9" r="I9" t="n">
        <v>0.6</v>
      </c>
      <c s="9" r="J9" t="n">
        <v>3.01</v>
      </c>
      <c s="9" r="K9" t="n">
        <v>2.87</v>
      </c>
      <c s="9" r="L9" t="n">
        <v>3.12</v>
      </c>
    </row>
    <row r="10" spans="1:12">
      <c s="3" r="A10" t="s">
        <v>51</v>
      </c>
      <c s="9" r="B10" t="n">
        <v>0.25</v>
      </c>
      <c s="9" r="C10" t="n">
        <v>0.71</v>
      </c>
      <c s="9" r="D10" t="n">
        <v>1.19</v>
      </c>
      <c s="9" r="E10" t="n">
        <v>0.82</v>
      </c>
      <c s="9" r="F10" t="n">
        <v>0.4</v>
      </c>
      <c s="9" r="G10" t="n">
        <v>0.71</v>
      </c>
      <c s="9" r="H10" t="n">
        <v>1.13</v>
      </c>
      <c s="9" r="I10" t="n">
        <v>0.59</v>
      </c>
      <c s="9" r="J10" t="n">
        <v>2.96</v>
      </c>
      <c s="9" r="K10" t="n">
        <v>2.82</v>
      </c>
      <c s="9" r="L10" t="n">
        <v>3.06</v>
      </c>
    </row>
    <row r="11" spans="1:12">
      <c s="3" r="A11" t="s">
        <v>1220</v>
      </c>
    </row>
    <row r="12" spans="1:12">
      <c s="7" r="A12" t="s">
        <v>1216</v>
      </c>
    </row>
    <row r="13" spans="1:12">
      <c s="3" r="A13" t="s">
        <v>1221</v>
      </c>
      <c s="8" r="J13" t="n">
        <v>4.6</v>
      </c>
      <c s="8" r="K13" t="n">
        <v>4.6</v>
      </c>
      <c s="5" r="L13" t="n">
        <v>5</v>
      </c>
    </row>
    <row r="14" spans="1:12">
      <c s="3" r="A14" t="s">
        <v>1222</v>
      </c>
    </row>
    <row r="15" spans="1:12">
      <c s="7" r="A15" t="s">
        <v>1216</v>
      </c>
    </row>
    <row r="16" spans="1:12">
      <c s="3" r="A16" t="s">
        <v>1221</v>
      </c>
      <c s="8" r="J16" t="n">
        <v>0.1</v>
      </c>
      <c s="8" r="K16" t="n">
        <v>0.1</v>
      </c>
      <c s="8" r="L16" t="n">
        <v>0.1</v>
      </c>
    </row>
    <row r="17" spans="1:12">
      <c s="3" r="A17" t="s">
        <v>1223</v>
      </c>
    </row>
    <row r="18" spans="1:12">
      <c s="7" r="A18" t="s">
        <v>1216</v>
      </c>
    </row>
    <row r="19" spans="1:12">
      <c s="3" r="A19" t="s">
        <v>1221</v>
      </c>
      <c s="8" r="J19" t="n">
        <v>1.8</v>
      </c>
      <c s="8" r="K19" t="n">
        <v>1.6</v>
      </c>
      <c s="8" r="L19" t="n">
        <v>1.4</v>
      </c>
    </row>
    <row r="20" spans="1:12">
      <c s="3" r="A20" t="s">
        <v>1176</v>
      </c>
    </row>
    <row r="21" spans="1:12">
      <c s="7" r="A21" t="s">
        <v>1216</v>
      </c>
    </row>
    <row r="22" spans="1:12">
      <c s="3" r="A22" t="s">
        <v>1221</v>
      </c>
      <c s="8" r="J22" t="n">
        <v>0.1</v>
      </c>
      <c s="8" r="K22" t="n">
        <v>0.1</v>
      </c>
      <c s="8" r="L22" t="n">
        <v>0.1</v>
      </c>
    </row>
    <row r="23" spans="1:12">
      <c s="3" r="A23" t="s">
        <v>1224</v>
      </c>
    </row>
    <row r="24" spans="1:12">
      <c s="7" r="A24" t="s">
        <v>1216</v>
      </c>
    </row>
    <row r="25" spans="1:12">
      <c s="3" r="A25" t="s">
        <v>1221</v>
      </c>
      <c s="8" r="L25" t="n">
        <v>0.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5</v>
      </c>
      <c s="2" r="B1" t="s">
        <v>1</v>
      </c>
    </row>
    <row r="2" spans="1:4">
      <c s="2" r="B2" t="s">
        <v>2</v>
      </c>
      <c s="2" r="C2" t="s">
        <v>31</v>
      </c>
      <c s="2" r="D2" t="s">
        <v>32</v>
      </c>
    </row>
    <row r="3" spans="1:4">
      <c s="3" r="A3" t="s">
        <v>1220</v>
      </c>
    </row>
    <row r="4" spans="1:4">
      <c s="7" r="A4" t="s">
        <v>1226</v>
      </c>
    </row>
    <row r="5" spans="1:4">
      <c s="3" r="A5" t="s">
        <v>1227</v>
      </c>
      <c s="8" r="B5" t="n">
        <v>0.2</v>
      </c>
      <c s="5" r="C5" t="n">
        <v>0</v>
      </c>
      <c s="8" r="D5" t="n">
        <v>0.1</v>
      </c>
    </row>
    <row r="6" spans="1:4">
      <c s="3" r="A6" t="s">
        <v>1228</v>
      </c>
    </row>
    <row r="7" spans="1:4">
      <c s="7" r="A7" t="s">
        <v>1226</v>
      </c>
    </row>
    <row r="8" spans="1:4">
      <c s="3" r="A8" t="s">
        <v>1227</v>
      </c>
      <c s="8" r="B8" t="n">
        <v>0.5</v>
      </c>
      <c s="8" r="C8" t="n">
        <v>0.6</v>
      </c>
      <c s="8" r="D8"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9</v>
      </c>
      <c s="2" r="B1" t="s">
        <v>1</v>
      </c>
    </row>
    <row r="2" spans="1:4">
      <c s="2" r="B2" t="s">
        <v>2</v>
      </c>
      <c s="2" r="C2" t="s">
        <v>31</v>
      </c>
      <c s="2" r="D2" t="s">
        <v>32</v>
      </c>
    </row>
    <row r="3" spans="1:4">
      <c s="7" r="A3" t="s">
        <v>1230</v>
      </c>
    </row>
    <row r="4" spans="1:4">
      <c s="3" r="A4" t="s">
        <v>916</v>
      </c>
      <c s="6" r="B4" t="n">
        <v>3643.2</v>
      </c>
    </row>
    <row r="5" spans="1:4">
      <c s="3" r="A5" t="s">
        <v>63</v>
      </c>
      <c s="8" r="B5" t="n">
        <v>-100.5</v>
      </c>
      <c s="10" r="C5" t="n">
        <v>-306</v>
      </c>
      <c s="6" r="D5" t="n">
        <v>87.2</v>
      </c>
    </row>
    <row r="6" spans="1:4">
      <c s="3" r="A6" t="s">
        <v>917</v>
      </c>
      <c s="8" r="B6" t="n">
        <v>3571.9</v>
      </c>
      <c s="8" r="C6" t="n">
        <v>3643.2</v>
      </c>
    </row>
    <row r="7" spans="1:4">
      <c s="3" r="A7" t="s">
        <v>101</v>
      </c>
      <c s="8" r="B7" t="n">
        <v>-544.8</v>
      </c>
      <c s="8" r="C7" t="n">
        <v>-381.5</v>
      </c>
    </row>
    <row r="8" spans="1:4">
      <c s="3" r="A8" t="s">
        <v>118</v>
      </c>
    </row>
    <row r="9" spans="1:4">
      <c s="7" r="A9" t="s">
        <v>1230</v>
      </c>
    </row>
    <row r="10" spans="1:4">
      <c s="3" r="A10" t="s">
        <v>101</v>
      </c>
      <c s="8" r="B10" t="n">
        <v>-544.8</v>
      </c>
      <c s="8" r="C10" t="n">
        <v>-381.5</v>
      </c>
      <c s="8" r="D10" t="n">
        <v>-100.3</v>
      </c>
    </row>
    <row r="11" spans="1:4">
      <c s="3" r="A11" t="s">
        <v>1231</v>
      </c>
    </row>
    <row r="12" spans="1:4">
      <c s="7" r="A12" t="s">
        <v>1230</v>
      </c>
    </row>
    <row r="13" spans="1:4">
      <c s="3" r="A13" t="s">
        <v>916</v>
      </c>
      <c s="8" r="B13" t="n">
        <v>-0.1</v>
      </c>
      <c s="8" r="C13" t="n">
        <v>1.4</v>
      </c>
      <c s="8" r="D13" t="n">
        <v>0.8</v>
      </c>
    </row>
    <row r="14" spans="1:4">
      <c s="3" r="A14" t="s">
        <v>920</v>
      </c>
      <c s="8" r="B14" t="n">
        <v>6.7</v>
      </c>
      <c s="8" r="C14" t="n">
        <v>0.5</v>
      </c>
      <c s="8" r="D14" t="n">
        <v>0.9</v>
      </c>
    </row>
    <row r="15" spans="1:4">
      <c s="3" r="A15" t="s">
        <v>1232</v>
      </c>
      <c s="8" r="C15" t="n">
        <v>-0.2</v>
      </c>
      <c s="8" r="D15" t="n">
        <v>-0.3</v>
      </c>
    </row>
    <row r="16" spans="1:4">
      <c s="3" r="A16" t="s">
        <v>921</v>
      </c>
      <c s="8" r="C16" t="n">
        <v>-2.4</v>
      </c>
    </row>
    <row r="17" spans="1:4">
      <c s="3" r="A17" t="s">
        <v>1233</v>
      </c>
      <c s="8" r="C17" t="n">
        <v>0.8</v>
      </c>
    </row>
    <row r="18" spans="1:4">
      <c s="3" r="A18" t="s">
        <v>63</v>
      </c>
      <c s="8" r="C18" t="n">
        <v>-0.2</v>
      </c>
    </row>
    <row r="19" spans="1:4">
      <c s="3" r="A19" t="s">
        <v>917</v>
      </c>
      <c s="8" r="B19" t="n">
        <v>6.6</v>
      </c>
      <c s="8" r="C19" t="n">
        <v>-0.1</v>
      </c>
      <c s="8" r="D19" t="n">
        <v>1.4</v>
      </c>
    </row>
    <row r="20" spans="1:4">
      <c s="3" r="A20" t="s">
        <v>1234</v>
      </c>
    </row>
    <row r="21" spans="1:4">
      <c s="7" r="A21" t="s">
        <v>1230</v>
      </c>
    </row>
    <row r="22" spans="1:4">
      <c s="3" r="A22" t="s">
        <v>916</v>
      </c>
      <c s="8" r="B22" t="n">
        <v>43.9</v>
      </c>
      <c s="8" r="C22" t="n">
        <v>-0.9</v>
      </c>
      <c s="8" r="D22" t="n">
        <v>18.3</v>
      </c>
    </row>
    <row r="23" spans="1:4">
      <c s="3" r="A23" t="s">
        <v>920</v>
      </c>
      <c s="8" r="B23" t="n">
        <v>47.6</v>
      </c>
      <c s="8" r="C23" t="n">
        <v>107.8</v>
      </c>
      <c s="8" r="D23" t="n">
        <v>-22.2</v>
      </c>
    </row>
    <row r="24" spans="1:4">
      <c s="3" r="A24" t="s">
        <v>1235</v>
      </c>
      <c s="8" r="B24" t="n">
        <v>-16.7</v>
      </c>
      <c s="8" r="C24" t="n">
        <v>-38.3</v>
      </c>
      <c s="8" r="D24" t="n">
        <v>7.9</v>
      </c>
    </row>
    <row r="25" spans="1:4">
      <c s="3" r="A25" t="s">
        <v>1233</v>
      </c>
      <c s="8" r="B25" t="n">
        <v>23.2</v>
      </c>
      <c s="8" r="C25" t="n">
        <v>13.5</v>
      </c>
      <c s="8" r="D25" t="n">
        <v>2.6</v>
      </c>
    </row>
    <row r="26" spans="1:4">
      <c s="3" r="A26" t="s">
        <v>917</v>
      </c>
      <c s="8" r="B26" t="n">
        <v>32.2</v>
      </c>
      <c s="8" r="C26" t="n">
        <v>43.9</v>
      </c>
      <c s="8" r="D26" t="n">
        <v>-0.9</v>
      </c>
    </row>
    <row r="27" spans="1:4">
      <c s="3" r="A27" t="s">
        <v>1236</v>
      </c>
    </row>
    <row r="28" spans="1:4">
      <c s="7" r="A28" t="s">
        <v>1230</v>
      </c>
    </row>
    <row r="29" spans="1:4">
      <c s="3" r="A29" t="s">
        <v>921</v>
      </c>
      <c s="8" r="B29" t="n">
        <v>-65.2</v>
      </c>
      <c s="8" r="C29" t="n">
        <v>-37.8</v>
      </c>
      <c s="8" r="D29" t="n">
        <v>-7.2</v>
      </c>
    </row>
    <row r="30" spans="1:4">
      <c s="3" r="A30" t="s">
        <v>1237</v>
      </c>
    </row>
    <row r="31" spans="1:4">
      <c s="7" r="A31" t="s">
        <v>1230</v>
      </c>
    </row>
    <row r="32" spans="1:4">
      <c s="3" r="A32" t="s">
        <v>921</v>
      </c>
      <c s="8" r="B32" t="n">
        <v>-0.6</v>
      </c>
      <c s="8" r="C32" t="n">
        <v>-0.4</v>
      </c>
      <c s="8" r="D32" t="n">
        <v>-0.3</v>
      </c>
    </row>
    <row r="33" spans="1:4">
      <c s="3" r="A33" t="s">
        <v>1238</v>
      </c>
    </row>
    <row r="34" spans="1:4">
      <c s="7" r="A34" t="s">
        <v>1230</v>
      </c>
    </row>
    <row r="35" spans="1:4">
      <c s="3" r="A35" t="s">
        <v>916</v>
      </c>
      <c s="5" r="B35" t="n">
        <v>-235</v>
      </c>
      <c s="5" r="C35" t="n">
        <v>-233</v>
      </c>
      <c s="8" r="D35" t="n">
        <v>-213.7</v>
      </c>
    </row>
    <row r="36" spans="1:4">
      <c s="3" r="A36" t="s">
        <v>1235</v>
      </c>
      <c s="8" r="B36" t="n">
        <v>38.5</v>
      </c>
      <c s="8" r="C36" t="n">
        <v>13.2</v>
      </c>
      <c s="8" r="D36" t="n">
        <v>10.4</v>
      </c>
    </row>
    <row r="37" spans="1:4">
      <c s="3" r="A37" t="s">
        <v>1233</v>
      </c>
      <c s="8" r="B37" t="n">
        <v>-7.3</v>
      </c>
      <c s="8" r="C37" t="n">
        <v>-7.2</v>
      </c>
      <c s="8" r="D37" t="n">
        <v>-6.5</v>
      </c>
    </row>
    <row r="38" spans="1:4">
      <c s="3" r="A38" t="s">
        <v>63</v>
      </c>
      <c s="5" r="B38" t="n">
        <v>6</v>
      </c>
      <c s="8" r="C38" t="n">
        <v>15.8</v>
      </c>
      <c s="8" r="D38" t="n">
        <v>-10.2</v>
      </c>
    </row>
    <row r="39" spans="1:4">
      <c s="3" r="A39" t="s">
        <v>917</v>
      </c>
      <c s="8" r="B39" t="n">
        <v>-285.1</v>
      </c>
      <c s="5" r="C39" t="n">
        <v>-235</v>
      </c>
      <c s="5" r="D39" t="n">
        <v>-233</v>
      </c>
    </row>
    <row r="40" spans="1:4">
      <c s="3" r="A40" t="s">
        <v>919</v>
      </c>
    </row>
    <row r="41" spans="1:4">
      <c s="7" r="A41" t="s">
        <v>1230</v>
      </c>
    </row>
    <row r="42" spans="1:4">
      <c s="3" r="A42" t="s">
        <v>916</v>
      </c>
      <c s="8" r="B42" t="n">
        <v>-337.3</v>
      </c>
    </row>
    <row r="43" spans="1:4">
      <c s="3" r="A43" t="s">
        <v>920</v>
      </c>
      <c s="8" r="B43" t="n">
        <v>-112.5</v>
      </c>
      <c s="8" r="C43" t="n">
        <v>-48.3</v>
      </c>
      <c s="8" r="D43" t="n">
        <v>-42.1</v>
      </c>
    </row>
    <row r="44" spans="1:4">
      <c s="3" r="A44" t="s">
        <v>921</v>
      </c>
      <c s="8" r="B44" t="n">
        <v>22.2</v>
      </c>
      <c s="8" r="C44" t="n">
        <v>21.2</v>
      </c>
      <c s="5" r="D44" t="n">
        <v>18</v>
      </c>
    </row>
    <row r="45" spans="1:4">
      <c s="3" r="A45" t="s">
        <v>63</v>
      </c>
      <c s="8" r="B45" t="n">
        <v>4.8</v>
      </c>
    </row>
    <row r="46" spans="1:4">
      <c s="3" r="A46" t="s">
        <v>917</v>
      </c>
      <c s="8" r="B46" t="n">
        <v>-422.8</v>
      </c>
      <c s="8" r="C46" t="n">
        <v>-337.3</v>
      </c>
    </row>
    <row r="47" spans="1:4">
      <c s="3" r="A47" t="s">
        <v>922</v>
      </c>
    </row>
    <row r="48" spans="1:4">
      <c s="7" r="A48" t="s">
        <v>1230</v>
      </c>
    </row>
    <row r="49" spans="1:4">
      <c s="3" r="A49" t="s">
        <v>916</v>
      </c>
      <c s="8" r="B49" t="n">
        <v>-8.9</v>
      </c>
    </row>
    <row r="50" spans="1:4">
      <c s="3" r="A50" t="s">
        <v>920</v>
      </c>
      <c s="8" r="B50" t="n">
        <v>-0.3</v>
      </c>
      <c s="8" r="D50" t="n">
        <v>6.7</v>
      </c>
    </row>
    <row r="51" spans="1:4">
      <c s="3" r="A51" t="s">
        <v>921</v>
      </c>
      <c s="8" r="B51" t="n">
        <v>3.3</v>
      </c>
      <c s="8" r="C51" t="n">
        <v>3.3</v>
      </c>
      <c s="8" r="D51" t="n">
        <v>4.4</v>
      </c>
    </row>
    <row r="52" spans="1:4">
      <c s="3" r="A52" t="s">
        <v>63</v>
      </c>
      <c s="8" r="B52" t="n">
        <v>1.2</v>
      </c>
    </row>
    <row r="53" spans="1:4">
      <c s="3" r="A53" t="s">
        <v>917</v>
      </c>
      <c s="8" r="B53" t="n">
        <v>-4.7</v>
      </c>
      <c s="8" r="C53" t="n">
        <v>-8.9</v>
      </c>
    </row>
    <row r="54" spans="1:4">
      <c s="3" r="A54" t="s">
        <v>1239</v>
      </c>
    </row>
    <row r="55" spans="1:4">
      <c s="7" r="A55" t="s">
        <v>1230</v>
      </c>
    </row>
    <row r="56" spans="1:4">
      <c s="3" r="A56" t="s">
        <v>916</v>
      </c>
      <c s="8" r="B56" t="n">
        <v>-190.3</v>
      </c>
      <c s="8" r="C56" t="n">
        <v>132.2</v>
      </c>
      <c s="8" r="D56" t="n">
        <v>37.1</v>
      </c>
    </row>
    <row r="57" spans="1:4">
      <c s="3" r="A57" t="s">
        <v>1240</v>
      </c>
      <c s="8" r="B57" t="n">
        <v>-106.3</v>
      </c>
      <c s="8" r="C57" t="n">
        <v>-319.5</v>
      </c>
      <c s="8" r="D57" t="n">
        <v>96.7</v>
      </c>
    </row>
    <row r="58" spans="1:4">
      <c s="3" r="A58" t="s">
        <v>1232</v>
      </c>
      <c s="8" r="B58" t="n">
        <v>-1.9</v>
      </c>
      <c s="5" r="C58" t="n">
        <v>-3</v>
      </c>
      <c s="8" r="D58" t="n">
        <v>-1.6</v>
      </c>
    </row>
    <row r="59" spans="1:4">
      <c s="3" r="A59" t="s">
        <v>917</v>
      </c>
      <c s="6" r="B59" t="n">
        <v>-298.5</v>
      </c>
      <c s="6" r="C59" t="n">
        <v>-190.3</v>
      </c>
      <c s="6" r="D59" t="n">
        <v>13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1</v>
      </c>
      <c s="2" r="B1" t="s">
        <v>1</v>
      </c>
    </row>
    <row r="2" spans="1:4">
      <c s="2" r="B2" t="s">
        <v>2</v>
      </c>
      <c s="2" r="C2" t="s">
        <v>31</v>
      </c>
      <c s="2" r="D2" t="s">
        <v>32</v>
      </c>
    </row>
    <row r="3" spans="1:4">
      <c s="7" r="A3" t="s">
        <v>1242</v>
      </c>
    </row>
    <row r="4" spans="1:4">
      <c s="3" r="A4" t="s">
        <v>542</v>
      </c>
      <c s="6" r="B4" t="n">
        <v>-2181.1</v>
      </c>
      <c s="6" r="C4" t="n">
        <v>-2100.6</v>
      </c>
      <c s="6" r="D4" t="n">
        <v>-2158.2</v>
      </c>
    </row>
    <row r="5" spans="1:4">
      <c s="3" r="A5" t="s">
        <v>38</v>
      </c>
      <c s="8" r="B5" t="n">
        <v>-7337.8</v>
      </c>
      <c s="8" r="C5" t="n">
        <v>-7073.5</v>
      </c>
      <c s="8" r="D5" t="n">
        <v>-6985.9</v>
      </c>
    </row>
    <row r="6" spans="1:4">
      <c s="3" r="A6" t="s">
        <v>1243</v>
      </c>
    </row>
    <row r="7" spans="1:4">
      <c s="7" r="A7" t="s">
        <v>1242</v>
      </c>
    </row>
    <row r="8" spans="1:4">
      <c s="3" r="A8" t="s">
        <v>542</v>
      </c>
      <c s="8" r="B8" t="n">
        <v>17.2</v>
      </c>
      <c s="8" r="C8" t="n">
        <v>9.1</v>
      </c>
      <c s="8" r="D8" t="n">
        <v>4.5</v>
      </c>
    </row>
    <row r="9" spans="1:4">
      <c s="3" r="A9" t="s">
        <v>38</v>
      </c>
      <c s="10" r="B9" t="n">
        <v>48</v>
      </c>
      <c s="6" r="C9" t="n">
        <v>28.7</v>
      </c>
      <c s="6" r="D9" t="n">
        <v>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244</v>
      </c>
      <c s="2" r="B1" t="s">
        <v>1</v>
      </c>
    </row>
    <row r="2" spans="1:4">
      <c s="2" r="B2" t="s">
        <v>2</v>
      </c>
      <c s="2" r="C2" t="s">
        <v>31</v>
      </c>
      <c s="2" r="D2" t="s">
        <v>32</v>
      </c>
    </row>
    <row r="3" spans="1:4">
      <c s="7" r="A3" t="s">
        <v>1245</v>
      </c>
    </row>
    <row r="4" spans="1:4">
      <c s="3" r="A4" t="s">
        <v>1246</v>
      </c>
      <c s="6" r="B4" t="n">
        <v>78.8</v>
      </c>
      <c s="6" r="C4" t="n">
        <v>65.5</v>
      </c>
      <c s="10" r="D4" t="n">
        <v>66</v>
      </c>
    </row>
    <row r="5" spans="1:4">
      <c s="3" r="A5" t="s">
        <v>1247</v>
      </c>
      <c s="8" r="B5" t="n">
        <v>450.9</v>
      </c>
      <c s="8" r="C5" t="n">
        <v>417.4</v>
      </c>
      <c s="8" r="D5" t="n">
        <v>534.7</v>
      </c>
    </row>
    <row r="6" spans="1:4">
      <c s="7" r="A6" t="s">
        <v>1248</v>
      </c>
    </row>
    <row r="7" spans="1:4">
      <c s="3" r="A7" t="s">
        <v>1249</v>
      </c>
      <c s="5" r="B7" t="n">
        <v>-8</v>
      </c>
      <c s="8" r="C7" t="n">
        <v>-10.1</v>
      </c>
      <c s="8" r="D7" t="n">
        <v>-8.1</v>
      </c>
    </row>
    <row r="8" spans="1:4">
      <c s="3" r="A8" t="s">
        <v>1250</v>
      </c>
      <c s="8" r="B8" t="n">
        <v>27.1</v>
      </c>
      <c s="8" r="C8" t="n">
        <v>8.699999999999999</v>
      </c>
      <c s="8" r="D8" t="n">
        <v>12.9</v>
      </c>
    </row>
    <row r="9" spans="1:4">
      <c s="3" r="A9" t="s">
        <v>1251</v>
      </c>
      <c s="8" r="C9" t="n">
        <v>10.6</v>
      </c>
    </row>
    <row r="10" spans="1:4">
      <c s="3" r="A10" t="s">
        <v>1252</v>
      </c>
      <c s="8" r="B10" t="n">
        <v>-2.2</v>
      </c>
      <c s="8" r="C10" t="n">
        <v>1.8</v>
      </c>
    </row>
    <row r="11" spans="1:4">
      <c s="3" r="A11" t="s">
        <v>1253</v>
      </c>
      <c s="8" r="B11" t="n">
        <v>28.5</v>
      </c>
      <c s="8" r="C11" t="n">
        <v>28.6</v>
      </c>
      <c s="8" r="D11" t="n">
        <v>30.5</v>
      </c>
    </row>
    <row r="12" spans="1:4">
      <c s="3" r="A12" t="s">
        <v>1254</v>
      </c>
      <c s="8" r="B12" t="n">
        <v>5.3</v>
      </c>
      <c s="6" r="C12" t="n">
        <v>3.4</v>
      </c>
      <c s="6" r="D12" t="n">
        <v>2.7</v>
      </c>
    </row>
    <row r="13" spans="1:4">
      <c s="3" r="A13" t="s">
        <v>1255</v>
      </c>
      <c s="6" r="B13" t="n">
        <v>-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256</v>
      </c>
      <c s="2" r="B1" t="s">
        <v>390</v>
      </c>
      <c s="2" r="J1" t="s">
        <v>1</v>
      </c>
    </row>
    <row r="2" spans="1:12">
      <c s="2" r="B2" t="s">
        <v>392</v>
      </c>
      <c s="2" r="C2" t="s">
        <v>1257</v>
      </c>
      <c s="2" r="D2" t="s">
        <v>1258</v>
      </c>
      <c s="2" r="E2" t="s">
        <v>1259</v>
      </c>
      <c s="2" r="F2" t="s">
        <v>393</v>
      </c>
      <c s="2" r="G2" t="s">
        <v>391</v>
      </c>
      <c s="2" r="H2" t="s">
        <v>1260</v>
      </c>
      <c s="2" r="I2" t="s">
        <v>1261</v>
      </c>
      <c s="2" r="J2" t="s">
        <v>1262</v>
      </c>
      <c s="2" r="K2" t="s">
        <v>393</v>
      </c>
      <c s="2" r="L2" t="s">
        <v>394</v>
      </c>
    </row>
    <row r="3" spans="1:12">
      <c s="7" r="A3" t="s">
        <v>1263</v>
      </c>
    </row>
    <row r="4" spans="1:12">
      <c s="3" r="A4" t="s">
        <v>1264</v>
      </c>
      <c s="5" r="J4" t="n">
        <v>1</v>
      </c>
    </row>
    <row r="5" spans="1:12">
      <c s="7" r="A5" t="s">
        <v>1265</v>
      </c>
    </row>
    <row r="6" spans="1:12">
      <c s="3" r="A6" t="s">
        <v>1266</v>
      </c>
      <c s="6" r="J6" t="n">
        <v>11263.7</v>
      </c>
      <c s="6" r="K6" t="n">
        <v>10780.4</v>
      </c>
      <c s="6" r="L6" t="n">
        <v>10968.7</v>
      </c>
    </row>
    <row r="7" spans="1:12">
      <c s="3" r="A7" t="s">
        <v>34</v>
      </c>
      <c s="6" r="B7" t="n">
        <v>2646.3</v>
      </c>
      <c s="6" r="C7" t="n">
        <v>2656.5</v>
      </c>
      <c s="6" r="D7" t="n">
        <v>3124.8</v>
      </c>
      <c s="6" r="E7" t="n">
        <v>2834.7</v>
      </c>
      <c s="6" r="F7" t="n">
        <v>2524.4</v>
      </c>
      <c s="6" r="G7" t="n">
        <v>2580.5</v>
      </c>
      <c s="6" r="H7" t="n">
        <v>3044.5</v>
      </c>
      <c s="10" r="I7" t="n">
        <v>2631</v>
      </c>
      <c s="8" r="J7" t="n">
        <v>11262.3</v>
      </c>
      <c s="8" r="K7" t="n">
        <v>10780.4</v>
      </c>
      <c s="8" r="L7" t="n">
        <v>10968.8</v>
      </c>
    </row>
    <row r="8" spans="1:12">
      <c s="7" r="A8" t="s">
        <v>1267</v>
      </c>
    </row>
    <row r="9" spans="1:12">
      <c s="3" r="A9" t="s">
        <v>137</v>
      </c>
      <c s="8" r="J9" t="n">
        <v>414.7</v>
      </c>
      <c s="8" r="K9" t="n">
        <v>409.3</v>
      </c>
      <c s="8" r="L9" t="n">
        <v>384.6</v>
      </c>
    </row>
    <row r="10" spans="1:12">
      <c s="7" r="A10" t="s">
        <v>1268</v>
      </c>
    </row>
    <row r="11" spans="1:12">
      <c s="3" r="A11" t="s">
        <v>1268</v>
      </c>
      <c s="5" r="J11" t="n">
        <v>1745</v>
      </c>
      <c s="8" r="K11" t="n">
        <v>1606.3</v>
      </c>
      <c s="8" r="L11" t="n">
        <v>1824.7</v>
      </c>
    </row>
    <row r="12" spans="1:12">
      <c s="3" r="A12" t="s">
        <v>41</v>
      </c>
      <c s="8" r="B12" t="n">
        <v>143.7</v>
      </c>
      <c s="5" r="C12" t="n">
        <v>384</v>
      </c>
      <c s="8" r="D12" t="n">
        <v>629.4</v>
      </c>
      <c s="6" r="E12" t="n">
        <v>453.2</v>
      </c>
      <c s="8" r="F12" t="n">
        <v>228.3</v>
      </c>
      <c s="6" r="G12" t="n">
        <v>397.2</v>
      </c>
      <c s="6" r="H12" t="n">
        <v>632.8</v>
      </c>
      <c s="10" r="I12" t="n">
        <v>348</v>
      </c>
      <c s="8" r="J12" t="n">
        <v>1610.3</v>
      </c>
      <c s="8" r="K12" t="n">
        <v>1606.3</v>
      </c>
      <c s="8" r="L12" t="n">
        <v>1827.6</v>
      </c>
    </row>
    <row r="13" spans="1:12">
      <c s="7" r="A13" t="s">
        <v>1269</v>
      </c>
    </row>
    <row r="14" spans="1:12">
      <c s="3" r="A14" t="s">
        <v>1270</v>
      </c>
      <c s="5" r="B14" t="n">
        <v>-101</v>
      </c>
      <c s="6" r="C14" t="n">
        <v>-15.2</v>
      </c>
      <c s="6" r="D14" t="n">
        <v>-18.5</v>
      </c>
      <c s="8" r="J14" t="n">
        <v>-134.7</v>
      </c>
      <c s="8" r="L14" t="n">
        <v>2.9</v>
      </c>
    </row>
    <row r="15" spans="1:12">
      <c s="3" r="A15" t="s">
        <v>42</v>
      </c>
      <c s="8" r="J15" t="n">
        <v>-70.7</v>
      </c>
      <c s="5" r="K15" t="n">
        <v>-60</v>
      </c>
      <c s="8" r="L15" t="n">
        <v>-59.4</v>
      </c>
    </row>
    <row r="16" spans="1:12">
      <c s="3" r="A16" t="s">
        <v>43</v>
      </c>
      <c s="8" r="J16" t="n">
        <v>15.6</v>
      </c>
      <c s="8" r="K16" t="n">
        <v>14.3</v>
      </c>
      <c s="8" r="L16" t="n">
        <v>8.6</v>
      </c>
    </row>
    <row r="17" spans="1:12">
      <c s="3" r="A17" t="s">
        <v>44</v>
      </c>
      <c s="8" r="J17" t="n">
        <v>1555.2</v>
      </c>
      <c s="8" r="K17" t="n">
        <v>1560.6</v>
      </c>
      <c s="8" r="L17" t="n">
        <v>1776.8</v>
      </c>
    </row>
    <row r="18" spans="1:12">
      <c s="7" r="A18" t="s">
        <v>1271</v>
      </c>
    </row>
    <row r="19" spans="1:12">
      <c s="3" r="A19" t="s">
        <v>1272</v>
      </c>
      <c s="8" r="B19" t="n">
        <v>9223.299999999999</v>
      </c>
      <c s="8" r="F19" t="n">
        <v>8226.9</v>
      </c>
      <c s="8" r="J19" t="n">
        <v>9223.299999999999</v>
      </c>
      <c s="8" r="K19" t="n">
        <v>8226.9</v>
      </c>
      <c s="5" r="L19" t="n">
        <v>7860</v>
      </c>
    </row>
    <row r="20" spans="1:12">
      <c s="7" r="A20" t="s">
        <v>1273</v>
      </c>
    </row>
    <row r="21" spans="1:12">
      <c s="3" r="A21" t="s">
        <v>242</v>
      </c>
      <c s="8" r="B21" t="n">
        <v>1583.3</v>
      </c>
      <c s="8" r="F21" t="n">
        <v>1490.2</v>
      </c>
      <c s="8" r="J21" t="n">
        <v>1583.3</v>
      </c>
      <c s="8" r="K21" t="n">
        <v>1490.2</v>
      </c>
      <c s="8" r="L21" t="n">
        <v>1502.6</v>
      </c>
    </row>
    <row r="22" spans="1:12">
      <c s="3" r="A22" t="s">
        <v>541</v>
      </c>
    </row>
    <row r="23" spans="1:12">
      <c s="7" r="A23" t="s">
        <v>1269</v>
      </c>
    </row>
    <row r="24" spans="1:12">
      <c s="3" r="A24" t="s">
        <v>1270</v>
      </c>
      <c s="8" r="J24" t="n">
        <v>-1.4</v>
      </c>
      <c s="8" r="L24" t="n">
        <v>0.1</v>
      </c>
    </row>
    <row r="25" spans="1:12">
      <c s="3" r="A25" t="s">
        <v>1274</v>
      </c>
    </row>
    <row r="26" spans="1:12">
      <c s="7" r="A26" t="s">
        <v>1265</v>
      </c>
    </row>
    <row r="27" spans="1:12">
      <c s="3" r="A27" t="s">
        <v>1266</v>
      </c>
      <c s="8" r="J27" t="n">
        <v>4710.3</v>
      </c>
      <c s="8" r="K27" t="n">
        <v>4513.8</v>
      </c>
      <c s="8" r="L27" t="n">
        <v>4572.3</v>
      </c>
    </row>
    <row r="28" spans="1:12">
      <c s="7" r="A28" t="s">
        <v>1268</v>
      </c>
    </row>
    <row r="29" spans="1:12">
      <c s="3" r="A29" t="s">
        <v>1268</v>
      </c>
      <c s="8" r="J29" t="n">
        <v>346.1</v>
      </c>
      <c s="8" r="K29" t="n">
        <v>302.3</v>
      </c>
      <c s="8" r="L29" t="n">
        <v>537.3</v>
      </c>
    </row>
    <row r="30" spans="1:12">
      <c s="7" r="A30" t="s">
        <v>1271</v>
      </c>
    </row>
    <row r="31" spans="1:12">
      <c s="3" r="A31" t="s">
        <v>1272</v>
      </c>
      <c s="8" r="B31" t="n">
        <v>5423.7</v>
      </c>
      <c s="8" r="F31" t="n">
        <v>4897.6</v>
      </c>
      <c s="8" r="J31" t="n">
        <v>5423.7</v>
      </c>
      <c s="8" r="K31" t="n">
        <v>4897.6</v>
      </c>
      <c s="8" r="L31" t="n">
        <v>4337.4</v>
      </c>
    </row>
    <row r="32" spans="1:12">
      <c s="7" r="A32" t="s">
        <v>1273</v>
      </c>
    </row>
    <row r="33" spans="1:12">
      <c s="3" r="A33" t="s">
        <v>242</v>
      </c>
      <c s="8" r="B33" t="n">
        <v>978.6</v>
      </c>
      <c s="8" r="F33" t="n">
        <v>956.8</v>
      </c>
      <c s="8" r="J33" t="n">
        <v>978.6</v>
      </c>
      <c s="8" r="K33" t="n">
        <v>956.8</v>
      </c>
      <c s="8" r="L33" t="n">
        <v>954.4</v>
      </c>
    </row>
    <row r="34" spans="1:12">
      <c s="3" r="A34" t="s">
        <v>1275</v>
      </c>
    </row>
    <row r="35" spans="1:12">
      <c s="7" r="A35" t="s">
        <v>1265</v>
      </c>
    </row>
    <row r="36" spans="1:12">
      <c s="3" r="A36" t="s">
        <v>1266</v>
      </c>
      <c s="8" r="J36" t="n">
        <v>4380.7</v>
      </c>
      <c s="8" r="K36" t="n">
        <v>4086.4</v>
      </c>
      <c s="8" r="L36" t="n">
        <v>4163.7</v>
      </c>
    </row>
    <row r="37" spans="1:12">
      <c s="7" r="A37" t="s">
        <v>1268</v>
      </c>
    </row>
    <row r="38" spans="1:12">
      <c s="3" r="A38" t="s">
        <v>1268</v>
      </c>
      <c s="8" r="J38" t="n">
        <v>1027.1</v>
      </c>
      <c s="8" r="K38" t="n">
        <v>943.3</v>
      </c>
      <c s="8" r="L38" t="n">
        <v>938.3</v>
      </c>
    </row>
    <row r="39" spans="1:12">
      <c s="7" r="A39" t="s">
        <v>1271</v>
      </c>
    </row>
    <row r="40" spans="1:12">
      <c s="3" r="A40" t="s">
        <v>1272</v>
      </c>
      <c s="5" r="B40" t="n">
        <v>3016</v>
      </c>
      <c s="8" r="F40" t="n">
        <v>2614.2</v>
      </c>
      <c s="5" r="J40" t="n">
        <v>3016</v>
      </c>
      <c s="8" r="K40" t="n">
        <v>2614.2</v>
      </c>
      <c s="5" r="L40" t="n">
        <v>2657</v>
      </c>
    </row>
    <row r="41" spans="1:12">
      <c s="7" r="A41" t="s">
        <v>1273</v>
      </c>
    </row>
    <row r="42" spans="1:12">
      <c s="3" r="A42" t="s">
        <v>242</v>
      </c>
      <c s="8" r="B42" t="n">
        <v>463.8</v>
      </c>
      <c s="8" r="F42" t="n">
        <v>399.9</v>
      </c>
      <c s="8" r="J42" t="n">
        <v>463.8</v>
      </c>
      <c s="8" r="K42" t="n">
        <v>399.9</v>
      </c>
      <c s="8" r="L42" t="n">
        <v>410.2</v>
      </c>
    </row>
    <row r="43" spans="1:12">
      <c s="3" r="A43" t="s">
        <v>1276</v>
      </c>
    </row>
    <row r="44" spans="1:12">
      <c s="7" r="A44" t="s">
        <v>1265</v>
      </c>
    </row>
    <row r="45" spans="1:12">
      <c s="3" r="A45" t="s">
        <v>1266</v>
      </c>
      <c s="8" r="J45" t="n">
        <v>2172.7</v>
      </c>
      <c s="8" r="K45" t="n">
        <v>2180.2</v>
      </c>
      <c s="8" r="L45" t="n">
        <v>2232.7</v>
      </c>
    </row>
    <row r="46" spans="1:12">
      <c s="7" r="A46" t="s">
        <v>1268</v>
      </c>
    </row>
    <row r="47" spans="1:12">
      <c s="3" r="A47" t="s">
        <v>1268</v>
      </c>
      <c s="8" r="J47" t="n">
        <v>371.8</v>
      </c>
      <c s="8" r="K47" t="n">
        <v>360.7</v>
      </c>
      <c s="8" r="L47" t="n">
        <v>349.1</v>
      </c>
    </row>
    <row r="48" spans="1:12">
      <c s="7" r="A48" t="s">
        <v>1271</v>
      </c>
    </row>
    <row r="49" spans="1:12">
      <c s="3" r="A49" t="s">
        <v>1272</v>
      </c>
      <c s="8" r="B49" t="n">
        <v>783.6</v>
      </c>
      <c s="8" r="F49" t="n">
        <v>715.1</v>
      </c>
      <c s="8" r="J49" t="n">
        <v>783.6</v>
      </c>
      <c s="8" r="K49" t="n">
        <v>715.1</v>
      </c>
      <c s="8" r="L49" t="n">
        <v>865.6</v>
      </c>
    </row>
    <row r="50" spans="1:12">
      <c s="7" r="A50" t="s">
        <v>1273</v>
      </c>
    </row>
    <row r="51" spans="1:12">
      <c s="3" r="A51" t="s">
        <v>242</v>
      </c>
      <c s="8" r="B51" t="n">
        <v>140.9</v>
      </c>
      <c s="8" r="F51" t="n">
        <v>133.5</v>
      </c>
      <c s="8" r="J51" t="n">
        <v>140.9</v>
      </c>
      <c s="8" r="K51" t="n">
        <v>133.5</v>
      </c>
      <c s="5" r="L51" t="n">
        <v>138</v>
      </c>
    </row>
    <row r="52" spans="1:12">
      <c s="3" r="A52" t="s">
        <v>1277</v>
      </c>
    </row>
    <row r="53" spans="1:12">
      <c s="7" r="A53" t="s">
        <v>1265</v>
      </c>
    </row>
    <row r="54" spans="1:12">
      <c s="3" r="A54" t="s">
        <v>34</v>
      </c>
      <c s="8" r="J54" t="n">
        <v>4150.9</v>
      </c>
      <c s="8" r="K54" t="n">
        <v>3972.1</v>
      </c>
      <c s="8" r="L54" t="n">
        <v>3999.5</v>
      </c>
    </row>
    <row r="55" spans="1:12">
      <c s="7" r="A55" t="s">
        <v>1273</v>
      </c>
    </row>
    <row r="56" spans="1:12">
      <c s="3" r="A56" t="s">
        <v>242</v>
      </c>
      <c s="6" r="B56" t="n">
        <v>862.2</v>
      </c>
      <c s="6" r="F56" t="n">
        <v>855.9</v>
      </c>
      <c s="8" r="J56" t="n">
        <v>862.2</v>
      </c>
      <c s="8" r="K56" t="n">
        <v>855.9</v>
      </c>
      <c s="8" r="L56" t="n">
        <v>849.9</v>
      </c>
    </row>
    <row r="57" spans="1:12">
      <c s="3" r="A57" t="s">
        <v>505</v>
      </c>
    </row>
    <row r="58" spans="1:12">
      <c s="7" r="A58" t="s">
        <v>1265</v>
      </c>
    </row>
    <row r="59" spans="1:12">
      <c s="3" r="A59" t="s">
        <v>1266</v>
      </c>
      <c s="8" r="J59" t="n">
        <v>4446.2</v>
      </c>
      <c s="8" r="K59" t="n">
        <v>4478.7</v>
      </c>
      <c s="8" r="L59" t="n">
        <v>4769.8</v>
      </c>
    </row>
    <row r="60" spans="1:12">
      <c s="7" r="A60" t="s">
        <v>1267</v>
      </c>
    </row>
    <row r="61" spans="1:12">
      <c s="3" r="A61" t="s">
        <v>137</v>
      </c>
      <c s="8" r="J61" t="n">
        <v>150.5</v>
      </c>
      <c s="8" r="K61" t="n">
        <v>158.1</v>
      </c>
      <c s="8" r="L61" t="n">
        <v>157.1</v>
      </c>
    </row>
    <row r="62" spans="1:12">
      <c s="7" r="A62" t="s">
        <v>1268</v>
      </c>
    </row>
    <row r="63" spans="1:12">
      <c s="3" r="A63" t="s">
        <v>1268</v>
      </c>
      <c s="8" r="J63" t="n">
        <v>842.1</v>
      </c>
      <c s="8" r="K63" t="n">
        <v>832.2</v>
      </c>
      <c s="8" r="L63" t="n">
        <v>975.8</v>
      </c>
    </row>
    <row r="64" spans="1:12">
      <c s="3" r="A64" t="s">
        <v>506</v>
      </c>
    </row>
    <row r="65" spans="1:12">
      <c s="7" r="A65" t="s">
        <v>1265</v>
      </c>
    </row>
    <row r="66" spans="1:12">
      <c s="3" r="A66" t="s">
        <v>1266</v>
      </c>
      <c s="8" r="J66" t="n">
        <v>4702.6</v>
      </c>
      <c s="8" r="K66" t="n">
        <v>4304.6</v>
      </c>
      <c s="8" r="L66" t="n">
        <v>4210.2</v>
      </c>
    </row>
    <row r="67" spans="1:12">
      <c s="7" r="A67" t="s">
        <v>1267</v>
      </c>
    </row>
    <row r="68" spans="1:12">
      <c s="3" r="A68" t="s">
        <v>137</v>
      </c>
      <c s="8" r="J68" t="n">
        <v>184.2</v>
      </c>
      <c s="8" r="K68" t="n">
        <v>168.4</v>
      </c>
      <c s="8" r="L68" t="n">
        <v>166.1</v>
      </c>
    </row>
    <row r="69" spans="1:12">
      <c s="7" r="A69" t="s">
        <v>1268</v>
      </c>
    </row>
    <row r="70" spans="1:12">
      <c s="3" r="A70" t="s">
        <v>1268</v>
      </c>
      <c s="8" r="J70" t="n">
        <v>758.3</v>
      </c>
      <c s="8" r="K70" t="n">
        <v>659.3</v>
      </c>
      <c s="8" r="L70" t="n">
        <v>715.9</v>
      </c>
    </row>
    <row r="71" spans="1:12">
      <c s="3" r="A71" t="s">
        <v>507</v>
      </c>
    </row>
    <row r="72" spans="1:12">
      <c s="7" r="A72" t="s">
        <v>1265</v>
      </c>
    </row>
    <row r="73" spans="1:12">
      <c s="3" r="A73" t="s">
        <v>1266</v>
      </c>
      <c s="8" r="J73" t="n">
        <v>1486.7</v>
      </c>
      <c s="8" r="K73" t="n">
        <v>1416.4</v>
      </c>
      <c s="5" r="L73" t="n">
        <v>1425</v>
      </c>
    </row>
    <row r="74" spans="1:12">
      <c s="7" r="A74" t="s">
        <v>1267</v>
      </c>
    </row>
    <row r="75" spans="1:12">
      <c s="3" r="A75" t="s">
        <v>137</v>
      </c>
      <c s="8" r="J75" t="n">
        <v>52.1</v>
      </c>
      <c s="8" r="K75" t="n">
        <v>54.3</v>
      </c>
      <c s="8" r="L75" t="n">
        <v>49.4</v>
      </c>
    </row>
    <row r="76" spans="1:12">
      <c s="7" r="A76" t="s">
        <v>1268</v>
      </c>
    </row>
    <row r="77" spans="1:12">
      <c s="3" r="A77" t="s">
        <v>1268</v>
      </c>
      <c s="8" r="J77" t="n">
        <v>87.40000000000001</v>
      </c>
      <c s="8" r="K77" t="n">
        <v>82.8</v>
      </c>
      <c s="8" r="L77" t="n">
        <v>104.1</v>
      </c>
    </row>
    <row r="78" spans="1:12">
      <c s="3" r="A78" t="s">
        <v>508</v>
      </c>
    </row>
    <row r="79" spans="1:12">
      <c s="7" r="A79" t="s">
        <v>1265</v>
      </c>
    </row>
    <row r="80" spans="1:12">
      <c s="3" r="A80" t="s">
        <v>1266</v>
      </c>
      <c s="8" r="J80" t="n">
        <v>554.2</v>
      </c>
      <c s="8" r="K80" t="n">
        <v>530.6</v>
      </c>
      <c s="8" r="L80" t="n">
        <v>515.6</v>
      </c>
    </row>
    <row r="81" spans="1:12">
      <c s="7" r="A81" t="s">
        <v>1267</v>
      </c>
    </row>
    <row r="82" spans="1:12">
      <c s="3" r="A82" t="s">
        <v>137</v>
      </c>
      <c s="8" r="J82" t="n">
        <v>24.2</v>
      </c>
      <c s="8" r="K82" t="n">
        <v>25.9</v>
      </c>
      <c s="8" r="L82" t="n">
        <v>11.1</v>
      </c>
    </row>
    <row r="83" spans="1:12">
      <c s="7" r="A83" t="s">
        <v>1268</v>
      </c>
    </row>
    <row r="84" spans="1:12">
      <c s="3" r="A84" t="s">
        <v>1268</v>
      </c>
      <c s="8" r="J84" t="n">
        <v>51.8</v>
      </c>
      <c s="8" r="K84" t="n">
        <v>37.9</v>
      </c>
      <c s="8" r="L84" t="n">
        <v>33.7</v>
      </c>
    </row>
    <row r="85" spans="1:12">
      <c s="3" r="A85" t="s">
        <v>645</v>
      </c>
    </row>
    <row r="86" spans="1:12">
      <c s="7" r="A86" t="s">
        <v>1265</v>
      </c>
    </row>
    <row r="87" spans="1:12">
      <c s="3" r="A87" t="s">
        <v>1266</v>
      </c>
      <c s="5" r="J87" t="n">
        <v>74</v>
      </c>
      <c s="8" r="K87" t="n">
        <v>50.1</v>
      </c>
      <c s="8" r="L87" t="n">
        <v>48.1</v>
      </c>
    </row>
    <row r="88" spans="1:12">
      <c s="7" r="A88" t="s">
        <v>1267</v>
      </c>
    </row>
    <row r="89" spans="1:12">
      <c s="3" r="A89" t="s">
        <v>137</v>
      </c>
      <c s="8" r="J89" t="n">
        <v>3.7</v>
      </c>
      <c s="8" r="K89" t="n">
        <v>2.6</v>
      </c>
      <c s="8" r="L89" t="n">
        <v>0.9</v>
      </c>
    </row>
    <row r="90" spans="1:12">
      <c s="7" r="A90" t="s">
        <v>1268</v>
      </c>
    </row>
    <row r="91" spans="1:12">
      <c s="3" r="A91" t="s">
        <v>1268</v>
      </c>
      <c s="6" r="J91" t="n">
        <v>5.4</v>
      </c>
      <c s="6" r="K91" t="n">
        <v>-5.9</v>
      </c>
      <c s="6" r="L91" t="n">
        <v>-4.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78</v>
      </c>
      <c s="2" r="B1" t="s">
        <v>390</v>
      </c>
      <c s="2" r="J1" t="s">
        <v>1</v>
      </c>
    </row>
    <row r="2" spans="1:12">
      <c s="2" r="B2" t="s">
        <v>2</v>
      </c>
      <c s="2" r="C2" t="s">
        <v>412</v>
      </c>
      <c s="2" r="D2" t="s">
        <v>4</v>
      </c>
      <c s="2" r="E2" t="s">
        <v>413</v>
      </c>
      <c s="2" r="F2" t="s">
        <v>31</v>
      </c>
      <c s="2" r="G2" t="s">
        <v>414</v>
      </c>
      <c s="2" r="H2" t="s">
        <v>415</v>
      </c>
      <c s="2" r="I2" t="s">
        <v>416</v>
      </c>
      <c s="2" r="J2" t="s">
        <v>2</v>
      </c>
      <c s="2" r="K2" t="s">
        <v>31</v>
      </c>
      <c s="2" r="L2" t="s">
        <v>32</v>
      </c>
    </row>
    <row r="3" spans="1:12">
      <c s="7" r="A3" t="s">
        <v>1279</v>
      </c>
    </row>
    <row r="4" spans="1:12">
      <c s="3" r="A4" t="s">
        <v>540</v>
      </c>
      <c s="10" r="B4" t="n">
        <v>-101</v>
      </c>
      <c s="6" r="C4" t="n">
        <v>-15.2</v>
      </c>
      <c s="6" r="D4" t="n">
        <v>-18.5</v>
      </c>
      <c s="6" r="J4" t="n">
        <v>-134.7</v>
      </c>
      <c s="6" r="L4" t="n">
        <v>2.9</v>
      </c>
    </row>
    <row r="5" spans="1:12">
      <c s="3" r="A5" t="s">
        <v>1280</v>
      </c>
      <c s="6" r="B5" t="n">
        <v>-69.59999999999999</v>
      </c>
      <c s="6" r="C5" t="n">
        <v>-9.300000000000001</v>
      </c>
      <c s="6" r="D5" t="n">
        <v>-12.4</v>
      </c>
    </row>
    <row r="6" spans="1:12">
      <c s="3" r="A6" t="s">
        <v>1281</v>
      </c>
      <c s="9" r="B6" t="n">
        <v>-0.18</v>
      </c>
      <c s="9" r="C6" t="n">
        <v>-0.02</v>
      </c>
      <c s="9" r="D6" t="n">
        <v>-0.03</v>
      </c>
    </row>
    <row r="7" spans="1:12">
      <c s="7" r="A7" t="s">
        <v>217</v>
      </c>
    </row>
    <row r="8" spans="1:12">
      <c s="3" r="A8" t="s">
        <v>34</v>
      </c>
      <c s="6" r="B8" t="n">
        <v>2646.3</v>
      </c>
      <c s="6" r="C8" t="n">
        <v>2656.5</v>
      </c>
      <c s="6" r="D8" t="n">
        <v>3124.8</v>
      </c>
      <c s="6" r="E8" t="n">
        <v>2834.7</v>
      </c>
      <c s="6" r="F8" t="n">
        <v>2524.4</v>
      </c>
      <c s="6" r="G8" t="n">
        <v>2580.5</v>
      </c>
      <c s="6" r="H8" t="n">
        <v>3044.5</v>
      </c>
      <c s="10" r="I8" t="n">
        <v>2631</v>
      </c>
      <c s="8" r="J8" t="n">
        <v>11262.3</v>
      </c>
      <c s="6" r="K8" t="n">
        <v>10780.4</v>
      </c>
      <c s="8" r="L8" t="n">
        <v>10968.8</v>
      </c>
    </row>
    <row r="9" spans="1:12">
      <c s="3" r="A9" t="s">
        <v>36</v>
      </c>
      <c s="8" r="B9" t="n">
        <v>2135.6</v>
      </c>
      <c s="8" r="C9" t="n">
        <v>2152.3</v>
      </c>
      <c s="8" r="D9" t="n">
        <v>2535.8</v>
      </c>
      <c s="8" r="E9" t="n">
        <v>2257.5</v>
      </c>
      <c s="8" r="F9" t="n">
        <v>2036.4</v>
      </c>
      <c s="8" r="G9" t="n">
        <v>2077.6</v>
      </c>
      <c s="8" r="H9" t="n">
        <v>2471.4</v>
      </c>
      <c s="8" r="I9" t="n">
        <v>2094.4</v>
      </c>
      <c s="8" r="J9" t="n">
        <v>9081.200000000001</v>
      </c>
      <c s="8" r="K9" t="n">
        <v>8679.799999999999</v>
      </c>
      <c s="8" r="L9" t="n">
        <v>8810.6</v>
      </c>
    </row>
    <row r="10" spans="1:12">
      <c s="3" r="A10" t="s">
        <v>41</v>
      </c>
      <c s="8" r="B10" t="n">
        <v>143.7</v>
      </c>
      <c s="5" r="C10" t="n">
        <v>384</v>
      </c>
      <c s="8" r="D10" t="n">
        <v>629.4</v>
      </c>
      <c s="8" r="E10" t="n">
        <v>453.2</v>
      </c>
      <c s="8" r="F10" t="n">
        <v>228.3</v>
      </c>
      <c s="8" r="G10" t="n">
        <v>397.2</v>
      </c>
      <c s="8" r="H10" t="n">
        <v>632.8</v>
      </c>
      <c s="5" r="I10" t="n">
        <v>348</v>
      </c>
      <c s="8" r="J10" t="n">
        <v>1610.3</v>
      </c>
      <c s="8" r="K10" t="n">
        <v>1606.3</v>
      </c>
      <c s="8" r="L10" t="n">
        <v>1827.6</v>
      </c>
    </row>
    <row r="11" spans="1:12">
      <c s="3" r="A11" t="s">
        <v>48</v>
      </c>
      <c s="6" r="B11" t="n">
        <v>93.5</v>
      </c>
      <c s="6" r="C11" t="n">
        <v>265.6</v>
      </c>
      <c s="6" r="D11" t="n">
        <v>446.2</v>
      </c>
      <c s="6" r="E11" t="n">
        <v>309.3</v>
      </c>
      <c s="5" r="F11" t="n">
        <v>153</v>
      </c>
      <c s="8" r="G11" t="n">
        <v>272.1</v>
      </c>
      <c s="6" r="H11" t="n">
        <v>435.7</v>
      </c>
      <c s="6" r="I11" t="n">
        <v>228.1</v>
      </c>
      <c s="6" r="J11" t="n">
        <v>1114.6</v>
      </c>
      <c s="8" r="K11" t="n">
        <v>1088.9</v>
      </c>
    </row>
    <row r="12" spans="1:12">
      <c s="3" r="A12" t="s">
        <v>1282</v>
      </c>
      <c s="5" r="F12" t="n">
        <v>178</v>
      </c>
    </row>
    <row r="13" spans="1:12">
      <c s="3" r="A13" t="s">
        <v>1283</v>
      </c>
      <c s="10" r="F13" t="n">
        <v>127</v>
      </c>
    </row>
    <row r="14" spans="1:12">
      <c s="3" r="A14" t="s">
        <v>1284</v>
      </c>
      <c s="9" r="F14" t="n">
        <v>0.21</v>
      </c>
    </row>
    <row r="15" spans="1:12">
      <c s="3" r="A15" t="s">
        <v>1285</v>
      </c>
      <c s="6" r="G15" t="n">
        <v>-5.3</v>
      </c>
      <c s="6" r="K15" t="n">
        <v>-5.3</v>
      </c>
      <c s="6" r="L15" t="n">
        <v>-38.3</v>
      </c>
    </row>
    <row r="16" spans="1:12">
      <c s="3" r="A16" t="s">
        <v>1286</v>
      </c>
      <c s="9" r="G16" t="n">
        <v>-0.01</v>
      </c>
    </row>
    <row r="17" spans="1:12">
      <c s="7" r="A17" t="s">
        <v>1219</v>
      </c>
    </row>
    <row r="18" spans="1:12">
      <c s="3" r="A18" t="s">
        <v>50</v>
      </c>
      <c s="9" r="B18" t="n">
        <v>0.25</v>
      </c>
      <c s="9" r="C18" t="n">
        <v>0.72</v>
      </c>
      <c s="9" r="D18" t="n">
        <v>1.21</v>
      </c>
      <c s="9" r="E18" t="n">
        <v>0.83</v>
      </c>
      <c s="11" r="F18" t="n">
        <v>0.41</v>
      </c>
      <c s="11" r="G18" t="n">
        <v>0.72</v>
      </c>
      <c s="9" r="H18" t="n">
        <v>1.15</v>
      </c>
      <c s="9" r="I18" t="n">
        <v>0.6</v>
      </c>
      <c s="9" r="J18" t="n">
        <v>3.01</v>
      </c>
      <c s="9" r="K18" t="n">
        <v>2.87</v>
      </c>
      <c s="9" r="L18" t="n">
        <v>3.12</v>
      </c>
    </row>
    <row r="19" spans="1:12">
      <c s="3" r="A19" t="s">
        <v>51</v>
      </c>
      <c s="9" r="B19" t="n">
        <v>0.25</v>
      </c>
      <c s="9" r="C19" t="n">
        <v>0.71</v>
      </c>
      <c s="9" r="D19" t="n">
        <v>1.19</v>
      </c>
      <c s="9" r="E19" t="n">
        <v>0.82</v>
      </c>
      <c s="9" r="F19" t="n">
        <v>0.4</v>
      </c>
      <c s="9" r="G19" t="n">
        <v>0.71</v>
      </c>
      <c s="9" r="H19" t="n">
        <v>1.13</v>
      </c>
      <c s="9" r="I19" t="n">
        <v>0.59</v>
      </c>
      <c s="9" r="J19" t="n">
        <v>2.96</v>
      </c>
      <c s="9" r="K19" t="n">
        <v>2.82</v>
      </c>
      <c s="9" r="L19" t="n">
        <v>3.0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r="1" spans="1:5">
      <c s="1" r="A1" t="s">
        <v>1287</v>
      </c>
      <c s="2" r="C1" t="s">
        <v>1</v>
      </c>
    </row>
    <row r="2" spans="1:5">
      <c s="2" r="C2" t="s">
        <v>2</v>
      </c>
      <c s="2" r="D2" t="s">
        <v>31</v>
      </c>
      <c s="2" r="E2" t="s">
        <v>32</v>
      </c>
    </row>
    <row r="3" spans="1:5">
      <c s="3" r="A3" t="s">
        <v>1288</v>
      </c>
    </row>
    <row r="4" spans="1:5">
      <c s="7" r="A4" t="s">
        <v>1289</v>
      </c>
    </row>
    <row r="5" spans="1:5">
      <c s="3" r="A5" t="s">
        <v>1290</v>
      </c>
      <c s="6" r="C5" t="n">
        <v>20.6</v>
      </c>
      <c s="6" r="D5" t="n">
        <v>23.9</v>
      </c>
      <c s="6" r="E5" t="n">
        <v>22.7</v>
      </c>
    </row>
    <row r="6" spans="1:5">
      <c s="3" r="A6" t="s">
        <v>1291</v>
      </c>
      <c s="8" r="C6" t="n">
        <v>13.5</v>
      </c>
      <c s="8" r="D6" t="n">
        <v>7.2</v>
      </c>
      <c s="8" r="E6" t="n">
        <v>9.5</v>
      </c>
    </row>
    <row r="7" spans="1:5">
      <c s="3" r="A7" t="s">
        <v>1292</v>
      </c>
      <c s="3" r="B7" t="s">
        <v>1293</v>
      </c>
      <c s="5" r="C7" t="n">
        <v>10</v>
      </c>
      <c s="8" r="D7" t="n">
        <v>10.5</v>
      </c>
      <c s="8" r="E7" t="n">
        <v>8.300000000000001</v>
      </c>
    </row>
    <row r="8" spans="1:5">
      <c s="3" r="A8" t="s">
        <v>1294</v>
      </c>
      <c s="8" r="C8" t="n">
        <v>24.1</v>
      </c>
      <c s="8" r="D8" t="n">
        <v>20.6</v>
      </c>
      <c s="8" r="E8" t="n">
        <v>23.9</v>
      </c>
    </row>
    <row r="9" spans="1:5">
      <c s="3" r="A9" t="s">
        <v>1295</v>
      </c>
    </row>
    <row r="10" spans="1:5">
      <c s="7" r="A10" t="s">
        <v>1289</v>
      </c>
    </row>
    <row r="11" spans="1:5">
      <c s="3" r="A11" t="s">
        <v>1290</v>
      </c>
      <c s="8" r="C11" t="n">
        <v>97.3</v>
      </c>
      <c s="8" r="D11" t="n">
        <v>93.7</v>
      </c>
      <c s="8" r="E11" t="n">
        <v>74.59999999999999</v>
      </c>
    </row>
    <row r="12" spans="1:5">
      <c s="3" r="A12" t="s">
        <v>1291</v>
      </c>
      <c s="8" r="C12" t="n">
        <v>373.1</v>
      </c>
      <c s="8" r="D12" t="n">
        <v>399.7</v>
      </c>
      <c s="8" r="E12" t="n">
        <v>410.2</v>
      </c>
    </row>
    <row r="13" spans="1:5">
      <c s="3" r="A13" t="s">
        <v>1292</v>
      </c>
      <c s="3" r="B13" t="s">
        <v>1296</v>
      </c>
      <c s="8" r="C13" t="n">
        <v>374.6</v>
      </c>
      <c s="8" r="D13" t="n">
        <v>396.1</v>
      </c>
      <c s="8" r="E13" t="n">
        <v>391.1</v>
      </c>
    </row>
    <row r="14" spans="1:5">
      <c s="3" r="A14" t="s">
        <v>1294</v>
      </c>
      <c s="8" r="C14" t="n">
        <v>95.8</v>
      </c>
      <c s="8" r="D14" t="n">
        <v>97.3</v>
      </c>
      <c s="8" r="E14" t="n">
        <v>93.7</v>
      </c>
    </row>
    <row r="15" spans="1:5">
      <c s="3" r="A15" t="s">
        <v>1297</v>
      </c>
    </row>
    <row r="16" spans="1:5">
      <c s="7" r="A16" t="s">
        <v>1289</v>
      </c>
    </row>
    <row r="17" spans="1:5">
      <c s="3" r="A17" t="s">
        <v>1290</v>
      </c>
      <c s="8" r="C17" t="n">
        <v>120.9</v>
      </c>
      <c s="8" r="D17" t="n">
        <v>115.2</v>
      </c>
      <c s="8" r="E17" t="n">
        <v>92.90000000000001</v>
      </c>
    </row>
    <row r="18" spans="1:5">
      <c s="3" r="A18" t="s">
        <v>1291</v>
      </c>
      <c s="8" r="C18" t="n">
        <v>6.5</v>
      </c>
      <c s="8" r="D18" t="n">
        <v>9.800000000000001</v>
      </c>
      <c s="8" r="E18" t="n">
        <v>22.9</v>
      </c>
    </row>
    <row r="19" spans="1:5">
      <c s="3" r="A19" t="s">
        <v>1292</v>
      </c>
      <c s="5" r="C19" t="n">
        <v>9</v>
      </c>
      <c s="8" r="D19" t="n">
        <v>4.1</v>
      </c>
      <c s="8" r="E19" t="n">
        <v>0.6</v>
      </c>
    </row>
    <row r="20" spans="1:5">
      <c s="3" r="A20" t="s">
        <v>1294</v>
      </c>
      <c s="8" r="C20" t="n">
        <v>118.4</v>
      </c>
      <c s="6" r="D20" t="n">
        <v>120.9</v>
      </c>
      <c s="6" r="E20" t="n">
        <v>115.2</v>
      </c>
    </row>
    <row r="21" spans="1:5">
      <c s="3" r="A21" t="s">
        <v>1298</v>
      </c>
    </row>
    <row r="22" spans="1:5">
      <c s="7" r="A22" t="s">
        <v>1289</v>
      </c>
    </row>
    <row r="23" spans="1:5">
      <c s="3" r="A23" t="s">
        <v>1291</v>
      </c>
      <c s="8" r="C23" t="n">
        <v>121.4</v>
      </c>
    </row>
    <row r="24" spans="1:5">
      <c s="3" r="A24" t="s">
        <v>1292</v>
      </c>
      <c s="8" r="C24" t="n">
        <v>44.8</v>
      </c>
    </row>
    <row r="25" spans="1:5">
      <c s="3" r="A25" t="s">
        <v>1294</v>
      </c>
      <c s="6" r="C25" t="n">
        <v>76.59999999999999</v>
      </c>
    </row>
    <row r="26" spans="1:5">
      <c r="A26" t="n"/>
    </row>
    <row r="27" spans="1:5">
      <c s="3" r="A27" t="s">
        <v>1293</v>
      </c>
      <c s="3" r="B27" t="s">
        <v>1299</v>
      </c>
    </row>
    <row r="28" spans="1:5">
      <c s="3" r="A28" t="s">
        <v>1296</v>
      </c>
      <c s="3" r="B28" t="s">
        <v>1300</v>
      </c>
    </row>
  </sheetData>
  <mergeCells count="5">
    <mergeCell ref="A1:B2"/>
    <mergeCell ref="C1:E1"/>
    <mergeCell ref="A26:D26"/>
    <mergeCell ref="B27:D27"/>
    <mergeCell ref="B28:D2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7" r="A3" t="s">
        <v>183</v>
      </c>
    </row>
    <row r="4" spans="1:2">
      <c s="3" r="A4" t="s">
        <v>183</v>
      </c>
      <c s="3"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7" r="A3" t="s">
        <v>185</v>
      </c>
    </row>
    <row r="4" spans="1:2">
      <c s="3" r="A4" t="s">
        <v>185</v>
      </c>
      <c s="3"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7" r="A3" t="s">
        <v>187</v>
      </c>
    </row>
    <row r="4" spans="1:2">
      <c s="3" r="A4" t="s">
        <v>187</v>
      </c>
      <c s="3"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9</v>
      </c>
      <c s="2" r="B1" t="s">
        <v>1</v>
      </c>
    </row>
    <row r="2" spans="1:2">
      <c s="2" r="B2" t="s">
        <v>2</v>
      </c>
    </row>
    <row r="3" spans="1:2">
      <c s="7" r="A3" t="s">
        <v>189</v>
      </c>
    </row>
    <row r="4" spans="1:2">
      <c s="3" r="A4" t="s">
        <v>189</v>
      </c>
      <c s="3"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1</v>
      </c>
      <c s="2" r="B1" t="s">
        <v>1</v>
      </c>
    </row>
    <row r="2" spans="1:2">
      <c s="2" r="B2" t="s">
        <v>2</v>
      </c>
    </row>
    <row r="3" spans="1:2">
      <c s="7" r="A3" t="s">
        <v>191</v>
      </c>
    </row>
    <row r="4" spans="1:2">
      <c s="3" r="A4" t="s">
        <v>191</v>
      </c>
      <c s="3"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3</v>
      </c>
      <c s="2" r="B1" t="s">
        <v>1</v>
      </c>
    </row>
    <row r="2" spans="1:2">
      <c s="2" r="B2" t="s">
        <v>2</v>
      </c>
    </row>
    <row r="3" spans="1:2">
      <c s="7" r="A3" t="s">
        <v>193</v>
      </c>
    </row>
    <row r="4" spans="1:2">
      <c s="3" r="A4" t="s">
        <v>193</v>
      </c>
      <c s="3"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95</v>
      </c>
      <c s="2" r="B1" t="s">
        <v>1</v>
      </c>
    </row>
    <row r="2" spans="1:2">
      <c s="2" r="B2" t="s">
        <v>2</v>
      </c>
    </row>
    <row r="3" spans="1:2">
      <c s="7" r="A3" t="s">
        <v>195</v>
      </c>
    </row>
    <row r="4" spans="1:2">
      <c s="3" r="A4" t="s">
        <v>195</v>
      </c>
      <c s="3"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7" r="A3" t="s">
        <v>197</v>
      </c>
    </row>
    <row r="4" spans="1:2">
      <c s="3" r="A4" t="s">
        <v>197</v>
      </c>
      <c s="3"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9</v>
      </c>
      <c s="2" r="B1" t="s">
        <v>1</v>
      </c>
    </row>
    <row r="2" spans="1:2">
      <c s="2" r="B2" t="s">
        <v>2</v>
      </c>
    </row>
    <row r="3" spans="1:2">
      <c s="7" r="A3" t="s">
        <v>199</v>
      </c>
    </row>
    <row r="4" spans="1:2">
      <c s="3" r="A4" t="s">
        <v>199</v>
      </c>
      <c s="3"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v>
      </c>
      <c s="2" r="B1" t="s">
        <v>1</v>
      </c>
    </row>
    <row r="2" spans="1:4">
      <c s="2" r="B2" t="s">
        <v>2</v>
      </c>
      <c s="2" r="C2" t="s">
        <v>31</v>
      </c>
      <c s="2" r="D2" t="s">
        <v>32</v>
      </c>
    </row>
    <row r="3" spans="1:4">
      <c s="7" r="A3" t="s">
        <v>33</v>
      </c>
    </row>
    <row r="4" spans="1:4">
      <c s="3" r="A4" t="s">
        <v>34</v>
      </c>
      <c s="6" r="B4" t="n">
        <v>11262.3</v>
      </c>
      <c s="6" r="C4" t="n">
        <v>10780.4</v>
      </c>
      <c s="6" r="D4" t="n">
        <v>10968.8</v>
      </c>
    </row>
    <row r="5" spans="1:4">
      <c s="3" r="A5" t="s">
        <v>35</v>
      </c>
      <c s="8" r="B5" t="n">
        <v>2181.1</v>
      </c>
      <c s="8" r="C5" t="n">
        <v>2100.6</v>
      </c>
      <c s="8" r="D5" t="n">
        <v>2158.2</v>
      </c>
    </row>
    <row r="6" spans="1:4">
      <c s="3" r="A6" t="s">
        <v>36</v>
      </c>
      <c s="8" r="B6" t="n">
        <v>9081.200000000001</v>
      </c>
      <c s="8" r="C6" t="n">
        <v>8679.799999999999</v>
      </c>
      <c s="8" r="D6" t="n">
        <v>8810.6</v>
      </c>
    </row>
    <row r="7" spans="1:4">
      <c s="7" r="A7" t="s">
        <v>37</v>
      </c>
    </row>
    <row r="8" spans="1:4">
      <c s="3" r="A8" t="s">
        <v>38</v>
      </c>
      <c s="8" r="B8" t="n">
        <v>7337.8</v>
      </c>
      <c s="8" r="C8" t="n">
        <v>7073.5</v>
      </c>
      <c s="8" r="D8" t="n">
        <v>6985.9</v>
      </c>
    </row>
    <row r="9" spans="1:4">
      <c s="3" r="A9" t="s">
        <v>39</v>
      </c>
      <c s="8" r="B9" t="n">
        <v>133.1</v>
      </c>
      <c s="8" r="D9" t="n">
        <v>-2.9</v>
      </c>
    </row>
    <row r="10" spans="1:4">
      <c s="3" r="A10" t="s">
        <v>40</v>
      </c>
      <c s="8" r="B10" t="n">
        <v>7470.9</v>
      </c>
      <c s="8" r="C10" t="n">
        <v>7073.5</v>
      </c>
      <c s="5" r="D10" t="n">
        <v>6983</v>
      </c>
    </row>
    <row r="11" spans="1:4">
      <c s="3" r="A11" t="s">
        <v>41</v>
      </c>
      <c s="8" r="B11" t="n">
        <v>1610.3</v>
      </c>
      <c s="8" r="C11" t="n">
        <v>1606.3</v>
      </c>
      <c s="8" r="D11" t="n">
        <v>1827.6</v>
      </c>
    </row>
    <row r="12" spans="1:4">
      <c s="3" r="A12" t="s">
        <v>42</v>
      </c>
      <c s="8" r="B12" t="n">
        <v>70.7</v>
      </c>
      <c s="5" r="C12" t="n">
        <v>60</v>
      </c>
      <c s="8" r="D12" t="n">
        <v>59.4</v>
      </c>
    </row>
    <row r="13" spans="1:4">
      <c s="3" r="A13" t="s">
        <v>43</v>
      </c>
      <c s="8" r="B13" t="n">
        <v>15.6</v>
      </c>
      <c s="8" r="C13" t="n">
        <v>14.3</v>
      </c>
      <c s="8" r="D13" t="n">
        <v>8.6</v>
      </c>
    </row>
    <row r="14" spans="1:4">
      <c s="3" r="A14" t="s">
        <v>44</v>
      </c>
      <c s="8" r="B14" t="n">
        <v>1555.2</v>
      </c>
      <c s="8" r="C14" t="n">
        <v>1560.6</v>
      </c>
      <c s="8" r="D14" t="n">
        <v>1776.8</v>
      </c>
    </row>
    <row r="15" spans="1:4">
      <c s="3" r="A15" t="s">
        <v>45</v>
      </c>
      <c s="8" r="B15" t="n">
        <v>434.4</v>
      </c>
      <c s="8" r="C15" t="n">
        <v>467.2</v>
      </c>
      <c s="8" r="D15" t="n">
        <v>567.7</v>
      </c>
    </row>
    <row r="16" spans="1:4">
      <c s="3" r="A16" t="s">
        <v>46</v>
      </c>
      <c s="8" r="B16" t="n">
        <v>1120.8</v>
      </c>
      <c s="8" r="C16" t="n">
        <v>1093.4</v>
      </c>
      <c s="8" r="D16" t="n">
        <v>1209.1</v>
      </c>
    </row>
    <row r="17" spans="1:4">
      <c s="3" r="A17" t="s">
        <v>47</v>
      </c>
      <c s="8" r="B17" t="n">
        <v>-6.2</v>
      </c>
      <c s="8" r="C17" t="n">
        <v>-4.5</v>
      </c>
      <c s="5" r="D17" t="n">
        <v>-5</v>
      </c>
    </row>
    <row r="18" spans="1:4">
      <c s="3" r="A18" t="s">
        <v>48</v>
      </c>
      <c s="6" r="B18" t="n">
        <v>1114.6</v>
      </c>
      <c s="6" r="C18" t="n">
        <v>1088.9</v>
      </c>
      <c s="6" r="D18" t="n">
        <v>1204.1</v>
      </c>
    </row>
    <row r="19" spans="1:4">
      <c s="7" r="A19" t="s">
        <v>49</v>
      </c>
    </row>
    <row r="20" spans="1:4">
      <c s="3" r="A20" t="s">
        <v>50</v>
      </c>
      <c s="9" r="B20" t="n">
        <v>3.01</v>
      </c>
      <c s="9" r="C20" t="n">
        <v>2.87</v>
      </c>
      <c s="9" r="D20" t="n">
        <v>3.12</v>
      </c>
    </row>
    <row r="21" spans="1:4">
      <c s="3" r="A21" t="s">
        <v>51</v>
      </c>
      <c s="9" r="B21" t="n">
        <v>2.96</v>
      </c>
      <c s="9" r="C21" t="n">
        <v>2.82</v>
      </c>
      <c s="9" r="D21" t="n">
        <v>3.06</v>
      </c>
    </row>
    <row r="22" spans="1:4">
      <c s="7" r="A22" t="s">
        <v>52</v>
      </c>
    </row>
    <row r="23" spans="1:4">
      <c s="3" r="A23" t="s">
        <v>53</v>
      </c>
      <c s="5" r="B23" t="n">
        <v>370</v>
      </c>
      <c s="8" r="C23" t="n">
        <v>379.3</v>
      </c>
      <c s="8" r="D23" t="n">
        <v>386.2</v>
      </c>
    </row>
    <row r="24" spans="1:4">
      <c s="3" r="A24" t="s">
        <v>54</v>
      </c>
      <c s="8" r="B24" t="n">
        <v>376.6</v>
      </c>
      <c s="8" r="C24" t="n">
        <v>385.7</v>
      </c>
      <c s="8" r="D24" t="n">
        <v>393.1</v>
      </c>
    </row>
    <row r="25" spans="1:4">
      <c s="3" r="A25" t="s">
        <v>55</v>
      </c>
      <c s="9" r="B25" t="n">
        <v>1.14</v>
      </c>
      <c s="9" r="C25" t="n">
        <v>0.92</v>
      </c>
      <c s="9" r="D25" t="n">
        <v>0.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1</v>
      </c>
      <c s="2" r="B1" t="s">
        <v>1</v>
      </c>
    </row>
    <row r="2" spans="1:2">
      <c s="2" r="B2" t="s">
        <v>2</v>
      </c>
    </row>
    <row r="3" spans="1:2">
      <c s="7" r="A3" t="s">
        <v>201</v>
      </c>
    </row>
    <row r="4" spans="1:2">
      <c s="3" r="A4" t="s">
        <v>201</v>
      </c>
      <c s="3"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7" r="A3" t="s">
        <v>203</v>
      </c>
    </row>
    <row r="4" spans="1:2">
      <c s="3" r="A4" t="s">
        <v>203</v>
      </c>
      <c s="3"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5</v>
      </c>
      <c s="2" r="B1" t="s">
        <v>1</v>
      </c>
    </row>
    <row r="2" spans="1:2">
      <c s="2" r="B2" t="s">
        <v>2</v>
      </c>
    </row>
    <row r="3" spans="1:2">
      <c s="7" r="A3" t="s">
        <v>205</v>
      </c>
    </row>
    <row r="4" spans="1:2">
      <c s="3" r="A4" t="s">
        <v>205</v>
      </c>
      <c s="3"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7</v>
      </c>
      <c s="2" r="B1" t="s">
        <v>1</v>
      </c>
    </row>
    <row r="2" spans="1:2">
      <c s="2" r="B2" t="s">
        <v>2</v>
      </c>
    </row>
    <row r="3" spans="1:2">
      <c s="7" r="A3" t="s">
        <v>207</v>
      </c>
    </row>
    <row r="4" spans="1:2">
      <c s="3" r="A4" t="s">
        <v>207</v>
      </c>
      <c s="3"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9</v>
      </c>
      <c s="2" r="B1" t="s">
        <v>1</v>
      </c>
    </row>
    <row r="2" spans="1:2">
      <c s="2" r="B2" t="s">
        <v>2</v>
      </c>
    </row>
    <row r="3" spans="1:2">
      <c s="7" r="A3" t="s">
        <v>209</v>
      </c>
    </row>
    <row r="4" spans="1:2">
      <c s="3" r="A4" t="s">
        <v>209</v>
      </c>
      <c s="3"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1</v>
      </c>
      <c s="2" r="B1" t="s">
        <v>1</v>
      </c>
    </row>
    <row r="2" spans="1:2">
      <c s="2" r="B2" t="s">
        <v>2</v>
      </c>
    </row>
    <row r="3" spans="1:2">
      <c s="7" r="A3" t="s">
        <v>211</v>
      </c>
    </row>
    <row r="4" spans="1:2">
      <c s="3" r="A4" t="s">
        <v>211</v>
      </c>
      <c s="3"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3</v>
      </c>
      <c s="2" r="B1" t="s">
        <v>1</v>
      </c>
    </row>
    <row r="2" spans="1:2">
      <c s="2" r="B2" t="s">
        <v>2</v>
      </c>
    </row>
    <row r="3" spans="1:2">
      <c s="7" r="A3" t="s">
        <v>213</v>
      </c>
    </row>
    <row r="4" spans="1:2">
      <c s="3" r="A4" t="s">
        <v>213</v>
      </c>
      <c s="3"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5</v>
      </c>
      <c s="2" r="B1" t="s">
        <v>1</v>
      </c>
    </row>
    <row r="2" spans="1:2">
      <c s="2" r="B2" t="s">
        <v>2</v>
      </c>
    </row>
    <row r="3" spans="1:2">
      <c s="7" r="A3" t="s">
        <v>215</v>
      </c>
    </row>
    <row r="4" spans="1:2">
      <c s="3" r="A4" t="s">
        <v>215</v>
      </c>
      <c s="3"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7" r="A3" t="s">
        <v>217</v>
      </c>
    </row>
    <row r="4" spans="1:2">
      <c s="3" r="A4" t="s">
        <v>217</v>
      </c>
      <c s="3"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9</v>
      </c>
      <c s="2" r="B1" t="s">
        <v>1</v>
      </c>
    </row>
    <row r="2" spans="1:2">
      <c s="2" r="B2" t="s">
        <v>2</v>
      </c>
    </row>
    <row r="3" spans="1:2">
      <c s="7" r="A3" t="s">
        <v>219</v>
      </c>
    </row>
    <row r="4" spans="1:2">
      <c s="3" r="A4" t="s">
        <v>219</v>
      </c>
      <c s="3"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v>
      </c>
      <c s="2" r="B1" t="s">
        <v>1</v>
      </c>
    </row>
    <row r="2" spans="1:4">
      <c s="2" r="B2" t="s">
        <v>2</v>
      </c>
      <c s="2" r="C2" t="s">
        <v>31</v>
      </c>
      <c s="2" r="D2" t="s">
        <v>32</v>
      </c>
    </row>
    <row r="3" spans="1:4">
      <c s="7" r="A3" t="s">
        <v>57</v>
      </c>
    </row>
    <row r="4" spans="1:4">
      <c s="3" r="A4" t="s">
        <v>58</v>
      </c>
      <c s="6" r="B4" t="n">
        <v>1120.8</v>
      </c>
      <c s="6" r="C4" t="n">
        <v>1093.4</v>
      </c>
      <c s="6" r="D4" t="n">
        <v>1209.1</v>
      </c>
    </row>
    <row r="5" spans="1:4">
      <c s="7" r="A5" t="s">
        <v>59</v>
      </c>
    </row>
    <row r="6" spans="1:4">
      <c s="3" r="A6" t="s">
        <v>60</v>
      </c>
      <c s="8" r="B6" t="n">
        <v>6.7</v>
      </c>
      <c s="8" r="C6" t="n">
        <v>-1.9</v>
      </c>
      <c s="8" r="D6" t="n">
        <v>0.9</v>
      </c>
    </row>
    <row r="7" spans="1:4">
      <c s="3" r="A7" t="s">
        <v>61</v>
      </c>
      <c s="8" r="B7" t="n">
        <v>-18.2</v>
      </c>
      <c s="8" r="C7" t="n">
        <v>69.59999999999999</v>
      </c>
      <c s="8" r="D7" t="n">
        <v>-29.7</v>
      </c>
    </row>
    <row r="8" spans="1:4">
      <c s="3" r="A8" t="s">
        <v>62</v>
      </c>
      <c s="8" r="B8" t="n">
        <v>-87.3</v>
      </c>
      <c s="8" r="C8" t="n">
        <v>-23.8</v>
      </c>
      <c s="5" r="D8" t="n">
        <v>-13</v>
      </c>
    </row>
    <row r="9" spans="1:4">
      <c s="3" r="A9" t="s">
        <v>63</v>
      </c>
      <c s="8" r="B9" t="n">
        <v>-100.5</v>
      </c>
      <c s="5" r="C9" t="n">
        <v>-306</v>
      </c>
      <c s="8" r="D9" t="n">
        <v>87.2</v>
      </c>
    </row>
    <row r="10" spans="1:4">
      <c s="3" r="A10" t="s">
        <v>64</v>
      </c>
      <c s="8" r="B10" t="n">
        <v>35.8</v>
      </c>
      <c s="8" r="C10" t="n">
        <v>-21.2</v>
      </c>
      <c s="8" r="D10" t="n">
        <v>12.5</v>
      </c>
    </row>
    <row r="11" spans="1:4">
      <c s="3" r="A11" t="s">
        <v>65</v>
      </c>
      <c s="8" r="B11" t="n">
        <v>-163.5</v>
      </c>
      <c s="8" r="C11" t="n">
        <v>-283.3</v>
      </c>
      <c s="8" r="D11" t="n">
        <v>57.9</v>
      </c>
    </row>
    <row r="12" spans="1:4">
      <c s="3" r="A12" t="s">
        <v>66</v>
      </c>
      <c s="8" r="B12" t="n">
        <v>957.3</v>
      </c>
      <c s="8" r="C12" t="n">
        <v>810.1</v>
      </c>
      <c s="5" r="D12" t="n">
        <v>1267</v>
      </c>
    </row>
    <row r="13" spans="1:4">
      <c s="7" r="A13" t="s">
        <v>67</v>
      </c>
    </row>
    <row r="14" spans="1:4">
      <c s="3" r="A14" t="s">
        <v>58</v>
      </c>
      <c s="8" r="B14" t="n">
        <v>-6.2</v>
      </c>
      <c s="8" r="C14" t="n">
        <v>-4.5</v>
      </c>
      <c s="5" r="D14" t="n">
        <v>-5</v>
      </c>
    </row>
    <row r="15" spans="1:4">
      <c s="3" r="A15" t="s">
        <v>63</v>
      </c>
      <c s="8" r="B15" t="n">
        <v>0.2</v>
      </c>
      <c s="8" r="C15" t="n">
        <v>2.1</v>
      </c>
      <c s="8" r="D15" t="n">
        <v>-0.7</v>
      </c>
    </row>
    <row r="16" spans="1:4">
      <c s="3" r="A16" t="s">
        <v>68</v>
      </c>
      <c s="5" r="B16" t="n">
        <v>-6</v>
      </c>
      <c s="8" r="C16" t="n">
        <v>-2.4</v>
      </c>
      <c s="8" r="D16" t="n">
        <v>-5.7</v>
      </c>
    </row>
    <row r="17" spans="1:4">
      <c s="3" r="A17" t="s">
        <v>69</v>
      </c>
      <c s="6" r="B17" t="n">
        <v>951.3</v>
      </c>
      <c s="6" r="C17" t="n">
        <v>807.7</v>
      </c>
      <c s="6" r="D17" t="n">
        <v>126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s="1" r="A1" t="s">
        <v>221</v>
      </c>
      <c s="2" r="B1" t="s">
        <v>1</v>
      </c>
    </row>
    <row r="2" spans="1:2">
      <c s="2" r="B2" t="s">
        <v>2</v>
      </c>
    </row>
    <row r="3" spans="1:2">
      <c s="7" r="A3" t="s">
        <v>179</v>
      </c>
    </row>
    <row r="4" spans="1:2">
      <c s="3" r="A4" t="s">
        <v>222</v>
      </c>
      <c s="3" r="B4" t="s">
        <v>223</v>
      </c>
    </row>
    <row r="5" spans="1:2">
      <c s="3" r="A5" t="s">
        <v>224</v>
      </c>
      <c s="3" r="B5" t="s">
        <v>225</v>
      </c>
    </row>
    <row r="6" spans="1:2">
      <c s="3" r="A6" t="s">
        <v>226</v>
      </c>
      <c s="3" r="B6" t="s">
        <v>227</v>
      </c>
    </row>
    <row r="7" spans="1:2">
      <c s="3" r="A7" t="s">
        <v>228</v>
      </c>
      <c s="3" r="B7" t="s">
        <v>229</v>
      </c>
    </row>
    <row r="8" spans="1:2">
      <c s="3" r="A8" t="s">
        <v>230</v>
      </c>
      <c s="3" r="B8" t="s">
        <v>231</v>
      </c>
    </row>
    <row r="9" spans="1:2">
      <c s="3" r="A9" t="s">
        <v>232</v>
      </c>
      <c s="3" r="B9" t="s">
        <v>233</v>
      </c>
    </row>
    <row r="10" spans="1:2">
      <c s="3" r="A10" t="s">
        <v>234</v>
      </c>
      <c s="3" r="B10" t="s">
        <v>235</v>
      </c>
    </row>
    <row r="11" spans="1:2">
      <c s="3" r="A11" t="s">
        <v>236</v>
      </c>
      <c s="3" r="B11" t="s">
        <v>237</v>
      </c>
    </row>
    <row r="12" spans="1:2">
      <c s="3" r="A12" t="s">
        <v>238</v>
      </c>
      <c s="3" r="B12" t="s">
        <v>239</v>
      </c>
    </row>
    <row r="13" spans="1:2">
      <c s="3" r="A13" t="s">
        <v>240</v>
      </c>
      <c s="3" r="B13" t="s">
        <v>241</v>
      </c>
    </row>
    <row r="14" spans="1:2">
      <c s="3" r="A14" t="s">
        <v>242</v>
      </c>
      <c s="3" r="B14" t="s">
        <v>243</v>
      </c>
    </row>
    <row r="15" spans="1:2">
      <c s="3" r="A15" t="s">
        <v>244</v>
      </c>
      <c s="3" r="B15" t="s">
        <v>245</v>
      </c>
    </row>
    <row r="16" spans="1:2">
      <c s="3" r="A16" t="s">
        <v>246</v>
      </c>
      <c s="3" r="B16" t="s">
        <v>247</v>
      </c>
    </row>
    <row r="17" spans="1:2">
      <c s="3" r="A17" t="s">
        <v>248</v>
      </c>
      <c s="3" r="B17" t="s">
        <v>249</v>
      </c>
    </row>
    <row r="18" spans="1:2">
      <c s="3" r="A18" t="s">
        <v>250</v>
      </c>
      <c s="3" r="B18" t="s">
        <v>251</v>
      </c>
    </row>
    <row r="19" spans="1:2">
      <c s="3" r="A19" t="s">
        <v>252</v>
      </c>
      <c s="3" r="B19" t="s">
        <v>253</v>
      </c>
    </row>
    <row r="20" spans="1:2">
      <c s="3" r="A20" t="s">
        <v>254</v>
      </c>
      <c s="3" r="B20" t="s">
        <v>255</v>
      </c>
    </row>
    <row r="21" spans="1:2">
      <c s="3" r="A21" t="s">
        <v>256</v>
      </c>
      <c s="3" r="B21" t="s">
        <v>257</v>
      </c>
    </row>
    <row r="22" spans="1:2">
      <c s="3" r="A22" t="s">
        <v>258</v>
      </c>
      <c s="3" r="B22" t="s">
        <v>259</v>
      </c>
    </row>
    <row r="23" spans="1:2">
      <c s="3" r="A23" t="s">
        <v>260</v>
      </c>
      <c s="3" r="B23" t="s">
        <v>261</v>
      </c>
    </row>
    <row r="24" spans="1:2">
      <c s="3" r="A24" t="s">
        <v>262</v>
      </c>
      <c s="3" r="B24" t="s">
        <v>263</v>
      </c>
    </row>
    <row r="25" spans="1:2">
      <c s="3" r="A25" t="s">
        <v>264</v>
      </c>
      <c s="3" r="B25"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7" r="A3" t="s">
        <v>181</v>
      </c>
    </row>
    <row r="4" spans="1:2">
      <c s="3" r="A4" t="s">
        <v>267</v>
      </c>
      <c s="3" r="B4" t="s">
        <v>268</v>
      </c>
    </row>
    <row r="5" spans="1:2">
      <c s="3" r="A5" t="s">
        <v>269</v>
      </c>
      <c s="3" r="B5" t="s">
        <v>270</v>
      </c>
    </row>
    <row r="6" spans="1:2">
      <c s="3" r="A6" t="s">
        <v>271</v>
      </c>
      <c s="3" r="B6" t="s">
        <v>272</v>
      </c>
    </row>
    <row r="7" spans="1:2">
      <c s="3" r="A7" t="s">
        <v>273</v>
      </c>
      <c s="3" r="B7"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5</v>
      </c>
      <c s="2" r="B1" t="s">
        <v>1</v>
      </c>
    </row>
    <row r="2" spans="1:2">
      <c s="2" r="B2" t="s">
        <v>2</v>
      </c>
    </row>
    <row r="3" spans="1:2">
      <c s="7" r="A3" t="s">
        <v>183</v>
      </c>
    </row>
    <row r="4" spans="1:2">
      <c s="3" r="A4" t="s">
        <v>234</v>
      </c>
      <c s="3"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7</v>
      </c>
      <c s="2" r="B1" t="s">
        <v>1</v>
      </c>
    </row>
    <row r="2" spans="1:2">
      <c s="2" r="B2" t="s">
        <v>2</v>
      </c>
    </row>
    <row r="3" spans="1:2">
      <c s="7" r="A3" t="s">
        <v>185</v>
      </c>
    </row>
    <row r="4" spans="1:2">
      <c s="3" r="A4" t="s">
        <v>238</v>
      </c>
      <c s="3"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7" r="A3" t="s">
        <v>187</v>
      </c>
    </row>
    <row r="4" spans="1:2">
      <c s="3" r="A4" t="s">
        <v>280</v>
      </c>
      <c s="3" r="B4" t="s">
        <v>281</v>
      </c>
    </row>
    <row r="5" spans="1:2">
      <c s="3" r="A5" t="s">
        <v>282</v>
      </c>
      <c s="3" r="B5" t="s">
        <v>283</v>
      </c>
    </row>
    <row r="6" spans="1:2">
      <c s="3" r="A6" t="s">
        <v>284</v>
      </c>
      <c s="3" r="B6"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86</v>
      </c>
      <c s="2" r="B1" t="s">
        <v>1</v>
      </c>
    </row>
    <row r="2" spans="1:2">
      <c s="2" r="B2" t="s">
        <v>2</v>
      </c>
    </row>
    <row r="3" spans="1:2">
      <c s="3" r="A3" t="s">
        <v>287</v>
      </c>
      <c s="3" r="B3" t="s">
        <v>288</v>
      </c>
    </row>
    <row r="4" spans="1:2">
      <c s="3" r="A4" t="s">
        <v>289</v>
      </c>
    </row>
    <row r="5" spans="1:2">
      <c s="3" r="A5" t="s">
        <v>290</v>
      </c>
      <c s="3" r="B5" t="s">
        <v>291</v>
      </c>
    </row>
    <row r="6" spans="1:2">
      <c s="3" r="A6" t="s">
        <v>292</v>
      </c>
    </row>
    <row r="7" spans="1:2">
      <c s="3" r="A7" t="s">
        <v>290</v>
      </c>
      <c s="3" r="B7"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7" r="A3" t="s">
        <v>191</v>
      </c>
    </row>
    <row r="4" spans="1:2">
      <c s="3" r="A4" t="s">
        <v>45</v>
      </c>
      <c s="3" r="B4" t="s">
        <v>295</v>
      </c>
    </row>
    <row r="5" spans="1:2">
      <c s="3" r="A5" t="s">
        <v>296</v>
      </c>
      <c s="3" r="B5" t="s">
        <v>297</v>
      </c>
    </row>
    <row r="6" spans="1:2">
      <c s="3" r="A6" t="s">
        <v>298</v>
      </c>
      <c s="3" r="B6" t="s">
        <v>299</v>
      </c>
    </row>
    <row r="7" spans="1:2">
      <c s="3" r="A7" t="s">
        <v>300</v>
      </c>
      <c s="3" r="B7" t="s">
        <v>301</v>
      </c>
    </row>
    <row r="8" spans="1:2">
      <c s="3" r="A8" t="s">
        <v>302</v>
      </c>
      <c s="3" r="B8"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04</v>
      </c>
      <c s="2" r="B1" t="s">
        <v>1</v>
      </c>
    </row>
    <row r="2" spans="1:2">
      <c s="2" r="B2" t="s">
        <v>2</v>
      </c>
    </row>
    <row r="3" spans="1:2">
      <c s="7" r="A3" t="s">
        <v>193</v>
      </c>
    </row>
    <row r="4" spans="1:2">
      <c s="3" r="A4" t="s">
        <v>305</v>
      </c>
      <c s="3"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07</v>
      </c>
      <c s="2" r="B1" t="s">
        <v>1</v>
      </c>
    </row>
    <row r="2" spans="1:2">
      <c s="2" r="B2" t="s">
        <v>2</v>
      </c>
    </row>
    <row r="3" spans="1:2">
      <c s="7" r="A3" t="s">
        <v>195</v>
      </c>
    </row>
    <row r="4" spans="1:2">
      <c s="3" r="A4" t="s">
        <v>308</v>
      </c>
      <c s="3" r="B4" t="s">
        <v>309</v>
      </c>
    </row>
    <row r="5" spans="1:2">
      <c s="3" r="A5" t="s">
        <v>310</v>
      </c>
      <c s="3" r="B5"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7" r="A3" t="s">
        <v>197</v>
      </c>
    </row>
    <row r="4" spans="1:2">
      <c s="3" r="A4" t="s">
        <v>313</v>
      </c>
      <c s="3" r="B4" t="s">
        <v>314</v>
      </c>
    </row>
    <row r="5" spans="1:2">
      <c s="3" r="A5" t="s">
        <v>315</v>
      </c>
      <c s="3" r="B5" t="s">
        <v>316</v>
      </c>
    </row>
    <row r="6" spans="1:2">
      <c s="3" r="A6" t="s">
        <v>317</v>
      </c>
      <c s="3" r="B6"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1</v>
      </c>
    </row>
    <row r="2" spans="1:3">
      <c s="7" r="A2" t="s">
        <v>71</v>
      </c>
    </row>
    <row r="3" spans="1:3">
      <c s="3" r="A3" t="s">
        <v>72</v>
      </c>
      <c s="6" r="B3" t="n">
        <v>914.1</v>
      </c>
      <c s="6" r="C3" t="n">
        <v>1021.4</v>
      </c>
    </row>
    <row r="4" spans="1:3">
      <c s="3" r="A4" t="s">
        <v>73</v>
      </c>
      <c s="8" r="B4" t="n">
        <v>469.3</v>
      </c>
      <c s="8" r="C4" t="n">
        <v>503.7</v>
      </c>
    </row>
    <row r="5" spans="1:3">
      <c s="3" r="A5" t="s">
        <v>74</v>
      </c>
      <c s="8" r="B5" t="n">
        <v>1258.3</v>
      </c>
      <c s="8" r="C5" t="n">
        <v>1174.5</v>
      </c>
    </row>
    <row r="6" spans="1:3">
      <c s="3" r="A6" t="s">
        <v>75</v>
      </c>
      <c s="8" r="B6" t="n">
        <v>1263.4</v>
      </c>
      <c s="8" r="C6" t="n">
        <v>1215.8</v>
      </c>
    </row>
    <row r="7" spans="1:3">
      <c s="3" r="A7" t="s">
        <v>76</v>
      </c>
      <c s="5" r="B7" t="n">
        <v>320</v>
      </c>
      <c s="8" r="C7" t="n">
        <v>268.2</v>
      </c>
    </row>
    <row r="8" spans="1:3">
      <c s="3" r="A8" t="s">
        <v>77</v>
      </c>
      <c s="8" r="B8" t="n">
        <v>4225.1</v>
      </c>
      <c s="8" r="C8" t="n">
        <v>4183.6</v>
      </c>
    </row>
    <row r="9" spans="1:3">
      <c s="3" r="A9" t="s">
        <v>78</v>
      </c>
      <c s="8" r="B9" t="n">
        <v>1583.3</v>
      </c>
      <c s="8" r="C9" t="n">
        <v>1490.2</v>
      </c>
    </row>
    <row r="10" spans="1:3">
      <c s="7" r="A10" t="s">
        <v>79</v>
      </c>
    </row>
    <row r="11" spans="1:3">
      <c s="3" r="A11" t="s">
        <v>80</v>
      </c>
      <c s="8" r="B11" t="n">
        <v>1107.7</v>
      </c>
      <c s="8" r="C11" t="n">
        <v>420.3</v>
      </c>
    </row>
    <row r="12" spans="1:3">
      <c s="3" r="A12" t="s">
        <v>81</v>
      </c>
      <c s="8" r="B12" t="n">
        <v>1227.8</v>
      </c>
      <c s="8" r="C12" t="n">
        <v>1144.8</v>
      </c>
    </row>
    <row r="13" spans="1:3">
      <c s="3" r="A13" t="s">
        <v>82</v>
      </c>
      <c s="8" r="B13" t="n">
        <v>344.5</v>
      </c>
      <c s="8" r="C13" t="n">
        <v>326.6</v>
      </c>
    </row>
    <row r="14" spans="1:3">
      <c s="3" r="A14" t="s">
        <v>83</v>
      </c>
      <c s="8" r="B14" t="n">
        <v>734.9</v>
      </c>
      <c s="8" r="C14" t="n">
        <v>661.4</v>
      </c>
    </row>
    <row r="15" spans="1:3">
      <c s="3" r="A15" t="s">
        <v>84</v>
      </c>
      <c s="8" r="B15" t="n">
        <v>3414.9</v>
      </c>
      <c s="8" r="C15" t="n">
        <v>2553.1</v>
      </c>
    </row>
    <row r="16" spans="1:3">
      <c s="3" r="A16" t="s">
        <v>85</v>
      </c>
      <c s="8" r="B16" t="n">
        <v>9223.299999999999</v>
      </c>
      <c s="8" r="C16" t="n">
        <v>8226.9</v>
      </c>
    </row>
    <row r="17" spans="1:3">
      <c s="7" r="A17" t="s">
        <v>86</v>
      </c>
    </row>
    <row r="18" spans="1:3">
      <c s="3" r="A18" t="s">
        <v>87</v>
      </c>
      <c s="8" r="B18" t="n">
        <v>331.5</v>
      </c>
      <c s="8" r="C18" t="n">
        <v>29.8</v>
      </c>
    </row>
    <row r="19" spans="1:3">
      <c s="3" r="A19" t="s">
        <v>88</v>
      </c>
      <c s="8" r="B19" t="n">
        <v>716.7</v>
      </c>
      <c s="8" r="C19" t="n">
        <v>635.4</v>
      </c>
    </row>
    <row r="20" spans="1:3">
      <c s="3" r="A20" t="s">
        <v>89</v>
      </c>
      <c s="8" r="B20" t="n">
        <v>1632.3</v>
      </c>
      <c s="8" r="C20" t="n">
        <v>1464.6</v>
      </c>
    </row>
    <row r="21" spans="1:3">
      <c s="3" r="A21" t="s">
        <v>90</v>
      </c>
      <c s="8" r="B21" t="n">
        <v>2680.5</v>
      </c>
      <c s="8" r="C21" t="n">
        <v>2129.8</v>
      </c>
    </row>
    <row r="22" spans="1:3">
      <c s="7" r="A22" t="s">
        <v>91</v>
      </c>
    </row>
    <row r="23" spans="1:3">
      <c s="3" r="A23" t="s">
        <v>92</v>
      </c>
      <c s="5" r="B23" t="n">
        <v>1910</v>
      </c>
      <c s="8" r="C23" t="n">
        <v>1595.1</v>
      </c>
    </row>
    <row r="24" spans="1:3">
      <c s="3" r="A24" t="s">
        <v>93</v>
      </c>
      <c s="8" r="B24" t="n">
        <v>1045.5</v>
      </c>
      <c s="8" r="C24" t="n">
        <v>847.7</v>
      </c>
    </row>
    <row r="25" spans="1:3">
      <c s="3" r="A25" t="s">
        <v>94</v>
      </c>
      <c s="8" r="B25" t="n">
        <v>2955.5</v>
      </c>
      <c s="8" r="C25" t="n">
        <v>2442.8</v>
      </c>
    </row>
    <row r="26" spans="1:3">
      <c s="3" r="A26" t="s">
        <v>95</v>
      </c>
      <c s="3" r="B26" t="s">
        <v>96</v>
      </c>
      <c s="3" r="C26" t="s">
        <v>96</v>
      </c>
    </row>
    <row r="27" spans="1:3">
      <c s="7" r="A27" t="s">
        <v>97</v>
      </c>
    </row>
    <row r="28" spans="1:3">
      <c s="3" r="A28" t="s">
        <v>98</v>
      </c>
      <c s="8" r="B28" t="n">
        <v>5.7</v>
      </c>
      <c s="8" r="C28" t="n">
        <v>5.7</v>
      </c>
    </row>
    <row r="29" spans="1:3">
      <c s="3" r="A29" t="s">
        <v>99</v>
      </c>
      <c s="8" r="B29" t="n">
        <v>3160.7</v>
      </c>
      <c s="8" r="C29" t="n">
        <v>2871.6</v>
      </c>
    </row>
    <row r="30" spans="1:3">
      <c s="3" r="A30" t="s">
        <v>100</v>
      </c>
      <c s="8" r="B30" t="n">
        <v>7693.3</v>
      </c>
      <c s="8" r="C30" t="n">
        <v>7004.1</v>
      </c>
    </row>
    <row r="31" spans="1:3">
      <c s="3" r="A31" t="s">
        <v>101</v>
      </c>
      <c s="8" r="B31" t="n">
        <v>-544.8</v>
      </c>
      <c s="8" r="C31" t="n">
        <v>-381.5</v>
      </c>
    </row>
    <row r="32" spans="1:3">
      <c s="3" r="A32" t="s">
        <v>102</v>
      </c>
      <c s="8" r="B32" t="n">
        <v>10314.9</v>
      </c>
      <c s="8" r="C32" t="n">
        <v>9499.9</v>
      </c>
    </row>
    <row r="33" spans="1:3">
      <c s="3" r="A33" t="s">
        <v>103</v>
      </c>
      <c s="5" r="B33" t="n">
        <v>-6743</v>
      </c>
      <c s="8" r="C33" t="n">
        <v>-5856.7</v>
      </c>
    </row>
    <row r="34" spans="1:3">
      <c s="3" r="A34" t="s">
        <v>104</v>
      </c>
      <c s="8" r="B34" t="n">
        <v>3571.9</v>
      </c>
      <c s="8" r="C34" t="n">
        <v>3643.2</v>
      </c>
    </row>
    <row r="35" spans="1:3">
      <c s="3" r="A35" t="s">
        <v>105</v>
      </c>
      <c s="8" r="B35" t="n">
        <v>15.4</v>
      </c>
      <c s="8" r="C35" t="n">
        <v>11.1</v>
      </c>
    </row>
    <row r="36" spans="1:3">
      <c s="3" r="A36" t="s">
        <v>106</v>
      </c>
      <c s="8" r="B36" t="n">
        <v>3587.3</v>
      </c>
      <c s="8" r="C36" t="n">
        <v>3654.3</v>
      </c>
    </row>
    <row r="37" spans="1:3">
      <c s="3" r="A37" t="s">
        <v>107</v>
      </c>
      <c s="6" r="B37" t="n">
        <v>9223.299999999999</v>
      </c>
      <c s="6" r="C37" t="n">
        <v>822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19</v>
      </c>
      <c s="2" r="B1" t="s">
        <v>1</v>
      </c>
    </row>
    <row r="2" spans="1:2">
      <c s="2" r="B2" t="s">
        <v>2</v>
      </c>
    </row>
    <row r="3" spans="1:2">
      <c s="7" r="A3" t="s">
        <v>199</v>
      </c>
    </row>
    <row r="4" spans="1:2">
      <c s="3" r="A4" t="s">
        <v>320</v>
      </c>
      <c s="3" r="B4" t="s">
        <v>321</v>
      </c>
    </row>
    <row r="5" spans="1:2">
      <c s="3" r="A5" t="s">
        <v>322</v>
      </c>
      <c s="3" r="B5" t="s">
        <v>323</v>
      </c>
    </row>
    <row r="6" spans="1:2">
      <c s="3" r="A6" t="s">
        <v>324</v>
      </c>
      <c s="3" r="B6"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7" r="A3" t="s">
        <v>201</v>
      </c>
    </row>
    <row r="4" spans="1:2">
      <c s="3" r="A4" t="s">
        <v>327</v>
      </c>
      <c s="3" r="B4" t="s">
        <v>328</v>
      </c>
    </row>
    <row r="5" spans="1:2">
      <c s="3" r="A5" t="s">
        <v>329</v>
      </c>
      <c s="3" r="B5" t="s">
        <v>330</v>
      </c>
    </row>
    <row r="6" spans="1:2">
      <c s="3" r="A6" t="s">
        <v>331</v>
      </c>
      <c s="3" r="B6" t="s">
        <v>332</v>
      </c>
    </row>
    <row r="7" spans="1:2">
      <c s="3" r="A7" t="s">
        <v>333</v>
      </c>
      <c s="3" r="B7" t="s">
        <v>334</v>
      </c>
    </row>
    <row r="8" spans="1:2">
      <c s="3" r="A8" t="s">
        <v>335</v>
      </c>
      <c s="3" r="B8" t="s">
        <v>336</v>
      </c>
    </row>
    <row r="9" spans="1:2">
      <c s="3" r="A9" t="s">
        <v>337</v>
      </c>
      <c s="3" r="B9" t="s">
        <v>338</v>
      </c>
    </row>
    <row r="10" spans="1:2">
      <c s="3" r="A10" t="s">
        <v>339</v>
      </c>
      <c s="3" r="B10" t="s">
        <v>340</v>
      </c>
    </row>
    <row r="11" spans="1:2">
      <c s="3" r="A11" t="s">
        <v>341</v>
      </c>
      <c s="3" r="B11" t="s">
        <v>342</v>
      </c>
    </row>
    <row r="12" spans="1:2">
      <c s="3" r="A12" t="s">
        <v>343</v>
      </c>
      <c s="3" r="B12" t="s">
        <v>344</v>
      </c>
    </row>
    <row r="13" spans="1:2">
      <c s="3" r="A13" t="s">
        <v>345</v>
      </c>
      <c s="3" r="B13"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7" r="A3" t="s">
        <v>203</v>
      </c>
    </row>
    <row r="4" spans="1:2">
      <c s="3" r="A4" t="s">
        <v>348</v>
      </c>
      <c s="3" r="B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7" r="A3" t="s">
        <v>205</v>
      </c>
    </row>
    <row r="4" spans="1:2">
      <c s="3" r="A4" t="s">
        <v>351</v>
      </c>
      <c s="3" r="B4" t="s">
        <v>352</v>
      </c>
    </row>
    <row r="5" spans="1:2">
      <c s="3" r="A5" t="s">
        <v>353</v>
      </c>
      <c s="3" r="B5"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7" r="A3" t="s">
        <v>207</v>
      </c>
    </row>
    <row r="4" spans="1:2">
      <c s="3" r="A4" t="s">
        <v>356</v>
      </c>
      <c s="3" r="B4" t="s">
        <v>357</v>
      </c>
    </row>
    <row r="5" spans="1:2">
      <c s="3" r="A5" t="s">
        <v>358</v>
      </c>
      <c s="3" r="B5" t="s">
        <v>359</v>
      </c>
    </row>
    <row r="6" spans="1:2">
      <c s="3" r="A6" t="s">
        <v>360</v>
      </c>
      <c s="3" r="B6" t="s">
        <v>361</v>
      </c>
    </row>
    <row r="7" spans="1:2">
      <c s="3" r="A7" t="s">
        <v>362</v>
      </c>
      <c s="3" r="B7" t="s">
        <v>363</v>
      </c>
    </row>
    <row r="8" spans="1:2">
      <c s="3" r="A8" t="s">
        <v>364</v>
      </c>
      <c s="3" r="B8" t="s">
        <v>365</v>
      </c>
    </row>
    <row r="9" spans="1:2">
      <c s="3" r="A9" t="s">
        <v>366</v>
      </c>
      <c s="3" r="B9" t="s">
        <v>367</v>
      </c>
    </row>
    <row r="10" spans="1:2">
      <c s="3" r="A10" t="s">
        <v>368</v>
      </c>
      <c s="3" r="B10"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7" r="A3" t="s">
        <v>209</v>
      </c>
    </row>
    <row r="4" spans="1:2">
      <c s="3" r="A4" t="s">
        <v>371</v>
      </c>
      <c s="3" r="B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73</v>
      </c>
      <c s="2" r="B1" t="s">
        <v>1</v>
      </c>
    </row>
    <row r="2" spans="1:2">
      <c s="2" r="B2" t="s">
        <v>2</v>
      </c>
    </row>
    <row r="3" spans="1:2">
      <c s="7" r="A3" t="s">
        <v>211</v>
      </c>
    </row>
    <row r="4" spans="1:2">
      <c s="3" r="A4" t="s">
        <v>374</v>
      </c>
      <c s="3" r="B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76</v>
      </c>
      <c s="2" r="B1" t="s">
        <v>1</v>
      </c>
    </row>
    <row r="2" spans="1:2">
      <c s="2" r="B2" t="s">
        <v>2</v>
      </c>
    </row>
    <row r="3" spans="1:2">
      <c s="7" r="A3" t="s">
        <v>213</v>
      </c>
    </row>
    <row r="4" spans="1:2">
      <c s="3" r="A4" t="s">
        <v>377</v>
      </c>
      <c s="3" r="B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79</v>
      </c>
      <c s="2" r="B1" t="s">
        <v>1</v>
      </c>
    </row>
    <row r="2" spans="1:2">
      <c s="2" r="B2" t="s">
        <v>2</v>
      </c>
    </row>
    <row r="3" spans="1:2">
      <c s="7" r="A3" t="s">
        <v>215</v>
      </c>
    </row>
    <row r="4" spans="1:2">
      <c s="3" r="A4" t="s">
        <v>380</v>
      </c>
      <c s="3" r="B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2</v>
      </c>
      <c s="2" r="B1" t="s">
        <v>1</v>
      </c>
    </row>
    <row r="2" spans="1:2">
      <c s="2" r="B2" t="s">
        <v>2</v>
      </c>
    </row>
    <row r="3" spans="1:2">
      <c s="7" r="A3" t="s">
        <v>217</v>
      </c>
    </row>
    <row r="4" spans="1:2">
      <c s="3" r="A4" t="s">
        <v>383</v>
      </c>
      <c s="3" r="B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8</v>
      </c>
      <c s="2" r="B1" t="s">
        <v>2</v>
      </c>
      <c s="2" r="C1" t="s">
        <v>31</v>
      </c>
    </row>
    <row r="2" spans="1:3">
      <c s="3" r="A2" t="s">
        <v>27</v>
      </c>
    </row>
    <row r="3" spans="1:3">
      <c s="3" r="A3" t="s">
        <v>109</v>
      </c>
      <c s="9" r="B3" t="n">
        <v>0.01</v>
      </c>
      <c s="9" r="C3" t="n">
        <v>0.01</v>
      </c>
    </row>
    <row r="4" spans="1:3">
      <c s="3" r="A4" t="s">
        <v>110</v>
      </c>
      <c s="5" r="B4" t="n">
        <v>1300000000</v>
      </c>
      <c s="5" r="C4" t="n">
        <v>1300000000</v>
      </c>
    </row>
    <row r="5" spans="1:3">
      <c s="3" r="A5" t="s">
        <v>111</v>
      </c>
      <c s="5" r="B5" t="n">
        <v>424109008</v>
      </c>
      <c s="5" r="C5" t="n">
        <v>418530857</v>
      </c>
    </row>
    <row r="6" spans="1:3">
      <c s="3" r="A6" t="s">
        <v>112</v>
      </c>
      <c s="5" r="B6" t="n">
        <v>222989600</v>
      </c>
      <c s="5" r="C6" t="n">
        <v>227836200</v>
      </c>
    </row>
    <row r="7" spans="1:3">
      <c s="3" r="A7" t="s">
        <v>113</v>
      </c>
      <c s="5" r="B7" t="n">
        <v>201119435</v>
      </c>
      <c s="5" r="C7" t="n">
        <v>190694630</v>
      </c>
    </row>
    <row r="8" spans="1:3">
      <c s="3" r="A8" t="s">
        <v>29</v>
      </c>
    </row>
    <row r="9" spans="1:3">
      <c s="3" r="A9" t="s">
        <v>109</v>
      </c>
      <c s="9" r="B9" t="n">
        <v>0.01</v>
      </c>
      <c s="9" r="C9" t="n">
        <v>0.01</v>
      </c>
    </row>
    <row r="10" spans="1:3">
      <c s="3" r="A10" t="s">
        <v>110</v>
      </c>
      <c s="5" r="B10" t="n">
        <v>304000000</v>
      </c>
      <c s="5" r="C10" t="n">
        <v>304000000</v>
      </c>
    </row>
    <row r="11" spans="1:3">
      <c s="3" r="A11" t="s">
        <v>111</v>
      </c>
      <c s="5" r="B11" t="n">
        <v>144770237</v>
      </c>
      <c s="5" r="C11" t="n">
        <v>147046137</v>
      </c>
    </row>
    <row r="12" spans="1:3">
      <c s="3" r="A12" t="s">
        <v>112</v>
      </c>
      <c s="5" r="B12" t="n">
        <v>144770237</v>
      </c>
      <c s="5" r="C12" t="n">
        <v>1470461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31</v>
      </c>
    </row>
    <row r="2" spans="1:3">
      <c s="7" r="A2" t="s">
        <v>386</v>
      </c>
    </row>
    <row r="3" spans="1:3">
      <c s="3" r="A3" t="s">
        <v>83</v>
      </c>
      <c s="6" r="B3" t="n">
        <v>734.9</v>
      </c>
      <c s="6" r="C3" t="n">
        <v>661.4</v>
      </c>
    </row>
    <row r="4" spans="1:3">
      <c s="3" r="A4" t="s">
        <v>92</v>
      </c>
      <c s="5" r="B4" t="n">
        <v>1910</v>
      </c>
      <c s="8" r="C4" t="n">
        <v>1595.1</v>
      </c>
    </row>
    <row r="5" spans="1:3">
      <c s="3" r="A5" t="s">
        <v>76</v>
      </c>
      <c s="5" r="B5" t="n">
        <v>320</v>
      </c>
      <c s="8" r="C5" t="n">
        <v>268.2</v>
      </c>
    </row>
    <row r="6" spans="1:3">
      <c s="3" r="A6" t="s">
        <v>89</v>
      </c>
      <c s="8" r="B6" t="n">
        <v>1632.3</v>
      </c>
      <c s="8" r="C6" t="n">
        <v>1464.6</v>
      </c>
    </row>
    <row r="7" spans="1:3">
      <c s="3" r="A7" t="s">
        <v>93</v>
      </c>
      <c s="6" r="B7" t="n">
        <v>1045.5</v>
      </c>
      <c s="8" r="C7" t="n">
        <v>847.7</v>
      </c>
    </row>
    <row r="8" spans="1:3">
      <c s="3" r="A8" t="s">
        <v>387</v>
      </c>
    </row>
    <row r="9" spans="1:3">
      <c s="7" r="A9" t="s">
        <v>386</v>
      </c>
    </row>
    <row r="10" spans="1:3">
      <c s="3" r="A10" t="s">
        <v>83</v>
      </c>
      <c s="8" r="C10" t="n">
        <v>-12.4</v>
      </c>
    </row>
    <row r="11" spans="1:3">
      <c s="3" r="A11" t="s">
        <v>92</v>
      </c>
      <c s="8" r="C11" t="n">
        <v>12.4</v>
      </c>
    </row>
    <row r="12" spans="1:3">
      <c s="3" r="A12" t="s">
        <v>388</v>
      </c>
    </row>
    <row r="13" spans="1:3">
      <c s="7" r="A13" t="s">
        <v>386</v>
      </c>
    </row>
    <row r="14" spans="1:3">
      <c s="3" r="A14" t="s">
        <v>83</v>
      </c>
      <c s="8" r="C14" t="n">
        <v>284.9</v>
      </c>
    </row>
    <row r="15" spans="1:3">
      <c s="3" r="A15" t="s">
        <v>76</v>
      </c>
      <c s="8" r="C15" t="n">
        <v>-284.9</v>
      </c>
    </row>
    <row r="16" spans="1:3">
      <c s="3" r="A16" t="s">
        <v>89</v>
      </c>
      <c s="8" r="C16" t="n">
        <v>-5.9</v>
      </c>
    </row>
    <row r="17" spans="1:3">
      <c s="3" r="A17" t="s">
        <v>93</v>
      </c>
      <c s="6" r="C17" t="n">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s="1" r="A1" t="s">
        <v>389</v>
      </c>
      <c s="2" r="B1" t="s">
        <v>390</v>
      </c>
      <c s="2" r="C1" t="s">
        <v>1</v>
      </c>
    </row>
    <row r="2" spans="1:6">
      <c s="2" r="B2" t="s">
        <v>391</v>
      </c>
      <c s="2" r="C2" t="s">
        <v>392</v>
      </c>
      <c s="2" r="D2" t="s">
        <v>393</v>
      </c>
      <c s="2" r="E2" t="s">
        <v>394</v>
      </c>
      <c s="2" r="F2" t="s">
        <v>395</v>
      </c>
    </row>
    <row r="3" spans="1:6">
      <c s="7" r="A3" t="s">
        <v>226</v>
      </c>
    </row>
    <row r="4" spans="1:6">
      <c s="3" r="A4" t="s">
        <v>396</v>
      </c>
      <c s="6" r="C4" t="n">
        <v>-108.2</v>
      </c>
      <c s="6" r="D4" t="n">
        <v>-322.5</v>
      </c>
      <c s="6" r="E4" t="n">
        <v>95.09999999999999</v>
      </c>
    </row>
    <row r="5" spans="1:6">
      <c s="3" r="A5" t="s">
        <v>146</v>
      </c>
      <c s="6" r="B5" t="n">
        <v>5.3</v>
      </c>
      <c s="8" r="D5" t="n">
        <v>5.3</v>
      </c>
      <c s="8" r="E5" t="n">
        <v>38.3</v>
      </c>
    </row>
    <row r="6" spans="1:6">
      <c s="3" r="A6" t="s">
        <v>397</v>
      </c>
      <c s="6" r="C6" t="n">
        <v>-15.7</v>
      </c>
      <c s="6" r="D6" t="n">
        <v>-4.1</v>
      </c>
      <c s="8" r="E6" t="n">
        <v>46.7</v>
      </c>
    </row>
    <row r="7" spans="1:6">
      <c s="3" r="A7" t="s">
        <v>398</v>
      </c>
    </row>
    <row r="8" spans="1:6">
      <c s="7" r="A8" t="s">
        <v>226</v>
      </c>
    </row>
    <row r="9" spans="1:6">
      <c s="3" r="A9" t="s">
        <v>146</v>
      </c>
      <c s="6" r="E9" t="n">
        <v>38.3</v>
      </c>
    </row>
    <row r="10" spans="1:6">
      <c s="3" r="A10" t="s">
        <v>399</v>
      </c>
    </row>
    <row r="11" spans="1:6">
      <c s="7" r="A11" t="s">
        <v>226</v>
      </c>
    </row>
    <row r="12" spans="1:6">
      <c s="3" r="A12" t="s">
        <v>400</v>
      </c>
      <c s="8" r="F12" t="n">
        <v>6.3</v>
      </c>
    </row>
    <row r="13" spans="1:6">
      <c s="3" r="A13" t="s">
        <v>401</v>
      </c>
    </row>
    <row r="14" spans="1:6">
      <c s="7" r="A14" t="s">
        <v>226</v>
      </c>
    </row>
    <row r="15" spans="1:6">
      <c s="3" r="A15" t="s">
        <v>400</v>
      </c>
      <c s="11" r="E15" t="n">
        <v>49.9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1</v>
      </c>
    </row>
    <row r="2" spans="1:3">
      <c s="7" r="A2" t="s">
        <v>228</v>
      </c>
    </row>
    <row r="3" spans="1:3">
      <c s="3" r="A3" t="s">
        <v>403</v>
      </c>
      <c s="6" r="B3" t="n">
        <v>204.5</v>
      </c>
      <c s="6" r="C3" t="n">
        <v>373.4</v>
      </c>
    </row>
    <row r="4" spans="1:3">
      <c s="7" r="A4" t="s">
        <v>232</v>
      </c>
    </row>
    <row r="5" spans="1:3">
      <c s="3" r="A5" t="s">
        <v>404</v>
      </c>
      <c s="6" r="B5" t="n">
        <v>24.1</v>
      </c>
      <c s="6" r="C5" t="n">
        <v>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05</v>
      </c>
      <c s="2" r="B1" t="s">
        <v>1</v>
      </c>
    </row>
    <row r="2" spans="1:2">
      <c s="2" r="B2" t="s">
        <v>2</v>
      </c>
    </row>
    <row r="3" spans="1:2">
      <c s="3" r="A3" t="s">
        <v>406</v>
      </c>
    </row>
    <row r="4" spans="1:2">
      <c s="7" r="A4" t="s">
        <v>238</v>
      </c>
    </row>
    <row r="5" spans="1:2">
      <c s="3" r="A5" t="s">
        <v>407</v>
      </c>
      <c s="3" r="B5" t="s">
        <v>408</v>
      </c>
    </row>
    <row r="6" spans="1:2">
      <c s="3" r="A6" t="s">
        <v>409</v>
      </c>
    </row>
    <row r="7" spans="1:2">
      <c s="7" r="A7" t="s">
        <v>238</v>
      </c>
    </row>
    <row r="8" spans="1:2">
      <c s="3" r="A8" t="s">
        <v>407</v>
      </c>
      <c s="3" r="B8"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1</v>
      </c>
      <c s="2" r="B1" t="s">
        <v>390</v>
      </c>
      <c s="2" r="J1" t="s">
        <v>1</v>
      </c>
    </row>
    <row r="2" spans="1:12">
      <c s="2" r="B2" t="s">
        <v>2</v>
      </c>
      <c s="2" r="C2" t="s">
        <v>412</v>
      </c>
      <c s="2" r="D2" t="s">
        <v>4</v>
      </c>
      <c s="2" r="E2" t="s">
        <v>413</v>
      </c>
      <c s="2" r="F2" t="s">
        <v>31</v>
      </c>
      <c s="2" r="G2" t="s">
        <v>414</v>
      </c>
      <c s="2" r="H2" t="s">
        <v>415</v>
      </c>
      <c s="2" r="I2" t="s">
        <v>416</v>
      </c>
      <c s="2" r="J2" t="s">
        <v>2</v>
      </c>
      <c s="2" r="K2" t="s">
        <v>31</v>
      </c>
      <c s="2" r="L2" t="s">
        <v>32</v>
      </c>
    </row>
    <row r="3" spans="1:12">
      <c s="7" r="A3" t="s">
        <v>244</v>
      </c>
    </row>
    <row r="4" spans="1:12">
      <c s="3" r="A4" t="s">
        <v>34</v>
      </c>
      <c s="6" r="B4" t="n">
        <v>2646.3</v>
      </c>
      <c s="6" r="C4" t="n">
        <v>2656.5</v>
      </c>
      <c s="6" r="D4" t="n">
        <v>3124.8</v>
      </c>
      <c s="6" r="E4" t="n">
        <v>2834.7</v>
      </c>
      <c s="6" r="F4" t="n">
        <v>2524.4</v>
      </c>
      <c s="6" r="G4" t="n">
        <v>2580.5</v>
      </c>
      <c s="6" r="H4" t="n">
        <v>3044.5</v>
      </c>
      <c s="10" r="I4" t="n">
        <v>2631</v>
      </c>
      <c s="6" r="J4" t="n">
        <v>11262.3</v>
      </c>
      <c s="6" r="K4" t="n">
        <v>10780.4</v>
      </c>
      <c s="6" r="L4" t="n">
        <v>10968.8</v>
      </c>
    </row>
    <row r="5" spans="1:12">
      <c s="3" r="A5" t="s">
        <v>74</v>
      </c>
      <c s="8" r="B5" t="n">
        <v>1258.3</v>
      </c>
      <c s="8" r="F5" t="n">
        <v>1174.5</v>
      </c>
      <c s="8" r="J5" t="n">
        <v>1258.3</v>
      </c>
      <c s="8" r="K5" t="n">
        <v>1174.5</v>
      </c>
    </row>
    <row r="6" spans="1:12">
      <c s="3" r="A6" t="s">
        <v>417</v>
      </c>
    </row>
    <row r="7" spans="1:12">
      <c s="7" r="A7" t="s">
        <v>244</v>
      </c>
    </row>
    <row r="8" spans="1:12">
      <c s="3" r="A8" t="s">
        <v>34</v>
      </c>
      <c s="6" r="J8" t="n">
        <v>1064.5</v>
      </c>
      <c s="6" r="K8" t="n">
        <v>1060.4</v>
      </c>
      <c s="6" r="L8" t="n">
        <v>1142.7</v>
      </c>
    </row>
    <row r="9" spans="1:12">
      <c s="3" r="A9" t="s">
        <v>418</v>
      </c>
      <c s="3" r="J9" t="s">
        <v>419</v>
      </c>
      <c s="3" r="K9" t="s">
        <v>420</v>
      </c>
      <c s="3" r="L9" t="s">
        <v>420</v>
      </c>
    </row>
    <row r="10" spans="1:12">
      <c s="3" r="A10" t="s">
        <v>421</v>
      </c>
    </row>
    <row r="11" spans="1:12">
      <c s="7" r="A11" t="s">
        <v>244</v>
      </c>
    </row>
    <row r="12" spans="1:12">
      <c s="3" r="A12" t="s">
        <v>74</v>
      </c>
      <c s="10" r="B12" t="n">
        <v>164</v>
      </c>
      <c s="6" r="F12" t="n">
        <v>139.1</v>
      </c>
      <c s="10" r="J12" t="n">
        <v>164</v>
      </c>
      <c s="6" r="K12" t="n">
        <v>139.1</v>
      </c>
    </row>
    <row r="13" spans="1:12">
      <c s="3" r="A13" t="s">
        <v>418</v>
      </c>
      <c s="3" r="J13" t="s">
        <v>422</v>
      </c>
      <c s="3" r="K13" t="s">
        <v>4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1</v>
      </c>
      <c s="2" r="D2" t="s">
        <v>32</v>
      </c>
    </row>
    <row r="3" spans="1:4">
      <c s="7" r="A3" t="s">
        <v>246</v>
      </c>
    </row>
    <row r="4" spans="1:4">
      <c s="3" r="A4" t="s">
        <v>425</v>
      </c>
      <c s="3" r="B4" t="s">
        <v>426</v>
      </c>
      <c s="3" r="C4" t="s">
        <v>427</v>
      </c>
      <c s="3" r="D4" t="s">
        <v>427</v>
      </c>
    </row>
    <row r="5" spans="1:4">
      <c s="7" r="A5" t="s">
        <v>248</v>
      </c>
    </row>
    <row r="6" spans="1:4">
      <c s="3" r="A6" t="s">
        <v>428</v>
      </c>
      <c s="10" r="B6" t="n">
        <v>1387</v>
      </c>
      <c s="10" r="C6" t="n">
        <v>1378</v>
      </c>
      <c s="10" r="D6" t="n">
        <v>1410</v>
      </c>
    </row>
    <row r="7" spans="1:4">
      <c s="7" r="A7" t="s">
        <v>250</v>
      </c>
    </row>
    <row r="8" spans="1:4">
      <c s="3" r="A8" t="s">
        <v>429</v>
      </c>
      <c s="8" r="B8" t="n">
        <v>2820.7</v>
      </c>
      <c s="8" r="C8" t="n">
        <v>2771.5</v>
      </c>
      <c s="5" r="D8" t="n">
        <v>2840</v>
      </c>
    </row>
    <row r="9" spans="1:4">
      <c s="3" r="A9" t="s">
        <v>430</v>
      </c>
      <c s="6" r="B9" t="n">
        <v>2607.3</v>
      </c>
      <c s="6" r="C9" t="n">
        <v>2558.6</v>
      </c>
      <c s="6" r="D9" t="n">
        <v>261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1</v>
      </c>
      <c s="2" r="B1" t="s">
        <v>1</v>
      </c>
    </row>
    <row r="2" spans="1:4">
      <c s="2" r="B2" t="s">
        <v>2</v>
      </c>
      <c s="2" r="C2" t="s">
        <v>31</v>
      </c>
      <c s="2" r="D2" t="s">
        <v>32</v>
      </c>
    </row>
    <row r="3" spans="1:4">
      <c s="7" r="A3" t="s">
        <v>252</v>
      </c>
    </row>
    <row r="4" spans="1:4">
      <c s="3" r="A4" t="s">
        <v>432</v>
      </c>
      <c s="6" r="B4" t="n">
        <v>191.3</v>
      </c>
      <c s="6" r="C4" t="n">
        <v>178.1</v>
      </c>
      <c s="6" r="D4" t="n">
        <v>157.9</v>
      </c>
    </row>
    <row r="5" spans="1:4">
      <c s="7" r="A5" t="s">
        <v>254</v>
      </c>
    </row>
    <row r="6" spans="1:4">
      <c s="3" r="A6" t="s">
        <v>433</v>
      </c>
      <c s="6" r="B6" t="n">
        <v>362.6</v>
      </c>
      <c s="6" r="C6" t="n">
        <v>363.6</v>
      </c>
      <c s="6" r="D6" t="n">
        <v>3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434</v>
      </c>
      <c s="2" r="B1" t="s">
        <v>1</v>
      </c>
    </row>
    <row r="2" spans="1:2">
      <c s="2" r="B2" t="s">
        <v>2</v>
      </c>
    </row>
    <row r="3" spans="1:2">
      <c s="7" r="A3" t="s">
        <v>435</v>
      </c>
    </row>
    <row r="4" spans="1:2">
      <c s="3" r="A4" t="s">
        <v>436</v>
      </c>
      <c s="3" r="B4" t="s">
        <v>437</v>
      </c>
    </row>
    <row r="5" spans="1:2">
      <c s="3" r="A5" t="s">
        <v>406</v>
      </c>
    </row>
    <row r="6" spans="1:2">
      <c s="7" r="A6" t="s">
        <v>435</v>
      </c>
    </row>
    <row r="7" spans="1:2">
      <c s="3" r="A7" t="s">
        <v>438</v>
      </c>
      <c s="3" r="B7" t="s">
        <v>437</v>
      </c>
    </row>
    <row r="8" spans="1:2">
      <c s="3" r="A8" t="s">
        <v>436</v>
      </c>
      <c s="3" r="B8" t="s">
        <v>437</v>
      </c>
    </row>
    <row r="9" spans="1:2">
      <c s="3" r="A9" t="s">
        <v>409</v>
      </c>
    </row>
    <row r="10" spans="1:2">
      <c s="7" r="A10" t="s">
        <v>435</v>
      </c>
    </row>
    <row r="11" spans="1:2">
      <c s="3" r="A11" t="s">
        <v>438</v>
      </c>
      <c s="3" r="B11" t="s">
        <v>439</v>
      </c>
    </row>
    <row r="12" spans="1:2">
      <c s="3" r="A12" t="s">
        <v>436</v>
      </c>
      <c s="3" r="B12"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41</v>
      </c>
      <c s="2" r="B1" t="s">
        <v>2</v>
      </c>
      <c s="2" r="C1" t="s">
        <v>31</v>
      </c>
    </row>
    <row r="2" spans="1:3">
      <c s="7" r="A2" t="s">
        <v>442</v>
      </c>
    </row>
    <row r="3" spans="1:3">
      <c s="3" r="A3" t="s">
        <v>443</v>
      </c>
      <c s="6" r="B3" t="n">
        <v>1497.8</v>
      </c>
      <c s="10" r="C3" t="n">
        <v>918</v>
      </c>
    </row>
    <row r="4" spans="1:3">
      <c s="3" r="A4" t="s">
        <v>444</v>
      </c>
      <c s="8" r="B4" t="n">
        <v>6.8</v>
      </c>
      <c s="8" r="C4" t="n">
        <v>0.3</v>
      </c>
    </row>
    <row r="5" spans="1:3">
      <c s="3" r="A5" t="s">
        <v>445</v>
      </c>
      <c s="8" r="B5" t="n">
        <v>-0.1</v>
      </c>
      <c s="8" r="C5" t="n">
        <v>-0.5</v>
      </c>
    </row>
    <row r="6" spans="1:3">
      <c s="3" r="A6" t="s">
        <v>446</v>
      </c>
      <c s="8" r="B6" t="n">
        <v>1504.5</v>
      </c>
      <c s="8" r="C6" t="n">
        <v>917.8</v>
      </c>
    </row>
    <row r="7" spans="1:3">
      <c s="3" r="A7" t="s">
        <v>447</v>
      </c>
    </row>
    <row r="8" spans="1:3">
      <c s="7" r="A8" t="s">
        <v>442</v>
      </c>
    </row>
    <row r="9" spans="1:3">
      <c s="3" r="A9" t="s">
        <v>443</v>
      </c>
      <c s="8" r="B9" t="n">
        <v>560.6</v>
      </c>
      <c s="8" r="C9" t="n">
        <v>265.8</v>
      </c>
    </row>
    <row r="10" spans="1:3">
      <c s="3" r="A10" t="s">
        <v>444</v>
      </c>
      <c s="8" r="B10" t="n">
        <v>2.9</v>
      </c>
      <c s="8" r="C10" t="n">
        <v>0.1</v>
      </c>
    </row>
    <row r="11" spans="1:3">
      <c s="3" r="A11" t="s">
        <v>445</v>
      </c>
      <c s="8" r="C11" t="n">
        <v>-0.1</v>
      </c>
    </row>
    <row r="12" spans="1:3">
      <c s="3" r="A12" t="s">
        <v>446</v>
      </c>
      <c s="8" r="B12" t="n">
        <v>563.5</v>
      </c>
      <c s="8" r="C12" t="n">
        <v>265.8</v>
      </c>
    </row>
    <row r="13" spans="1:3">
      <c s="3" r="A13" t="s">
        <v>448</v>
      </c>
    </row>
    <row r="14" spans="1:3">
      <c s="7" r="A14" t="s">
        <v>442</v>
      </c>
    </row>
    <row r="15" spans="1:3">
      <c s="3" r="A15" t="s">
        <v>443</v>
      </c>
      <c s="8" r="B15" t="n">
        <v>60.5</v>
      </c>
      <c s="8" r="C15" t="n">
        <v>23.9</v>
      </c>
    </row>
    <row r="16" spans="1:3">
      <c s="3" r="A16" t="s">
        <v>444</v>
      </c>
      <c s="8" r="B16" t="n">
        <v>0.3</v>
      </c>
    </row>
    <row r="17" spans="1:3">
      <c s="3" r="A17" t="s">
        <v>446</v>
      </c>
      <c s="8" r="B17" t="n">
        <v>60.8</v>
      </c>
      <c s="8" r="C17" t="n">
        <v>23.9</v>
      </c>
    </row>
    <row r="18" spans="1:3">
      <c s="3" r="A18" t="s">
        <v>449</v>
      </c>
    </row>
    <row r="19" spans="1:3">
      <c s="7" r="A19" t="s">
        <v>442</v>
      </c>
    </row>
    <row r="20" spans="1:3">
      <c s="3" r="A20" t="s">
        <v>443</v>
      </c>
      <c s="8" r="B20" t="n">
        <v>454.6</v>
      </c>
      <c s="8" r="C20" t="n">
        <v>182.7</v>
      </c>
    </row>
    <row r="21" spans="1:3">
      <c s="3" r="A21" t="s">
        <v>444</v>
      </c>
      <c s="8" r="B21" t="n">
        <v>3.2</v>
      </c>
      <c s="8" r="C21" t="n">
        <v>0.1</v>
      </c>
    </row>
    <row r="22" spans="1:3">
      <c s="3" r="A22" t="s">
        <v>445</v>
      </c>
      <c s="8" r="B22" t="n">
        <v>-0.1</v>
      </c>
      <c s="8" r="C22" t="n">
        <v>-0.4</v>
      </c>
    </row>
    <row r="23" spans="1:3">
      <c s="3" r="A23" t="s">
        <v>446</v>
      </c>
      <c s="8" r="B23" t="n">
        <v>457.7</v>
      </c>
      <c s="8" r="C23" t="n">
        <v>182.4</v>
      </c>
    </row>
    <row r="24" spans="1:3">
      <c s="3" r="A24" t="s">
        <v>450</v>
      </c>
    </row>
    <row r="25" spans="1:3">
      <c s="7" r="A25" t="s">
        <v>442</v>
      </c>
    </row>
    <row r="26" spans="1:3">
      <c s="3" r="A26" t="s">
        <v>443</v>
      </c>
      <c s="5" r="B26" t="n">
        <v>390</v>
      </c>
      <c s="8" r="C26" t="n">
        <v>410.8</v>
      </c>
    </row>
    <row r="27" spans="1:3">
      <c s="3" r="A27" t="s">
        <v>446</v>
      </c>
      <c s="5" r="B27" t="n">
        <v>390</v>
      </c>
      <c s="8" r="C27" t="n">
        <v>410.8</v>
      </c>
    </row>
    <row r="28" spans="1:3">
      <c s="3" r="A28" t="s">
        <v>451</v>
      </c>
    </row>
    <row r="29" spans="1:3">
      <c s="7" r="A29" t="s">
        <v>442</v>
      </c>
    </row>
    <row r="30" spans="1:3">
      <c s="3" r="A30" t="s">
        <v>443</v>
      </c>
      <c s="8" r="B30" t="n">
        <v>32.1</v>
      </c>
      <c s="8" r="C30" t="n">
        <v>34.8</v>
      </c>
    </row>
    <row r="31" spans="1:3">
      <c s="3" r="A31" t="s">
        <v>444</v>
      </c>
      <c s="8" r="B31" t="n">
        <v>0.4</v>
      </c>
      <c s="8" r="C31" t="n">
        <v>0.1</v>
      </c>
    </row>
    <row r="32" spans="1:3">
      <c s="3" r="A32" t="s">
        <v>446</v>
      </c>
      <c s="6" r="B32" t="n">
        <v>32.5</v>
      </c>
      <c s="6" r="C32" t="n">
        <v>3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52</v>
      </c>
      <c s="2" r="B1" t="s">
        <v>392</v>
      </c>
    </row>
    <row r="2" spans="1:2">
      <c s="7" r="A2" t="s">
        <v>453</v>
      </c>
    </row>
    <row r="3" spans="1:2">
      <c s="3" r="A3" t="s">
        <v>454</v>
      </c>
      <c s="6" r="B3" t="n">
        <v>469.3</v>
      </c>
    </row>
    <row r="4" spans="1:2">
      <c s="3" r="A4" t="s">
        <v>455</v>
      </c>
      <c s="8" r="B4" t="n">
        <v>1028.5</v>
      </c>
    </row>
    <row r="5" spans="1:2">
      <c s="3" r="A5" t="s">
        <v>456</v>
      </c>
      <c s="8" r="B5" t="n">
        <v>1497.8</v>
      </c>
    </row>
    <row r="6" spans="1:2">
      <c s="3" r="A6" t="s">
        <v>457</v>
      </c>
      <c s="8" r="B6" t="n">
        <v>469.3</v>
      </c>
    </row>
    <row r="7" spans="1:2">
      <c s="3" r="A7" t="s">
        <v>458</v>
      </c>
      <c s="8" r="B7" t="n">
        <v>1035.2</v>
      </c>
    </row>
    <row r="8" spans="1:2">
      <c s="3" r="A8" t="s">
        <v>459</v>
      </c>
      <c s="6" r="B8" t="n">
        <v>15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4"/>
    <col customWidth="1" max="2" min="2" width="61"/>
    <col customWidth="1" max="3" min="3" width="13"/>
    <col customWidth="1" max="4" min="4" width="16"/>
    <col customWidth="1" max="5" min="5" width="18"/>
    <col customWidth="1" max="6" min="6" width="47"/>
    <col customWidth="1" max="7" min="7" width="15"/>
    <col customWidth="1" max="8" min="8" width="25"/>
    <col customWidth="1" max="9" min="9" width="11"/>
  </cols>
  <sheetData>
    <row r="1" spans="1:9">
      <c s="1" r="A1" t="s">
        <v>114</v>
      </c>
      <c s="2" r="B1" t="s">
        <v>104</v>
      </c>
      <c s="2" r="C1" t="s">
        <v>115</v>
      </c>
      <c s="2" r="D1" t="s">
        <v>116</v>
      </c>
      <c s="2" r="E1" t="s">
        <v>117</v>
      </c>
      <c s="2" r="F1" t="s">
        <v>118</v>
      </c>
      <c s="2" r="G1" t="s">
        <v>119</v>
      </c>
      <c s="2" r="H1" t="s">
        <v>120</v>
      </c>
      <c s="2" r="I1" t="s">
        <v>121</v>
      </c>
    </row>
    <row r="2" spans="1:9">
      <c s="3" r="A2" t="s">
        <v>122</v>
      </c>
      <c s="6" r="C2" t="n">
        <v>5.6</v>
      </c>
      <c s="6" r="D2" t="n">
        <v>2289.9</v>
      </c>
      <c s="6" r="E2" t="n">
        <v>5364.1</v>
      </c>
      <c s="6" r="F2" t="n">
        <v>-157.5</v>
      </c>
      <c s="6" r="G2" t="n">
        <v>-4215.2</v>
      </c>
      <c s="10" r="H2" t="n">
        <v>15</v>
      </c>
    </row>
    <row r="3" spans="1:9">
      <c s="7" r="A3" t="s">
        <v>123</v>
      </c>
    </row>
    <row r="4" spans="1:9">
      <c s="3" r="A4" t="s">
        <v>124</v>
      </c>
      <c s="8" r="E4" t="n">
        <v>-302.4</v>
      </c>
    </row>
    <row r="5" spans="1:9">
      <c s="3" r="A5" t="s">
        <v>125</v>
      </c>
      <c s="8" r="E5" t="n">
        <v>1204.1</v>
      </c>
      <c s="6" r="I5" t="n">
        <v>1204.1</v>
      </c>
    </row>
    <row r="6" spans="1:9">
      <c s="3" r="A6" t="s">
        <v>126</v>
      </c>
      <c s="8" r="G6" t="n">
        <v>-617.1</v>
      </c>
    </row>
    <row r="7" spans="1:9">
      <c s="3" r="A7" t="s">
        <v>127</v>
      </c>
      <c s="8" r="D7" t="n">
        <v>272.8</v>
      </c>
      <c s="8" r="G7" t="n">
        <v>-46.6</v>
      </c>
    </row>
    <row r="8" spans="1:9">
      <c s="3" r="A8" t="s">
        <v>47</v>
      </c>
      <c s="5" r="H8" t="n">
        <v>5</v>
      </c>
    </row>
    <row r="9" spans="1:9">
      <c s="3" r="A9" t="s">
        <v>128</v>
      </c>
      <c s="8" r="H9" t="n">
        <v>-6.2</v>
      </c>
    </row>
    <row r="10" spans="1:9">
      <c s="3" r="A10" t="s">
        <v>129</v>
      </c>
      <c s="8" r="F10" t="n">
        <v>57.2</v>
      </c>
      <c s="8" r="H10" t="n">
        <v>0.7</v>
      </c>
      <c s="8" r="I10" t="n">
        <v>57.9</v>
      </c>
    </row>
    <row r="11" spans="1:9">
      <c s="3" r="A11" t="s">
        <v>130</v>
      </c>
      <c s="6" r="B11" t="n">
        <v>3854.9</v>
      </c>
      <c s="8" r="C11" t="n">
        <v>5.6</v>
      </c>
      <c s="8" r="D11" t="n">
        <v>2562.7</v>
      </c>
      <c s="8" r="E11" t="n">
        <v>6265.8</v>
      </c>
      <c s="8" r="F11" t="n">
        <v>-100.3</v>
      </c>
      <c s="8" r="G11" t="n">
        <v>-4878.9</v>
      </c>
      <c s="8" r="H11" t="n">
        <v>14.5</v>
      </c>
      <c s="8" r="I11" t="n">
        <v>3869.4</v>
      </c>
    </row>
    <row r="12" spans="1:9">
      <c s="7" r="A12" t="s">
        <v>123</v>
      </c>
    </row>
    <row r="13" spans="1:9">
      <c s="3" r="A13" t="s">
        <v>124</v>
      </c>
      <c s="8" r="E13" t="n">
        <v>-350.6</v>
      </c>
    </row>
    <row r="14" spans="1:9">
      <c s="3" r="A14" t="s">
        <v>125</v>
      </c>
      <c s="8" r="E14" t="n">
        <v>1088.9</v>
      </c>
      <c s="8" r="I14" t="n">
        <v>1088.9</v>
      </c>
    </row>
    <row r="15" spans="1:9">
      <c s="3" r="A15" t="s">
        <v>126</v>
      </c>
      <c s="8" r="G15" t="n">
        <v>-927.7</v>
      </c>
    </row>
    <row r="16" spans="1:9">
      <c s="3" r="A16" t="s">
        <v>127</v>
      </c>
      <c s="8" r="C16" t="n">
        <v>0.1</v>
      </c>
      <c s="8" r="D16" t="n">
        <v>308.9</v>
      </c>
      <c s="8" r="G16" t="n">
        <v>-50.1</v>
      </c>
    </row>
    <row r="17" spans="1:9">
      <c s="3" r="A17" t="s">
        <v>47</v>
      </c>
      <c s="8" r="H17" t="n">
        <v>4.5</v>
      </c>
    </row>
    <row r="18" spans="1:9">
      <c s="3" r="A18" t="s">
        <v>128</v>
      </c>
      <c s="8" r="H18" t="n">
        <v>-5.8</v>
      </c>
    </row>
    <row r="19" spans="1:9">
      <c s="3" r="A19" t="s">
        <v>129</v>
      </c>
      <c s="8" r="F19" t="n">
        <v>-281.2</v>
      </c>
      <c s="8" r="H19" t="n">
        <v>-2.1</v>
      </c>
      <c s="8" r="I19" t="n">
        <v>-283.3</v>
      </c>
    </row>
    <row r="20" spans="1:9">
      <c s="3" r="A20" t="s">
        <v>131</v>
      </c>
      <c s="8" r="B20" t="n">
        <v>3643.2</v>
      </c>
      <c s="8" r="C20" t="n">
        <v>5.7</v>
      </c>
      <c s="8" r="D20" t="n">
        <v>2871.6</v>
      </c>
      <c s="8" r="E20" t="n">
        <v>7004.1</v>
      </c>
      <c s="8" r="F20" t="n">
        <v>-381.5</v>
      </c>
      <c s="8" r="G20" t="n">
        <v>-5856.7</v>
      </c>
      <c s="8" r="H20" t="n">
        <v>11.1</v>
      </c>
      <c s="8" r="I20" t="n">
        <v>3654.3</v>
      </c>
    </row>
    <row r="21" spans="1:9">
      <c s="7" r="A21" t="s">
        <v>123</v>
      </c>
    </row>
    <row r="22" spans="1:9">
      <c s="3" r="A22" t="s">
        <v>124</v>
      </c>
      <c s="8" r="E22" t="n">
        <v>-425.4</v>
      </c>
    </row>
    <row r="23" spans="1:9">
      <c s="3" r="A23" t="s">
        <v>125</v>
      </c>
      <c s="8" r="E23" t="n">
        <v>1114.6</v>
      </c>
      <c s="8" r="I23" t="n">
        <v>1114.6</v>
      </c>
    </row>
    <row r="24" spans="1:9">
      <c s="3" r="A24" t="s">
        <v>126</v>
      </c>
      <c s="5" r="G24" t="n">
        <v>-835</v>
      </c>
    </row>
    <row r="25" spans="1:9">
      <c s="3" r="A25" t="s">
        <v>127</v>
      </c>
      <c s="8" r="D25" t="n">
        <v>289.1</v>
      </c>
      <c s="8" r="G25" t="n">
        <v>-51.3</v>
      </c>
    </row>
    <row r="26" spans="1:9">
      <c s="3" r="A26" t="s">
        <v>47</v>
      </c>
      <c s="8" r="H26" t="n">
        <v>6.2</v>
      </c>
    </row>
    <row r="27" spans="1:9">
      <c s="3" r="A27" t="s">
        <v>128</v>
      </c>
      <c s="8" r="H27" t="n">
        <v>-5.3</v>
      </c>
    </row>
    <row r="28" spans="1:9">
      <c s="3" r="A28" t="s">
        <v>132</v>
      </c>
      <c s="8" r="H28" t="n">
        <v>3.6</v>
      </c>
    </row>
    <row r="29" spans="1:9">
      <c s="3" r="A29" t="s">
        <v>129</v>
      </c>
      <c s="8" r="F29" t="n">
        <v>-163.3</v>
      </c>
      <c s="8" r="H29" t="n">
        <v>-0.2</v>
      </c>
      <c s="8" r="I29" t="n">
        <v>-163.5</v>
      </c>
    </row>
    <row r="30" spans="1:9">
      <c s="3" r="A30" t="s">
        <v>133</v>
      </c>
      <c s="6" r="B30" t="n">
        <v>3571.9</v>
      </c>
      <c s="6" r="C30" t="n">
        <v>5.7</v>
      </c>
      <c s="6" r="D30" t="n">
        <v>3160.7</v>
      </c>
      <c s="6" r="E30" t="n">
        <v>7693.3</v>
      </c>
      <c s="6" r="F30" t="n">
        <v>-544.8</v>
      </c>
      <c s="10" r="G30" t="n">
        <v>-6743</v>
      </c>
      <c s="6" r="H30" t="n">
        <v>15.4</v>
      </c>
      <c s="6" r="I30" t="n">
        <v>358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60</v>
      </c>
      <c s="2" r="B1" t="s">
        <v>1</v>
      </c>
    </row>
    <row r="2" spans="1:2">
      <c s="2" r="B2" t="s">
        <v>392</v>
      </c>
    </row>
    <row r="3" spans="1:2">
      <c s="7" r="A3" t="s">
        <v>461</v>
      </c>
    </row>
    <row r="4" spans="1:2">
      <c s="3" r="A4" t="s">
        <v>462</v>
      </c>
      <c s="6" r="B4" t="n">
        <v>41.3</v>
      </c>
    </row>
    <row r="5" spans="1:2">
      <c s="3" r="A5" t="s">
        <v>463</v>
      </c>
      <c s="5" r="B5" t="n">
        <v>26</v>
      </c>
    </row>
    <row r="6" spans="1:2">
      <c s="3" r="A6" t="s">
        <v>464</v>
      </c>
      <c s="6" r="B6"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5</v>
      </c>
      <c s="2" r="B1" t="s">
        <v>1</v>
      </c>
    </row>
    <row r="2" spans="1:3">
      <c s="2" r="B2" t="s">
        <v>2</v>
      </c>
      <c s="2" r="C2" t="s">
        <v>31</v>
      </c>
    </row>
    <row r="3" spans="1:3">
      <c s="7" r="A3" t="s">
        <v>466</v>
      </c>
    </row>
    <row r="4" spans="1:3">
      <c s="3" r="A4" t="s">
        <v>467</v>
      </c>
      <c s="6" r="B4" t="n">
        <v>0.7</v>
      </c>
      <c s="6" r="C4" t="n">
        <v>2.5</v>
      </c>
    </row>
    <row r="5" spans="1:3">
      <c s="3" r="A5" t="s">
        <v>468</v>
      </c>
      <c s="8" r="B5" t="n">
        <v>-0.8</v>
      </c>
      <c s="8" r="C5" t="n">
        <v>-0.1</v>
      </c>
    </row>
    <row r="6" spans="1:3">
      <c s="3" r="A6" t="s">
        <v>121</v>
      </c>
      <c s="6" r="B6" t="n">
        <v>-0.1</v>
      </c>
      <c s="6" r="C6"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9</v>
      </c>
      <c s="2" r="B1" t="s">
        <v>1</v>
      </c>
    </row>
    <row r="2" spans="1:3">
      <c s="2" r="B2" t="s">
        <v>2</v>
      </c>
      <c s="2" r="C2" t="s">
        <v>31</v>
      </c>
    </row>
    <row r="3" spans="1:3">
      <c s="7" r="A3" t="s">
        <v>470</v>
      </c>
    </row>
    <row r="4" spans="1:3">
      <c s="3" r="A4" t="s">
        <v>471</v>
      </c>
      <c s="6" r="B4" t="n">
        <v>794.3</v>
      </c>
      <c s="6" r="C4" t="n">
        <v>28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72</v>
      </c>
      <c s="2" r="B1" t="s">
        <v>2</v>
      </c>
      <c s="2" r="C1" t="s">
        <v>31</v>
      </c>
    </row>
    <row r="2" spans="1:3">
      <c s="7" r="A2" t="s">
        <v>183</v>
      </c>
    </row>
    <row r="3" spans="1:3">
      <c s="3" r="A3" t="s">
        <v>473</v>
      </c>
      <c s="6" r="B3" t="n">
        <v>305.7</v>
      </c>
      <c s="6" r="C3" t="n">
        <v>306.9</v>
      </c>
    </row>
    <row r="4" spans="1:3">
      <c s="3" r="A4" t="s">
        <v>474</v>
      </c>
      <c s="8" r="B4" t="n">
        <v>176.4</v>
      </c>
      <c s="8" r="C4" t="n">
        <v>168.7</v>
      </c>
    </row>
    <row r="5" spans="1:3">
      <c s="3" r="A5" t="s">
        <v>475</v>
      </c>
      <c s="8" r="B5" t="n">
        <v>622.4</v>
      </c>
      <c s="8" r="C5" t="n">
        <v>581.3</v>
      </c>
    </row>
    <row r="6" spans="1:3">
      <c s="3" r="A6" t="s">
        <v>476</v>
      </c>
      <c s="8" r="B6" t="n">
        <v>158.9</v>
      </c>
      <c s="8" r="C6" t="n">
        <v>158.9</v>
      </c>
    </row>
    <row r="7" spans="1:3">
      <c s="3" r="A7" t="s">
        <v>75</v>
      </c>
      <c s="6" r="B7" t="n">
        <v>1263.4</v>
      </c>
      <c s="6" r="C7" t="n">
        <v>121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477</v>
      </c>
      <c s="2" r="B1" t="s">
        <v>1</v>
      </c>
    </row>
    <row r="2" spans="1:4">
      <c s="2" r="B2" t="s">
        <v>2</v>
      </c>
      <c s="2" r="C2" t="s">
        <v>31</v>
      </c>
      <c s="2" r="D2" t="s">
        <v>32</v>
      </c>
    </row>
    <row r="3" spans="1:4">
      <c s="7" r="A3" t="s">
        <v>238</v>
      </c>
    </row>
    <row r="4" spans="1:4">
      <c s="3" r="A4" t="s">
        <v>238</v>
      </c>
      <c s="6" r="B4" t="n">
        <v>3796.1</v>
      </c>
      <c s="6" r="C4" t="n">
        <v>3579.6</v>
      </c>
    </row>
    <row r="5" spans="1:4">
      <c s="3" r="A5" t="s">
        <v>478</v>
      </c>
      <c s="8" r="B5" t="n">
        <v>2212.8</v>
      </c>
      <c s="8" r="C5" t="n">
        <v>2089.4</v>
      </c>
    </row>
    <row r="6" spans="1:4">
      <c s="3" r="A6" t="s">
        <v>78</v>
      </c>
      <c s="8" r="B6" t="n">
        <v>1583.3</v>
      </c>
      <c s="8" r="C6" t="n">
        <v>1490.2</v>
      </c>
      <c s="6" r="D6" t="n">
        <v>1502.6</v>
      </c>
    </row>
    <row r="7" spans="1:4">
      <c s="3" r="A7" t="s">
        <v>479</v>
      </c>
      <c s="8" r="B7" t="n">
        <v>186.3</v>
      </c>
      <c s="5" r="C7" t="n">
        <v>192</v>
      </c>
    </row>
    <row r="8" spans="1:4">
      <c s="3" r="A8" t="s">
        <v>480</v>
      </c>
      <c s="6" r="B8" t="n">
        <v>401.2</v>
      </c>
      <c s="5" r="C8" t="n">
        <v>400</v>
      </c>
      <c s="6" r="D8" t="n">
        <v>378.1</v>
      </c>
    </row>
    <row r="9" spans="1:4">
      <c s="3" r="A9" t="s">
        <v>406</v>
      </c>
    </row>
    <row r="10" spans="1:4">
      <c s="7" r="A10" t="s">
        <v>238</v>
      </c>
    </row>
    <row r="11" spans="1:4">
      <c s="3" r="A11" t="s">
        <v>407</v>
      </c>
      <c s="3" r="B11" t="s">
        <v>408</v>
      </c>
    </row>
    <row r="12" spans="1:4">
      <c s="3" r="A12" t="s">
        <v>409</v>
      </c>
    </row>
    <row r="13" spans="1:4">
      <c s="7" r="A13" t="s">
        <v>238</v>
      </c>
    </row>
    <row r="14" spans="1:4">
      <c s="3" r="A14" t="s">
        <v>407</v>
      </c>
      <c s="3" r="B14" t="s">
        <v>410</v>
      </c>
    </row>
    <row r="15" spans="1:4">
      <c s="3" r="A15" t="s">
        <v>481</v>
      </c>
    </row>
    <row r="16" spans="1:4">
      <c s="7" r="A16" t="s">
        <v>238</v>
      </c>
    </row>
    <row r="17" spans="1:4">
      <c s="3" r="A17" t="s">
        <v>238</v>
      </c>
      <c s="6" r="B17" t="n">
        <v>15.2</v>
      </c>
      <c s="8" r="C17" t="n">
        <v>15.4</v>
      </c>
    </row>
    <row r="18" spans="1:4">
      <c s="3" r="A18" t="s">
        <v>482</v>
      </c>
    </row>
    <row r="19" spans="1:4">
      <c s="7" r="A19" t="s">
        <v>238</v>
      </c>
    </row>
    <row r="20" spans="1:4">
      <c s="3" r="A20" t="s">
        <v>238</v>
      </c>
      <c s="6" r="B20" t="n">
        <v>186.9</v>
      </c>
      <c s="8" r="C20" t="n">
        <v>184.9</v>
      </c>
    </row>
    <row r="21" spans="1:4">
      <c s="3" r="A21" t="s">
        <v>483</v>
      </c>
    </row>
    <row r="22" spans="1:4">
      <c s="7" r="A22" t="s">
        <v>238</v>
      </c>
    </row>
    <row r="23" spans="1:4">
      <c s="3" r="A23" t="s">
        <v>407</v>
      </c>
      <c s="3" r="B23" t="s">
        <v>439</v>
      </c>
    </row>
    <row r="24" spans="1:4">
      <c s="3" r="A24" t="s">
        <v>484</v>
      </c>
    </row>
    <row r="25" spans="1:4">
      <c s="7" r="A25" t="s">
        <v>238</v>
      </c>
    </row>
    <row r="26" spans="1:4">
      <c s="3" r="A26" t="s">
        <v>407</v>
      </c>
      <c s="3" r="B26" t="s">
        <v>410</v>
      </c>
    </row>
    <row r="27" spans="1:4">
      <c s="3" r="A27" t="s">
        <v>485</v>
      </c>
    </row>
    <row r="28" spans="1:4">
      <c s="7" r="A28" t="s">
        <v>238</v>
      </c>
    </row>
    <row r="29" spans="1:4">
      <c s="3" r="A29" t="s">
        <v>238</v>
      </c>
      <c s="6" r="B29" t="n">
        <v>679.8</v>
      </c>
      <c s="8" r="C29" t="n">
        <v>671.3</v>
      </c>
    </row>
    <row r="30" spans="1:4">
      <c s="3" r="A30" t="s">
        <v>486</v>
      </c>
    </row>
    <row r="31" spans="1:4">
      <c s="7" r="A31" t="s">
        <v>238</v>
      </c>
    </row>
    <row r="32" spans="1:4">
      <c s="3" r="A32" t="s">
        <v>407</v>
      </c>
      <c s="3" r="B32" t="s">
        <v>408</v>
      </c>
    </row>
    <row r="33" spans="1:4">
      <c s="3" r="A33" t="s">
        <v>487</v>
      </c>
    </row>
    <row r="34" spans="1:4">
      <c s="7" r="A34" t="s">
        <v>238</v>
      </c>
    </row>
    <row r="35" spans="1:4">
      <c s="3" r="A35" t="s">
        <v>407</v>
      </c>
      <c s="3" r="B35" t="s">
        <v>439</v>
      </c>
    </row>
    <row r="36" spans="1:4">
      <c s="3" r="A36" t="s">
        <v>488</v>
      </c>
    </row>
    <row r="37" spans="1:4">
      <c s="7" r="A37" t="s">
        <v>238</v>
      </c>
    </row>
    <row r="38" spans="1:4">
      <c s="3" r="A38" t="s">
        <v>238</v>
      </c>
      <c s="6" r="B38" t="n">
        <v>1041.1</v>
      </c>
      <c s="8" r="C38" t="n">
        <v>1012.4</v>
      </c>
    </row>
    <row r="39" spans="1:4">
      <c s="3" r="A39" t="s">
        <v>489</v>
      </c>
    </row>
    <row r="40" spans="1:4">
      <c s="7" r="A40" t="s">
        <v>238</v>
      </c>
    </row>
    <row r="41" spans="1:4">
      <c s="3" r="A41" t="s">
        <v>407</v>
      </c>
      <c s="3" r="B41" t="s">
        <v>490</v>
      </c>
    </row>
    <row r="42" spans="1:4">
      <c s="3" r="A42" t="s">
        <v>491</v>
      </c>
    </row>
    <row r="43" spans="1:4">
      <c s="7" r="A43" t="s">
        <v>238</v>
      </c>
    </row>
    <row r="44" spans="1:4">
      <c s="3" r="A44" t="s">
        <v>407</v>
      </c>
      <c s="3" r="B44" t="s">
        <v>439</v>
      </c>
    </row>
    <row r="45" spans="1:4">
      <c s="3" r="A45" t="s">
        <v>492</v>
      </c>
    </row>
    <row r="46" spans="1:4">
      <c s="7" r="A46" t="s">
        <v>238</v>
      </c>
    </row>
    <row r="47" spans="1:4">
      <c s="3" r="A47" t="s">
        <v>238</v>
      </c>
      <c s="6" r="B47" t="n">
        <v>83.59999999999999</v>
      </c>
      <c s="8" r="C47" t="n">
        <v>73.7</v>
      </c>
    </row>
    <row r="48" spans="1:4">
      <c s="3" r="A48" t="s">
        <v>493</v>
      </c>
    </row>
    <row r="49" spans="1:4">
      <c s="7" r="A49" t="s">
        <v>238</v>
      </c>
    </row>
    <row r="50" spans="1:4">
      <c s="3" r="A50" t="s">
        <v>407</v>
      </c>
      <c s="3" r="B50" t="s">
        <v>437</v>
      </c>
    </row>
    <row r="51" spans="1:4">
      <c s="3" r="A51" t="s">
        <v>494</v>
      </c>
    </row>
    <row r="52" spans="1:4">
      <c s="7" r="A52" t="s">
        <v>238</v>
      </c>
    </row>
    <row r="53" spans="1:4">
      <c s="3" r="A53" t="s">
        <v>407</v>
      </c>
      <c s="3" r="B53" t="s">
        <v>495</v>
      </c>
    </row>
    <row r="54" spans="1:4">
      <c s="3" r="A54" t="s">
        <v>496</v>
      </c>
    </row>
    <row r="55" spans="1:4">
      <c s="7" r="A55" t="s">
        <v>238</v>
      </c>
    </row>
    <row r="56" spans="1:4">
      <c s="3" r="A56" t="s">
        <v>238</v>
      </c>
      <c s="6" r="B56" t="n">
        <v>1789.5</v>
      </c>
      <c s="6" r="C56" t="n">
        <v>162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497</v>
      </c>
      <c s="2" r="B1" t="s">
        <v>1</v>
      </c>
    </row>
    <row r="2" spans="1:4">
      <c s="2" r="B2" t="s">
        <v>2</v>
      </c>
      <c s="2" r="C2" t="s">
        <v>31</v>
      </c>
      <c s="2" r="D2" t="s">
        <v>32</v>
      </c>
    </row>
    <row r="3" spans="1:4">
      <c s="7" r="A3" t="s">
        <v>498</v>
      </c>
    </row>
    <row r="4" spans="1:4">
      <c s="3" r="A4" t="s">
        <v>81</v>
      </c>
      <c s="6" r="B4" t="n">
        <v>1291.5</v>
      </c>
      <c s="6" r="C4" t="n">
        <v>1209.6</v>
      </c>
      <c s="6" r="D4" t="n">
        <v>966.7</v>
      </c>
    </row>
    <row r="5" spans="1:4">
      <c s="3" r="A5" t="s">
        <v>499</v>
      </c>
      <c s="8" r="B5" t="n">
        <v>-63.7</v>
      </c>
      <c s="8" r="C5" t="n">
        <v>-64.8</v>
      </c>
      <c s="8" r="D5" t="n">
        <v>-73.5</v>
      </c>
    </row>
    <row r="6" spans="1:4">
      <c s="7" r="A6" t="s">
        <v>500</v>
      </c>
    </row>
    <row r="7" spans="1:4">
      <c s="3" r="A7" t="s">
        <v>501</v>
      </c>
      <c s="8" r="B7" t="n">
        <v>1144.8</v>
      </c>
      <c s="8" r="C7" t="n">
        <v>893.2</v>
      </c>
    </row>
    <row r="8" spans="1:4">
      <c s="3" r="A8" t="s">
        <v>502</v>
      </c>
      <c s="8" r="B8" t="n">
        <v>88.7</v>
      </c>
      <c s="8" r="C8" t="n">
        <v>256.3</v>
      </c>
    </row>
    <row r="9" spans="1:4">
      <c s="3" r="A9" t="s">
        <v>63</v>
      </c>
      <c s="8" r="B9" t="n">
        <v>-5.7</v>
      </c>
      <c s="8" r="C9" t="n">
        <v>-4.7</v>
      </c>
    </row>
    <row r="10" spans="1:4">
      <c s="3" r="A10" t="s">
        <v>503</v>
      </c>
      <c s="5" r="B10" t="n">
        <v>83</v>
      </c>
      <c s="8" r="C10" t="n">
        <v>251.6</v>
      </c>
    </row>
    <row r="11" spans="1:4">
      <c s="3" r="A11" t="s">
        <v>504</v>
      </c>
      <c s="8" r="B11" t="n">
        <v>1227.8</v>
      </c>
      <c s="8" r="C11" t="n">
        <v>1144.8</v>
      </c>
    </row>
    <row r="12" spans="1:4">
      <c s="3" r="A12" t="s">
        <v>505</v>
      </c>
    </row>
    <row r="13" spans="1:4">
      <c s="7" r="A13" t="s">
        <v>498</v>
      </c>
    </row>
    <row r="14" spans="1:4">
      <c s="3" r="A14" t="s">
        <v>81</v>
      </c>
      <c s="8" r="B14" t="n">
        <v>184.1</v>
      </c>
      <c s="8" r="C14" t="n">
        <v>183.9</v>
      </c>
      <c s="8" r="D14" t="n">
        <v>68.90000000000001</v>
      </c>
    </row>
    <row r="15" spans="1:4">
      <c s="3" r="A15" t="s">
        <v>499</v>
      </c>
      <c s="8" r="B15" t="n">
        <v>-29.1</v>
      </c>
      <c s="8" r="C15" t="n">
        <v>-29.1</v>
      </c>
      <c s="8" r="D15" t="n">
        <v>-33.6</v>
      </c>
    </row>
    <row r="16" spans="1:4">
      <c s="7" r="A16" t="s">
        <v>500</v>
      </c>
    </row>
    <row r="17" spans="1:4">
      <c s="3" r="A17" t="s">
        <v>501</v>
      </c>
      <c s="8" r="B17" t="n">
        <v>154.8</v>
      </c>
      <c s="8" r="C17" t="n">
        <v>35.3</v>
      </c>
    </row>
    <row r="18" spans="1:4">
      <c s="3" r="A18" t="s">
        <v>502</v>
      </c>
      <c s="8" r="C18" t="n">
        <v>120.1</v>
      </c>
    </row>
    <row r="19" spans="1:4">
      <c s="3" r="A19" t="s">
        <v>63</v>
      </c>
      <c s="8" r="B19" t="n">
        <v>0.2</v>
      </c>
      <c s="8" r="C19" t="n">
        <v>-0.6</v>
      </c>
    </row>
    <row r="20" spans="1:4">
      <c s="3" r="A20" t="s">
        <v>503</v>
      </c>
      <c s="8" r="B20" t="n">
        <v>0.2</v>
      </c>
      <c s="8" r="C20" t="n">
        <v>119.5</v>
      </c>
    </row>
    <row r="21" spans="1:4">
      <c s="3" r="A21" t="s">
        <v>504</v>
      </c>
      <c s="5" r="B21" t="n">
        <v>155</v>
      </c>
      <c s="8" r="C21" t="n">
        <v>154.8</v>
      </c>
    </row>
    <row r="22" spans="1:4">
      <c s="3" r="A22" t="s">
        <v>506</v>
      </c>
    </row>
    <row r="23" spans="1:4">
      <c s="7" r="A23" t="s">
        <v>498</v>
      </c>
    </row>
    <row r="24" spans="1:4">
      <c s="3" r="A24" t="s">
        <v>81</v>
      </c>
      <c s="8" r="B24" t="n">
        <v>460.2</v>
      </c>
      <c s="8" r="C24" t="n">
        <v>449.7</v>
      </c>
      <c s="8" r="D24" t="n">
        <v>440.7</v>
      </c>
    </row>
    <row r="25" spans="1:4">
      <c s="7" r="A25" t="s">
        <v>500</v>
      </c>
    </row>
    <row r="26" spans="1:4">
      <c s="3" r="A26" t="s">
        <v>501</v>
      </c>
      <c s="8" r="B26" t="n">
        <v>449.7</v>
      </c>
      <c s="8" r="C26" t="n">
        <v>440.7</v>
      </c>
    </row>
    <row r="27" spans="1:4">
      <c s="3" r="A27" t="s">
        <v>502</v>
      </c>
      <c s="8" r="B27" t="n">
        <v>10.5</v>
      </c>
      <c s="8" r="C27" t="n">
        <v>9.4</v>
      </c>
    </row>
    <row r="28" spans="1:4">
      <c s="3" r="A28" t="s">
        <v>63</v>
      </c>
      <c s="8" r="C28" t="n">
        <v>-0.4</v>
      </c>
    </row>
    <row r="29" spans="1:4">
      <c s="3" r="A29" t="s">
        <v>503</v>
      </c>
      <c s="8" r="B29" t="n">
        <v>10.5</v>
      </c>
      <c s="5" r="C29" t="n">
        <v>9</v>
      </c>
    </row>
    <row r="30" spans="1:4">
      <c s="3" r="A30" t="s">
        <v>504</v>
      </c>
      <c s="8" r="B30" t="n">
        <v>460.2</v>
      </c>
      <c s="8" r="C30" t="n">
        <v>449.7</v>
      </c>
    </row>
    <row r="31" spans="1:4">
      <c s="3" r="A31" t="s">
        <v>507</v>
      </c>
    </row>
    <row r="32" spans="1:4">
      <c s="7" r="A32" t="s">
        <v>498</v>
      </c>
    </row>
    <row r="33" spans="1:4">
      <c s="3" r="A33" t="s">
        <v>81</v>
      </c>
      <c s="8" r="B33" t="n">
        <v>255.1</v>
      </c>
      <c s="8" r="C33" t="n">
        <v>181.3</v>
      </c>
      <c s="8" r="D33" t="n">
        <v>54.8</v>
      </c>
    </row>
    <row r="34" spans="1:4">
      <c s="7" r="A34" t="s">
        <v>500</v>
      </c>
    </row>
    <row r="35" spans="1:4">
      <c s="3" r="A35" t="s">
        <v>501</v>
      </c>
      <c s="8" r="B35" t="n">
        <v>181.3</v>
      </c>
      <c s="8" r="C35" t="n">
        <v>54.8</v>
      </c>
    </row>
    <row r="36" spans="1:4">
      <c s="3" r="A36" t="s">
        <v>502</v>
      </c>
      <c s="8" r="B36" t="n">
        <v>78.2</v>
      </c>
      <c s="8" r="C36" t="n">
        <v>126.8</v>
      </c>
    </row>
    <row r="37" spans="1:4">
      <c s="3" r="A37" t="s">
        <v>63</v>
      </c>
      <c s="8" r="B37" t="n">
        <v>-4.4</v>
      </c>
      <c s="8" r="C37" t="n">
        <v>-0.3</v>
      </c>
    </row>
    <row r="38" spans="1:4">
      <c s="3" r="A38" t="s">
        <v>503</v>
      </c>
      <c s="8" r="B38" t="n">
        <v>73.8</v>
      </c>
      <c s="8" r="C38" t="n">
        <v>126.5</v>
      </c>
    </row>
    <row r="39" spans="1:4">
      <c s="3" r="A39" t="s">
        <v>504</v>
      </c>
      <c s="8" r="B39" t="n">
        <v>255.1</v>
      </c>
      <c s="8" r="C39" t="n">
        <v>181.3</v>
      </c>
    </row>
    <row r="40" spans="1:4">
      <c s="3" r="A40" t="s">
        <v>508</v>
      </c>
    </row>
    <row r="41" spans="1:4">
      <c s="7" r="A41" t="s">
        <v>498</v>
      </c>
    </row>
    <row r="42" spans="1:4">
      <c s="3" r="A42" t="s">
        <v>81</v>
      </c>
      <c s="8" r="B42" t="n">
        <v>392.1</v>
      </c>
      <c s="8" r="C42" t="n">
        <v>394.7</v>
      </c>
      <c s="8" r="D42" t="n">
        <v>402.3</v>
      </c>
    </row>
    <row r="43" spans="1:4">
      <c s="3" r="A43" t="s">
        <v>499</v>
      </c>
      <c s="8" r="B43" t="n">
        <v>-34.6</v>
      </c>
      <c s="8" r="C43" t="n">
        <v>-35.7</v>
      </c>
      <c s="6" r="D43" t="n">
        <v>-39.9</v>
      </c>
    </row>
    <row r="44" spans="1:4">
      <c s="7" r="A44" t="s">
        <v>500</v>
      </c>
    </row>
    <row r="45" spans="1:4">
      <c s="3" r="A45" t="s">
        <v>501</v>
      </c>
      <c s="5" r="B45" t="n">
        <v>359</v>
      </c>
      <c s="8" r="C45" t="n">
        <v>362.4</v>
      </c>
    </row>
    <row r="46" spans="1:4">
      <c s="3" r="A46" t="s">
        <v>63</v>
      </c>
      <c s="8" r="B46" t="n">
        <v>-1.5</v>
      </c>
      <c s="8" r="C46" t="n">
        <v>-3.4</v>
      </c>
    </row>
    <row r="47" spans="1:4">
      <c s="3" r="A47" t="s">
        <v>503</v>
      </c>
      <c s="8" r="B47" t="n">
        <v>-1.5</v>
      </c>
      <c s="8" r="C47" t="n">
        <v>-3.4</v>
      </c>
    </row>
    <row r="48" spans="1:4">
      <c s="3" r="A48" t="s">
        <v>504</v>
      </c>
      <c s="8" r="B48" t="n">
        <v>357.5</v>
      </c>
      <c s="10" r="C48" t="n">
        <v>359</v>
      </c>
    </row>
    <row r="49" spans="1:4">
      <c s="3" r="A49" t="s">
        <v>509</v>
      </c>
    </row>
    <row r="50" spans="1:4">
      <c s="7" r="A50" t="s">
        <v>500</v>
      </c>
    </row>
    <row r="51" spans="1:4">
      <c s="3" r="A51" t="s">
        <v>510</v>
      </c>
      <c s="6" r="B51" t="n">
        <v>5.5</v>
      </c>
    </row>
    <row r="52" spans="1:4">
      <c s="3" r="A52" t="s">
        <v>511</v>
      </c>
      <c s="3" r="B52" t="s">
        <v>512</v>
      </c>
    </row>
    <row r="53" spans="1:4">
      <c s="3" r="A53" t="s">
        <v>513</v>
      </c>
      <c s="6" r="B53" t="n">
        <v>31.9</v>
      </c>
    </row>
    <row r="54" spans="1:4">
      <c s="3" r="A54" t="s">
        <v>502</v>
      </c>
      <c s="8" r="B54" t="n">
        <v>78.2</v>
      </c>
    </row>
    <row r="55" spans="1:4">
      <c s="3" r="A55" t="s">
        <v>514</v>
      </c>
    </row>
    <row r="56" spans="1:4">
      <c s="7" r="A56" t="s">
        <v>500</v>
      </c>
    </row>
    <row r="57" spans="1:4">
      <c s="3" r="A57" t="s">
        <v>502</v>
      </c>
      <c s="6" r="B57"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1</v>
      </c>
      <c s="2" r="D2" t="s">
        <v>32</v>
      </c>
    </row>
    <row r="3" spans="1:4">
      <c s="7" r="A3" t="s">
        <v>516</v>
      </c>
    </row>
    <row r="4" spans="1:4">
      <c s="3" r="A4" t="s">
        <v>517</v>
      </c>
      <c s="6" r="B4" t="n">
        <v>341.9</v>
      </c>
      <c s="6" r="C4" t="n">
        <v>337.4</v>
      </c>
    </row>
    <row r="5" spans="1:4">
      <c s="3" r="A5" t="s">
        <v>518</v>
      </c>
      <c s="8" r="B5" t="n">
        <v>287.1</v>
      </c>
      <c s="8" r="C5" t="n">
        <v>271.7</v>
      </c>
    </row>
    <row r="6" spans="1:4">
      <c s="3" r="A6" t="s">
        <v>519</v>
      </c>
      <c s="8" r="B6" t="n">
        <v>54.8</v>
      </c>
      <c s="8" r="C6" t="n">
        <v>65.7</v>
      </c>
    </row>
    <row r="7" spans="1:4">
      <c s="3" r="A7" t="s">
        <v>520</v>
      </c>
      <c s="8" r="B7" t="n">
        <v>15.8</v>
      </c>
      <c s="8" r="C7" t="n">
        <v>13.7</v>
      </c>
      <c s="6" r="D7" t="n">
        <v>12.4</v>
      </c>
    </row>
    <row r="8" spans="1:4">
      <c s="7" r="A8" t="s">
        <v>521</v>
      </c>
    </row>
    <row r="9" spans="1:4">
      <c s="3" r="A9" t="s">
        <v>522</v>
      </c>
      <c s="8" r="B9" t="n">
        <v>289.7</v>
      </c>
      <c s="8" r="C9" t="n">
        <v>260.9</v>
      </c>
    </row>
    <row r="10" spans="1:4">
      <c s="3" r="A10" t="s">
        <v>523</v>
      </c>
      <c s="8" r="B10" t="n">
        <v>344.5</v>
      </c>
      <c s="8" r="C10" t="n">
        <v>326.6</v>
      </c>
    </row>
    <row r="11" spans="1:4">
      <c s="7" r="A11" t="s">
        <v>524</v>
      </c>
    </row>
    <row r="12" spans="1:4">
      <c s="3" r="A12" t="s">
        <v>525</v>
      </c>
      <c s="8" r="B12" t="n">
        <v>13.5</v>
      </c>
    </row>
    <row r="13" spans="1:4">
      <c s="3" r="A13" t="s">
        <v>526</v>
      </c>
      <c s="8" r="B13" t="n">
        <v>12.6</v>
      </c>
    </row>
    <row r="14" spans="1:4">
      <c s="3" r="A14" t="s">
        <v>527</v>
      </c>
      <c s="8" r="B14" t="n">
        <v>11.9</v>
      </c>
    </row>
    <row r="15" spans="1:4">
      <c s="3" r="A15" t="s">
        <v>528</v>
      </c>
      <c s="5" r="B15" t="n">
        <v>5</v>
      </c>
    </row>
    <row r="16" spans="1:4">
      <c s="3" r="A16" t="s">
        <v>529</v>
      </c>
      <c s="8" r="B16" t="n">
        <v>3.8</v>
      </c>
    </row>
    <row r="17" spans="1:4">
      <c s="3" r="A17" t="s">
        <v>530</v>
      </c>
    </row>
    <row r="18" spans="1:4">
      <c s="7" r="A18" t="s">
        <v>516</v>
      </c>
    </row>
    <row r="19" spans="1:4">
      <c s="3" r="A19" t="s">
        <v>517</v>
      </c>
      <c s="8" r="B19" t="n">
        <v>298.9</v>
      </c>
      <c s="8" r="C19" t="n">
        <v>294.4</v>
      </c>
    </row>
    <row r="20" spans="1:4">
      <c s="3" r="A20" t="s">
        <v>518</v>
      </c>
      <c s="8" r="B20" t="n">
        <v>244.1</v>
      </c>
      <c s="8" r="C20" t="n">
        <v>228.7</v>
      </c>
    </row>
    <row r="21" spans="1:4">
      <c s="3" r="A21" t="s">
        <v>519</v>
      </c>
      <c s="6" r="B21" t="n">
        <v>54.8</v>
      </c>
      <c s="8" r="C21" t="n">
        <v>65.7</v>
      </c>
    </row>
    <row r="22" spans="1:4">
      <c s="3" r="A22" t="s">
        <v>531</v>
      </c>
    </row>
    <row r="23" spans="1:4">
      <c s="7" r="A23" t="s">
        <v>516</v>
      </c>
    </row>
    <row r="24" spans="1:4">
      <c s="3" r="A24" t="s">
        <v>532</v>
      </c>
      <c s="3" r="B24" t="s">
        <v>533</v>
      </c>
    </row>
    <row r="25" spans="1:4">
      <c s="3" r="A25" t="s">
        <v>534</v>
      </c>
    </row>
    <row r="26" spans="1:4">
      <c s="7" r="A26" t="s">
        <v>516</v>
      </c>
    </row>
    <row r="27" spans="1:4">
      <c s="3" r="A27" t="s">
        <v>532</v>
      </c>
      <c s="3" r="B27" t="s">
        <v>535</v>
      </c>
    </row>
    <row r="28" spans="1:4">
      <c s="3" r="A28" t="s">
        <v>536</v>
      </c>
    </row>
    <row r="29" spans="1:4">
      <c s="7" r="A29" t="s">
        <v>516</v>
      </c>
    </row>
    <row r="30" spans="1:4">
      <c s="3" r="A30" t="s">
        <v>517</v>
      </c>
      <c s="10" r="B30" t="n">
        <v>43</v>
      </c>
      <c s="5" r="C30" t="n">
        <v>43</v>
      </c>
    </row>
    <row r="31" spans="1:4">
      <c s="3" r="A31" t="s">
        <v>518</v>
      </c>
      <c s="10" r="B31" t="n">
        <v>43</v>
      </c>
      <c s="10" r="C31" t="n">
        <v>43</v>
      </c>
    </row>
    <row r="32" spans="1:4">
      <c s="3" r="A32" t="s">
        <v>537</v>
      </c>
    </row>
    <row r="33" spans="1:4">
      <c s="7" r="A33" t="s">
        <v>516</v>
      </c>
    </row>
    <row r="34" spans="1:4">
      <c s="3" r="A34" t="s">
        <v>532</v>
      </c>
      <c s="3" r="B34" t="s">
        <v>437</v>
      </c>
    </row>
    <row r="35" spans="1:4">
      <c s="3" r="A35" t="s">
        <v>538</v>
      </c>
    </row>
    <row r="36" spans="1:4">
      <c s="7" r="A36" t="s">
        <v>516</v>
      </c>
    </row>
    <row r="37" spans="1:4">
      <c s="3" r="A37" t="s">
        <v>532</v>
      </c>
      <c s="3" r="B37" t="s">
        <v>4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9</v>
      </c>
      <c s="2" r="B1" t="s">
        <v>1</v>
      </c>
    </row>
    <row r="2" spans="1:3">
      <c s="2" r="B2" t="s">
        <v>2</v>
      </c>
      <c s="2" r="C2" t="s">
        <v>32</v>
      </c>
    </row>
    <row r="3" spans="1:3">
      <c s="7" r="A3" t="s">
        <v>540</v>
      </c>
    </row>
    <row r="4" spans="1:3">
      <c s="3" r="A4" t="s">
        <v>39</v>
      </c>
      <c s="6" r="B4" t="n">
        <v>133.1</v>
      </c>
      <c s="6" r="C4" t="n">
        <v>-2.9</v>
      </c>
    </row>
    <row r="5" spans="1:3">
      <c s="3" r="A5" t="s">
        <v>541</v>
      </c>
    </row>
    <row r="6" spans="1:3">
      <c s="7" r="A6" t="s">
        <v>540</v>
      </c>
    </row>
    <row r="7" spans="1:3">
      <c s="3" r="A7" t="s">
        <v>39</v>
      </c>
      <c s="8" r="B7" t="n">
        <v>1.4</v>
      </c>
    </row>
    <row r="8" spans="1:3">
      <c s="3" r="A8" t="s">
        <v>542</v>
      </c>
    </row>
    <row r="9" spans="1:3">
      <c s="7" r="A9" t="s">
        <v>540</v>
      </c>
    </row>
    <row r="10" spans="1:3">
      <c s="3" r="A10" t="s">
        <v>39</v>
      </c>
      <c s="8" r="B10" t="n">
        <v>0.2</v>
      </c>
    </row>
    <row r="11" spans="1:3">
      <c s="3" r="A11" t="s">
        <v>543</v>
      </c>
    </row>
    <row r="12" spans="1:3">
      <c s="7" r="A12" t="s">
        <v>540</v>
      </c>
    </row>
    <row r="13" spans="1:3">
      <c s="3" r="A13" t="s">
        <v>39</v>
      </c>
      <c s="8" r="B13" t="n">
        <v>121.4</v>
      </c>
    </row>
    <row r="14" spans="1:3">
      <c s="3" r="A14" t="s">
        <v>544</v>
      </c>
    </row>
    <row r="15" spans="1:3">
      <c s="7" r="A15" t="s">
        <v>540</v>
      </c>
    </row>
    <row r="16" spans="1:3">
      <c s="3" r="A16" t="s">
        <v>39</v>
      </c>
      <c s="8" r="B16" t="n">
        <v>11.7</v>
      </c>
    </row>
    <row r="17" spans="1:3">
      <c s="3" r="A17" t="s">
        <v>292</v>
      </c>
    </row>
    <row r="18" spans="1:3">
      <c s="7" r="A18" t="s">
        <v>540</v>
      </c>
    </row>
    <row r="19" spans="1:3">
      <c s="3" r="A19" t="s">
        <v>39</v>
      </c>
      <c s="8" r="B19" t="n">
        <v>81.09999999999999</v>
      </c>
    </row>
    <row r="20" spans="1:3">
      <c s="3" r="A20" t="s">
        <v>545</v>
      </c>
    </row>
    <row r="21" spans="1:3">
      <c s="7" r="A21" t="s">
        <v>540</v>
      </c>
    </row>
    <row r="22" spans="1:3">
      <c s="3" r="A22" t="s">
        <v>39</v>
      </c>
      <c s="8" r="B22" t="n">
        <v>1.4</v>
      </c>
    </row>
    <row r="23" spans="1:3">
      <c s="3" r="A23" t="s">
        <v>546</v>
      </c>
    </row>
    <row r="24" spans="1:3">
      <c s="7" r="A24" t="s">
        <v>540</v>
      </c>
    </row>
    <row r="25" spans="1:3">
      <c s="3" r="A25" t="s">
        <v>39</v>
      </c>
      <c s="8" r="B25" t="n">
        <v>0.2</v>
      </c>
    </row>
    <row r="26" spans="1:3">
      <c s="3" r="A26" t="s">
        <v>547</v>
      </c>
    </row>
    <row r="27" spans="1:3">
      <c s="7" r="A27" t="s">
        <v>540</v>
      </c>
    </row>
    <row r="28" spans="1:3">
      <c s="3" r="A28" t="s">
        <v>39</v>
      </c>
      <c s="8" r="B28" t="n">
        <v>75.40000000000001</v>
      </c>
    </row>
    <row r="29" spans="1:3">
      <c s="3" r="A29" t="s">
        <v>548</v>
      </c>
    </row>
    <row r="30" spans="1:3">
      <c s="7" r="A30" t="s">
        <v>540</v>
      </c>
    </row>
    <row r="31" spans="1:3">
      <c s="3" r="A31" t="s">
        <v>39</v>
      </c>
      <c s="8" r="B31" t="n">
        <v>4.1</v>
      </c>
    </row>
    <row r="32" spans="1:3">
      <c s="3" r="A32" t="s">
        <v>289</v>
      </c>
    </row>
    <row r="33" spans="1:3">
      <c s="7" r="A33" t="s">
        <v>540</v>
      </c>
    </row>
    <row r="34" spans="1:3">
      <c s="3" r="A34" t="s">
        <v>39</v>
      </c>
      <c s="8" r="B34" t="n">
        <v>53.6</v>
      </c>
    </row>
    <row r="35" spans="1:3">
      <c s="3" r="A35" t="s">
        <v>549</v>
      </c>
    </row>
    <row r="36" spans="1:3">
      <c s="7" r="A36" t="s">
        <v>540</v>
      </c>
    </row>
    <row r="37" spans="1:3">
      <c s="3" r="A37" t="s">
        <v>39</v>
      </c>
      <c s="5" r="B37" t="n">
        <v>46</v>
      </c>
    </row>
    <row r="38" spans="1:3">
      <c s="3" r="A38" t="s">
        <v>550</v>
      </c>
    </row>
    <row r="39" spans="1:3">
      <c s="7" r="A39" t="s">
        <v>540</v>
      </c>
    </row>
    <row r="40" spans="1:3">
      <c s="3" r="A40" t="s">
        <v>39</v>
      </c>
      <c s="6" r="B40" t="n">
        <v>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551</v>
      </c>
      <c s="2" r="B1" t="s">
        <v>1</v>
      </c>
    </row>
    <row r="2" spans="1:2">
      <c s="2" r="B2" t="s">
        <v>392</v>
      </c>
    </row>
    <row r="3" spans="1:2">
      <c s="7" r="A3" t="s">
        <v>540</v>
      </c>
    </row>
    <row r="4" spans="1:2">
      <c s="3" r="A4" t="s">
        <v>552</v>
      </c>
      <c s="10" r="B4" t="n">
        <v>46</v>
      </c>
    </row>
    <row r="5" spans="1:2">
      <c s="3" r="A5" t="s">
        <v>553</v>
      </c>
      <c s="8" r="B5" t="n">
        <v>-25.1</v>
      </c>
    </row>
    <row r="6" spans="1:2">
      <c s="3" r="A6" t="s">
        <v>554</v>
      </c>
      <c s="8" r="B6" t="n">
        <v>-17.4</v>
      </c>
    </row>
    <row r="7" spans="1:2">
      <c s="3" r="A7" t="s">
        <v>555</v>
      </c>
      <c s="8" r="B7" t="n">
        <v>3.5</v>
      </c>
    </row>
    <row r="8" spans="1:2">
      <c s="3" r="A8" t="s">
        <v>556</v>
      </c>
    </row>
    <row r="9" spans="1:2">
      <c s="7" r="A9" t="s">
        <v>540</v>
      </c>
    </row>
    <row r="10" spans="1:2">
      <c s="3" r="A10" t="s">
        <v>557</v>
      </c>
      <c s="8" r="B10" t="n">
        <v>7.6</v>
      </c>
    </row>
    <row r="11" spans="1:2">
      <c s="3" r="A11" t="s">
        <v>558</v>
      </c>
    </row>
    <row r="12" spans="1:2">
      <c s="7" r="A12" t="s">
        <v>540</v>
      </c>
    </row>
    <row r="13" spans="1:2">
      <c s="3" r="A13" t="s">
        <v>552</v>
      </c>
      <c s="8" r="B13" t="n">
        <v>4.3</v>
      </c>
    </row>
    <row r="14" spans="1:2">
      <c s="3" r="A14" t="s">
        <v>553</v>
      </c>
      <c s="8" r="B14" t="n">
        <v>-1.2</v>
      </c>
    </row>
    <row r="15" spans="1:2">
      <c s="3" r="A15" t="s">
        <v>555</v>
      </c>
      <c s="8" r="B15" t="n">
        <v>3.1</v>
      </c>
    </row>
    <row r="16" spans="1:2">
      <c s="3" r="A16" t="s">
        <v>559</v>
      </c>
    </row>
    <row r="17" spans="1:2">
      <c s="7" r="A17" t="s">
        <v>540</v>
      </c>
    </row>
    <row r="18" spans="1:2">
      <c s="3" r="A18" t="s">
        <v>552</v>
      </c>
      <c s="8" r="B18" t="n">
        <v>17.4</v>
      </c>
    </row>
    <row r="19" spans="1:2">
      <c s="3" r="A19" t="s">
        <v>554</v>
      </c>
      <c s="8" r="B19" t="n">
        <v>-17.4</v>
      </c>
    </row>
    <row r="20" spans="1:2">
      <c s="3" r="A20" t="s">
        <v>560</v>
      </c>
    </row>
    <row r="21" spans="1:2">
      <c s="7" r="A21" t="s">
        <v>540</v>
      </c>
    </row>
    <row r="22" spans="1:2">
      <c s="3" r="A22" t="s">
        <v>552</v>
      </c>
      <c s="5" r="B22" t="n">
        <v>24</v>
      </c>
    </row>
    <row r="23" spans="1:2">
      <c s="3" r="A23" t="s">
        <v>553</v>
      </c>
      <c s="8" r="B23" t="n">
        <v>-23.6</v>
      </c>
    </row>
    <row r="24" spans="1:2">
      <c s="3" r="A24" t="s">
        <v>555</v>
      </c>
      <c s="8" r="B24" t="n">
        <v>0.4</v>
      </c>
    </row>
    <row r="25" spans="1:2">
      <c s="3" r="A25" t="s">
        <v>561</v>
      </c>
    </row>
    <row r="26" spans="1:2">
      <c s="7" r="A26" t="s">
        <v>540</v>
      </c>
    </row>
    <row r="27" spans="1:2">
      <c s="3" r="A27" t="s">
        <v>552</v>
      </c>
      <c s="8" r="B27" t="n">
        <v>0.3</v>
      </c>
    </row>
    <row r="28" spans="1:2">
      <c s="3" r="A28" t="s">
        <v>553</v>
      </c>
      <c s="6" r="B28" t="n">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s="1" r="A1" t="s">
        <v>562</v>
      </c>
      <c s="2" r="B1" t="s">
        <v>1</v>
      </c>
    </row>
    <row r="2" spans="1:2">
      <c s="2" r="B2" t="s">
        <v>563</v>
      </c>
    </row>
    <row r="3" spans="1:2">
      <c s="7" r="A3" t="s">
        <v>564</v>
      </c>
    </row>
    <row r="4" spans="1:2">
      <c s="3" r="A4" t="s">
        <v>565</v>
      </c>
      <c s="3" r="B4" t="s">
        <v>566</v>
      </c>
    </row>
    <row r="5" spans="1:2">
      <c s="3" r="A5" t="s">
        <v>406</v>
      </c>
    </row>
    <row r="6" spans="1:2">
      <c s="7" r="A6" t="s">
        <v>564</v>
      </c>
    </row>
    <row r="7" spans="1:2">
      <c s="3" r="A7" t="s">
        <v>567</v>
      </c>
      <c s="10" r="B7" t="n">
        <v>600</v>
      </c>
    </row>
    <row r="8" spans="1:2">
      <c s="3" r="A8" t="s">
        <v>568</v>
      </c>
      <c s="5" r="B8" t="n">
        <v>900</v>
      </c>
    </row>
    <row r="9" spans="1:2">
      <c s="3" r="A9" t="s">
        <v>409</v>
      </c>
    </row>
    <row r="10" spans="1:2">
      <c s="7" r="A10" t="s">
        <v>564</v>
      </c>
    </row>
    <row r="11" spans="1:2">
      <c s="3" r="A11" t="s">
        <v>567</v>
      </c>
      <c s="10" r="B11" t="n">
        <v>700</v>
      </c>
    </row>
    <row r="12" spans="1:2">
      <c s="3" r="A12" t="s">
        <v>568</v>
      </c>
      <c s="5" r="B12" t="n">
        <v>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1</v>
      </c>
      <c s="2" r="D2" t="s">
        <v>32</v>
      </c>
    </row>
    <row r="3" spans="1:4">
      <c s="7" r="A3" t="s">
        <v>135</v>
      </c>
    </row>
    <row r="4" spans="1:4">
      <c s="3" r="A4" t="s">
        <v>58</v>
      </c>
      <c s="6" r="B4" t="n">
        <v>1120.8</v>
      </c>
      <c s="6" r="C4" t="n">
        <v>1093.4</v>
      </c>
      <c s="6" r="D4" t="n">
        <v>1209.1</v>
      </c>
    </row>
    <row r="5" spans="1:4">
      <c s="7" r="A5" t="s">
        <v>136</v>
      </c>
    </row>
    <row r="6" spans="1:4">
      <c s="3" r="A6" t="s">
        <v>137</v>
      </c>
      <c s="8" r="B6" t="n">
        <v>414.7</v>
      </c>
      <c s="8" r="C6" t="n">
        <v>409.3</v>
      </c>
      <c s="8" r="D6" t="n">
        <v>384.6</v>
      </c>
    </row>
    <row r="7" spans="1:4">
      <c s="3" r="A7" t="s">
        <v>138</v>
      </c>
      <c s="8" r="B7" t="n">
        <v>-94.09999999999999</v>
      </c>
      <c s="8" r="C7" t="n">
        <v>-52.6</v>
      </c>
      <c s="8" r="D7" t="n">
        <v>-56.4</v>
      </c>
    </row>
    <row r="8" spans="1:4">
      <c s="3" r="A8" t="s">
        <v>139</v>
      </c>
      <c s="8" r="B8" t="n">
        <v>183.5</v>
      </c>
      <c s="5" r="C8" t="n">
        <v>165</v>
      </c>
      <c s="8" r="D8" t="n">
        <v>152.6</v>
      </c>
    </row>
    <row r="9" spans="1:4">
      <c s="3" r="A9" t="s">
        <v>140</v>
      </c>
      <c s="8" r="B9" t="n">
        <v>-23.1</v>
      </c>
      <c s="8" r="C9" t="n">
        <v>-47.6</v>
      </c>
      <c s="8" r="D9" t="n">
        <v>-40.2</v>
      </c>
    </row>
    <row r="10" spans="1:4">
      <c s="3" r="A10" t="s">
        <v>141</v>
      </c>
      <c s="8" r="B10" t="n">
        <v>17.3</v>
      </c>
      <c s="8" r="C10" t="n">
        <v>14.5</v>
      </c>
      <c s="8" r="D10" t="n">
        <v>13.4</v>
      </c>
    </row>
    <row r="11" spans="1:4">
      <c s="3" r="A11" t="s">
        <v>142</v>
      </c>
      <c s="8" r="C11" t="n">
        <v>0.5</v>
      </c>
    </row>
    <row r="12" spans="1:4">
      <c s="3" r="A12" t="s">
        <v>143</v>
      </c>
      <c s="8" r="B12" t="n">
        <v>18.6</v>
      </c>
    </row>
    <row r="13" spans="1:4">
      <c s="3" r="A13" t="s">
        <v>144</v>
      </c>
      <c s="8" r="B13" t="n">
        <v>71.09999999999999</v>
      </c>
      <c s="8" r="C13" t="n">
        <v>64.5</v>
      </c>
      <c s="8" r="D13" t="n">
        <v>70.90000000000001</v>
      </c>
    </row>
    <row r="14" spans="1:4">
      <c s="3" r="A14" t="s">
        <v>145</v>
      </c>
      <c s="8" r="B14" t="n">
        <v>-66.59999999999999</v>
      </c>
      <c s="5" r="C14" t="n">
        <v>-59</v>
      </c>
      <c s="8" r="D14" t="n">
        <v>-41.3</v>
      </c>
    </row>
    <row r="15" spans="1:4">
      <c s="3" r="A15" t="s">
        <v>146</v>
      </c>
      <c s="8" r="C15" t="n">
        <v>5.3</v>
      </c>
      <c s="8" r="D15" t="n">
        <v>38.3</v>
      </c>
    </row>
    <row r="16" spans="1:4">
      <c s="3" r="A16" t="s">
        <v>147</v>
      </c>
      <c s="8" r="B16" t="n">
        <v>8.199999999999999</v>
      </c>
      <c s="8" r="C16" t="n">
        <v>7.3</v>
      </c>
    </row>
    <row r="17" spans="1:4">
      <c s="3" r="A17" t="s">
        <v>148</v>
      </c>
      <c s="8" r="B17" t="n">
        <v>-6.7</v>
      </c>
      <c s="8" r="C17" t="n">
        <v>-5.5</v>
      </c>
      <c s="8" r="D17" t="n">
        <v>-0.5</v>
      </c>
    </row>
    <row r="18" spans="1:4">
      <c s="7" r="A18" t="s">
        <v>149</v>
      </c>
    </row>
    <row r="19" spans="1:4">
      <c s="3" r="A19" t="s">
        <v>150</v>
      </c>
      <c s="8" r="B19" t="n">
        <v>-100.9</v>
      </c>
      <c s="8" r="C19" t="n">
        <v>103.2</v>
      </c>
      <c s="8" r="D19" t="n">
        <v>-196.2</v>
      </c>
    </row>
    <row r="20" spans="1:4">
      <c s="3" r="A20" t="s">
        <v>151</v>
      </c>
      <c s="5" r="B20" t="n">
        <v>-69</v>
      </c>
      <c s="8" r="C20" t="n">
        <v>-26.2</v>
      </c>
      <c s="8" r="D20" t="n">
        <v>-156.8</v>
      </c>
    </row>
    <row r="21" spans="1:4">
      <c s="3" r="A21" t="s">
        <v>152</v>
      </c>
      <c s="5" r="B21" t="n">
        <v>-72</v>
      </c>
      <c s="8" r="C21" t="n">
        <v>7.8</v>
      </c>
      <c s="8" r="D21" t="n">
        <v>-45.2</v>
      </c>
    </row>
    <row r="22" spans="1:4">
      <c s="3" r="A22" t="s">
        <v>153</v>
      </c>
      <c s="8" r="B22" t="n">
        <v>101.4</v>
      </c>
      <c s="8" r="C22" t="n">
        <v>146.5</v>
      </c>
      <c s="5" r="D22" t="n">
        <v>34</v>
      </c>
    </row>
    <row r="23" spans="1:4">
      <c s="3" r="A23" t="s">
        <v>154</v>
      </c>
      <c s="8" r="B23" t="n">
        <v>285.5</v>
      </c>
      <c s="8" r="C23" t="n">
        <v>116.9</v>
      </c>
      <c s="8" r="D23" t="n">
        <v>168.9</v>
      </c>
    </row>
    <row r="24" spans="1:4">
      <c s="3" r="A24" t="s">
        <v>155</v>
      </c>
      <c s="8" r="B24" t="n">
        <v>1788.7</v>
      </c>
      <c s="8" r="C24" t="n">
        <v>1943.3</v>
      </c>
      <c s="8" r="D24" t="n">
        <v>1535.2</v>
      </c>
    </row>
    <row r="25" spans="1:4">
      <c s="7" r="A25" t="s">
        <v>156</v>
      </c>
    </row>
    <row r="26" spans="1:4">
      <c s="3" r="A26" t="s">
        <v>157</v>
      </c>
      <c s="8" r="B26" t="n">
        <v>-525.3</v>
      </c>
      <c s="5" r="C26" t="n">
        <v>-473</v>
      </c>
      <c s="8" r="D26" t="n">
        <v>-510.2</v>
      </c>
    </row>
    <row r="27" spans="1:4">
      <c s="3" r="A27" t="s">
        <v>158</v>
      </c>
      <c s="8" r="B27" t="n">
        <v>-101.3</v>
      </c>
      <c s="5" r="C27" t="n">
        <v>-241</v>
      </c>
      <c s="8" r="D27" t="n">
        <v>-9.199999999999999</v>
      </c>
    </row>
    <row r="28" spans="1:4">
      <c s="3" r="A28" t="s">
        <v>159</v>
      </c>
      <c s="8" r="B28" t="n">
        <v>1373.5</v>
      </c>
      <c s="5" r="C28" t="n">
        <v>305</v>
      </c>
      <c s="8" r="D28" t="n">
        <v>8.4</v>
      </c>
    </row>
    <row r="29" spans="1:4">
      <c s="3" r="A29" t="s">
        <v>160</v>
      </c>
      <c s="8" r="B29" t="n">
        <v>-2016.2</v>
      </c>
      <c s="8" r="C29" t="n">
        <v>-1207.2</v>
      </c>
      <c s="8" r="D29" t="n">
        <v>-0.6</v>
      </c>
    </row>
    <row r="30" spans="1:4">
      <c s="3" r="A30" t="s">
        <v>161</v>
      </c>
      <c s="8" r="B30" t="n">
        <v>-1269.3</v>
      </c>
      <c s="8" r="C30" t="n">
        <v>-1616.2</v>
      </c>
      <c s="8" r="D30" t="n">
        <v>-511.6</v>
      </c>
    </row>
    <row r="31" spans="1:4">
      <c s="7" r="A31" t="s">
        <v>162</v>
      </c>
    </row>
    <row r="32" spans="1:4">
      <c s="3" r="A32" t="s">
        <v>163</v>
      </c>
      <c s="8" r="B32" t="n">
        <v>-0.4</v>
      </c>
      <c s="8" r="C32" t="n">
        <v>13.5</v>
      </c>
      <c s="8" r="D32" t="n">
        <v>5.1</v>
      </c>
    </row>
    <row r="33" spans="1:4">
      <c s="3" r="A33" t="s">
        <v>164</v>
      </c>
      <c s="8" r="B33" t="n">
        <v>616.2</v>
      </c>
      <c s="5" r="C33" t="n">
        <v>294</v>
      </c>
    </row>
    <row r="34" spans="1:4">
      <c s="3" r="A34" t="s">
        <v>165</v>
      </c>
      <c s="5" r="B34" t="n">
        <v>-4</v>
      </c>
      <c s="8" r="C34" t="n">
        <v>-4.5</v>
      </c>
    </row>
    <row r="35" spans="1:4">
      <c s="3" r="A35" t="s">
        <v>166</v>
      </c>
      <c s="8" r="B35" t="n">
        <v>-7.6</v>
      </c>
      <c s="8" r="C35" t="n">
        <v>-8.300000000000001</v>
      </c>
      <c s="8" r="D35" t="n">
        <v>-11.8</v>
      </c>
    </row>
    <row r="36" spans="1:4">
      <c s="3" r="A36" t="s">
        <v>167</v>
      </c>
      <c s="8" r="B36" t="n">
        <v>84.40000000000001</v>
      </c>
      <c s="8" r="C36" t="n">
        <v>101.4</v>
      </c>
      <c s="8" r="D36" t="n">
        <v>84.8</v>
      </c>
    </row>
    <row r="37" spans="1:4">
      <c s="3" r="A37" t="s">
        <v>140</v>
      </c>
      <c s="8" r="B37" t="n">
        <v>23.1</v>
      </c>
      <c s="8" r="C37" t="n">
        <v>47.6</v>
      </c>
      <c s="8" r="D37" t="n">
        <v>40.2</v>
      </c>
    </row>
    <row r="38" spans="1:4">
      <c s="3" r="A38" t="s">
        <v>168</v>
      </c>
      <c s="8" r="B38" t="n">
        <v>-889.9</v>
      </c>
      <c s="8" r="C38" t="n">
        <v>-982.8</v>
      </c>
      <c s="8" r="D38" t="n">
        <v>-667.2</v>
      </c>
    </row>
    <row r="39" spans="1:4">
      <c s="3" r="A39" t="s">
        <v>169</v>
      </c>
      <c s="8" r="B39" t="n">
        <v>-422.5</v>
      </c>
      <c s="8" r="C39" t="n">
        <v>-349.9</v>
      </c>
      <c s="8" r="D39" t="n">
        <v>-301.8</v>
      </c>
    </row>
    <row r="40" spans="1:4">
      <c s="3" r="A40" t="s">
        <v>170</v>
      </c>
      <c s="8" r="B40" t="n">
        <v>-4.2</v>
      </c>
      <c s="8" r="C40" t="n">
        <v>-5.8</v>
      </c>
      <c s="8" r="D40" t="n">
        <v>-6.2</v>
      </c>
    </row>
    <row r="41" spans="1:4">
      <c s="3" r="A41" t="s">
        <v>171</v>
      </c>
      <c s="8" r="B41" t="n">
        <v>-604.9</v>
      </c>
      <c s="8" r="C41" t="n">
        <v>-894.8</v>
      </c>
      <c s="8" r="D41" t="n">
        <v>-856.9</v>
      </c>
    </row>
    <row r="42" spans="1:4">
      <c s="3" r="A42" t="s">
        <v>172</v>
      </c>
      <c s="8" r="B42" t="n">
        <v>-21.8</v>
      </c>
      <c s="5" r="C42" t="n">
        <v>-40</v>
      </c>
      <c s="8" r="D42" t="n">
        <v>-33.3</v>
      </c>
    </row>
    <row r="43" spans="1:4">
      <c s="3" r="A43" t="s">
        <v>173</v>
      </c>
      <c s="8" r="B43" t="n">
        <v>-107.3</v>
      </c>
      <c s="8" r="C43" t="n">
        <v>-607.7</v>
      </c>
      <c s="8" r="D43" t="n">
        <v>133.4</v>
      </c>
    </row>
    <row r="44" spans="1:4">
      <c s="3" r="A44" t="s">
        <v>174</v>
      </c>
      <c s="8" r="B44" t="n">
        <v>1021.4</v>
      </c>
      <c s="8" r="C44" t="n">
        <v>1629.1</v>
      </c>
      <c s="8" r="D44" t="n">
        <v>1495.7</v>
      </c>
    </row>
    <row r="45" spans="1:4">
      <c s="3" r="A45" t="s">
        <v>175</v>
      </c>
      <c s="6" r="B45" t="n">
        <v>914.1</v>
      </c>
      <c s="6" r="C45" t="n">
        <v>1021.4</v>
      </c>
      <c s="6" r="D45" t="n">
        <v>16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569</v>
      </c>
      <c s="2" r="B1" t="s">
        <v>1</v>
      </c>
    </row>
    <row r="2" spans="1:2">
      <c s="2" r="B2" t="s">
        <v>392</v>
      </c>
    </row>
    <row r="3" spans="1:2">
      <c s="7" r="A3" t="s">
        <v>570</v>
      </c>
    </row>
    <row r="4" spans="1:2">
      <c s="3" r="A4" t="s">
        <v>552</v>
      </c>
      <c s="6" r="B4" t="n">
        <v>75.40000000000001</v>
      </c>
    </row>
    <row r="5" spans="1:2">
      <c s="3" r="A5" t="s">
        <v>553</v>
      </c>
      <c s="8" r="B5" t="n">
        <v>-0.5</v>
      </c>
    </row>
    <row r="6" spans="1:2">
      <c s="3" r="A6" t="s">
        <v>554</v>
      </c>
      <c s="8" r="B6" t="n">
        <v>-0.7</v>
      </c>
    </row>
    <row r="7" spans="1:2">
      <c s="3" r="A7" t="s">
        <v>63</v>
      </c>
      <c s="8" r="B7" t="n">
        <v>-0.6</v>
      </c>
    </row>
    <row r="8" spans="1:2">
      <c s="3" r="A8" t="s">
        <v>571</v>
      </c>
      <c s="8" r="B8" t="n">
        <v>-0.5</v>
      </c>
    </row>
    <row r="9" spans="1:2">
      <c s="3" r="A9" t="s">
        <v>555</v>
      </c>
      <c s="8" r="B9" t="n">
        <v>73.09999999999999</v>
      </c>
    </row>
    <row r="10" spans="1:2">
      <c s="3" r="A10" t="s">
        <v>558</v>
      </c>
    </row>
    <row r="11" spans="1:2">
      <c s="7" r="A11" t="s">
        <v>570</v>
      </c>
    </row>
    <row r="12" spans="1:2">
      <c s="3" r="A12" t="s">
        <v>552</v>
      </c>
      <c s="8" r="B12" t="n">
        <v>74.5</v>
      </c>
    </row>
    <row r="13" spans="1:2">
      <c s="3" r="A13" t="s">
        <v>553</v>
      </c>
      <c s="8" r="B13" t="n">
        <v>-0.5</v>
      </c>
    </row>
    <row r="14" spans="1:2">
      <c s="3" r="A14" t="s">
        <v>63</v>
      </c>
      <c s="8" r="B14" t="n">
        <v>-0.6</v>
      </c>
    </row>
    <row r="15" spans="1:2">
      <c s="3" r="A15" t="s">
        <v>571</v>
      </c>
      <c s="8" r="B15" t="n">
        <v>-0.5</v>
      </c>
    </row>
    <row r="16" spans="1:2">
      <c s="3" r="A16" t="s">
        <v>555</v>
      </c>
      <c s="8" r="B16" t="n">
        <v>72.90000000000001</v>
      </c>
    </row>
    <row r="17" spans="1:2">
      <c s="3" r="A17" t="s">
        <v>559</v>
      </c>
    </row>
    <row r="18" spans="1:2">
      <c s="7" r="A18" t="s">
        <v>570</v>
      </c>
    </row>
    <row r="19" spans="1:2">
      <c s="3" r="A19" t="s">
        <v>552</v>
      </c>
      <c s="8" r="B19" t="n">
        <v>0.7</v>
      </c>
    </row>
    <row r="20" spans="1:2">
      <c s="3" r="A20" t="s">
        <v>554</v>
      </c>
      <c s="8" r="B20" t="n">
        <v>-0.7</v>
      </c>
    </row>
    <row r="21" spans="1:2">
      <c s="3" r="A21" t="s">
        <v>561</v>
      </c>
    </row>
    <row r="22" spans="1:2">
      <c s="7" r="A22" t="s">
        <v>570</v>
      </c>
    </row>
    <row r="23" spans="1:2">
      <c s="3" r="A23" t="s">
        <v>552</v>
      </c>
      <c s="8" r="B23" t="n">
        <v>0.2</v>
      </c>
    </row>
    <row r="24" spans="1:2">
      <c s="3" r="A24" t="s">
        <v>555</v>
      </c>
      <c s="6" r="B24" t="n">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72</v>
      </c>
      <c s="2" r="B1" t="s">
        <v>1</v>
      </c>
    </row>
    <row r="2" spans="1:5">
      <c s="2" r="B2" t="s">
        <v>573</v>
      </c>
      <c s="2" r="C2" t="s">
        <v>574</v>
      </c>
      <c s="2" r="D2" t="s">
        <v>575</v>
      </c>
      <c s="2" r="E2" t="s">
        <v>2</v>
      </c>
    </row>
    <row r="3" spans="1:5">
      <c s="7" r="A3" t="s">
        <v>576</v>
      </c>
    </row>
    <row r="4" spans="1:5">
      <c s="3" r="A4" t="s">
        <v>557</v>
      </c>
      <c s="10" r="E4" t="n">
        <v>4100000</v>
      </c>
    </row>
    <row r="5" spans="1:5">
      <c s="3" r="A5" t="s">
        <v>577</v>
      </c>
    </row>
    <row r="6" spans="1:5">
      <c s="7" r="A6" t="s">
        <v>576</v>
      </c>
    </row>
    <row r="7" spans="1:5">
      <c s="3" r="A7" t="s">
        <v>578</v>
      </c>
      <c s="10" r="B7" t="n">
        <v>8000000</v>
      </c>
      <c s="10" r="C7" t="n">
        <v>35000000</v>
      </c>
      <c s="10" r="D7" t="n">
        <v>30000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579</v>
      </c>
      <c s="2" r="B1" t="s">
        <v>1</v>
      </c>
    </row>
    <row r="2" spans="1:6">
      <c s="2" r="B2" t="s">
        <v>2</v>
      </c>
      <c s="2" r="C2" t="s">
        <v>31</v>
      </c>
      <c s="2" r="D2" t="s">
        <v>32</v>
      </c>
      <c s="2" r="E2" t="s">
        <v>2</v>
      </c>
      <c s="2" r="F2" t="s">
        <v>31</v>
      </c>
    </row>
    <row r="3" spans="1:6">
      <c s="7" r="A3" t="s">
        <v>580</v>
      </c>
    </row>
    <row r="4" spans="1:6">
      <c s="3" r="A4" t="s">
        <v>581</v>
      </c>
      <c s="6" r="B4" t="n">
        <v>224.4</v>
      </c>
      <c s="6" r="C4" t="n">
        <v>236.8</v>
      </c>
      <c s="6" r="D4" t="n">
        <v>338.2</v>
      </c>
    </row>
    <row r="5" spans="1:6">
      <c s="3" r="A5" t="s">
        <v>582</v>
      </c>
      <c s="5" r="B5" t="n">
        <v>293</v>
      </c>
      <c s="8" r="C5" t="n">
        <v>251.2</v>
      </c>
      <c s="8" r="D5" t="n">
        <v>265.4</v>
      </c>
    </row>
    <row r="6" spans="1:6">
      <c s="3" r="A6" t="s">
        <v>583</v>
      </c>
      <c s="8" r="B6" t="n">
        <v>11.1</v>
      </c>
      <c s="8" r="C6" t="n">
        <v>31.8</v>
      </c>
      <c s="8" r="D6" t="n">
        <v>20.5</v>
      </c>
    </row>
    <row r="7" spans="1:6">
      <c s="3" r="A7" t="s">
        <v>121</v>
      </c>
      <c s="8" r="B7" t="n">
        <v>528.5</v>
      </c>
      <c s="8" r="C7" t="n">
        <v>519.8</v>
      </c>
      <c s="8" r="D7" t="n">
        <v>624.1</v>
      </c>
    </row>
    <row r="8" spans="1:6">
      <c s="7" r="A8" t="s">
        <v>584</v>
      </c>
    </row>
    <row r="9" spans="1:6">
      <c s="3" r="A9" t="s">
        <v>581</v>
      </c>
      <c s="8" r="B9" t="n">
        <v>-72.7</v>
      </c>
      <c s="8" r="C9" t="n">
        <v>-55.5</v>
      </c>
      <c s="8" r="D9" t="n">
        <v>-41.7</v>
      </c>
    </row>
    <row r="10" spans="1:6">
      <c s="3" r="A10" t="s">
        <v>582</v>
      </c>
      <c s="8" r="B10" t="n">
        <v>-21.9</v>
      </c>
      <c s="8" r="C10" t="n">
        <v>2.1</v>
      </c>
      <c s="8" r="D10" t="n">
        <v>-18.6</v>
      </c>
    </row>
    <row r="11" spans="1:6">
      <c s="3" r="A11" t="s">
        <v>583</v>
      </c>
      <c s="8" r="B11" t="n">
        <v>0.5</v>
      </c>
      <c s="8" r="C11" t="n">
        <v>0.8</v>
      </c>
      <c s="8" r="D11" t="n">
        <v>3.9</v>
      </c>
    </row>
    <row r="12" spans="1:6">
      <c s="3" r="A12" t="s">
        <v>121</v>
      </c>
      <c s="8" r="B12" t="n">
        <v>-94.09999999999999</v>
      </c>
      <c s="8" r="C12" t="n">
        <v>-52.6</v>
      </c>
      <c s="8" r="D12" t="n">
        <v>-56.4</v>
      </c>
    </row>
    <row r="13" spans="1:6">
      <c s="3" r="A13" t="s">
        <v>45</v>
      </c>
      <c s="8" r="B13" t="n">
        <v>434.4</v>
      </c>
      <c s="8" r="C13" t="n">
        <v>467.2</v>
      </c>
      <c s="8" r="D13" t="n">
        <v>567.7</v>
      </c>
    </row>
    <row r="14" spans="1:6">
      <c s="3" r="A14" t="s">
        <v>585</v>
      </c>
      <c s="10" r="B14" t="n">
        <v>1448</v>
      </c>
      <c s="10" r="C14" t="n">
        <v>1420</v>
      </c>
      <c s="10" r="D14" t="n">
        <v>1384</v>
      </c>
    </row>
    <row r="15" spans="1:6">
      <c s="7" r="A15" t="s">
        <v>586</v>
      </c>
    </row>
    <row r="16" spans="1:6">
      <c s="3" r="A16" t="s">
        <v>587</v>
      </c>
      <c s="3" r="B16" t="s">
        <v>588</v>
      </c>
      <c s="3" r="C16" t="s">
        <v>588</v>
      </c>
      <c s="3" r="D16" t="s">
        <v>588</v>
      </c>
    </row>
    <row r="17" spans="1:6">
      <c s="7" r="A17" t="s">
        <v>589</v>
      </c>
    </row>
    <row r="18" spans="1:6">
      <c s="3" r="A18" t="s">
        <v>590</v>
      </c>
      <c s="3" r="B18" t="s">
        <v>591</v>
      </c>
      <c s="3" r="C18" t="s">
        <v>592</v>
      </c>
      <c s="3" r="D18" t="s">
        <v>593</v>
      </c>
    </row>
    <row r="19" spans="1:6">
      <c s="3" r="A19" t="s">
        <v>594</v>
      </c>
      <c s="3" r="B19" t="s">
        <v>595</v>
      </c>
      <c s="3" r="C19" t="s">
        <v>596</v>
      </c>
      <c s="3" r="D19" t="s">
        <v>597</v>
      </c>
    </row>
    <row r="20" spans="1:6">
      <c s="3" r="A20" t="s">
        <v>598</v>
      </c>
      <c s="3" r="B20" t="s">
        <v>599</v>
      </c>
      <c s="3" r="C20" t="s">
        <v>600</v>
      </c>
      <c s="3" r="D20" t="s">
        <v>601</v>
      </c>
    </row>
    <row r="21" spans="1:6">
      <c s="3" r="A21" t="s">
        <v>602</v>
      </c>
      <c s="3" r="B21" t="s">
        <v>603</v>
      </c>
      <c s="3" r="C21" t="s">
        <v>604</v>
      </c>
      <c s="3" r="D21" t="s">
        <v>604</v>
      </c>
    </row>
    <row r="22" spans="1:6">
      <c s="3" r="A22" t="s">
        <v>605</v>
      </c>
      <c s="3" r="B22" t="s">
        <v>606</v>
      </c>
      <c s="3" r="C22" t="s">
        <v>607</v>
      </c>
      <c s="3" r="D22" t="s">
        <v>608</v>
      </c>
    </row>
    <row r="23" spans="1:6">
      <c s="3" r="A23" t="s">
        <v>609</v>
      </c>
      <c s="10" r="E23" t="n">
        <v>3548</v>
      </c>
    </row>
    <row r="24" spans="1:6">
      <c s="7" r="A24" t="s">
        <v>610</v>
      </c>
    </row>
    <row r="25" spans="1:6">
      <c s="3" r="A25" t="s">
        <v>611</v>
      </c>
      <c s="8" r="E25" t="n">
        <v>239.9</v>
      </c>
      <c s="6" r="F25" t="n">
        <v>218.5</v>
      </c>
    </row>
    <row r="26" spans="1:6">
      <c s="3" r="A26" t="s">
        <v>612</v>
      </c>
      <c s="8" r="E26" t="n">
        <v>86.40000000000001</v>
      </c>
      <c s="8" r="F26" t="n">
        <v>82.2</v>
      </c>
    </row>
    <row r="27" spans="1:6">
      <c s="3" r="A27" t="s">
        <v>613</v>
      </c>
      <c s="5" r="E27" t="n">
        <v>129</v>
      </c>
      <c s="8" r="F27" t="n">
        <v>97.40000000000001</v>
      </c>
    </row>
    <row r="28" spans="1:6">
      <c s="3" r="A28" t="s">
        <v>614</v>
      </c>
      <c s="8" r="E28" t="n">
        <v>197.4</v>
      </c>
      <c s="8" r="F28" t="n">
        <v>167.1</v>
      </c>
    </row>
    <row r="29" spans="1:6">
      <c s="3" r="A29" t="s">
        <v>615</v>
      </c>
      <c s="8" r="E29" t="n">
        <v>111.2</v>
      </c>
      <c s="8" r="F29" t="n">
        <v>117.5</v>
      </c>
    </row>
    <row r="30" spans="1:6">
      <c s="3" r="A30" t="s">
        <v>616</v>
      </c>
      <c s="8" r="E30" t="n">
        <v>24.8</v>
      </c>
      <c s="8" r="F30" t="n">
        <v>25.8</v>
      </c>
    </row>
    <row r="31" spans="1:6">
      <c s="3" r="A31" t="s">
        <v>617</v>
      </c>
      <c s="8" r="E31" t="n">
        <v>87.40000000000001</v>
      </c>
      <c s="5" r="F31" t="n">
        <v>87</v>
      </c>
    </row>
    <row r="32" spans="1:6">
      <c s="3" r="A32" t="s">
        <v>618</v>
      </c>
      <c s="8" r="E32" t="n">
        <v>876.1</v>
      </c>
      <c s="8" r="F32" t="n">
        <v>795.5</v>
      </c>
    </row>
    <row r="33" spans="1:6">
      <c s="3" r="A33" t="s">
        <v>619</v>
      </c>
      <c s="8" r="E33" t="n">
        <v>-118.4</v>
      </c>
      <c s="8" r="F33" t="n">
        <v>-120.9</v>
      </c>
    </row>
    <row r="34" spans="1:6">
      <c s="3" r="A34" t="s">
        <v>620</v>
      </c>
      <c s="8" r="E34" t="n">
        <v>757.7</v>
      </c>
      <c s="8" r="F34" t="n">
        <v>674.6</v>
      </c>
    </row>
    <row r="35" spans="1:6">
      <c s="7" r="A35" t="s">
        <v>621</v>
      </c>
    </row>
    <row r="36" spans="1:6">
      <c s="3" r="A36" t="s">
        <v>137</v>
      </c>
      <c s="8" r="E36" t="n">
        <v>-293.4</v>
      </c>
      <c s="8" r="F36" t="n">
        <v>-279.6</v>
      </c>
    </row>
    <row r="37" spans="1:6">
      <c s="3" r="A37" t="s">
        <v>617</v>
      </c>
      <c s="5" r="E37" t="n">
        <v>-42</v>
      </c>
      <c s="8" r="F37" t="n">
        <v>-43.9</v>
      </c>
    </row>
    <row r="38" spans="1:6">
      <c s="3" r="A38" t="s">
        <v>622</v>
      </c>
      <c s="8" r="E38" t="n">
        <v>-335.4</v>
      </c>
      <c s="8" r="F38" t="n">
        <v>-323.5</v>
      </c>
    </row>
    <row r="39" spans="1:6">
      <c s="3" r="A39" t="s">
        <v>623</v>
      </c>
      <c s="8" r="E39" t="n">
        <v>422.3</v>
      </c>
      <c s="8" r="F39" t="n">
        <v>351.1</v>
      </c>
    </row>
    <row r="40" spans="1:6">
      <c s="3" r="A40" t="s">
        <v>624</v>
      </c>
      <c s="5" r="E40" t="n">
        <v>410</v>
      </c>
      <c s="5" r="F40" t="n">
        <v>430</v>
      </c>
    </row>
    <row r="41" spans="1:6">
      <c s="3" r="A41" t="s">
        <v>625</v>
      </c>
      <c s="5" r="E41" t="n">
        <v>390</v>
      </c>
    </row>
    <row r="42" spans="1:6">
      <c s="3" r="A42" t="s">
        <v>626</v>
      </c>
      <c s="8" r="E42" t="n">
        <v>3.5</v>
      </c>
      <c s="8" r="F42" t="n">
        <v>4.6</v>
      </c>
    </row>
    <row r="43" spans="1:6">
      <c s="3" r="A43" t="s">
        <v>627</v>
      </c>
      <c s="6" r="B43" t="n">
        <v>77.8</v>
      </c>
      <c s="6" r="C43" t="n">
        <v>58.1</v>
      </c>
      <c s="6" r="D43" t="n">
        <v>58.1</v>
      </c>
      <c s="8" r="E43" t="n">
        <v>82.09999999999999</v>
      </c>
      <c s="8" r="F43" t="n">
        <v>77.8</v>
      </c>
    </row>
    <row r="44" spans="1:6">
      <c s="3" r="A44" t="s">
        <v>628</v>
      </c>
      <c s="8" r="E44" t="n">
        <v>54.8</v>
      </c>
    </row>
    <row r="45" spans="1:6">
      <c s="3" r="A45" t="s">
        <v>629</v>
      </c>
      <c s="8" r="B45" t="n">
        <v>-0.1</v>
      </c>
      <c s="8" r="C45" t="n">
        <v>5.9</v>
      </c>
    </row>
    <row r="46" spans="1:6">
      <c s="3" r="A46" t="s">
        <v>630</v>
      </c>
      <c s="8" r="E46" t="n">
        <v>18.4</v>
      </c>
      <c s="6" r="F46" t="n">
        <v>16.5</v>
      </c>
    </row>
    <row r="47" spans="1:6">
      <c s="7" r="A47" t="s">
        <v>300</v>
      </c>
    </row>
    <row r="48" spans="1:6">
      <c s="3" r="A48" t="s">
        <v>631</v>
      </c>
      <c s="8" r="B48" t="n">
        <v>77.8</v>
      </c>
      <c s="8" r="C48" t="n">
        <v>58.1</v>
      </c>
    </row>
    <row r="49" spans="1:6">
      <c s="3" r="A49" t="s">
        <v>632</v>
      </c>
      <c s="8" r="B49" t="n">
        <v>16.1</v>
      </c>
      <c s="8" r="C49" t="n">
        <v>21.9</v>
      </c>
    </row>
    <row r="50" spans="1:6">
      <c s="3" r="A50" t="s">
        <v>633</v>
      </c>
      <c s="8" r="B50" t="n">
        <v>-14.1</v>
      </c>
      <c s="8" r="C50" t="n">
        <v>-8.1</v>
      </c>
    </row>
    <row r="51" spans="1:6">
      <c s="3" r="A51" t="s">
        <v>634</v>
      </c>
      <c s="8" r="B51" t="n">
        <v>11.8</v>
      </c>
      <c s="8" r="C51" t="n">
        <v>11.2</v>
      </c>
    </row>
    <row r="52" spans="1:6">
      <c s="3" r="A52" t="s">
        <v>635</v>
      </c>
      <c s="8" r="B52" t="n">
        <v>-7.5</v>
      </c>
      <c s="8" r="C52" t="n">
        <v>-3.1</v>
      </c>
    </row>
    <row r="53" spans="1:6">
      <c s="3" r="A53" t="s">
        <v>636</v>
      </c>
      <c s="5" r="B53" t="n">
        <v>-2</v>
      </c>
      <c s="8" r="C53" t="n">
        <v>-2.2</v>
      </c>
    </row>
    <row r="54" spans="1:6">
      <c s="3" r="A54" t="s">
        <v>637</v>
      </c>
      <c s="6" r="B54" t="n">
        <v>82.09999999999999</v>
      </c>
      <c s="6" r="C54" t="n">
        <v>77.8</v>
      </c>
      <c s="6" r="D54" t="n">
        <v>58.1</v>
      </c>
    </row>
    <row r="55" spans="1:6">
      <c s="3" r="A55" t="s">
        <v>638</v>
      </c>
    </row>
    <row r="56" spans="1:6">
      <c s="7" r="A56" t="s">
        <v>300</v>
      </c>
    </row>
    <row r="57" spans="1:6">
      <c s="3" r="A57" t="s">
        <v>639</v>
      </c>
      <c s="5" r="E57" t="n">
        <v>10</v>
      </c>
    </row>
    <row r="58" spans="1:6">
      <c s="3" r="A58" t="s">
        <v>640</v>
      </c>
    </row>
    <row r="59" spans="1:6">
      <c s="7" r="A59" t="s">
        <v>300</v>
      </c>
    </row>
    <row r="60" spans="1:6">
      <c s="3" r="A60" t="s">
        <v>639</v>
      </c>
      <c s="10" r="E60"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41</v>
      </c>
      <c s="2" r="B1" t="s">
        <v>2</v>
      </c>
      <c s="2" r="C1" t="s">
        <v>31</v>
      </c>
    </row>
    <row r="2" spans="1:3">
      <c s="7" r="A2" t="s">
        <v>193</v>
      </c>
    </row>
    <row r="3" spans="1:3">
      <c s="3" r="A3" t="s">
        <v>642</v>
      </c>
      <c s="6" r="B3" t="n">
        <v>282.7</v>
      </c>
      <c s="6" r="C3" t="n">
        <v>293.8</v>
      </c>
    </row>
    <row r="4" spans="1:3">
      <c s="3" r="A4" t="s">
        <v>643</v>
      </c>
      <c s="8" r="B4" t="n">
        <v>504.2</v>
      </c>
      <c s="8" r="C4" t="n">
        <v>463.3</v>
      </c>
    </row>
    <row r="5" spans="1:3">
      <c s="3" r="A5" t="s">
        <v>644</v>
      </c>
      <c s="8" r="B5" t="n">
        <v>163.3</v>
      </c>
      <c s="5" r="C5" t="n">
        <v>142</v>
      </c>
    </row>
    <row r="6" spans="1:3">
      <c s="3" r="A6" t="s">
        <v>645</v>
      </c>
      <c s="8" r="B6" t="n">
        <v>682.1</v>
      </c>
      <c s="8" r="C6" t="n">
        <v>565.5</v>
      </c>
    </row>
    <row r="7" spans="1:3">
      <c s="3" r="A7" t="s">
        <v>121</v>
      </c>
      <c s="6" r="B7" t="n">
        <v>1632.3</v>
      </c>
      <c s="6" r="C7" t="n">
        <v>146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 customWidth="1" max="10" min="10" width="13"/>
  </cols>
  <sheetData>
    <row r="1" spans="1:10">
      <c s="1" r="A1" t="s">
        <v>646</v>
      </c>
      <c s="2" r="B1" t="s">
        <v>647</v>
      </c>
      <c s="2" r="F1" t="s">
        <v>648</v>
      </c>
      <c s="2" r="G1" t="s">
        <v>1</v>
      </c>
    </row>
    <row r="2" spans="1:10">
      <c s="2" r="B2" t="s">
        <v>649</v>
      </c>
      <c s="2" r="C2" t="s">
        <v>31</v>
      </c>
      <c s="2" r="D2" t="s">
        <v>650</v>
      </c>
      <c s="2" r="E2" t="s">
        <v>651</v>
      </c>
      <c s="2" r="F2" t="s">
        <v>652</v>
      </c>
      <c s="2" r="G2" t="s">
        <v>2</v>
      </c>
      <c s="2" r="H2" t="s">
        <v>31</v>
      </c>
      <c s="2" r="I2" t="s">
        <v>3</v>
      </c>
      <c s="2" r="J2" t="s">
        <v>653</v>
      </c>
    </row>
    <row r="3" spans="1:10">
      <c s="7" r="A3" t="s">
        <v>654</v>
      </c>
    </row>
    <row r="4" spans="1:10">
      <c s="3" r="A4" t="s">
        <v>655</v>
      </c>
      <c s="6" r="C4" t="n">
        <v>1624.9</v>
      </c>
      <c s="6" r="G4" t="n">
        <v>2241.5</v>
      </c>
      <c s="6" r="H4" t="n">
        <v>1624.9</v>
      </c>
    </row>
    <row r="5" spans="1:10">
      <c s="3" r="A5" t="s">
        <v>656</v>
      </c>
      <c s="8" r="C5" t="n">
        <v>-29.8</v>
      </c>
      <c s="8" r="G5" t="n">
        <v>-331.5</v>
      </c>
      <c s="8" r="H5" t="n">
        <v>-29.8</v>
      </c>
    </row>
    <row r="6" spans="1:10">
      <c s="3" r="A6" t="s">
        <v>657</v>
      </c>
      <c s="8" r="C6" t="n">
        <v>1595.1</v>
      </c>
      <c s="5" r="G6" t="n">
        <v>1910</v>
      </c>
      <c s="8" r="H6" t="n">
        <v>1595.1</v>
      </c>
    </row>
    <row r="7" spans="1:10">
      <c s="3" r="A7" t="s">
        <v>658</v>
      </c>
      <c s="5" r="G7" t="n">
        <v>1000</v>
      </c>
    </row>
    <row r="8" spans="1:10">
      <c s="3" r="A8" t="s">
        <v>659</v>
      </c>
      <c s="8" r="G8" t="n">
        <v>1132.7</v>
      </c>
    </row>
    <row r="9" spans="1:10">
      <c s="3" r="A9" t="s">
        <v>660</v>
      </c>
    </row>
    <row r="10" spans="1:10">
      <c s="7" r="A10" t="s">
        <v>654</v>
      </c>
    </row>
    <row r="11" spans="1:10">
      <c s="3" r="A11" t="s">
        <v>655</v>
      </c>
      <c s="8" r="C11" t="n">
        <v>290.6</v>
      </c>
      <c s="6" r="G11" t="n">
        <v>455.4</v>
      </c>
      <c s="8" r="H11" t="n">
        <v>290.6</v>
      </c>
    </row>
    <row r="12" spans="1:10">
      <c s="3" r="A12" t="s">
        <v>661</v>
      </c>
      <c s="3" r="G12" t="s">
        <v>662</v>
      </c>
    </row>
    <row r="13" spans="1:10">
      <c s="3" r="A13" t="s">
        <v>663</v>
      </c>
      <c s="3" r="G13" t="s">
        <v>664</v>
      </c>
    </row>
    <row r="14" spans="1:10">
      <c s="3" r="A14" t="s">
        <v>665</v>
      </c>
      <c s="3" r="G14" t="s">
        <v>666</v>
      </c>
    </row>
    <row r="15" spans="1:10">
      <c s="3" r="A15" t="s">
        <v>667</v>
      </c>
      <c s="10" r="G15" t="n">
        <v>300</v>
      </c>
      <c s="10" r="J15" t="n">
        <v>150</v>
      </c>
    </row>
    <row r="16" spans="1:10">
      <c s="3" r="A16" t="s">
        <v>668</v>
      </c>
      <c s="10" r="J16" t="n">
        <v>450</v>
      </c>
    </row>
    <row r="17" spans="1:10">
      <c s="3" r="A17" t="s">
        <v>669</v>
      </c>
      <c s="8" r="G17" t="n">
        <v>-5.9</v>
      </c>
    </row>
    <row r="18" spans="1:10">
      <c s="3" r="A18" t="s">
        <v>670</v>
      </c>
      <c s="6" r="G18" t="n">
        <v>-3.3</v>
      </c>
    </row>
    <row r="19" spans="1:10">
      <c s="3" r="A19" t="s">
        <v>671</v>
      </c>
    </row>
    <row r="20" spans="1:10">
      <c s="7" r="A20" t="s">
        <v>654</v>
      </c>
    </row>
    <row r="21" spans="1:10">
      <c s="3" r="A21" t="s">
        <v>665</v>
      </c>
      <c s="3" r="F21" t="s">
        <v>672</v>
      </c>
    </row>
    <row r="22" spans="1:10">
      <c s="3" r="A22" t="s">
        <v>673</v>
      </c>
      <c s="10" r="F22" t="n">
        <v>300</v>
      </c>
    </row>
    <row r="23" spans="1:10">
      <c s="3" r="A23" t="s">
        <v>674</v>
      </c>
      <c s="3" r="F23" t="s">
        <v>675</v>
      </c>
    </row>
    <row r="24" spans="1:10">
      <c s="3" r="A24" t="s">
        <v>676</v>
      </c>
      <c s="6" r="F24" t="n">
        <v>17.5</v>
      </c>
    </row>
    <row r="25" spans="1:10">
      <c s="3" r="A25" t="s">
        <v>677</v>
      </c>
    </row>
    <row r="26" spans="1:10">
      <c s="7" r="A26" t="s">
        <v>654</v>
      </c>
    </row>
    <row r="27" spans="1:10">
      <c s="3" r="A27" t="s">
        <v>663</v>
      </c>
      <c s="3" r="G27" t="s">
        <v>678</v>
      </c>
    </row>
    <row r="28" spans="1:10">
      <c s="3" r="A28" t="s">
        <v>665</v>
      </c>
      <c s="3" r="G28" t="s">
        <v>679</v>
      </c>
    </row>
    <row r="29" spans="1:10">
      <c s="3" r="A29" t="s">
        <v>667</v>
      </c>
      <c s="10" r="G29" t="n">
        <v>150</v>
      </c>
    </row>
    <row r="30" spans="1:10">
      <c s="3" r="A30" t="s">
        <v>669</v>
      </c>
      <c s="8" r="G30" t="n">
        <v>16.2</v>
      </c>
    </row>
    <row r="31" spans="1:10">
      <c s="3" r="A31" t="s">
        <v>670</v>
      </c>
      <c s="8" r="G31" t="n">
        <v>-1.6</v>
      </c>
    </row>
    <row r="32" spans="1:10">
      <c s="3" r="A32" t="s">
        <v>680</v>
      </c>
    </row>
    <row r="33" spans="1:10">
      <c s="7" r="A33" t="s">
        <v>654</v>
      </c>
    </row>
    <row r="34" spans="1:10">
      <c s="3" r="A34" t="s">
        <v>655</v>
      </c>
      <c s="8" r="C34" t="n">
        <v>246.6</v>
      </c>
      <c s="6" r="G34" t="n">
        <v>246.6</v>
      </c>
      <c s="8" r="H34" t="n">
        <v>246.6</v>
      </c>
    </row>
    <row r="35" spans="1:10">
      <c s="3" r="A35" t="s">
        <v>661</v>
      </c>
      <c s="3" r="G35" t="s">
        <v>681</v>
      </c>
    </row>
    <row r="36" spans="1:10">
      <c s="3" r="A36" t="s">
        <v>663</v>
      </c>
      <c s="3" r="G36" t="s">
        <v>682</v>
      </c>
    </row>
    <row r="37" spans="1:10">
      <c s="3" r="A37" t="s">
        <v>665</v>
      </c>
      <c s="3" r="G37" t="s">
        <v>683</v>
      </c>
    </row>
    <row r="38" spans="1:10">
      <c s="3" r="A38" t="s">
        <v>667</v>
      </c>
      <c s="10" r="G38" t="n">
        <v>250</v>
      </c>
    </row>
    <row r="39" spans="1:10">
      <c s="3" r="A39" t="s">
        <v>669</v>
      </c>
      <c s="5" r="G39" t="n">
        <v>-1</v>
      </c>
    </row>
    <row r="40" spans="1:10">
      <c s="3" r="A40" t="s">
        <v>670</v>
      </c>
      <c s="8" r="G40" t="n">
        <v>-2.4</v>
      </c>
    </row>
    <row r="41" spans="1:10">
      <c s="3" r="A41" t="s">
        <v>684</v>
      </c>
    </row>
    <row r="42" spans="1:10">
      <c s="7" r="A42" t="s">
        <v>654</v>
      </c>
    </row>
    <row r="43" spans="1:10">
      <c s="3" r="A43" t="s">
        <v>655</v>
      </c>
      <c s="8" r="C43" t="n">
        <v>293.1</v>
      </c>
      <c s="6" r="G43" t="n">
        <v>293.3</v>
      </c>
      <c s="8" r="H43" t="n">
        <v>293.1</v>
      </c>
    </row>
    <row r="44" spans="1:10">
      <c s="3" r="A44" t="s">
        <v>661</v>
      </c>
      <c s="3" r="G44" t="s">
        <v>685</v>
      </c>
    </row>
    <row r="45" spans="1:10">
      <c s="3" r="A45" t="s">
        <v>663</v>
      </c>
      <c s="3" r="G45" t="s">
        <v>686</v>
      </c>
    </row>
    <row r="46" spans="1:10">
      <c s="3" r="A46" t="s">
        <v>665</v>
      </c>
      <c s="3" r="G46" t="s">
        <v>687</v>
      </c>
    </row>
    <row r="47" spans="1:10">
      <c s="3" r="A47" t="s">
        <v>667</v>
      </c>
      <c s="10" r="G47" t="n">
        <v>300</v>
      </c>
    </row>
    <row r="48" spans="1:10">
      <c s="3" r="A48" t="s">
        <v>669</v>
      </c>
      <c s="8" r="G48" t="n">
        <v>-3.3</v>
      </c>
    </row>
    <row r="49" spans="1:10">
      <c s="3" r="A49" t="s">
        <v>670</v>
      </c>
      <c s="8" r="G49" t="n">
        <v>-3.4</v>
      </c>
    </row>
    <row r="50" spans="1:10">
      <c s="3" r="A50" t="s">
        <v>688</v>
      </c>
    </row>
    <row r="51" spans="1:10">
      <c s="7" r="A51" t="s">
        <v>654</v>
      </c>
    </row>
    <row r="52" spans="1:10">
      <c s="3" r="A52" t="s">
        <v>665</v>
      </c>
      <c s="3" r="D52" t="s">
        <v>689</v>
      </c>
    </row>
    <row r="53" spans="1:10">
      <c s="3" r="A53" t="s">
        <v>673</v>
      </c>
      <c s="10" r="D53" t="n">
        <v>210</v>
      </c>
    </row>
    <row r="54" spans="1:10">
      <c s="3" r="A54" t="s">
        <v>674</v>
      </c>
      <c s="3" r="D54" t="s">
        <v>690</v>
      </c>
    </row>
    <row r="55" spans="1:10">
      <c s="3" r="A55" t="s">
        <v>676</v>
      </c>
      <c s="6" r="D55" t="n">
        <v>-0.9</v>
      </c>
    </row>
    <row r="56" spans="1:10">
      <c s="3" r="A56" t="s">
        <v>691</v>
      </c>
    </row>
    <row r="57" spans="1:10">
      <c s="7" r="A57" t="s">
        <v>654</v>
      </c>
    </row>
    <row r="58" spans="1:10">
      <c s="3" r="A58" t="s">
        <v>655</v>
      </c>
      <c s="8" r="C58" t="n">
        <v>197.2</v>
      </c>
      <c s="6" r="G58" t="n">
        <v>197.3</v>
      </c>
      <c s="8" r="H58" t="n">
        <v>197.2</v>
      </c>
    </row>
    <row r="59" spans="1:10">
      <c s="3" r="A59" t="s">
        <v>661</v>
      </c>
      <c s="3" r="G59" t="s">
        <v>692</v>
      </c>
    </row>
    <row r="60" spans="1:10">
      <c s="3" r="A60" t="s">
        <v>663</v>
      </c>
      <c s="3" r="G60" t="s">
        <v>693</v>
      </c>
    </row>
    <row r="61" spans="1:10">
      <c s="3" r="A61" t="s">
        <v>665</v>
      </c>
      <c s="3" r="G61" t="s">
        <v>694</v>
      </c>
    </row>
    <row r="62" spans="1:10">
      <c s="3" r="A62" t="s">
        <v>667</v>
      </c>
      <c s="10" r="G62" t="n">
        <v>200</v>
      </c>
    </row>
    <row r="63" spans="1:10">
      <c s="3" r="A63" t="s">
        <v>669</v>
      </c>
      <c s="5" r="G63" t="n">
        <v>-2</v>
      </c>
    </row>
    <row r="64" spans="1:10">
      <c s="3" r="A64" t="s">
        <v>670</v>
      </c>
      <c s="8" r="G64" t="n">
        <v>-0.7</v>
      </c>
    </row>
    <row r="65" spans="1:10">
      <c s="3" r="A65" t="s">
        <v>695</v>
      </c>
    </row>
    <row r="66" spans="1:10">
      <c s="7" r="A66" t="s">
        <v>654</v>
      </c>
    </row>
    <row r="67" spans="1:10">
      <c s="3" r="A67" t="s">
        <v>665</v>
      </c>
      <c s="3" r="E67" t="s">
        <v>696</v>
      </c>
    </row>
    <row r="68" spans="1:10">
      <c s="3" r="A68" t="s">
        <v>673</v>
      </c>
      <c s="10" r="E68" t="n">
        <v>195</v>
      </c>
    </row>
    <row r="69" spans="1:10">
      <c s="3" r="A69" t="s">
        <v>674</v>
      </c>
      <c s="3" r="E69" t="s">
        <v>697</v>
      </c>
    </row>
    <row r="70" spans="1:10">
      <c s="3" r="A70" t="s">
        <v>698</v>
      </c>
      <c s="10" r="E70" t="n">
        <v>15</v>
      </c>
    </row>
    <row r="71" spans="1:10">
      <c s="3" r="A71" t="s">
        <v>699</v>
      </c>
    </row>
    <row r="72" spans="1:10">
      <c s="7" r="A72" t="s">
        <v>654</v>
      </c>
    </row>
    <row r="73" spans="1:10">
      <c s="3" r="A73" t="s">
        <v>655</v>
      </c>
      <c s="6" r="C73" t="n">
        <v>248.5</v>
      </c>
      <c s="6" r="G73" t="n">
        <v>266.5</v>
      </c>
      <c s="8" r="H73" t="n">
        <v>248.5</v>
      </c>
    </row>
    <row r="74" spans="1:10">
      <c s="3" r="A74" t="s">
        <v>661</v>
      </c>
      <c s="3" r="G74" t="s">
        <v>700</v>
      </c>
    </row>
    <row r="75" spans="1:10">
      <c s="3" r="A75" t="s">
        <v>663</v>
      </c>
      <c s="3" r="G75" t="s">
        <v>701</v>
      </c>
    </row>
    <row r="76" spans="1:10">
      <c s="3" r="A76" t="s">
        <v>665</v>
      </c>
      <c s="3" r="G76" t="s">
        <v>702</v>
      </c>
    </row>
    <row r="77" spans="1:10">
      <c s="3" r="A77" t="s">
        <v>667</v>
      </c>
      <c s="10" r="G77" t="n">
        <v>250</v>
      </c>
    </row>
    <row r="78" spans="1:10">
      <c s="3" r="A78" t="s">
        <v>669</v>
      </c>
      <c s="8" r="G78" t="n">
        <v>-0.2</v>
      </c>
    </row>
    <row r="79" spans="1:10">
      <c s="3" r="A79" t="s">
        <v>703</v>
      </c>
      <c s="8" r="G79" t="n">
        <v>17.6</v>
      </c>
    </row>
    <row r="80" spans="1:10">
      <c s="3" r="A80" t="s">
        <v>670</v>
      </c>
      <c s="8" r="G80" t="n">
        <v>-0.9</v>
      </c>
    </row>
    <row r="81" spans="1:10">
      <c s="3" r="A81" t="s">
        <v>704</v>
      </c>
    </row>
    <row r="82" spans="1:10">
      <c s="7" r="A82" t="s">
        <v>654</v>
      </c>
    </row>
    <row r="83" spans="1:10">
      <c s="3" r="A83" t="s">
        <v>705</v>
      </c>
      <c s="3" r="C83" t="s">
        <v>706</v>
      </c>
    </row>
    <row r="84" spans="1:10">
      <c s="3" r="A84" t="s">
        <v>707</v>
      </c>
    </row>
    <row r="85" spans="1:10">
      <c s="7" r="A85" t="s">
        <v>654</v>
      </c>
    </row>
    <row r="86" spans="1:10">
      <c s="3" r="A86" t="s">
        <v>673</v>
      </c>
      <c s="10" r="C86" t="n">
        <v>250</v>
      </c>
      <c s="5" r="H86" t="n">
        <v>250</v>
      </c>
    </row>
    <row r="87" spans="1:10">
      <c s="3" r="A87" t="s">
        <v>708</v>
      </c>
    </row>
    <row r="88" spans="1:10">
      <c s="7" r="A88" t="s">
        <v>654</v>
      </c>
    </row>
    <row r="89" spans="1:10">
      <c s="3" r="A89" t="s">
        <v>655</v>
      </c>
      <c s="6" r="G89" t="n">
        <v>447.5</v>
      </c>
    </row>
    <row r="90" spans="1:10">
      <c s="3" r="A90" t="s">
        <v>661</v>
      </c>
      <c s="3" r="G90" t="s">
        <v>709</v>
      </c>
    </row>
    <row r="91" spans="1:10">
      <c s="3" r="A91" t="s">
        <v>663</v>
      </c>
      <c s="3" r="G91" t="s">
        <v>710</v>
      </c>
    </row>
    <row r="92" spans="1:10">
      <c s="3" r="A92" t="s">
        <v>665</v>
      </c>
      <c s="3" r="G92" t="s">
        <v>711</v>
      </c>
    </row>
    <row r="93" spans="1:10">
      <c s="3" r="A93" t="s">
        <v>667</v>
      </c>
      <c s="10" r="G93" t="n">
        <v>450</v>
      </c>
    </row>
    <row r="94" spans="1:10">
      <c s="3" r="A94" t="s">
        <v>669</v>
      </c>
      <c s="8" r="G94" t="n">
        <v>-0.1</v>
      </c>
    </row>
    <row r="95" spans="1:10">
      <c s="3" r="A95" t="s">
        <v>670</v>
      </c>
      <c s="8" r="G95" t="n">
        <v>-2.4</v>
      </c>
    </row>
    <row r="96" spans="1:10">
      <c s="3" r="A96" t="s">
        <v>712</v>
      </c>
    </row>
    <row r="97" spans="1:10">
      <c s="7" r="A97" t="s">
        <v>654</v>
      </c>
    </row>
    <row r="98" spans="1:10">
      <c s="3" r="A98" t="s">
        <v>665</v>
      </c>
      <c s="3" r="B98" t="s">
        <v>713</v>
      </c>
    </row>
    <row r="99" spans="1:10">
      <c s="3" r="A99" t="s">
        <v>673</v>
      </c>
      <c s="10" r="B99" t="n">
        <v>400</v>
      </c>
    </row>
    <row r="100" spans="1:10">
      <c s="3" r="A100" t="s">
        <v>674</v>
      </c>
      <c s="3" r="B100" t="s">
        <v>714</v>
      </c>
    </row>
    <row r="101" spans="1:10">
      <c s="3" r="A101" t="s">
        <v>676</v>
      </c>
      <c s="6" r="B101" t="n">
        <v>0.5</v>
      </c>
    </row>
    <row r="102" spans="1:10">
      <c s="3" r="A102" t="s">
        <v>715</v>
      </c>
    </row>
    <row r="103" spans="1:10">
      <c s="7" r="A103" t="s">
        <v>654</v>
      </c>
    </row>
    <row r="104" spans="1:10">
      <c s="3" r="A104" t="s">
        <v>655</v>
      </c>
      <c s="8" r="C104" t="n">
        <v>313.4</v>
      </c>
      <c s="6" r="G104" t="n">
        <v>306.3</v>
      </c>
      <c s="8" r="H104" t="n">
        <v>313.4</v>
      </c>
    </row>
    <row r="105" spans="1:10">
      <c s="3" r="A105" t="s">
        <v>661</v>
      </c>
      <c s="3" r="G105" t="s">
        <v>716</v>
      </c>
    </row>
    <row r="106" spans="1:10">
      <c s="3" r="A106" t="s">
        <v>717</v>
      </c>
    </row>
    <row r="107" spans="1:10">
      <c s="7" r="A107" t="s">
        <v>654</v>
      </c>
    </row>
    <row r="108" spans="1:10">
      <c s="3" r="A108" t="s">
        <v>659</v>
      </c>
      <c s="10" r="G108" t="n">
        <v>1000</v>
      </c>
    </row>
    <row r="109" spans="1:10">
      <c s="3" r="A109" t="s">
        <v>718</v>
      </c>
      <c s="5" r="G109" t="n">
        <v>1000</v>
      </c>
    </row>
    <row r="110" spans="1:10">
      <c s="3" r="A110" t="s">
        <v>719</v>
      </c>
      <c s="5" r="G110" t="n">
        <v>0</v>
      </c>
      <c s="10" r="I110" t="n">
        <v>290</v>
      </c>
    </row>
    <row r="111" spans="1:10">
      <c s="3" r="A111" t="s">
        <v>720</v>
      </c>
    </row>
    <row r="112" spans="1:10">
      <c s="7" r="A112" t="s">
        <v>654</v>
      </c>
    </row>
    <row r="113" spans="1:10">
      <c s="3" r="A113" t="s">
        <v>655</v>
      </c>
      <c s="8" r="C113" t="n">
        <v>5.7</v>
      </c>
      <c s="8" r="G113" t="n">
        <v>3.4</v>
      </c>
      <c s="8" r="H113" t="n">
        <v>5.7</v>
      </c>
    </row>
    <row r="114" spans="1:10">
      <c s="3" r="A114" t="s">
        <v>721</v>
      </c>
    </row>
    <row r="115" spans="1:10">
      <c s="7" r="A115" t="s">
        <v>654</v>
      </c>
    </row>
    <row r="116" spans="1:10">
      <c s="3" r="A116" t="s">
        <v>655</v>
      </c>
      <c s="6" r="C116" t="n">
        <v>29.8</v>
      </c>
      <c s="8" r="G116" t="n">
        <v>25.2</v>
      </c>
      <c s="8" r="H116" t="n">
        <v>29.8</v>
      </c>
    </row>
    <row r="117" spans="1:10">
      <c s="3" r="A117" t="s">
        <v>659</v>
      </c>
      <c s="8" r="G117" t="n">
        <v>132.7</v>
      </c>
    </row>
    <row r="118" spans="1:10">
      <c s="3" r="A118" t="s">
        <v>722</v>
      </c>
      <c s="6" r="G118" t="n">
        <v>30.5</v>
      </c>
      <c s="6" r="H118" t="n">
        <v>15.4</v>
      </c>
    </row>
    <row r="119" spans="1:10">
      <c s="3" r="A119" t="s">
        <v>723</v>
      </c>
      <c s="3" r="C119" t="s">
        <v>724</v>
      </c>
      <c s="3" r="G119" t="s">
        <v>725</v>
      </c>
      <c s="3" r="H119" t="s">
        <v>724</v>
      </c>
    </row>
    <row r="120" spans="1:10">
      <c s="3" r="A120" t="s">
        <v>726</v>
      </c>
    </row>
    <row r="121" spans="1:10">
      <c s="7" r="A121" t="s">
        <v>654</v>
      </c>
    </row>
    <row r="122" spans="1:10">
      <c s="3" r="A122" t="s">
        <v>658</v>
      </c>
      <c s="10" r="G122" t="n">
        <v>1000</v>
      </c>
    </row>
    <row r="123" spans="1:10">
      <c s="3" r="A123" t="s">
        <v>727</v>
      </c>
    </row>
    <row r="124" spans="1:10">
      <c s="7" r="A124" t="s">
        <v>654</v>
      </c>
    </row>
    <row r="125" spans="1:10">
      <c s="3" r="A125" t="s">
        <v>718</v>
      </c>
      <c s="5" r="G125" t="n">
        <v>1000</v>
      </c>
    </row>
    <row r="126" spans="1:10">
      <c s="3" r="A126" t="s">
        <v>728</v>
      </c>
      <c s="5" r="G126" t="n">
        <v>0</v>
      </c>
    </row>
    <row r="127" spans="1:10">
      <c s="3" r="A127" t="s">
        <v>729</v>
      </c>
      <c s="5" r="G127" t="n">
        <v>350</v>
      </c>
    </row>
    <row r="128" spans="1:10">
      <c s="3" r="A128" t="s">
        <v>730</v>
      </c>
      <c s="5" r="G128" t="n">
        <v>1</v>
      </c>
    </row>
    <row r="129" spans="1:10">
      <c s="3" r="A129" t="s">
        <v>731</v>
      </c>
      <c s="8" r="G129" t="n">
        <v>0.6</v>
      </c>
    </row>
    <row r="130" spans="1:10">
      <c s="3" r="A130" t="s">
        <v>732</v>
      </c>
      <c s="10" r="G130" t="n">
        <v>150</v>
      </c>
    </row>
    <row r="131" spans="1:10">
      <c s="3" r="A131" t="s">
        <v>733</v>
      </c>
    </row>
    <row r="132" spans="1:10">
      <c s="7" r="A132" t="s">
        <v>654</v>
      </c>
    </row>
    <row r="133" spans="1:10">
      <c s="3" r="A133" t="s">
        <v>734</v>
      </c>
      <c s="3" r="G133" t="s">
        <v>600</v>
      </c>
    </row>
  </sheetData>
  <mergeCells count="3">
    <mergeCell ref="A1:A2"/>
    <mergeCell ref="B1:E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5</v>
      </c>
      <c s="2" r="B1" t="s">
        <v>2</v>
      </c>
      <c s="2" r="C1" t="s">
        <v>31</v>
      </c>
    </row>
    <row r="2" spans="1:3">
      <c s="7" r="A2" t="s">
        <v>736</v>
      </c>
    </row>
    <row r="3" spans="1:3">
      <c s="3" r="A3" t="s">
        <v>737</v>
      </c>
      <c s="6" r="B3" t="n">
        <v>65.2</v>
      </c>
      <c s="6" r="C3" t="n">
        <v>43.1</v>
      </c>
    </row>
    <row r="4" spans="1:3">
      <c s="3" r="A4" t="s">
        <v>738</v>
      </c>
      <c s="8" r="B4" t="n">
        <v>25.6</v>
      </c>
      <c s="8" r="C4" t="n">
        <v>8.5</v>
      </c>
    </row>
    <row r="5" spans="1:3">
      <c s="3" r="A5" t="s">
        <v>739</v>
      </c>
    </row>
    <row r="6" spans="1:3">
      <c s="7" r="A6" t="s">
        <v>736</v>
      </c>
    </row>
    <row r="7" spans="1:3">
      <c s="3" r="A7" t="s">
        <v>737</v>
      </c>
      <c s="8" r="B7" t="n">
        <v>54.4</v>
      </c>
      <c s="8" r="C7" t="n">
        <v>41.1</v>
      </c>
    </row>
    <row r="8" spans="1:3">
      <c s="3" r="A8" t="s">
        <v>738</v>
      </c>
      <c s="5" r="B8" t="n">
        <v>18</v>
      </c>
      <c s="8" r="C8" t="n">
        <v>4.4</v>
      </c>
    </row>
    <row r="9" spans="1:3">
      <c s="3" r="A9" t="s">
        <v>740</v>
      </c>
    </row>
    <row r="10" spans="1:3">
      <c s="7" r="A10" t="s">
        <v>736</v>
      </c>
    </row>
    <row r="11" spans="1:3">
      <c s="3" r="A11" t="s">
        <v>741</v>
      </c>
      <c s="8" r="B11" t="n">
        <v>36.8</v>
      </c>
      <c s="8" r="C11" t="n">
        <v>41.1</v>
      </c>
    </row>
    <row r="12" spans="1:3">
      <c s="3" r="A12" t="s">
        <v>742</v>
      </c>
    </row>
    <row r="13" spans="1:3">
      <c s="7" r="A13" t="s">
        <v>736</v>
      </c>
    </row>
    <row r="14" spans="1:3">
      <c s="3" r="A14" t="s">
        <v>743</v>
      </c>
      <c s="5" r="B14" t="n">
        <v>18</v>
      </c>
      <c s="8" r="C14" t="n">
        <v>4.2</v>
      </c>
    </row>
    <row r="15" spans="1:3">
      <c s="3" r="A15" t="s">
        <v>744</v>
      </c>
    </row>
    <row r="16" spans="1:3">
      <c s="7" r="A16" t="s">
        <v>736</v>
      </c>
    </row>
    <row r="17" spans="1:3">
      <c s="3" r="A17" t="s">
        <v>741</v>
      </c>
      <c s="8" r="B17" t="n">
        <v>17.6</v>
      </c>
    </row>
    <row r="18" spans="1:3">
      <c s="3" r="A18" t="s">
        <v>745</v>
      </c>
    </row>
    <row r="19" spans="1:3">
      <c s="7" r="A19" t="s">
        <v>736</v>
      </c>
    </row>
    <row r="20" spans="1:3">
      <c s="3" r="A20" t="s">
        <v>743</v>
      </c>
      <c s="8" r="C20" t="n">
        <v>0.2</v>
      </c>
    </row>
    <row r="21" spans="1:3">
      <c s="3" r="A21" t="s">
        <v>746</v>
      </c>
    </row>
    <row r="22" spans="1:3">
      <c s="7" r="A22" t="s">
        <v>736</v>
      </c>
    </row>
    <row r="23" spans="1:3">
      <c s="3" r="A23" t="s">
        <v>741</v>
      </c>
      <c s="8" r="B23" t="n">
        <v>10.8</v>
      </c>
      <c s="5" r="C23" t="n">
        <v>2</v>
      </c>
    </row>
    <row r="24" spans="1:3">
      <c s="3" r="A24" t="s">
        <v>747</v>
      </c>
    </row>
    <row r="25" spans="1:3">
      <c s="7" r="A25" t="s">
        <v>736</v>
      </c>
    </row>
    <row r="26" spans="1:3">
      <c s="3" r="A26" t="s">
        <v>743</v>
      </c>
      <c s="6" r="B26" t="n">
        <v>7.6</v>
      </c>
      <c s="6" r="C26" t="n">
        <v>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8</v>
      </c>
      <c s="2" r="B1" t="s">
        <v>1</v>
      </c>
    </row>
    <row r="2" spans="1:3">
      <c s="2" r="B2" t="s">
        <v>2</v>
      </c>
      <c s="2" r="C2" t="s">
        <v>31</v>
      </c>
    </row>
    <row r="3" spans="1:3">
      <c s="3" r="A3" t="s">
        <v>749</v>
      </c>
    </row>
    <row r="4" spans="1:3">
      <c s="7" r="A4" t="s">
        <v>750</v>
      </c>
    </row>
    <row r="5" spans="1:3">
      <c s="3" r="A5" t="s">
        <v>751</v>
      </c>
      <c s="6" r="B5" t="n">
        <v>5.2</v>
      </c>
      <c s="10" r="C5" t="n">
        <v>-2</v>
      </c>
    </row>
    <row r="6" spans="1:3">
      <c s="3" r="A6" t="s">
        <v>752</v>
      </c>
    </row>
    <row r="7" spans="1:3">
      <c s="7" r="A7" t="s">
        <v>750</v>
      </c>
    </row>
    <row r="8" spans="1:3">
      <c s="3" r="A8" t="s">
        <v>753</v>
      </c>
      <c s="8" r="B8" t="n">
        <v>47.6</v>
      </c>
      <c s="8" r="C8" t="n">
        <v>107.8</v>
      </c>
    </row>
    <row r="9" spans="1:3">
      <c s="3" r="A9" t="s">
        <v>754</v>
      </c>
      <c s="8" r="B9" t="n">
        <v>65.8</v>
      </c>
      <c s="8" r="C9" t="n">
        <v>38.2</v>
      </c>
    </row>
    <row r="10" spans="1:3">
      <c s="3" r="A10" t="s">
        <v>755</v>
      </c>
      <c s="5" r="B10" t="n">
        <v>-1</v>
      </c>
      <c s="8" r="C10" t="n">
        <v>-1.5</v>
      </c>
    </row>
    <row r="11" spans="1:3">
      <c s="3" r="A11" t="s">
        <v>756</v>
      </c>
      <c s="5" r="B11" t="n">
        <v>0</v>
      </c>
      <c s="8" r="C11" t="n">
        <v>1.8</v>
      </c>
    </row>
    <row r="12" spans="1:3">
      <c s="3" r="A12" t="s">
        <v>757</v>
      </c>
    </row>
    <row r="13" spans="1:3">
      <c s="7" r="A13" t="s">
        <v>750</v>
      </c>
    </row>
    <row r="14" spans="1:3">
      <c s="3" r="A14" t="s">
        <v>753</v>
      </c>
      <c s="8" r="B14" t="n">
        <v>48.1</v>
      </c>
      <c s="8" r="C14" t="n">
        <v>90.3</v>
      </c>
    </row>
    <row r="15" spans="1:3">
      <c s="3" r="A15" t="s">
        <v>758</v>
      </c>
    </row>
    <row r="16" spans="1:3">
      <c s="7" r="A16" t="s">
        <v>750</v>
      </c>
    </row>
    <row r="17" spans="1:3">
      <c s="3" r="A17" t="s">
        <v>754</v>
      </c>
      <c s="8" r="B17" t="n">
        <v>17.2</v>
      </c>
      <c s="8" r="C17" t="n">
        <v>9.1</v>
      </c>
    </row>
    <row r="18" spans="1:3">
      <c s="3" r="A18" t="s">
        <v>759</v>
      </c>
    </row>
    <row r="19" spans="1:3">
      <c s="7" r="A19" t="s">
        <v>750</v>
      </c>
    </row>
    <row r="20" spans="1:3">
      <c s="3" r="A20" t="s">
        <v>754</v>
      </c>
      <c s="5" r="B20" t="n">
        <v>48</v>
      </c>
      <c s="8" r="C20" t="n">
        <v>28.7</v>
      </c>
    </row>
    <row r="21" spans="1:3">
      <c s="3" r="A21" t="s">
        <v>760</v>
      </c>
    </row>
    <row r="22" spans="1:3">
      <c s="7" r="A22" t="s">
        <v>750</v>
      </c>
    </row>
    <row r="23" spans="1:3">
      <c s="3" r="A23" t="s">
        <v>753</v>
      </c>
      <c s="8" r="B23" t="n">
        <v>-0.5</v>
      </c>
      <c s="8" r="C23" t="n">
        <v>17.5</v>
      </c>
    </row>
    <row r="24" spans="1:3">
      <c s="3" r="A24" t="s">
        <v>761</v>
      </c>
    </row>
    <row r="25" spans="1:3">
      <c s="7" r="A25" t="s">
        <v>750</v>
      </c>
    </row>
    <row r="26" spans="1:3">
      <c s="3" r="A26" t="s">
        <v>754</v>
      </c>
      <c s="8" r="B26" t="n">
        <v>0.6</v>
      </c>
      <c s="8" r="C26" t="n">
        <v>0.4</v>
      </c>
    </row>
    <row r="27" spans="1:3">
      <c s="3" r="A27" t="s">
        <v>762</v>
      </c>
    </row>
    <row r="28" spans="1:3">
      <c s="7" r="A28" t="s">
        <v>750</v>
      </c>
    </row>
    <row r="29" spans="1:3">
      <c s="3" r="A29" t="s">
        <v>751</v>
      </c>
      <c s="6" r="B29" t="n">
        <v>17.8</v>
      </c>
      <c s="6" r="C29" t="n">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s="1" r="A1" t="s">
        <v>763</v>
      </c>
      <c s="2" r="B1" t="s">
        <v>647</v>
      </c>
      <c s="2" r="C1" t="s">
        <v>1</v>
      </c>
    </row>
    <row r="2" spans="1:3">
      <c s="2" r="B2" t="s">
        <v>393</v>
      </c>
      <c s="2" r="C2" t="s">
        <v>764</v>
      </c>
    </row>
    <row r="3" spans="1:3">
      <c s="3" r="A3" t="s">
        <v>704</v>
      </c>
    </row>
    <row r="4" spans="1:3">
      <c s="7" r="A4" t="s">
        <v>765</v>
      </c>
    </row>
    <row r="5" spans="1:3">
      <c s="3" r="A5" t="s">
        <v>705</v>
      </c>
      <c s="3" r="B5" t="s">
        <v>706</v>
      </c>
    </row>
    <row r="6" spans="1:3">
      <c s="3" r="A6" t="s">
        <v>752</v>
      </c>
    </row>
    <row r="7" spans="1:3">
      <c s="7" r="A7" t="s">
        <v>766</v>
      </c>
    </row>
    <row r="8" spans="1:3">
      <c s="3" r="A8" t="s">
        <v>767</v>
      </c>
      <c s="6" r="C8" t="n">
        <v>14.6</v>
      </c>
    </row>
    <row r="9" spans="1:3">
      <c s="3" r="A9" t="s">
        <v>768</v>
      </c>
      <c s="6" r="B9" t="n">
        <v>68.40000000000001</v>
      </c>
      <c s="6" r="C9" t="n">
        <v>50.2</v>
      </c>
    </row>
    <row r="10" spans="1:3">
      <c s="3" r="A10" t="s">
        <v>769</v>
      </c>
    </row>
    <row r="11" spans="1:3">
      <c s="7" r="A11" t="s">
        <v>770</v>
      </c>
    </row>
    <row r="12" spans="1:3">
      <c s="3" r="A12" t="s">
        <v>771</v>
      </c>
      <c s="5" r="C12" t="n">
        <v>2</v>
      </c>
    </row>
    <row r="13" spans="1:3">
      <c s="3" r="A13" t="s">
        <v>772</v>
      </c>
      <c s="6" r="C13" t="n">
        <v>65.2</v>
      </c>
    </row>
    <row r="14" spans="1:3">
      <c s="3" r="A14" t="s">
        <v>773</v>
      </c>
    </row>
    <row r="15" spans="1:3">
      <c s="7" r="A15" t="s">
        <v>766</v>
      </c>
    </row>
    <row r="16" spans="1:3">
      <c s="3" r="A16" t="s">
        <v>774</v>
      </c>
      <c s="8" r="B16" t="n">
        <v>2193.2</v>
      </c>
      <c s="8" r="C16" t="n">
        <v>3265.2</v>
      </c>
    </row>
    <row r="17" spans="1:3">
      <c s="3" r="A17" t="s">
        <v>775</v>
      </c>
    </row>
    <row r="18" spans="1:3">
      <c s="7" r="A18" t="s">
        <v>766</v>
      </c>
    </row>
    <row r="19" spans="1:3">
      <c s="3" r="A19" t="s">
        <v>774</v>
      </c>
      <c s="8" r="B19" t="n">
        <v>418.2</v>
      </c>
      <c s="8" r="C19" t="n">
        <v>961.5</v>
      </c>
    </row>
    <row r="20" spans="1:3">
      <c s="3" r="A20" t="s">
        <v>776</v>
      </c>
    </row>
    <row r="21" spans="1:3">
      <c s="7" r="A21" t="s">
        <v>766</v>
      </c>
    </row>
    <row r="22" spans="1:3">
      <c s="3" r="A22" t="s">
        <v>774</v>
      </c>
      <c s="8" r="B22" t="n">
        <v>409.3</v>
      </c>
      <c s="5" r="C22" t="n">
        <v>497</v>
      </c>
    </row>
    <row r="23" spans="1:3">
      <c s="3" r="A23" t="s">
        <v>777</v>
      </c>
    </row>
    <row r="24" spans="1:3">
      <c s="7" r="A24" t="s">
        <v>766</v>
      </c>
    </row>
    <row r="25" spans="1:3">
      <c s="3" r="A25" t="s">
        <v>774</v>
      </c>
      <c s="8" r="B25" t="n">
        <v>168.2</v>
      </c>
      <c s="8" r="C25" t="n">
        <v>313.3</v>
      </c>
    </row>
    <row r="26" spans="1:3">
      <c s="3" r="A26" t="s">
        <v>778</v>
      </c>
    </row>
    <row r="27" spans="1:3">
      <c s="7" r="A27" t="s">
        <v>766</v>
      </c>
    </row>
    <row r="28" spans="1:3">
      <c s="3" r="A28" t="s">
        <v>774</v>
      </c>
      <c s="8" r="B28" t="n">
        <v>168.1</v>
      </c>
      <c s="8" r="C28" t="n">
        <v>256.1</v>
      </c>
    </row>
    <row r="29" spans="1:3">
      <c s="3" r="A29" t="s">
        <v>779</v>
      </c>
    </row>
    <row r="30" spans="1:3">
      <c s="7" r="A30" t="s">
        <v>766</v>
      </c>
    </row>
    <row r="31" spans="1:3">
      <c s="3" r="A31" t="s">
        <v>774</v>
      </c>
      <c s="8" r="B31" t="n">
        <v>158.4</v>
      </c>
    </row>
    <row r="32" spans="1:3">
      <c s="3" r="A32" t="s">
        <v>780</v>
      </c>
    </row>
    <row r="33" spans="1:3">
      <c s="7" r="A33" t="s">
        <v>766</v>
      </c>
    </row>
    <row r="34" spans="1:3">
      <c s="3" r="A34" t="s">
        <v>774</v>
      </c>
      <c s="8" r="B34" t="n">
        <v>137.7</v>
      </c>
      <c s="8" r="C34" t="n">
        <v>273.8</v>
      </c>
    </row>
    <row r="35" spans="1:3">
      <c s="3" r="A35" t="s">
        <v>781</v>
      </c>
    </row>
    <row r="36" spans="1:3">
      <c s="7" r="A36" t="s">
        <v>766</v>
      </c>
    </row>
    <row r="37" spans="1:3">
      <c s="3" r="A37" t="s">
        <v>774</v>
      </c>
      <c s="5" r="B37" t="n">
        <v>123</v>
      </c>
      <c s="8" r="C37" t="n">
        <v>157.2</v>
      </c>
    </row>
    <row r="38" spans="1:3">
      <c s="3" r="A38" t="s">
        <v>782</v>
      </c>
    </row>
    <row r="39" spans="1:3">
      <c s="7" r="A39" t="s">
        <v>766</v>
      </c>
    </row>
    <row r="40" spans="1:3">
      <c s="3" r="A40" t="s">
        <v>774</v>
      </c>
      <c s="6" r="C40" t="n">
        <v>129.7</v>
      </c>
    </row>
    <row r="41" spans="1:3">
      <c s="3" r="A41" t="s">
        <v>783</v>
      </c>
    </row>
    <row r="42" spans="1:3">
      <c s="7" r="A42" t="s">
        <v>765</v>
      </c>
    </row>
    <row r="43" spans="1:3">
      <c s="3" r="A43" t="s">
        <v>673</v>
      </c>
      <c s="5" r="B43" t="n">
        <v>250</v>
      </c>
    </row>
    <row r="44" spans="1:3">
      <c s="3" r="A44" t="s">
        <v>784</v>
      </c>
    </row>
    <row r="45" spans="1:3">
      <c s="7" r="A45" t="s">
        <v>765</v>
      </c>
    </row>
    <row r="46" spans="1:3">
      <c s="3" r="A46" t="s">
        <v>673</v>
      </c>
      <c s="10" r="B46" t="n">
        <v>250</v>
      </c>
    </row>
    <row r="47" spans="1:3">
      <c s="3" r="A47" t="s">
        <v>785</v>
      </c>
    </row>
    <row r="48" spans="1:3">
      <c s="7" r="A48" t="s">
        <v>765</v>
      </c>
    </row>
    <row r="49" spans="1:3">
      <c s="3" r="A49" t="s">
        <v>705</v>
      </c>
      <c s="3" r="C49" t="s">
        <v>7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86</v>
      </c>
      <c s="2" r="B1" t="s">
        <v>2</v>
      </c>
      <c s="2" r="C1" t="s">
        <v>31</v>
      </c>
    </row>
    <row r="2" spans="1:3">
      <c s="7" r="A2" t="s">
        <v>787</v>
      </c>
    </row>
    <row r="3" spans="1:3">
      <c s="3" r="A3" t="s">
        <v>788</v>
      </c>
      <c s="6" r="B3" t="n">
        <v>1504.5</v>
      </c>
      <c s="6" r="C3" t="n">
        <v>917.8</v>
      </c>
    </row>
    <row r="4" spans="1:3">
      <c s="7" r="A4" t="s">
        <v>789</v>
      </c>
    </row>
    <row r="5" spans="1:3">
      <c s="3" r="A5" t="s">
        <v>790</v>
      </c>
      <c s="8" r="B5" t="n">
        <v>196.1</v>
      </c>
      <c s="8" r="C5" t="n">
        <v>159.3</v>
      </c>
    </row>
    <row r="6" spans="1:3">
      <c s="3" r="A6" t="s">
        <v>446</v>
      </c>
    </row>
    <row r="7" spans="1:3">
      <c s="7" r="A7" t="s">
        <v>787</v>
      </c>
    </row>
    <row r="8" spans="1:3">
      <c s="3" r="A8" t="s">
        <v>788</v>
      </c>
      <c s="8" r="B8" t="n">
        <v>1504.5</v>
      </c>
      <c s="8" r="C8" t="n">
        <v>917.8</v>
      </c>
    </row>
    <row r="9" spans="1:3">
      <c s="7" r="A9" t="s">
        <v>789</v>
      </c>
    </row>
    <row r="10" spans="1:3">
      <c s="3" r="A10" t="s">
        <v>790</v>
      </c>
      <c s="8" r="B10" t="n">
        <v>196.1</v>
      </c>
      <c s="8" r="C10" t="n">
        <v>159.3</v>
      </c>
    </row>
    <row r="11" spans="1:3">
      <c s="3" r="A11" t="s">
        <v>447</v>
      </c>
    </row>
    <row r="12" spans="1:3">
      <c s="7" r="A12" t="s">
        <v>787</v>
      </c>
    </row>
    <row r="13" spans="1:3">
      <c s="3" r="A13" t="s">
        <v>788</v>
      </c>
      <c s="8" r="B13" t="n">
        <v>563.5</v>
      </c>
      <c s="8" r="C13" t="n">
        <v>265.8</v>
      </c>
    </row>
    <row r="14" spans="1:3">
      <c s="3" r="A14" t="s">
        <v>448</v>
      </c>
    </row>
    <row r="15" spans="1:3">
      <c s="7" r="A15" t="s">
        <v>787</v>
      </c>
    </row>
    <row r="16" spans="1:3">
      <c s="3" r="A16" t="s">
        <v>788</v>
      </c>
      <c s="8" r="B16" t="n">
        <v>60.8</v>
      </c>
      <c s="8" r="C16" t="n">
        <v>23.9</v>
      </c>
    </row>
    <row r="17" spans="1:3">
      <c s="3" r="A17" t="s">
        <v>449</v>
      </c>
    </row>
    <row r="18" spans="1:3">
      <c s="7" r="A18" t="s">
        <v>787</v>
      </c>
    </row>
    <row r="19" spans="1:3">
      <c s="3" r="A19" t="s">
        <v>788</v>
      </c>
      <c s="8" r="B19" t="n">
        <v>457.7</v>
      </c>
      <c s="8" r="C19" t="n">
        <v>182.4</v>
      </c>
    </row>
    <row r="20" spans="1:3">
      <c s="3" r="A20" t="s">
        <v>450</v>
      </c>
    </row>
    <row r="21" spans="1:3">
      <c s="7" r="A21" t="s">
        <v>787</v>
      </c>
    </row>
    <row r="22" spans="1:3">
      <c s="3" r="A22" t="s">
        <v>788</v>
      </c>
      <c s="5" r="B22" t="n">
        <v>390</v>
      </c>
      <c s="8" r="C22" t="n">
        <v>410.8</v>
      </c>
    </row>
    <row r="23" spans="1:3">
      <c s="3" r="A23" t="s">
        <v>451</v>
      </c>
    </row>
    <row r="24" spans="1:3">
      <c s="7" r="A24" t="s">
        <v>787</v>
      </c>
    </row>
    <row r="25" spans="1:3">
      <c s="3" r="A25" t="s">
        <v>788</v>
      </c>
      <c s="8" r="B25" t="n">
        <v>32.5</v>
      </c>
      <c s="8" r="C25" t="n">
        <v>34.9</v>
      </c>
    </row>
    <row r="26" spans="1:3">
      <c s="3" r="A26" t="s">
        <v>791</v>
      </c>
    </row>
    <row r="27" spans="1:3">
      <c s="7" r="A27" t="s">
        <v>787</v>
      </c>
    </row>
    <row r="28" spans="1:3">
      <c s="3" r="A28" t="s">
        <v>792</v>
      </c>
      <c s="8" r="B28" t="n">
        <v>47.6</v>
      </c>
      <c s="8" r="C28" t="n">
        <v>43.1</v>
      </c>
    </row>
    <row r="29" spans="1:3">
      <c s="3" r="A29" t="s">
        <v>793</v>
      </c>
      <c s="8" r="B29" t="n">
        <v>17.6</v>
      </c>
    </row>
    <row r="30" spans="1:3">
      <c s="3" r="A30" t="s">
        <v>121</v>
      </c>
      <c s="8" r="B30" t="n">
        <v>1569.7</v>
      </c>
      <c s="8" r="C30" t="n">
        <v>960.9</v>
      </c>
    </row>
    <row r="31" spans="1:3">
      <c s="7" r="A31" t="s">
        <v>789</v>
      </c>
    </row>
    <row r="32" spans="1:3">
      <c s="3" r="A32" t="s">
        <v>792</v>
      </c>
      <c s="8" r="B32" t="n">
        <v>25.6</v>
      </c>
      <c s="8" r="C32" t="n">
        <v>8.300000000000001</v>
      </c>
    </row>
    <row r="33" spans="1:3">
      <c s="3" r="A33" t="s">
        <v>793</v>
      </c>
      <c s="8" r="C33" t="n">
        <v>0.2</v>
      </c>
    </row>
    <row r="34" spans="1:3">
      <c s="3" r="A34" t="s">
        <v>790</v>
      </c>
      <c s="8" r="B34" t="n">
        <v>196.1</v>
      </c>
      <c s="8" r="C34" t="n">
        <v>159.3</v>
      </c>
    </row>
    <row r="35" spans="1:3">
      <c s="3" r="A35" t="s">
        <v>121</v>
      </c>
      <c s="8" r="B35" t="n">
        <v>221.7</v>
      </c>
      <c s="8" r="C35" t="n">
        <v>167.8</v>
      </c>
    </row>
    <row r="36" spans="1:3">
      <c s="3" r="A36" t="s">
        <v>794</v>
      </c>
    </row>
    <row r="37" spans="1:3">
      <c s="7" r="A37" t="s">
        <v>787</v>
      </c>
    </row>
    <row r="38" spans="1:3">
      <c s="3" r="A38" t="s">
        <v>792</v>
      </c>
      <c s="8" r="B38" t="n">
        <v>47.6</v>
      </c>
      <c s="8" r="C38" t="n">
        <v>43.1</v>
      </c>
    </row>
    <row r="39" spans="1:3">
      <c s="3" r="A39" t="s">
        <v>793</v>
      </c>
      <c s="8" r="B39" t="n">
        <v>17.6</v>
      </c>
    </row>
    <row r="40" spans="1:3">
      <c s="3" r="A40" t="s">
        <v>121</v>
      </c>
      <c s="8" r="B40" t="n">
        <v>1569.7</v>
      </c>
      <c s="8" r="C40" t="n">
        <v>960.9</v>
      </c>
    </row>
    <row r="41" spans="1:3">
      <c s="7" r="A41" t="s">
        <v>789</v>
      </c>
    </row>
    <row r="42" spans="1:3">
      <c s="3" r="A42" t="s">
        <v>792</v>
      </c>
      <c s="8" r="B42" t="n">
        <v>25.6</v>
      </c>
      <c s="8" r="C42" t="n">
        <v>8.300000000000001</v>
      </c>
    </row>
    <row r="43" spans="1:3">
      <c s="3" r="A43" t="s">
        <v>793</v>
      </c>
      <c s="8" r="C43" t="n">
        <v>0.2</v>
      </c>
    </row>
    <row r="44" spans="1:3">
      <c s="3" r="A44" t="s">
        <v>121</v>
      </c>
      <c s="8" r="B44" t="n">
        <v>25.6</v>
      </c>
      <c s="8" r="C44" t="n">
        <v>8.5</v>
      </c>
    </row>
    <row r="45" spans="1:3">
      <c s="3" r="A45" t="s">
        <v>795</v>
      </c>
    </row>
    <row r="46" spans="1:3">
      <c s="7" r="A46" t="s">
        <v>789</v>
      </c>
    </row>
    <row r="47" spans="1:3">
      <c s="3" r="A47" t="s">
        <v>790</v>
      </c>
      <c s="8" r="B47" t="n">
        <v>196.1</v>
      </c>
      <c s="8" r="C47" t="n">
        <v>159.3</v>
      </c>
    </row>
    <row r="48" spans="1:3">
      <c s="3" r="A48" t="s">
        <v>121</v>
      </c>
      <c s="8" r="B48" t="n">
        <v>196.1</v>
      </c>
      <c s="8" r="C48" t="n">
        <v>159.3</v>
      </c>
    </row>
    <row r="49" spans="1:3">
      <c s="3" r="A49" t="s">
        <v>796</v>
      </c>
    </row>
    <row r="50" spans="1:3">
      <c s="7" r="A50" t="s">
        <v>787</v>
      </c>
    </row>
    <row r="51" spans="1:3">
      <c s="3" r="A51" t="s">
        <v>788</v>
      </c>
      <c s="8" r="B51" t="n">
        <v>563.5</v>
      </c>
      <c s="8" r="C51" t="n">
        <v>265.8</v>
      </c>
    </row>
    <row r="52" spans="1:3">
      <c s="3" r="A52" t="s">
        <v>797</v>
      </c>
    </row>
    <row r="53" spans="1:3">
      <c s="7" r="A53" t="s">
        <v>787</v>
      </c>
    </row>
    <row r="54" spans="1:3">
      <c s="3" r="A54" t="s">
        <v>788</v>
      </c>
      <c s="8" r="B54" t="n">
        <v>563.5</v>
      </c>
      <c s="8" r="C54" t="n">
        <v>265.8</v>
      </c>
    </row>
    <row r="55" spans="1:3">
      <c s="3" r="A55" t="s">
        <v>798</v>
      </c>
    </row>
    <row r="56" spans="1:3">
      <c s="7" r="A56" t="s">
        <v>787</v>
      </c>
    </row>
    <row r="57" spans="1:3">
      <c s="3" r="A57" t="s">
        <v>788</v>
      </c>
      <c s="8" r="B57" t="n">
        <v>60.8</v>
      </c>
      <c s="8" r="C57" t="n">
        <v>23.9</v>
      </c>
    </row>
    <row r="58" spans="1:3">
      <c s="3" r="A58" t="s">
        <v>799</v>
      </c>
    </row>
    <row r="59" spans="1:3">
      <c s="7" r="A59" t="s">
        <v>787</v>
      </c>
    </row>
    <row r="60" spans="1:3">
      <c s="3" r="A60" t="s">
        <v>788</v>
      </c>
      <c s="8" r="B60" t="n">
        <v>60.8</v>
      </c>
      <c s="8" r="C60" t="n">
        <v>23.9</v>
      </c>
    </row>
    <row r="61" spans="1:3">
      <c s="3" r="A61" t="s">
        <v>800</v>
      </c>
    </row>
    <row r="62" spans="1:3">
      <c s="7" r="A62" t="s">
        <v>787</v>
      </c>
    </row>
    <row r="63" spans="1:3">
      <c s="3" r="A63" t="s">
        <v>788</v>
      </c>
      <c s="8" r="B63" t="n">
        <v>457.7</v>
      </c>
      <c s="8" r="C63" t="n">
        <v>182.4</v>
      </c>
    </row>
    <row r="64" spans="1:3">
      <c s="3" r="A64" t="s">
        <v>801</v>
      </c>
    </row>
    <row r="65" spans="1:3">
      <c s="7" r="A65" t="s">
        <v>787</v>
      </c>
    </row>
    <row r="66" spans="1:3">
      <c s="3" r="A66" t="s">
        <v>788</v>
      </c>
      <c s="8" r="B66" t="n">
        <v>457.7</v>
      </c>
      <c s="8" r="C66" t="n">
        <v>182.4</v>
      </c>
    </row>
    <row r="67" spans="1:3">
      <c s="3" r="A67" t="s">
        <v>802</v>
      </c>
    </row>
    <row r="68" spans="1:3">
      <c s="7" r="A68" t="s">
        <v>787</v>
      </c>
    </row>
    <row r="69" spans="1:3">
      <c s="3" r="A69" t="s">
        <v>788</v>
      </c>
      <c s="5" r="B69" t="n">
        <v>390</v>
      </c>
      <c s="8" r="C69" t="n">
        <v>410.8</v>
      </c>
    </row>
    <row r="70" spans="1:3">
      <c s="3" r="A70" t="s">
        <v>803</v>
      </c>
    </row>
    <row r="71" spans="1:3">
      <c s="7" r="A71" t="s">
        <v>787</v>
      </c>
    </row>
    <row r="72" spans="1:3">
      <c s="3" r="A72" t="s">
        <v>788</v>
      </c>
      <c s="5" r="B72" t="n">
        <v>390</v>
      </c>
      <c s="8" r="C72" t="n">
        <v>410.8</v>
      </c>
    </row>
    <row r="73" spans="1:3">
      <c s="3" r="A73" t="s">
        <v>804</v>
      </c>
    </row>
    <row r="74" spans="1:3">
      <c s="7" r="A74" t="s">
        <v>787</v>
      </c>
    </row>
    <row r="75" spans="1:3">
      <c s="3" r="A75" t="s">
        <v>788</v>
      </c>
      <c s="8" r="B75" t="n">
        <v>32.5</v>
      </c>
      <c s="8" r="C75" t="n">
        <v>34.9</v>
      </c>
    </row>
    <row r="76" spans="1:3">
      <c s="3" r="A76" t="s">
        <v>805</v>
      </c>
    </row>
    <row r="77" spans="1:3">
      <c s="7" r="A77" t="s">
        <v>787</v>
      </c>
    </row>
    <row r="78" spans="1:3">
      <c s="3" r="A78" t="s">
        <v>788</v>
      </c>
      <c s="6" r="B78" t="n">
        <v>32.5</v>
      </c>
      <c s="6" r="C78" t="n">
        <v>3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806</v>
      </c>
      <c s="2" r="B1" t="s">
        <v>1</v>
      </c>
    </row>
    <row r="2" spans="1:5">
      <c s="2" r="B2" t="s">
        <v>392</v>
      </c>
      <c s="2" r="C2" t="s">
        <v>393</v>
      </c>
      <c s="2" r="D2" t="s">
        <v>392</v>
      </c>
      <c s="2" r="E2" t="s">
        <v>393</v>
      </c>
    </row>
    <row r="3" spans="1:5">
      <c s="7" r="A3" t="s">
        <v>807</v>
      </c>
    </row>
    <row r="4" spans="1:5">
      <c s="3" r="A4" t="s">
        <v>788</v>
      </c>
      <c s="6" r="D4" t="n">
        <v>1504.5</v>
      </c>
      <c s="6" r="E4" t="n">
        <v>917.8</v>
      </c>
    </row>
    <row r="5" spans="1:5">
      <c s="3" r="A5" t="s">
        <v>790</v>
      </c>
      <c s="6" r="B5" t="n">
        <v>159.3</v>
      </c>
      <c s="6" r="C5" t="n">
        <v>159.3</v>
      </c>
      <c s="8" r="D5" t="n">
        <v>196.1</v>
      </c>
      <c s="8" r="E5" t="n">
        <v>159.3</v>
      </c>
    </row>
    <row r="6" spans="1:5">
      <c s="7" r="A6" t="s">
        <v>808</v>
      </c>
    </row>
    <row r="7" spans="1:5">
      <c s="3" r="A7" t="s">
        <v>809</v>
      </c>
      <c s="8" r="D7" t="n">
        <v>65.2</v>
      </c>
      <c s="8" r="E7" t="n">
        <v>43.1</v>
      </c>
    </row>
    <row r="8" spans="1:5">
      <c s="3" r="A8" t="s">
        <v>810</v>
      </c>
      <c s="8" r="D8" t="n">
        <v>-25.6</v>
      </c>
      <c s="8" r="E8" t="n">
        <v>-8.5</v>
      </c>
    </row>
    <row r="9" spans="1:5">
      <c s="7" r="A9" t="s">
        <v>324</v>
      </c>
    </row>
    <row r="10" spans="1:5">
      <c s="3" r="A10" t="s">
        <v>811</v>
      </c>
      <c s="8" r="B10" t="n">
        <v>159.3</v>
      </c>
    </row>
    <row r="11" spans="1:5">
      <c s="3" r="A11" t="s">
        <v>812</v>
      </c>
      <c s="8" r="D11" t="n">
        <v>28.6</v>
      </c>
    </row>
    <row r="12" spans="1:5">
      <c s="3" r="A12" t="s">
        <v>813</v>
      </c>
      <c s="8" r="B12" t="n">
        <v>8.199999999999999</v>
      </c>
      <c s="8" r="C12" t="n">
        <v>7.3</v>
      </c>
    </row>
    <row r="13" spans="1:5">
      <c s="3" r="A13" t="s">
        <v>814</v>
      </c>
      <c s="8" r="B13" t="n">
        <v>196.1</v>
      </c>
      <c s="8" r="C13" t="n">
        <v>159.3</v>
      </c>
    </row>
    <row r="14" spans="1:5">
      <c s="3" r="A14" t="s">
        <v>815</v>
      </c>
    </row>
    <row r="15" spans="1:5">
      <c s="7" r="A15" t="s">
        <v>807</v>
      </c>
    </row>
    <row r="16" spans="1:5">
      <c s="3" r="A16" t="s">
        <v>72</v>
      </c>
      <c s="8" r="D16" t="n">
        <v>914.1</v>
      </c>
      <c s="8" r="E16" t="n">
        <v>1021.4</v>
      </c>
    </row>
    <row r="17" spans="1:5">
      <c s="3" r="A17" t="s">
        <v>788</v>
      </c>
      <c s="8" r="D17" t="n">
        <v>1504.5</v>
      </c>
      <c s="8" r="E17" t="n">
        <v>917.8</v>
      </c>
    </row>
    <row r="18" spans="1:5">
      <c s="3" r="A18" t="s">
        <v>655</v>
      </c>
      <c s="8" r="D18" t="n">
        <v>2241.5</v>
      </c>
      <c s="8" r="E18" t="n">
        <v>1624.9</v>
      </c>
    </row>
    <row r="19" spans="1:5">
      <c s="3" r="A19" t="s">
        <v>816</v>
      </c>
      <c s="8" r="D19" t="n">
        <v>37.4</v>
      </c>
      <c s="5" r="E19" t="n">
        <v>37</v>
      </c>
    </row>
    <row r="20" spans="1:5">
      <c s="3" r="A20" t="s">
        <v>790</v>
      </c>
      <c s="8" r="B20" t="n">
        <v>159.3</v>
      </c>
      <c s="8" r="C20" t="n">
        <v>159.3</v>
      </c>
      <c s="8" r="D20" t="n">
        <v>196.1</v>
      </c>
      <c s="8" r="E20" t="n">
        <v>159.3</v>
      </c>
    </row>
    <row r="21" spans="1:5">
      <c s="7" r="A21" t="s">
        <v>324</v>
      </c>
    </row>
    <row r="22" spans="1:5">
      <c s="3" r="A22" t="s">
        <v>811</v>
      </c>
      <c s="8" r="B22" t="n">
        <v>159.3</v>
      </c>
    </row>
    <row r="23" spans="1:5">
      <c s="3" r="A23" t="s">
        <v>814</v>
      </c>
      <c s="8" r="B23" t="n">
        <v>196.1</v>
      </c>
      <c s="8" r="C23" t="n">
        <v>159.3</v>
      </c>
    </row>
    <row r="24" spans="1:5">
      <c s="3" r="A24" t="s">
        <v>446</v>
      </c>
    </row>
    <row r="25" spans="1:5">
      <c s="7" r="A25" t="s">
        <v>807</v>
      </c>
    </row>
    <row r="26" spans="1:5">
      <c s="3" r="A26" t="s">
        <v>72</v>
      </c>
      <c s="8" r="D26" t="n">
        <v>914.1</v>
      </c>
      <c s="8" r="E26" t="n">
        <v>1021.4</v>
      </c>
    </row>
    <row r="27" spans="1:5">
      <c s="3" r="A27" t="s">
        <v>788</v>
      </c>
      <c s="8" r="D27" t="n">
        <v>1504.5</v>
      </c>
      <c s="8" r="E27" t="n">
        <v>917.8</v>
      </c>
    </row>
    <row r="28" spans="1:5">
      <c s="3" r="A28" t="s">
        <v>655</v>
      </c>
      <c s="5" r="D28" t="n">
        <v>2482</v>
      </c>
      <c s="8" r="E28" t="n">
        <v>1688.7</v>
      </c>
    </row>
    <row r="29" spans="1:5">
      <c s="3" r="A29" t="s">
        <v>816</v>
      </c>
      <c s="8" r="D29" t="n">
        <v>37.4</v>
      </c>
      <c s="5" r="E29" t="n">
        <v>37</v>
      </c>
    </row>
    <row r="30" spans="1:5">
      <c s="3" r="A30" t="s">
        <v>790</v>
      </c>
      <c s="8" r="B30" t="n">
        <v>159.3</v>
      </c>
      <c s="8" r="C30" t="n">
        <v>159.3</v>
      </c>
      <c s="8" r="D30" t="n">
        <v>196.1</v>
      </c>
      <c s="8" r="E30" t="n">
        <v>159.3</v>
      </c>
    </row>
    <row r="31" spans="1:5">
      <c s="7" r="A31" t="s">
        <v>324</v>
      </c>
    </row>
    <row r="32" spans="1:5">
      <c s="3" r="A32" t="s">
        <v>811</v>
      </c>
      <c s="8" r="B32" t="n">
        <v>159.3</v>
      </c>
    </row>
    <row r="33" spans="1:5">
      <c s="3" r="A33" t="s">
        <v>814</v>
      </c>
      <c s="6" r="B33" t="n">
        <v>196.1</v>
      </c>
      <c s="6" r="C33" t="n">
        <v>159.3</v>
      </c>
    </row>
    <row r="34" spans="1:5">
      <c s="3" r="A34" t="s">
        <v>817</v>
      </c>
    </row>
    <row r="35" spans="1:5">
      <c s="7" r="A35" t="s">
        <v>808</v>
      </c>
    </row>
    <row r="36" spans="1:5">
      <c s="3" r="A36" t="s">
        <v>809</v>
      </c>
      <c s="5" r="D36" t="n">
        <v>22</v>
      </c>
      <c s="8" r="E36" t="n">
        <v>-34.8</v>
      </c>
    </row>
    <row r="37" spans="1:5">
      <c s="3" r="A37" t="s">
        <v>818</v>
      </c>
    </row>
    <row r="38" spans="1:5">
      <c s="7" r="A38" t="s">
        <v>808</v>
      </c>
    </row>
    <row r="39" spans="1:5">
      <c s="3" r="A39" t="s">
        <v>809</v>
      </c>
      <c s="5" r="D39" t="n">
        <v>22</v>
      </c>
      <c s="8" r="E39" t="n">
        <v>-34.8</v>
      </c>
    </row>
    <row r="40" spans="1:5">
      <c s="3" r="A40" t="s">
        <v>819</v>
      </c>
    </row>
    <row r="41" spans="1:5">
      <c s="7" r="A41" t="s">
        <v>808</v>
      </c>
    </row>
    <row r="42" spans="1:5">
      <c s="3" r="A42" t="s">
        <v>810</v>
      </c>
      <c s="8" r="D42" t="n">
        <v>17.6</v>
      </c>
      <c s="8" r="E42" t="n">
        <v>-0.2</v>
      </c>
    </row>
    <row r="43" spans="1:5">
      <c s="3" r="A43" t="s">
        <v>820</v>
      </c>
    </row>
    <row r="44" spans="1:5">
      <c s="7" r="A44" t="s">
        <v>808</v>
      </c>
    </row>
    <row r="45" spans="1:5">
      <c s="3" r="A45" t="s">
        <v>810</v>
      </c>
      <c s="6" r="D45" t="n">
        <v>17.6</v>
      </c>
      <c s="6" r="E45" t="n">
        <v>-0.2</v>
      </c>
    </row>
    <row r="46" spans="1:5">
      <c s="3" r="A46" t="s">
        <v>821</v>
      </c>
    </row>
    <row r="47" spans="1:5">
      <c s="7" r="A47" t="s">
        <v>792</v>
      </c>
    </row>
    <row r="48" spans="1:5">
      <c s="3" r="A48" t="s">
        <v>822</v>
      </c>
      <c s="3" r="B48" t="s">
        <v>823</v>
      </c>
    </row>
    <row r="49" spans="1:5">
      <c s="3" r="A49" t="s">
        <v>824</v>
      </c>
    </row>
    <row r="50" spans="1:5">
      <c s="7" r="A50" t="s">
        <v>792</v>
      </c>
    </row>
    <row r="51" spans="1:5">
      <c s="3" r="A51" t="s">
        <v>822</v>
      </c>
      <c s="3" r="B51" t="s">
        <v>823</v>
      </c>
    </row>
    <row r="52" spans="1:5">
      <c s="3" r="A52" t="s">
        <v>825</v>
      </c>
    </row>
    <row r="53" spans="1:5">
      <c s="7" r="A53" t="s">
        <v>807</v>
      </c>
    </row>
    <row r="54" spans="1:5">
      <c s="3" r="A54" t="s">
        <v>826</v>
      </c>
      <c s="3" r="B54" t="s">
        <v>827</v>
      </c>
    </row>
    <row r="55" spans="1:5">
      <c s="3" r="A55" t="s">
        <v>828</v>
      </c>
    </row>
    <row r="56" spans="1:5">
      <c s="7" r="A56" t="s">
        <v>807</v>
      </c>
    </row>
    <row r="57" spans="1:5">
      <c s="3" r="A57" t="s">
        <v>826</v>
      </c>
      <c s="3" r="B57" t="s">
        <v>592</v>
      </c>
    </row>
    <row r="58" spans="1:5">
      <c s="3" r="A58" t="s">
        <v>829</v>
      </c>
      <c s="8" r="B58" t="n">
        <v>4.6</v>
      </c>
    </row>
    <row r="59" spans="1:5">
      <c s="3" r="A59" t="s">
        <v>830</v>
      </c>
      <c s="8" r="B59" t="n">
        <v>27.6</v>
      </c>
    </row>
    <row r="60" spans="1:5">
      <c s="3" r="A60" t="s">
        <v>831</v>
      </c>
      <c s="5" r="B60" t="n">
        <v>80</v>
      </c>
    </row>
    <row r="61" spans="1:5">
      <c s="3" r="A61" t="s">
        <v>832</v>
      </c>
    </row>
    <row r="62" spans="1:5">
      <c s="7" r="A62" t="s">
        <v>807</v>
      </c>
    </row>
    <row r="63" spans="1:5">
      <c s="3" r="A63" t="s">
        <v>826</v>
      </c>
      <c s="3" r="B63" t="s">
        <v>833</v>
      </c>
    </row>
    <row r="64" spans="1:5">
      <c s="3" r="A64" t="s">
        <v>829</v>
      </c>
      <c s="8" r="B64" t="n">
        <v>13.5</v>
      </c>
    </row>
    <row r="65" spans="1:5">
      <c s="3" r="A65" t="s">
        <v>830</v>
      </c>
      <c s="5" r="B65" t="n">
        <v>30</v>
      </c>
    </row>
    <row r="66" spans="1:5">
      <c s="3" r="A66" t="s">
        <v>831</v>
      </c>
      <c s="5" r="B66" t="n">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7" r="A3" t="s">
        <v>176</v>
      </c>
    </row>
    <row r="4" spans="1:2">
      <c s="3" r="A4" t="s">
        <v>176</v>
      </c>
      <c s="3"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1</v>
      </c>
      <c s="2" r="D2" t="s">
        <v>32</v>
      </c>
    </row>
    <row r="3" spans="1:4">
      <c s="7" r="A3" t="s">
        <v>835</v>
      </c>
    </row>
    <row r="4" spans="1:4">
      <c s="3" r="A4" t="s">
        <v>836</v>
      </c>
      <c s="6" r="B4" t="n">
        <v>1272.2</v>
      </c>
    </row>
    <row r="5" spans="1:4">
      <c s="3" r="A5" t="s">
        <v>837</v>
      </c>
      <c s="8" r="B5" t="n">
        <v>1305.6</v>
      </c>
      <c s="6" r="C5" t="n">
        <v>1272.2</v>
      </c>
    </row>
    <row r="6" spans="1:4">
      <c s="7" r="A6" t="s">
        <v>838</v>
      </c>
    </row>
    <row r="7" spans="1:4">
      <c s="3" r="A7" t="s">
        <v>101</v>
      </c>
      <c s="8" r="B7" t="n">
        <v>427.5</v>
      </c>
    </row>
    <row r="8" spans="1:4">
      <c s="3" r="A8" t="s">
        <v>839</v>
      </c>
    </row>
    <row r="9" spans="1:4">
      <c s="7" r="A9" t="s">
        <v>840</v>
      </c>
    </row>
    <row r="10" spans="1:4">
      <c s="3" r="A10" t="s">
        <v>841</v>
      </c>
      <c s="8" r="B10" t="n">
        <v>794.4</v>
      </c>
      <c s="8" r="C10" t="n">
        <v>755.2</v>
      </c>
    </row>
    <row r="11" spans="1:4">
      <c s="3" r="A11" t="s">
        <v>842</v>
      </c>
      <c s="8" r="B11" t="n">
        <v>32.3</v>
      </c>
      <c s="8" r="C11" t="n">
        <v>31.7</v>
      </c>
      <c s="6" r="D11" t="n">
        <v>31.6</v>
      </c>
    </row>
    <row r="12" spans="1:4">
      <c s="3" r="A12" t="s">
        <v>843</v>
      </c>
      <c s="8" r="B12" t="n">
        <v>32.8</v>
      </c>
      <c s="8" r="C12" t="n">
        <v>30.4</v>
      </c>
      <c s="8" r="D12" t="n">
        <v>31.2</v>
      </c>
    </row>
    <row r="13" spans="1:4">
      <c s="3" r="A13" t="s">
        <v>844</v>
      </c>
      <c s="8" r="B13" t="n">
        <v>61.5</v>
      </c>
      <c s="5" r="C13" t="n">
        <v>10</v>
      </c>
    </row>
    <row r="14" spans="1:4">
      <c s="3" r="A14" t="s">
        <v>845</v>
      </c>
      <c s="8" r="B14" t="n">
        <v>-43.7</v>
      </c>
      <c s="8" r="C14" t="n">
        <v>-32.9</v>
      </c>
    </row>
    <row r="15" spans="1:4">
      <c s="3" r="A15" t="s">
        <v>846</v>
      </c>
      <c s="8" r="B15" t="n">
        <v>877.3</v>
      </c>
      <c s="8" r="C15" t="n">
        <v>794.4</v>
      </c>
      <c s="8" r="D15" t="n">
        <v>755.2</v>
      </c>
    </row>
    <row r="16" spans="1:4">
      <c s="7" r="A16" t="s">
        <v>835</v>
      </c>
    </row>
    <row r="17" spans="1:4">
      <c s="3" r="A17" t="s">
        <v>836</v>
      </c>
      <c s="5" r="B17" t="n">
        <v>721</v>
      </c>
      <c s="5" r="C17" t="n">
        <v>723</v>
      </c>
    </row>
    <row r="18" spans="1:4">
      <c s="3" r="A18" t="s">
        <v>847</v>
      </c>
      <c s="8" r="B18" t="n">
        <v>27.4</v>
      </c>
      <c s="5" r="C18" t="n">
        <v>1</v>
      </c>
    </row>
    <row r="19" spans="1:4">
      <c s="3" r="A19" t="s">
        <v>848</v>
      </c>
      <c s="8" r="B19" t="n">
        <v>38.6</v>
      </c>
      <c s="8" r="C19" t="n">
        <v>29.9</v>
      </c>
    </row>
    <row r="20" spans="1:4">
      <c s="3" r="A20" t="s">
        <v>845</v>
      </c>
      <c s="8" r="B20" t="n">
        <v>-43.7</v>
      </c>
      <c s="8" r="C20" t="n">
        <v>-32.9</v>
      </c>
    </row>
    <row r="21" spans="1:4">
      <c s="3" r="A21" t="s">
        <v>837</v>
      </c>
      <c s="8" r="B21" t="n">
        <v>743.3</v>
      </c>
      <c s="5" r="C21" t="n">
        <v>721</v>
      </c>
      <c s="5" r="D21" t="n">
        <v>723</v>
      </c>
    </row>
    <row r="22" spans="1:4">
      <c s="3" r="A22" t="s">
        <v>849</v>
      </c>
      <c s="5" r="B22" t="n">
        <v>-134</v>
      </c>
      <c s="8" r="C22" t="n">
        <v>-73.40000000000001</v>
      </c>
    </row>
    <row r="23" spans="1:4">
      <c s="7" r="A23" t="s">
        <v>838</v>
      </c>
    </row>
    <row r="24" spans="1:4">
      <c s="3" r="A24" t="s">
        <v>83</v>
      </c>
      <c s="8" r="C24" t="n">
        <v>44.3</v>
      </c>
    </row>
    <row r="25" spans="1:4">
      <c s="3" r="A25" t="s">
        <v>89</v>
      </c>
      <c s="8" r="B25" t="n">
        <v>-16.9</v>
      </c>
      <c s="8" r="C25" t="n">
        <v>-14.4</v>
      </c>
    </row>
    <row r="26" spans="1:4">
      <c s="3" r="A26" t="s">
        <v>93</v>
      </c>
      <c s="8" r="B26" t="n">
        <v>-117.1</v>
      </c>
      <c s="8" r="C26" t="n">
        <v>-103.3</v>
      </c>
    </row>
    <row r="27" spans="1:4">
      <c s="3" r="A27" t="s">
        <v>849</v>
      </c>
      <c s="5" r="B27" t="n">
        <v>-134</v>
      </c>
      <c s="8" r="C27" t="n">
        <v>-73.40000000000001</v>
      </c>
    </row>
    <row r="28" spans="1:4">
      <c s="3" r="A28" t="s">
        <v>101</v>
      </c>
      <c s="8" r="B28" t="n">
        <v>269.6</v>
      </c>
      <c s="8" r="C28" t="n">
        <v>198.6</v>
      </c>
    </row>
    <row r="29" spans="1:4">
      <c s="3" r="A29" t="s">
        <v>850</v>
      </c>
      <c s="8" r="B29" t="n">
        <v>135.6</v>
      </c>
      <c s="8" r="C29" t="n">
        <v>125.2</v>
      </c>
    </row>
    <row r="30" spans="1:4">
      <c s="3" r="A30" t="s">
        <v>851</v>
      </c>
    </row>
    <row r="31" spans="1:4">
      <c s="7" r="A31" t="s">
        <v>840</v>
      </c>
    </row>
    <row r="32" spans="1:4">
      <c s="3" r="A32" t="s">
        <v>841</v>
      </c>
      <c s="8" r="B32" t="n">
        <v>586.2</v>
      </c>
      <c s="8" r="C32" t="n">
        <v>598.7</v>
      </c>
    </row>
    <row r="33" spans="1:4">
      <c s="3" r="A33" t="s">
        <v>842</v>
      </c>
      <c s="5" r="B33" t="n">
        <v>25</v>
      </c>
      <c s="8" r="C33" t="n">
        <v>23.8</v>
      </c>
      <c s="8" r="D33" t="n">
        <v>24.8</v>
      </c>
    </row>
    <row r="34" spans="1:4">
      <c s="3" r="A34" t="s">
        <v>843</v>
      </c>
      <c s="8" r="B34" t="n">
        <v>14.9</v>
      </c>
      <c s="8" r="C34" t="n">
        <v>17.3</v>
      </c>
      <c s="8" r="D34" t="n">
        <v>19.1</v>
      </c>
    </row>
    <row r="35" spans="1:4">
      <c s="3" r="A35" t="s">
        <v>852</v>
      </c>
      <c s="8" r="B35" t="n">
        <v>3.6</v>
      </c>
      <c s="8" r="C35" t="n">
        <v>3.2</v>
      </c>
    </row>
    <row r="36" spans="1:4">
      <c s="3" r="A36" t="s">
        <v>844</v>
      </c>
      <c s="8" r="B36" t="n">
        <v>53.3</v>
      </c>
      <c s="8" r="C36" t="n">
        <v>38.6</v>
      </c>
    </row>
    <row r="37" spans="1:4">
      <c s="3" r="A37" t="s">
        <v>853</v>
      </c>
      <c s="5" r="B37" t="n">
        <v>-38</v>
      </c>
      <c s="8" r="C37" t="n">
        <v>-65.09999999999999</v>
      </c>
    </row>
    <row r="38" spans="1:4">
      <c s="3" r="A38" t="s">
        <v>845</v>
      </c>
      <c s="8" r="B38" t="n">
        <v>-28.8</v>
      </c>
      <c s="8" r="C38" t="n">
        <v>-24.9</v>
      </c>
    </row>
    <row r="39" spans="1:4">
      <c s="3" r="A39" t="s">
        <v>854</v>
      </c>
      <c s="8" r="B39" t="n">
        <v>0.3</v>
      </c>
    </row>
    <row r="40" spans="1:4">
      <c s="3" r="A40" t="s">
        <v>855</v>
      </c>
      <c s="8" r="B40" t="n">
        <v>-1.5</v>
      </c>
      <c s="8" r="C40" t="n">
        <v>-5.9</v>
      </c>
    </row>
    <row r="41" spans="1:4">
      <c s="3" r="A41" t="s">
        <v>856</v>
      </c>
      <c s="8" r="B41" t="n">
        <v>0.9</v>
      </c>
      <c s="8" r="C41" t="n">
        <v>0.5</v>
      </c>
    </row>
    <row r="42" spans="1:4">
      <c s="3" r="A42" t="s">
        <v>846</v>
      </c>
      <c s="8" r="B42" t="n">
        <v>615.9</v>
      </c>
      <c s="8" r="C42" t="n">
        <v>586.2</v>
      </c>
      <c s="8" r="D42" t="n">
        <v>598.7</v>
      </c>
    </row>
    <row r="43" spans="1:4">
      <c s="7" r="A43" t="s">
        <v>835</v>
      </c>
    </row>
    <row r="44" spans="1:4">
      <c s="3" r="A44" t="s">
        <v>836</v>
      </c>
      <c s="8" r="B44" t="n">
        <v>519.3</v>
      </c>
      <c s="8" r="C44" t="n">
        <v>513.7</v>
      </c>
    </row>
    <row r="45" spans="1:4">
      <c s="3" r="A45" t="s">
        <v>847</v>
      </c>
      <c s="8" r="B45" t="n">
        <v>56.5</v>
      </c>
      <c s="8" r="C45" t="n">
        <v>59.5</v>
      </c>
    </row>
    <row r="46" spans="1:4">
      <c s="3" r="A46" t="s">
        <v>853</v>
      </c>
      <c s="8" r="B46" t="n">
        <v>-41.8</v>
      </c>
      <c s="8" r="C46" t="n">
        <v>-51.6</v>
      </c>
    </row>
    <row r="47" spans="1:4">
      <c s="3" r="A47" t="s">
        <v>848</v>
      </c>
      <c s="8" r="B47" t="n">
        <v>21.8</v>
      </c>
      <c s="8" r="C47" t="n">
        <v>22.8</v>
      </c>
    </row>
    <row r="48" spans="1:4">
      <c s="3" r="A48" t="s">
        <v>852</v>
      </c>
      <c s="8" r="B48" t="n">
        <v>3.6</v>
      </c>
      <c s="8" r="C48" t="n">
        <v>3.2</v>
      </c>
    </row>
    <row r="49" spans="1:4">
      <c s="3" r="A49" t="s">
        <v>857</v>
      </c>
      <c s="8" r="B49" t="n">
        <v>-1.5</v>
      </c>
      <c s="8" r="C49" t="n">
        <v>-3.4</v>
      </c>
    </row>
    <row r="50" spans="1:4">
      <c s="3" r="A50" t="s">
        <v>845</v>
      </c>
      <c s="8" r="B50" t="n">
        <v>-28.8</v>
      </c>
      <c s="8" r="C50" t="n">
        <v>-24.9</v>
      </c>
    </row>
    <row r="51" spans="1:4">
      <c s="3" r="A51" t="s">
        <v>837</v>
      </c>
      <c s="8" r="B51" t="n">
        <v>529.1</v>
      </c>
      <c s="8" r="C51" t="n">
        <v>519.3</v>
      </c>
      <c s="8" r="D51" t="n">
        <v>513.7</v>
      </c>
    </row>
    <row r="52" spans="1:4">
      <c s="3" r="A52" t="s">
        <v>849</v>
      </c>
      <c s="8" r="B52" t="n">
        <v>-86.8</v>
      </c>
      <c s="8" r="C52" t="n">
        <v>-66.90000000000001</v>
      </c>
    </row>
    <row r="53" spans="1:4">
      <c s="7" r="A53" t="s">
        <v>838</v>
      </c>
    </row>
    <row r="54" spans="1:4">
      <c s="3" r="A54" t="s">
        <v>83</v>
      </c>
      <c s="8" r="B54" t="n">
        <v>78.8</v>
      </c>
      <c s="8" r="C54" t="n">
        <v>68.8</v>
      </c>
    </row>
    <row r="55" spans="1:4">
      <c s="3" r="A55" t="s">
        <v>89</v>
      </c>
      <c s="8" r="B55" t="n">
        <v>-4.3</v>
      </c>
      <c s="8" r="C55" t="n">
        <v>-3.3</v>
      </c>
    </row>
    <row r="56" spans="1:4">
      <c s="3" r="A56" t="s">
        <v>93</v>
      </c>
      <c s="8" r="B56" t="n">
        <v>-161.3</v>
      </c>
      <c s="8" r="C56" t="n">
        <v>-132.4</v>
      </c>
    </row>
    <row r="57" spans="1:4">
      <c s="3" r="A57" t="s">
        <v>849</v>
      </c>
      <c s="8" r="B57" t="n">
        <v>-86.8</v>
      </c>
      <c s="8" r="C57" t="n">
        <v>-66.90000000000001</v>
      </c>
    </row>
    <row r="58" spans="1:4">
      <c s="3" r="A58" t="s">
        <v>101</v>
      </c>
      <c s="8" r="B58" t="n">
        <v>123.1</v>
      </c>
      <c s="8" r="C58" t="n">
        <v>125.1</v>
      </c>
    </row>
    <row r="59" spans="1:4">
      <c s="3" r="A59" t="s">
        <v>850</v>
      </c>
      <c s="8" r="B59" t="n">
        <v>36.3</v>
      </c>
      <c s="8" r="C59" t="n">
        <v>58.2</v>
      </c>
    </row>
    <row r="60" spans="1:4">
      <c s="3" r="A60" t="s">
        <v>858</v>
      </c>
    </row>
    <row r="61" spans="1:4">
      <c s="7" r="A61" t="s">
        <v>840</v>
      </c>
    </row>
    <row r="62" spans="1:4">
      <c s="3" r="A62" t="s">
        <v>841</v>
      </c>
      <c s="8" r="B62" t="n">
        <v>175.3</v>
      </c>
      <c s="8" r="C62" t="n">
        <v>186.7</v>
      </c>
    </row>
    <row r="63" spans="1:4">
      <c s="3" r="A63" t="s">
        <v>842</v>
      </c>
      <c s="8" r="B63" t="n">
        <v>2.8</v>
      </c>
      <c s="8" r="C63" t="n">
        <v>3.3</v>
      </c>
      <c s="8" r="D63" t="n">
        <v>3.4</v>
      </c>
    </row>
    <row r="64" spans="1:4">
      <c s="3" r="A64" t="s">
        <v>843</v>
      </c>
      <c s="8" r="B64" t="n">
        <v>7.4</v>
      </c>
      <c s="8" r="C64" t="n">
        <v>7.6</v>
      </c>
      <c s="5" r="D64" t="n">
        <v>8</v>
      </c>
    </row>
    <row r="65" spans="1:4">
      <c s="3" r="A65" t="s">
        <v>852</v>
      </c>
      <c s="8" r="B65" t="n">
        <v>0.9</v>
      </c>
      <c s="8" r="C65" t="n">
        <v>0.8</v>
      </c>
    </row>
    <row r="66" spans="1:4">
      <c s="3" r="A66" t="s">
        <v>844</v>
      </c>
      <c s="8" r="B66" t="n">
        <v>12.5</v>
      </c>
      <c s="8" r="C66" t="n">
        <v>-11.9</v>
      </c>
    </row>
    <row r="67" spans="1:4">
      <c s="3" r="A67" t="s">
        <v>853</v>
      </c>
      <c s="8" r="B67" t="n">
        <v>-1.2</v>
      </c>
      <c s="8" r="C67" t="n">
        <v>-4.1</v>
      </c>
    </row>
    <row r="68" spans="1:4">
      <c s="3" r="A68" t="s">
        <v>845</v>
      </c>
      <c s="8" r="B68" t="n">
        <v>-7.1</v>
      </c>
      <c s="8" r="C68" t="n">
        <v>-7.1</v>
      </c>
    </row>
    <row r="69" spans="1:4">
      <c s="3" r="A69" t="s">
        <v>846</v>
      </c>
      <c s="8" r="B69" t="n">
        <v>190.6</v>
      </c>
      <c s="8" r="C69" t="n">
        <v>175.3</v>
      </c>
      <c s="8" r="D69" t="n">
        <v>186.7</v>
      </c>
    </row>
    <row r="70" spans="1:4">
      <c s="7" r="A70" t="s">
        <v>835</v>
      </c>
    </row>
    <row r="71" spans="1:4">
      <c s="3" r="A71" t="s">
        <v>836</v>
      </c>
      <c s="8" r="B71" t="n">
        <v>31.9</v>
      </c>
      <c s="8" r="C71" t="n">
        <v>31.7</v>
      </c>
    </row>
    <row r="72" spans="1:4">
      <c s="3" r="A72" t="s">
        <v>847</v>
      </c>
      <c s="8" r="B72" t="n">
        <v>1.3</v>
      </c>
      <c s="8" r="C72" t="n">
        <v>0.2</v>
      </c>
    </row>
    <row r="73" spans="1:4">
      <c s="3" r="A73" t="s">
        <v>848</v>
      </c>
      <c s="8" r="B73" t="n">
        <v>6.2</v>
      </c>
      <c s="8" r="C73" t="n">
        <v>6.3</v>
      </c>
    </row>
    <row r="74" spans="1:4">
      <c s="3" r="A74" t="s">
        <v>852</v>
      </c>
      <c s="8" r="B74" t="n">
        <v>0.9</v>
      </c>
      <c s="8" r="C74" t="n">
        <v>0.8</v>
      </c>
    </row>
    <row r="75" spans="1:4">
      <c s="3" r="A75" t="s">
        <v>845</v>
      </c>
      <c s="8" r="B75" t="n">
        <v>-7.1</v>
      </c>
      <c s="8" r="C75" t="n">
        <v>-7.1</v>
      </c>
    </row>
    <row r="76" spans="1:4">
      <c s="3" r="A76" t="s">
        <v>837</v>
      </c>
      <c s="8" r="B76" t="n">
        <v>33.2</v>
      </c>
      <c s="8" r="C76" t="n">
        <v>31.9</v>
      </c>
      <c s="6" r="D76" t="n">
        <v>31.7</v>
      </c>
    </row>
    <row r="77" spans="1:4">
      <c s="3" r="A77" t="s">
        <v>849</v>
      </c>
      <c s="8" r="B77" t="n">
        <v>-157.4</v>
      </c>
      <c s="8" r="C77" t="n">
        <v>-143.4</v>
      </c>
    </row>
    <row r="78" spans="1:4">
      <c s="7" r="A78" t="s">
        <v>838</v>
      </c>
    </row>
    <row r="79" spans="1:4">
      <c s="3" r="A79" t="s">
        <v>89</v>
      </c>
      <c s="8" r="B79" t="n">
        <v>-6.5</v>
      </c>
      <c s="8" r="C79" t="n">
        <v>-6.1</v>
      </c>
    </row>
    <row r="80" spans="1:4">
      <c s="3" r="A80" t="s">
        <v>93</v>
      </c>
      <c s="8" r="B80" t="n">
        <v>-150.9</v>
      </c>
      <c s="8" r="C80" t="n">
        <v>-137.3</v>
      </c>
    </row>
    <row r="81" spans="1:4">
      <c s="3" r="A81" t="s">
        <v>849</v>
      </c>
      <c s="8" r="B81" t="n">
        <v>-157.4</v>
      </c>
      <c s="8" r="C81" t="n">
        <v>-143.4</v>
      </c>
    </row>
    <row r="82" spans="1:4">
      <c s="3" r="A82" t="s">
        <v>101</v>
      </c>
      <c s="8" r="B82" t="n">
        <v>34.8</v>
      </c>
      <c s="8" r="C82" t="n">
        <v>22.5</v>
      </c>
    </row>
    <row r="83" spans="1:4">
      <c s="3" r="A83" t="s">
        <v>850</v>
      </c>
      <c s="6" r="B83" t="n">
        <v>-122.6</v>
      </c>
      <c s="6" r="C83" t="n">
        <v>-12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9</v>
      </c>
      <c s="2" r="B1" t="s">
        <v>1</v>
      </c>
    </row>
    <row r="2" spans="1:4">
      <c s="2" r="B2" t="s">
        <v>2</v>
      </c>
      <c s="2" r="C2" t="s">
        <v>31</v>
      </c>
      <c s="2" r="D2" t="s">
        <v>32</v>
      </c>
    </row>
    <row r="3" spans="1:4">
      <c s="3" r="A3" t="s">
        <v>839</v>
      </c>
    </row>
    <row r="4" spans="1:4">
      <c s="7" r="A4" t="s">
        <v>860</v>
      </c>
    </row>
    <row r="5" spans="1:4">
      <c s="3" r="A5" t="s">
        <v>842</v>
      </c>
      <c s="6" r="B5" t="n">
        <v>32.3</v>
      </c>
      <c s="6" r="C5" t="n">
        <v>31.7</v>
      </c>
      <c s="6" r="D5" t="n">
        <v>31.6</v>
      </c>
    </row>
    <row r="6" spans="1:4">
      <c s="3" r="A6" t="s">
        <v>843</v>
      </c>
      <c s="8" r="B6" t="n">
        <v>32.8</v>
      </c>
      <c s="8" r="C6" t="n">
        <v>30.4</v>
      </c>
      <c s="8" r="D6" t="n">
        <v>31.2</v>
      </c>
    </row>
    <row r="7" spans="1:4">
      <c s="3" r="A7" t="s">
        <v>861</v>
      </c>
      <c s="8" r="B7" t="n">
        <v>-48.7</v>
      </c>
      <c s="8" r="C7" t="n">
        <v>-50.1</v>
      </c>
      <c s="8" r="D7" t="n">
        <v>-46.8</v>
      </c>
    </row>
    <row r="8" spans="1:4">
      <c s="7" r="A8" t="s">
        <v>862</v>
      </c>
    </row>
    <row r="9" spans="1:4">
      <c s="3" r="A9" t="s">
        <v>863</v>
      </c>
      <c s="8" r="B9" t="n">
        <v>11.2</v>
      </c>
      <c s="8" r="C9" t="n">
        <v>9.800000000000001</v>
      </c>
      <c s="8" r="D9" t="n">
        <v>7.4</v>
      </c>
    </row>
    <row r="10" spans="1:4">
      <c s="3" r="A10" t="s">
        <v>864</v>
      </c>
      <c s="8" r="B10" t="n">
        <v>0.6</v>
      </c>
      <c s="8" r="C10" t="n">
        <v>0.6</v>
      </c>
      <c s="8" r="D10" t="n">
        <v>0.7</v>
      </c>
    </row>
    <row r="11" spans="1:4">
      <c s="3" r="A11" t="s">
        <v>865</v>
      </c>
      <c s="6" r="B11" t="n">
        <v>28.2</v>
      </c>
      <c s="6" r="C11" t="n">
        <v>22.4</v>
      </c>
      <c s="6" r="D11" t="n">
        <v>24.1</v>
      </c>
    </row>
    <row r="12" spans="1:4">
      <c s="7" r="A12" t="s">
        <v>866</v>
      </c>
    </row>
    <row r="13" spans="1:4">
      <c s="3" r="A13" t="s">
        <v>867</v>
      </c>
      <c s="3" r="B13" t="s">
        <v>868</v>
      </c>
      <c s="3" r="C13" t="s">
        <v>869</v>
      </c>
      <c s="3" r="D13" t="s">
        <v>869</v>
      </c>
    </row>
    <row r="14" spans="1:4">
      <c s="3" r="A14" t="s">
        <v>870</v>
      </c>
    </row>
    <row r="15" spans="1:4">
      <c s="7" r="A15" t="s">
        <v>871</v>
      </c>
    </row>
    <row r="16" spans="1:4">
      <c s="3" r="A16" t="s">
        <v>872</v>
      </c>
      <c s="3" r="B16" t="s">
        <v>873</v>
      </c>
      <c s="3" r="C16" t="s">
        <v>681</v>
      </c>
      <c s="3" r="D16" t="s">
        <v>874</v>
      </c>
    </row>
    <row r="17" spans="1:4">
      <c s="3" r="A17" t="s">
        <v>875</v>
      </c>
      <c s="3" r="B17" t="s">
        <v>873</v>
      </c>
      <c s="3" r="C17" t="s">
        <v>873</v>
      </c>
      <c s="3" r="D17" t="s">
        <v>873</v>
      </c>
    </row>
    <row r="18" spans="1:4">
      <c s="7" r="A18" t="s">
        <v>866</v>
      </c>
    </row>
    <row r="19" spans="1:4">
      <c s="3" r="A19" t="s">
        <v>872</v>
      </c>
      <c s="3" r="B19" t="s">
        <v>681</v>
      </c>
      <c s="3" r="C19" t="s">
        <v>874</v>
      </c>
      <c s="3" r="D19" t="s">
        <v>876</v>
      </c>
    </row>
    <row r="20" spans="1:4">
      <c s="3" r="A20" t="s">
        <v>875</v>
      </c>
      <c s="3" r="B20" t="s">
        <v>873</v>
      </c>
      <c s="3" r="C20" t="s">
        <v>873</v>
      </c>
      <c s="3" r="D20" t="s">
        <v>877</v>
      </c>
    </row>
    <row r="21" spans="1:4">
      <c s="3" r="A21" t="s">
        <v>878</v>
      </c>
    </row>
    <row r="22" spans="1:4">
      <c s="7" r="A22" t="s">
        <v>871</v>
      </c>
    </row>
    <row r="23" spans="1:4">
      <c s="3" r="A23" t="s">
        <v>872</v>
      </c>
      <c s="3" r="B23" t="s">
        <v>681</v>
      </c>
      <c s="3" r="C23" t="s">
        <v>879</v>
      </c>
      <c s="3" r="D23" t="s">
        <v>876</v>
      </c>
    </row>
    <row r="24" spans="1:4">
      <c s="3" r="A24" t="s">
        <v>875</v>
      </c>
      <c s="3" r="B24" t="s">
        <v>868</v>
      </c>
      <c s="3" r="C24" t="s">
        <v>868</v>
      </c>
      <c s="3" r="D24" t="s">
        <v>868</v>
      </c>
    </row>
    <row r="25" spans="1:4">
      <c s="7" r="A25" t="s">
        <v>866</v>
      </c>
    </row>
    <row r="26" spans="1:4">
      <c s="3" r="A26" t="s">
        <v>872</v>
      </c>
      <c s="3" r="B26" t="s">
        <v>879</v>
      </c>
      <c s="3" r="C26" t="s">
        <v>876</v>
      </c>
      <c s="3" r="D26" t="s">
        <v>880</v>
      </c>
    </row>
    <row r="27" spans="1:4">
      <c s="3" r="A27" t="s">
        <v>875</v>
      </c>
      <c s="3" r="B27" t="s">
        <v>868</v>
      </c>
      <c s="3" r="C27" t="s">
        <v>868</v>
      </c>
      <c s="3" r="D27" t="s">
        <v>423</v>
      </c>
    </row>
    <row r="28" spans="1:4">
      <c s="3" r="A28" t="s">
        <v>851</v>
      </c>
    </row>
    <row r="29" spans="1:4">
      <c s="7" r="A29" t="s">
        <v>860</v>
      </c>
    </row>
    <row r="30" spans="1:4">
      <c s="3" r="A30" t="s">
        <v>842</v>
      </c>
      <c s="10" r="B30" t="n">
        <v>25</v>
      </c>
      <c s="6" r="C30" t="n">
        <v>23.8</v>
      </c>
      <c s="6" r="D30" t="n">
        <v>24.8</v>
      </c>
    </row>
    <row r="31" spans="1:4">
      <c s="3" r="A31" t="s">
        <v>843</v>
      </c>
      <c s="8" r="B31" t="n">
        <v>14.9</v>
      </c>
      <c s="8" r="C31" t="n">
        <v>17.3</v>
      </c>
      <c s="8" r="D31" t="n">
        <v>19.1</v>
      </c>
    </row>
    <row r="32" spans="1:4">
      <c s="3" r="A32" t="s">
        <v>861</v>
      </c>
      <c s="8" r="B32" t="n">
        <v>-19.6</v>
      </c>
      <c s="8" r="C32" t="n">
        <v>-21.5</v>
      </c>
      <c s="8" r="D32" t="n">
        <v>-20.8</v>
      </c>
    </row>
    <row r="33" spans="1:4">
      <c s="7" r="A33" t="s">
        <v>862</v>
      </c>
    </row>
    <row r="34" spans="1:4">
      <c s="3" r="A34" t="s">
        <v>863</v>
      </c>
      <c s="8" r="B34" t="n">
        <v>10.4</v>
      </c>
      <c s="8" r="C34" t="n">
        <v>10.4</v>
      </c>
      <c s="8" r="D34" t="n">
        <v>9.199999999999999</v>
      </c>
    </row>
    <row r="35" spans="1:4">
      <c s="3" r="A35" t="s">
        <v>864</v>
      </c>
      <c s="8" r="B35" t="n">
        <v>1.9</v>
      </c>
      <c s="8" r="C35" t="n">
        <v>2.1</v>
      </c>
      <c s="8" r="D35" t="n">
        <v>2.9</v>
      </c>
    </row>
    <row r="36" spans="1:4">
      <c s="3" r="A36" t="s">
        <v>881</v>
      </c>
      <c s="8" r="B36" t="n">
        <v>0.3</v>
      </c>
      <c s="8" r="C36" t="n">
        <v>-0.5</v>
      </c>
      <c s="8" r="D36" t="n">
        <v>0.6</v>
      </c>
    </row>
    <row r="37" spans="1:4">
      <c s="3" r="A37" t="s">
        <v>882</v>
      </c>
      <c s="8" r="C37" t="n">
        <v>-0.9</v>
      </c>
    </row>
    <row r="38" spans="1:4">
      <c s="3" r="A38" t="s">
        <v>856</v>
      </c>
      <c s="8" r="B38" t="n">
        <v>0.9</v>
      </c>
      <c s="8" r="C38" t="n">
        <v>0.5</v>
      </c>
    </row>
    <row r="39" spans="1:4">
      <c s="3" r="A39" t="s">
        <v>865</v>
      </c>
      <c s="6" r="B39" t="n">
        <v>33.8</v>
      </c>
      <c s="6" r="C39" t="n">
        <v>31.2</v>
      </c>
      <c s="6" r="D39" t="n">
        <v>35.8</v>
      </c>
    </row>
    <row r="40" spans="1:4">
      <c s="3" r="A40" t="s">
        <v>883</v>
      </c>
    </row>
    <row r="41" spans="1:4">
      <c s="7" r="A41" t="s">
        <v>871</v>
      </c>
    </row>
    <row r="42" spans="1:4">
      <c s="3" r="A42" t="s">
        <v>872</v>
      </c>
      <c s="3" r="B42" t="s">
        <v>884</v>
      </c>
      <c s="3" r="C42" t="s">
        <v>885</v>
      </c>
      <c s="3" r="D42" t="s">
        <v>600</v>
      </c>
    </row>
    <row r="43" spans="1:4">
      <c s="3" r="A43" t="s">
        <v>875</v>
      </c>
      <c s="3" r="B43" t="s">
        <v>886</v>
      </c>
      <c s="3" r="C43" t="s">
        <v>886</v>
      </c>
      <c s="3" r="D43" t="s">
        <v>827</v>
      </c>
    </row>
    <row r="44" spans="1:4">
      <c s="7" r="A44" t="s">
        <v>866</v>
      </c>
    </row>
    <row r="45" spans="1:4">
      <c s="3" r="A45" t="s">
        <v>872</v>
      </c>
      <c s="3" r="B45" t="s">
        <v>885</v>
      </c>
      <c s="3" r="C45" t="s">
        <v>600</v>
      </c>
      <c s="3" r="D45" t="s">
        <v>827</v>
      </c>
    </row>
    <row r="46" spans="1:4">
      <c s="3" r="A46" t="s">
        <v>867</v>
      </c>
      <c s="3" r="B46" t="s">
        <v>887</v>
      </c>
      <c s="3" r="C46" t="s">
        <v>887</v>
      </c>
      <c s="3" r="D46" t="s">
        <v>888</v>
      </c>
    </row>
    <row r="47" spans="1:4">
      <c s="3" r="A47" t="s">
        <v>875</v>
      </c>
      <c s="3" r="B47" t="s">
        <v>886</v>
      </c>
      <c s="3" r="C47" t="s">
        <v>827</v>
      </c>
      <c s="3" r="D47" t="s">
        <v>827</v>
      </c>
    </row>
    <row r="48" spans="1:4">
      <c s="3" r="A48" t="s">
        <v>889</v>
      </c>
    </row>
    <row r="49" spans="1:4">
      <c s="7" r="A49" t="s">
        <v>871</v>
      </c>
    </row>
    <row r="50" spans="1:4">
      <c s="3" r="A50" t="s">
        <v>872</v>
      </c>
      <c s="3" r="B50" t="s">
        <v>685</v>
      </c>
      <c s="3" r="C50" t="s">
        <v>868</v>
      </c>
      <c s="3" r="D50" t="s">
        <v>890</v>
      </c>
    </row>
    <row r="51" spans="1:4">
      <c s="3" r="A51" t="s">
        <v>875</v>
      </c>
      <c s="3" r="B51" t="s">
        <v>891</v>
      </c>
      <c s="3" r="C51" t="s">
        <v>891</v>
      </c>
      <c s="3" r="D51" t="s">
        <v>891</v>
      </c>
    </row>
    <row r="52" spans="1:4">
      <c s="7" r="A52" t="s">
        <v>866</v>
      </c>
    </row>
    <row r="53" spans="1:4">
      <c s="3" r="A53" t="s">
        <v>872</v>
      </c>
      <c s="3" r="B53" t="s">
        <v>868</v>
      </c>
      <c s="3" r="C53" t="s">
        <v>890</v>
      </c>
      <c s="3" r="D53" t="s">
        <v>892</v>
      </c>
    </row>
    <row r="54" spans="1:4">
      <c s="3" r="A54" t="s">
        <v>867</v>
      </c>
      <c s="3" r="B54" t="s">
        <v>868</v>
      </c>
      <c s="3" r="C54" t="s">
        <v>890</v>
      </c>
      <c s="3" r="D54" t="s">
        <v>892</v>
      </c>
    </row>
    <row r="55" spans="1:4">
      <c s="3" r="A55" t="s">
        <v>875</v>
      </c>
      <c s="3" r="B55" t="s">
        <v>891</v>
      </c>
      <c s="3" r="C55" t="s">
        <v>891</v>
      </c>
      <c s="3" r="D55" t="s">
        <v>891</v>
      </c>
    </row>
    <row r="56" spans="1:4">
      <c s="3" r="A56" t="s">
        <v>858</v>
      </c>
    </row>
    <row r="57" spans="1:4">
      <c s="7" r="A57" t="s">
        <v>860</v>
      </c>
    </row>
    <row r="58" spans="1:4">
      <c s="3" r="A58" t="s">
        <v>842</v>
      </c>
      <c s="6" r="B58" t="n">
        <v>2.8</v>
      </c>
      <c s="6" r="C58" t="n">
        <v>3.3</v>
      </c>
      <c s="6" r="D58" t="n">
        <v>3.4</v>
      </c>
    </row>
    <row r="59" spans="1:4">
      <c s="3" r="A59" t="s">
        <v>843</v>
      </c>
      <c s="8" r="B59" t="n">
        <v>7.4</v>
      </c>
      <c s="8" r="C59" t="n">
        <v>7.6</v>
      </c>
      <c s="5" r="D59" t="n">
        <v>8</v>
      </c>
    </row>
    <row r="60" spans="1:4">
      <c s="3" r="A60" t="s">
        <v>861</v>
      </c>
      <c s="8" r="B60" t="n">
        <v>-2.2</v>
      </c>
      <c s="8" r="C60" t="n">
        <v>-2.3</v>
      </c>
      <c s="5" r="D60" t="n">
        <v>-2</v>
      </c>
    </row>
    <row r="61" spans="1:4">
      <c s="7" r="A61" t="s">
        <v>862</v>
      </c>
    </row>
    <row r="62" spans="1:4">
      <c s="3" r="A62" t="s">
        <v>863</v>
      </c>
      <c s="8" r="B62" t="n">
        <v>0.3</v>
      </c>
      <c s="8" r="C62" t="n">
        <v>1.5</v>
      </c>
      <c s="8" r="D62" t="n">
        <v>0.8</v>
      </c>
    </row>
    <row r="63" spans="1:4">
      <c s="3" r="A63" t="s">
        <v>864</v>
      </c>
      <c s="8" r="B63" t="n">
        <v>0.8</v>
      </c>
      <c s="8" r="C63" t="n">
        <v>0.8</v>
      </c>
      <c s="8" r="D63" t="n">
        <v>0.8</v>
      </c>
    </row>
    <row r="64" spans="1:4">
      <c s="3" r="A64" t="s">
        <v>865</v>
      </c>
      <c s="6" r="B64" t="n">
        <v>9.1</v>
      </c>
      <c s="6" r="C64" t="n">
        <v>10.9</v>
      </c>
      <c s="10" r="D64" t="n">
        <v>11</v>
      </c>
    </row>
    <row r="65" spans="1:4">
      <c s="7" r="A65" t="s">
        <v>866</v>
      </c>
    </row>
    <row r="66" spans="1:4">
      <c s="3" r="A66" t="s">
        <v>867</v>
      </c>
      <c s="3" r="B66" t="s">
        <v>868</v>
      </c>
      <c s="3" r="C66" t="s">
        <v>869</v>
      </c>
      <c s="3" r="D66" t="s">
        <v>869</v>
      </c>
    </row>
    <row r="67" spans="1:4">
      <c s="3" r="A67" t="s">
        <v>893</v>
      </c>
    </row>
    <row r="68" spans="1:4">
      <c s="7" r="A68" t="s">
        <v>871</v>
      </c>
    </row>
    <row r="69" spans="1:4">
      <c s="3" r="A69" t="s">
        <v>872</v>
      </c>
      <c s="3" r="B69" t="s">
        <v>894</v>
      </c>
      <c s="3" r="C69" t="s">
        <v>895</v>
      </c>
      <c s="3" r="D69" t="s">
        <v>896</v>
      </c>
    </row>
    <row r="70" spans="1:4">
      <c s="7" r="A70" t="s">
        <v>866</v>
      </c>
    </row>
    <row r="71" spans="1:4">
      <c s="3" r="A71" t="s">
        <v>872</v>
      </c>
      <c s="3" r="B71" t="s">
        <v>895</v>
      </c>
      <c s="3" r="C71" t="s">
        <v>896</v>
      </c>
      <c s="3" r="D71" t="s">
        <v>897</v>
      </c>
    </row>
    <row r="72" spans="1:4">
      <c s="3" r="A72" t="s">
        <v>898</v>
      </c>
    </row>
    <row r="73" spans="1:4">
      <c s="7" r="A73" t="s">
        <v>871</v>
      </c>
    </row>
    <row r="74" spans="1:4">
      <c s="3" r="A74" t="s">
        <v>872</v>
      </c>
      <c s="3" r="B74" t="s">
        <v>899</v>
      </c>
      <c s="3" r="C74" t="s">
        <v>419</v>
      </c>
      <c s="3" r="D74" t="s">
        <v>419</v>
      </c>
    </row>
    <row r="75" spans="1:4">
      <c s="7" r="A75" t="s">
        <v>866</v>
      </c>
    </row>
    <row r="76" spans="1:4">
      <c s="3" r="A76" t="s">
        <v>872</v>
      </c>
      <c s="3" r="B76" t="s">
        <v>419</v>
      </c>
      <c s="3" r="C76" t="s">
        <v>419</v>
      </c>
      <c s="3" r="D76" t="s">
        <v>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901</v>
      </c>
      <c s="2" r="B1" t="s">
        <v>1</v>
      </c>
    </row>
    <row r="2" spans="1:2">
      <c s="2" r="B2" t="s">
        <v>2</v>
      </c>
    </row>
    <row r="3" spans="1:2">
      <c s="7" r="A3" t="s">
        <v>902</v>
      </c>
    </row>
    <row r="4" spans="1:2">
      <c s="3" r="A4" t="s">
        <v>903</v>
      </c>
      <c s="3" r="B4" t="s">
        <v>904</v>
      </c>
    </row>
    <row r="5" spans="1:2">
      <c s="3" r="A5" t="s">
        <v>905</v>
      </c>
      <c s="3" r="B5" t="s">
        <v>697</v>
      </c>
    </row>
    <row r="6" spans="1:2">
      <c s="3" r="A6" t="s">
        <v>906</v>
      </c>
      <c s="3" r="B6" t="s">
        <v>9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08</v>
      </c>
      <c s="2" r="B1" t="s">
        <v>1</v>
      </c>
    </row>
    <row r="2" spans="1:2">
      <c s="2" r="B2" t="s">
        <v>392</v>
      </c>
    </row>
    <row r="3" spans="1:2">
      <c s="7" r="A3" t="s">
        <v>909</v>
      </c>
    </row>
    <row r="4" spans="1:2">
      <c s="3" r="A4" t="s">
        <v>910</v>
      </c>
      <c s="6" r="B4" t="n">
        <v>1.2</v>
      </c>
    </row>
    <row r="5" spans="1:2">
      <c s="3" r="A5" t="s">
        <v>911</v>
      </c>
      <c s="8" r="B5" t="n">
        <v>-0.9</v>
      </c>
    </row>
    <row r="6" spans="1:2">
      <c s="3" r="A6" t="s">
        <v>912</v>
      </c>
      <c s="8" r="B6" t="n">
        <v>14.8</v>
      </c>
    </row>
    <row r="7" spans="1:2">
      <c s="3" r="A7" t="s">
        <v>913</v>
      </c>
      <c s="6" r="B7" t="n">
        <v>-1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4</v>
      </c>
      <c s="2" r="B1" t="s">
        <v>1</v>
      </c>
    </row>
    <row r="2" spans="1:4">
      <c s="2" r="B2" t="s">
        <v>2</v>
      </c>
      <c s="2" r="C2" t="s">
        <v>31</v>
      </c>
      <c s="2" r="D2" t="s">
        <v>32</v>
      </c>
    </row>
    <row r="3" spans="1:4">
      <c s="7" r="A3" t="s">
        <v>915</v>
      </c>
    </row>
    <row r="4" spans="1:4">
      <c s="3" r="A4" t="s">
        <v>916</v>
      </c>
      <c s="6" r="B4" t="n">
        <v>-3643.2</v>
      </c>
    </row>
    <row r="5" spans="1:4">
      <c s="3" r="A5" t="s">
        <v>63</v>
      </c>
      <c s="8" r="B5" t="n">
        <v>100.5</v>
      </c>
      <c s="10" r="C5" t="n">
        <v>306</v>
      </c>
      <c s="6" r="D5" t="n">
        <v>-87.2</v>
      </c>
    </row>
    <row r="6" spans="1:4">
      <c s="3" r="A6" t="s">
        <v>917</v>
      </c>
      <c s="8" r="B6" t="n">
        <v>-3571.9</v>
      </c>
      <c s="8" r="C6" t="n">
        <v>-3643.2</v>
      </c>
    </row>
    <row r="7" spans="1:4">
      <c s="3" r="A7" t="s">
        <v>918</v>
      </c>
      <c s="8" r="B7" t="n">
        <v>427.5</v>
      </c>
    </row>
    <row r="8" spans="1:4">
      <c s="3" r="A8" t="s">
        <v>919</v>
      </c>
    </row>
    <row r="9" spans="1:4">
      <c s="7" r="A9" t="s">
        <v>915</v>
      </c>
    </row>
    <row r="10" spans="1:4">
      <c s="3" r="A10" t="s">
        <v>916</v>
      </c>
      <c s="8" r="B10" t="n">
        <v>337.3</v>
      </c>
    </row>
    <row r="11" spans="1:4">
      <c s="3" r="A11" t="s">
        <v>920</v>
      </c>
      <c s="8" r="B11" t="n">
        <v>112.5</v>
      </c>
      <c s="8" r="C11" t="n">
        <v>48.3</v>
      </c>
      <c s="8" r="D11" t="n">
        <v>42.1</v>
      </c>
    </row>
    <row r="12" spans="1:4">
      <c s="3" r="A12" t="s">
        <v>921</v>
      </c>
      <c s="8" r="B12" t="n">
        <v>-22.2</v>
      </c>
      <c s="8" r="C12" t="n">
        <v>-21.2</v>
      </c>
      <c s="5" r="D12" t="n">
        <v>-18</v>
      </c>
    </row>
    <row r="13" spans="1:4">
      <c s="3" r="A13" t="s">
        <v>63</v>
      </c>
      <c s="8" r="B13" t="n">
        <v>-4.8</v>
      </c>
    </row>
    <row r="14" spans="1:4">
      <c s="3" r="A14" t="s">
        <v>917</v>
      </c>
      <c s="8" r="B14" t="n">
        <v>422.8</v>
      </c>
      <c s="8" r="C14" t="n">
        <v>337.3</v>
      </c>
    </row>
    <row r="15" spans="1:4">
      <c s="3" r="A15" t="s">
        <v>922</v>
      </c>
    </row>
    <row r="16" spans="1:4">
      <c s="7" r="A16" t="s">
        <v>915</v>
      </c>
    </row>
    <row r="17" spans="1:4">
      <c s="3" r="A17" t="s">
        <v>916</v>
      </c>
      <c s="8" r="B17" t="n">
        <v>8.9</v>
      </c>
    </row>
    <row r="18" spans="1:4">
      <c s="3" r="A18" t="s">
        <v>920</v>
      </c>
      <c s="8" r="B18" t="n">
        <v>0.3</v>
      </c>
      <c s="8" r="D18" t="n">
        <v>-6.7</v>
      </c>
    </row>
    <row r="19" spans="1:4">
      <c s="3" r="A19" t="s">
        <v>921</v>
      </c>
      <c s="8" r="B19" t="n">
        <v>-3.3</v>
      </c>
      <c s="8" r="C19" t="n">
        <v>-3.3</v>
      </c>
      <c s="6" r="D19" t="n">
        <v>-4.4</v>
      </c>
    </row>
    <row r="20" spans="1:4">
      <c s="3" r="A20" t="s">
        <v>923</v>
      </c>
      <c s="8" r="B20" t="n">
        <v>0.3</v>
      </c>
    </row>
    <row r="21" spans="1:4">
      <c s="3" r="A21" t="s">
        <v>63</v>
      </c>
      <c s="8" r="B21" t="n">
        <v>-1.2</v>
      </c>
    </row>
    <row r="22" spans="1:4">
      <c s="3" r="A22" t="s">
        <v>917</v>
      </c>
      <c s="8" r="B22" t="n">
        <v>4.7</v>
      </c>
      <c s="8" r="C22" t="n">
        <v>8.9</v>
      </c>
    </row>
    <row r="23" spans="1:4">
      <c s="3" r="A23" t="s">
        <v>839</v>
      </c>
    </row>
    <row r="24" spans="1:4">
      <c s="7" r="A24" t="s">
        <v>915</v>
      </c>
    </row>
    <row r="25" spans="1:4">
      <c s="3" r="A25" t="s">
        <v>918</v>
      </c>
      <c s="8" r="B25" t="n">
        <v>269.6</v>
      </c>
      <c s="8" r="C25" t="n">
        <v>198.6</v>
      </c>
    </row>
    <row r="26" spans="1:4">
      <c s="3" r="A26" t="s">
        <v>924</v>
      </c>
    </row>
    <row r="27" spans="1:4">
      <c s="7" r="A27" t="s">
        <v>915</v>
      </c>
    </row>
    <row r="28" spans="1:4">
      <c s="3" r="A28" t="s">
        <v>916</v>
      </c>
      <c s="8" r="B28" t="n">
        <v>195.1</v>
      </c>
    </row>
    <row r="29" spans="1:4">
      <c s="3" r="A29" t="s">
        <v>920</v>
      </c>
      <c s="8" r="B29" t="n">
        <v>82.8</v>
      </c>
    </row>
    <row r="30" spans="1:4">
      <c s="3" r="A30" t="s">
        <v>921</v>
      </c>
      <c s="8" r="B30" t="n">
        <v>-11.2</v>
      </c>
    </row>
    <row r="31" spans="1:4">
      <c s="3" r="A31" t="s">
        <v>917</v>
      </c>
      <c s="8" r="B31" t="n">
        <v>266.7</v>
      </c>
      <c s="8" r="C31" t="n">
        <v>195.1</v>
      </c>
    </row>
    <row r="32" spans="1:4">
      <c s="3" r="A32" t="s">
        <v>925</v>
      </c>
    </row>
    <row r="33" spans="1:4">
      <c s="7" r="A33" t="s">
        <v>915</v>
      </c>
    </row>
    <row r="34" spans="1:4">
      <c s="3" r="A34" t="s">
        <v>916</v>
      </c>
      <c s="8" r="B34" t="n">
        <v>3.5</v>
      </c>
    </row>
    <row r="35" spans="1:4">
      <c s="3" r="A35" t="s">
        <v>921</v>
      </c>
      <c s="8" r="B35" t="n">
        <v>-0.6</v>
      </c>
    </row>
    <row r="36" spans="1:4">
      <c s="3" r="A36" t="s">
        <v>917</v>
      </c>
      <c s="8" r="B36" t="n">
        <v>2.9</v>
      </c>
      <c s="8" r="C36" t="n">
        <v>3.5</v>
      </c>
    </row>
    <row r="37" spans="1:4">
      <c s="3" r="A37" t="s">
        <v>851</v>
      </c>
    </row>
    <row r="38" spans="1:4">
      <c s="7" r="A38" t="s">
        <v>915</v>
      </c>
    </row>
    <row r="39" spans="1:4">
      <c s="3" r="A39" t="s">
        <v>918</v>
      </c>
      <c s="8" r="B39" t="n">
        <v>123.1</v>
      </c>
      <c s="8" r="C39" t="n">
        <v>125.1</v>
      </c>
    </row>
    <row r="40" spans="1:4">
      <c s="3" r="A40" t="s">
        <v>926</v>
      </c>
    </row>
    <row r="41" spans="1:4">
      <c s="7" r="A41" t="s">
        <v>915</v>
      </c>
    </row>
    <row r="42" spans="1:4">
      <c s="3" r="A42" t="s">
        <v>916</v>
      </c>
      <c s="8" r="B42" t="n">
        <v>122.2</v>
      </c>
    </row>
    <row r="43" spans="1:4">
      <c s="3" r="A43" t="s">
        <v>920</v>
      </c>
      <c s="8" r="B43" t="n">
        <v>16.3</v>
      </c>
    </row>
    <row r="44" spans="1:4">
      <c s="3" r="A44" t="s">
        <v>921</v>
      </c>
      <c s="8" r="B44" t="n">
        <v>-10.7</v>
      </c>
    </row>
    <row r="45" spans="1:4">
      <c s="3" r="A45" t="s">
        <v>63</v>
      </c>
      <c s="8" r="B45" t="n">
        <v>-4.8</v>
      </c>
    </row>
    <row r="46" spans="1:4">
      <c s="3" r="A46" t="s">
        <v>917</v>
      </c>
      <c s="5" r="B46" t="n">
        <v>123</v>
      </c>
      <c s="8" r="C46" t="n">
        <v>122.2</v>
      </c>
    </row>
    <row r="47" spans="1:4">
      <c s="3" r="A47" t="s">
        <v>927</v>
      </c>
    </row>
    <row r="48" spans="1:4">
      <c s="7" r="A48" t="s">
        <v>915</v>
      </c>
    </row>
    <row r="49" spans="1:4">
      <c s="3" r="A49" t="s">
        <v>916</v>
      </c>
      <c s="8" r="B49" t="n">
        <v>2.9</v>
      </c>
    </row>
    <row r="50" spans="1:4">
      <c s="3" r="A50" t="s">
        <v>921</v>
      </c>
      <c s="8" r="B50" t="n">
        <v>-1.9</v>
      </c>
    </row>
    <row r="51" spans="1:4">
      <c s="3" r="A51" t="s">
        <v>923</v>
      </c>
      <c s="8" r="B51" t="n">
        <v>0.3</v>
      </c>
    </row>
    <row r="52" spans="1:4">
      <c s="3" r="A52" t="s">
        <v>63</v>
      </c>
      <c s="8" r="B52" t="n">
        <v>-1.2</v>
      </c>
    </row>
    <row r="53" spans="1:4">
      <c s="3" r="A53" t="s">
        <v>917</v>
      </c>
      <c s="8" r="B53" t="n">
        <v>0.1</v>
      </c>
      <c s="8" r="C53" t="n">
        <v>2.9</v>
      </c>
    </row>
    <row r="54" spans="1:4">
      <c s="3" r="A54" t="s">
        <v>858</v>
      </c>
    </row>
    <row r="55" spans="1:4">
      <c s="7" r="A55" t="s">
        <v>915</v>
      </c>
    </row>
    <row r="56" spans="1:4">
      <c s="3" r="A56" t="s">
        <v>918</v>
      </c>
      <c s="8" r="B56" t="n">
        <v>34.8</v>
      </c>
      <c s="8" r="C56" t="n">
        <v>22.5</v>
      </c>
    </row>
    <row r="57" spans="1:4">
      <c s="3" r="A57" t="s">
        <v>928</v>
      </c>
    </row>
    <row r="58" spans="1:4">
      <c s="7" r="A58" t="s">
        <v>915</v>
      </c>
    </row>
    <row r="59" spans="1:4">
      <c s="3" r="A59" t="s">
        <v>916</v>
      </c>
      <c s="5" r="B59" t="n">
        <v>20</v>
      </c>
    </row>
    <row r="60" spans="1:4">
      <c s="3" r="A60" t="s">
        <v>920</v>
      </c>
      <c s="8" r="B60" t="n">
        <v>13.4</v>
      </c>
    </row>
    <row r="61" spans="1:4">
      <c s="3" r="A61" t="s">
        <v>921</v>
      </c>
      <c s="8" r="B61" t="n">
        <v>-0.3</v>
      </c>
    </row>
    <row r="62" spans="1:4">
      <c s="3" r="A62" t="s">
        <v>917</v>
      </c>
      <c s="8" r="B62" t="n">
        <v>33.1</v>
      </c>
      <c s="5" r="C62" t="n">
        <v>20</v>
      </c>
    </row>
    <row r="63" spans="1:4">
      <c s="3" r="A63" t="s">
        <v>929</v>
      </c>
    </row>
    <row r="64" spans="1:4">
      <c s="7" r="A64" t="s">
        <v>915</v>
      </c>
    </row>
    <row r="65" spans="1:4">
      <c s="3" r="A65" t="s">
        <v>916</v>
      </c>
      <c s="8" r="B65" t="n">
        <v>2.5</v>
      </c>
    </row>
    <row r="66" spans="1:4">
      <c s="3" r="A66" t="s">
        <v>921</v>
      </c>
      <c s="8" r="B66" t="n">
        <v>-0.8</v>
      </c>
    </row>
    <row r="67" spans="1:4">
      <c s="3" r="A67" t="s">
        <v>917</v>
      </c>
      <c s="6" r="B67" t="n">
        <v>1.7</v>
      </c>
      <c s="6" r="C67" t="n">
        <v>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930</v>
      </c>
      <c s="2" r="B1" t="s">
        <v>1</v>
      </c>
    </row>
    <row r="2" spans="1:2">
      <c s="2" r="B2" t="s">
        <v>392</v>
      </c>
    </row>
    <row r="3" spans="1:2">
      <c s="3" r="A3" t="s">
        <v>839</v>
      </c>
    </row>
    <row r="4" spans="1:2">
      <c s="7" r="A4" t="s">
        <v>931</v>
      </c>
    </row>
    <row r="5" spans="1:2">
      <c s="3" r="A5" t="s">
        <v>864</v>
      </c>
      <c s="6" r="B5" t="n">
        <v>0.5</v>
      </c>
    </row>
    <row r="6" spans="1:2">
      <c s="3" r="A6" t="s">
        <v>932</v>
      </c>
      <c s="5" r="B6" t="n">
        <v>16</v>
      </c>
    </row>
    <row r="7" spans="1:2">
      <c s="3" r="A7" t="s">
        <v>851</v>
      </c>
    </row>
    <row r="8" spans="1:2">
      <c s="7" r="A8" t="s">
        <v>931</v>
      </c>
    </row>
    <row r="9" spans="1:2">
      <c s="3" r="A9" t="s">
        <v>864</v>
      </c>
      <c s="8" r="B9" t="n">
        <v>1.7</v>
      </c>
    </row>
    <row r="10" spans="1:2">
      <c s="3" r="A10" t="s">
        <v>932</v>
      </c>
      <c s="8" r="B10" t="n">
        <v>10.9</v>
      </c>
    </row>
    <row r="11" spans="1:2">
      <c s="3" r="A11" t="s">
        <v>858</v>
      </c>
    </row>
    <row r="12" spans="1:2">
      <c s="7" r="A12" t="s">
        <v>931</v>
      </c>
    </row>
    <row r="13" spans="1:2">
      <c s="3" r="A13" t="s">
        <v>864</v>
      </c>
      <c s="8" r="B13" t="n">
        <v>0.8</v>
      </c>
    </row>
    <row r="14" spans="1:2">
      <c s="3" r="A14" t="s">
        <v>932</v>
      </c>
      <c s="6" r="B14" t="n">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4</v>
      </c>
      <c s="2" r="B1" t="s">
        <v>2</v>
      </c>
      <c s="2" r="C1" t="s">
        <v>31</v>
      </c>
      <c s="2" r="D1" t="s">
        <v>32</v>
      </c>
    </row>
    <row r="2" spans="1:4">
      <c s="7" r="A2" t="s">
        <v>915</v>
      </c>
    </row>
    <row r="3" spans="1:4">
      <c s="3" r="A3" t="s">
        <v>933</v>
      </c>
      <c s="6" r="B3" t="n">
        <v>1305.6</v>
      </c>
      <c s="6" r="C3" t="n">
        <v>1272.2</v>
      </c>
    </row>
    <row r="4" spans="1:4">
      <c s="3" r="A4" t="s">
        <v>839</v>
      </c>
    </row>
    <row r="5" spans="1:4">
      <c s="7" r="A5" t="s">
        <v>915</v>
      </c>
    </row>
    <row r="6" spans="1:4">
      <c s="3" r="A6" t="s">
        <v>934</v>
      </c>
      <c s="8" r="B6" t="n">
        <v>877.3</v>
      </c>
      <c s="8" r="C6" t="n">
        <v>794.4</v>
      </c>
      <c s="6" r="D6" t="n">
        <v>755.2</v>
      </c>
    </row>
    <row r="7" spans="1:4">
      <c s="3" r="A7" t="s">
        <v>933</v>
      </c>
      <c s="8" r="B7" t="n">
        <v>743.3</v>
      </c>
      <c s="5" r="C7" t="n">
        <v>721</v>
      </c>
      <c s="5" r="D7" t="n">
        <v>723</v>
      </c>
    </row>
    <row r="8" spans="1:4">
      <c s="3" r="A8" t="s">
        <v>935</v>
      </c>
    </row>
    <row r="9" spans="1:4">
      <c s="7" r="A9" t="s">
        <v>915</v>
      </c>
    </row>
    <row r="10" spans="1:4">
      <c s="3" r="A10" t="s">
        <v>934</v>
      </c>
      <c s="8" r="B10" t="n">
        <v>754.1</v>
      </c>
      <c s="8" r="C10" t="n">
        <v>676.7</v>
      </c>
    </row>
    <row r="11" spans="1:4">
      <c s="3" r="A11" t="s">
        <v>936</v>
      </c>
      <c s="8" r="B11" t="n">
        <v>709.6</v>
      </c>
      <c s="8" r="C11" t="n">
        <v>632.9</v>
      </c>
    </row>
    <row r="12" spans="1:4">
      <c s="3" r="A12" t="s">
        <v>933</v>
      </c>
      <c s="8" r="B12" t="n">
        <v>743.3</v>
      </c>
      <c s="5" r="C12" t="n">
        <v>721</v>
      </c>
    </row>
    <row r="13" spans="1:4">
      <c s="3" r="A13" t="s">
        <v>937</v>
      </c>
    </row>
    <row r="14" spans="1:4">
      <c s="7" r="A14" t="s">
        <v>915</v>
      </c>
    </row>
    <row r="15" spans="1:4">
      <c s="3" r="A15" t="s">
        <v>934</v>
      </c>
      <c s="8" r="B15" t="n">
        <v>123.2</v>
      </c>
      <c s="8" r="C15" t="n">
        <v>117.7</v>
      </c>
    </row>
    <row r="16" spans="1:4">
      <c s="3" r="A16" t="s">
        <v>936</v>
      </c>
      <c s="8" r="B16" t="n">
        <v>108.7</v>
      </c>
      <c s="8" r="C16" t="n">
        <v>103.9</v>
      </c>
    </row>
    <row r="17" spans="1:4">
      <c s="3" r="A17" t="s">
        <v>851</v>
      </c>
    </row>
    <row r="18" spans="1:4">
      <c s="7" r="A18" t="s">
        <v>915</v>
      </c>
    </row>
    <row r="19" spans="1:4">
      <c s="3" r="A19" t="s">
        <v>934</v>
      </c>
      <c s="8" r="B19" t="n">
        <v>615.9</v>
      </c>
      <c s="8" r="C19" t="n">
        <v>586.2</v>
      </c>
      <c s="8" r="D19" t="n">
        <v>598.7</v>
      </c>
    </row>
    <row r="20" spans="1:4">
      <c s="3" r="A20" t="s">
        <v>936</v>
      </c>
      <c s="8" r="B20" t="n">
        <v>548.9</v>
      </c>
      <c s="8" r="C20" t="n">
        <v>524.1</v>
      </c>
    </row>
    <row r="21" spans="1:4">
      <c s="3" r="A21" t="s">
        <v>933</v>
      </c>
      <c s="8" r="B21" t="n">
        <v>529.1</v>
      </c>
      <c s="8" r="C21" t="n">
        <v>519.3</v>
      </c>
      <c s="6" r="D21" t="n">
        <v>513.7</v>
      </c>
    </row>
    <row r="22" spans="1:4">
      <c s="7" r="A22" t="s">
        <v>938</v>
      </c>
    </row>
    <row r="23" spans="1:4">
      <c s="3" r="A23" t="s">
        <v>939</v>
      </c>
      <c s="8" r="B23" t="n">
        <v>330.4</v>
      </c>
      <c s="8" r="C23" t="n">
        <v>256.8</v>
      </c>
    </row>
    <row r="24" spans="1:4">
      <c s="3" r="A24" t="s">
        <v>940</v>
      </c>
      <c s="8" r="B24" t="n">
        <v>164.8</v>
      </c>
      <c s="8" r="C24" t="n">
        <v>121.1</v>
      </c>
    </row>
    <row r="25" spans="1:4">
      <c s="7" r="A25" t="s">
        <v>941</v>
      </c>
    </row>
    <row r="26" spans="1:4">
      <c s="3" r="A26" t="s">
        <v>942</v>
      </c>
      <c s="8" r="B26" t="n">
        <v>226.1</v>
      </c>
      <c s="8" r="C26" t="n">
        <v>201.9</v>
      </c>
    </row>
    <row r="27" spans="1:4">
      <c s="3" r="A27" t="s">
        <v>943</v>
      </c>
      <c s="6" r="B27" t="n">
        <v>93.09999999999999</v>
      </c>
      <c s="6" r="C27" t="n">
        <v>94.599999999999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944</v>
      </c>
      <c s="2" r="B1" t="s">
        <v>1</v>
      </c>
    </row>
    <row r="2" spans="1:2">
      <c s="2" r="B2" t="s">
        <v>392</v>
      </c>
    </row>
    <row r="3" spans="1:2">
      <c s="3" r="A3" t="s">
        <v>839</v>
      </c>
    </row>
    <row r="4" spans="1:2">
      <c s="7" r="A4" t="s">
        <v>945</v>
      </c>
    </row>
    <row r="5" spans="1:2">
      <c s="3" r="A5" t="s">
        <v>946</v>
      </c>
      <c s="6" r="B5" t="n">
        <v>73.3</v>
      </c>
    </row>
    <row r="6" spans="1:2">
      <c s="3" r="A6" t="s">
        <v>947</v>
      </c>
      <c s="8" r="B6" t="n">
        <v>69.2</v>
      </c>
    </row>
    <row r="7" spans="1:2">
      <c s="3" r="A7" t="s">
        <v>948</v>
      </c>
      <c s="5" r="B7" t="n">
        <v>63</v>
      </c>
    </row>
    <row r="8" spans="1:2">
      <c s="3" r="A8" t="s">
        <v>949</v>
      </c>
      <c s="8" r="B8" t="n">
        <v>58.9</v>
      </c>
    </row>
    <row r="9" spans="1:2">
      <c s="3" r="A9" t="s">
        <v>950</v>
      </c>
      <c s="8" r="B9" t="n">
        <v>60.4</v>
      </c>
    </row>
    <row r="10" spans="1:2">
      <c s="3" r="A10" t="s">
        <v>951</v>
      </c>
      <c s="8" r="B10" t="n">
        <v>314.7</v>
      </c>
    </row>
    <row r="11" spans="1:2">
      <c s="3" r="A11" t="s">
        <v>851</v>
      </c>
    </row>
    <row r="12" spans="1:2">
      <c s="7" r="A12" t="s">
        <v>945</v>
      </c>
    </row>
    <row r="13" spans="1:2">
      <c s="3" r="A13" t="s">
        <v>952</v>
      </c>
      <c s="8" r="B13" t="n">
        <v>22.4</v>
      </c>
    </row>
    <row r="14" spans="1:2">
      <c s="3" r="A14" t="s">
        <v>946</v>
      </c>
      <c s="8" r="B14" t="n">
        <v>21.8</v>
      </c>
    </row>
    <row r="15" spans="1:2">
      <c s="3" r="A15" t="s">
        <v>947</v>
      </c>
      <c s="8" r="B15" t="n">
        <v>20.6</v>
      </c>
    </row>
    <row r="16" spans="1:2">
      <c s="3" r="A16" t="s">
        <v>948</v>
      </c>
      <c s="8" r="B16" t="n">
        <v>19.5</v>
      </c>
    </row>
    <row r="17" spans="1:2">
      <c s="3" r="A17" t="s">
        <v>949</v>
      </c>
      <c s="8" r="B17" t="n">
        <v>20.3</v>
      </c>
    </row>
    <row r="18" spans="1:2">
      <c s="3" r="A18" t="s">
        <v>950</v>
      </c>
      <c s="5" r="B18" t="n">
        <v>22</v>
      </c>
    </row>
    <row r="19" spans="1:2">
      <c s="3" r="A19" t="s">
        <v>951</v>
      </c>
      <c s="8" r="B19" t="n">
        <v>130.5</v>
      </c>
    </row>
    <row r="20" spans="1:2">
      <c s="3" r="A20" t="s">
        <v>858</v>
      </c>
    </row>
    <row r="21" spans="1:2">
      <c s="7" r="A21" t="s">
        <v>945</v>
      </c>
    </row>
    <row r="22" spans="1:2">
      <c s="3" r="A22" t="s">
        <v>946</v>
      </c>
      <c s="8" r="B22" t="n">
        <v>6.6</v>
      </c>
    </row>
    <row r="23" spans="1:2">
      <c s="3" r="A23" t="s">
        <v>947</v>
      </c>
      <c s="8" r="B23" t="n">
        <v>7.3</v>
      </c>
    </row>
    <row r="24" spans="1:2">
      <c s="3" r="A24" t="s">
        <v>948</v>
      </c>
      <c s="5" r="B24" t="n">
        <v>8</v>
      </c>
    </row>
    <row r="25" spans="1:2">
      <c s="3" r="A25" t="s">
        <v>949</v>
      </c>
      <c s="8" r="B25" t="n">
        <v>8.800000000000001</v>
      </c>
    </row>
    <row r="26" spans="1:2">
      <c s="3" r="A26" t="s">
        <v>950</v>
      </c>
      <c s="8" r="B26" t="n">
        <v>9.5</v>
      </c>
    </row>
    <row r="27" spans="1:2">
      <c s="3" r="A27" t="s">
        <v>951</v>
      </c>
      <c s="6" r="B27" t="n">
        <v>5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s="1" r="A1" t="s">
        <v>953</v>
      </c>
      <c s="2" r="B1" t="s">
        <v>1</v>
      </c>
    </row>
    <row r="2" spans="1:2">
      <c s="2" r="B2" t="s">
        <v>2</v>
      </c>
    </row>
    <row r="3" spans="1:2">
      <c s="3" r="A3" t="s">
        <v>839</v>
      </c>
    </row>
    <row r="4" spans="1:2">
      <c s="7" r="A4" t="s">
        <v>954</v>
      </c>
    </row>
    <row r="5" spans="1:2">
      <c s="3" r="A5" t="s">
        <v>955</v>
      </c>
      <c s="3" r="B5" t="s">
        <v>956</v>
      </c>
    </row>
    <row r="6" spans="1:2">
      <c s="3" r="A6" t="s">
        <v>957</v>
      </c>
    </row>
    <row r="7" spans="1:2">
      <c s="7" r="A7" t="s">
        <v>954</v>
      </c>
    </row>
    <row r="8" spans="1:2">
      <c s="3" r="A8" t="s">
        <v>955</v>
      </c>
      <c s="3" r="B8" t="s">
        <v>958</v>
      </c>
    </row>
    <row r="9" spans="1:2">
      <c s="3" r="A9" t="s">
        <v>959</v>
      </c>
    </row>
    <row r="10" spans="1:2">
      <c s="7" r="A10" t="s">
        <v>954</v>
      </c>
    </row>
    <row r="11" spans="1:2">
      <c s="3" r="A11" t="s">
        <v>955</v>
      </c>
      <c s="3" r="B11" t="s">
        <v>960</v>
      </c>
    </row>
    <row r="12" spans="1:2">
      <c s="3" r="A12" t="s">
        <v>961</v>
      </c>
    </row>
    <row r="13" spans="1:2">
      <c s="7" r="A13" t="s">
        <v>954</v>
      </c>
    </row>
    <row r="14" spans="1:2">
      <c s="3" r="A14" t="s">
        <v>955</v>
      </c>
      <c s="3" r="B14" t="s">
        <v>962</v>
      </c>
    </row>
    <row r="15" spans="1:2">
      <c s="3" r="A15" t="s">
        <v>851</v>
      </c>
    </row>
    <row r="16" spans="1:2">
      <c s="7" r="A16" t="s">
        <v>954</v>
      </c>
    </row>
    <row r="17" spans="1:2">
      <c s="3" r="A17" t="s">
        <v>955</v>
      </c>
      <c s="3" r="B17" t="s">
        <v>956</v>
      </c>
    </row>
    <row r="18" spans="1:2">
      <c s="3" r="A18" t="s">
        <v>963</v>
      </c>
    </row>
    <row r="19" spans="1:2">
      <c s="7" r="A19" t="s">
        <v>954</v>
      </c>
    </row>
    <row r="20" spans="1:2">
      <c s="3" r="A20" t="s">
        <v>955</v>
      </c>
      <c s="3" r="B20" t="s">
        <v>964</v>
      </c>
    </row>
    <row r="21" spans="1:2">
      <c s="3" r="A21" t="s">
        <v>965</v>
      </c>
    </row>
    <row r="22" spans="1:2">
      <c s="7" r="A22" t="s">
        <v>954</v>
      </c>
    </row>
    <row r="23" spans="1:2">
      <c s="3" r="A23" t="s">
        <v>955</v>
      </c>
      <c s="3" r="B23" t="s">
        <v>966</v>
      </c>
    </row>
    <row r="24" spans="1:2">
      <c s="3" r="A24" t="s">
        <v>967</v>
      </c>
    </row>
    <row r="25" spans="1:2">
      <c s="7" r="A25" t="s">
        <v>954</v>
      </c>
    </row>
    <row r="26" spans="1:2">
      <c s="3" r="A26" t="s">
        <v>955</v>
      </c>
      <c s="3" r="B26" t="s">
        <v>968</v>
      </c>
    </row>
    <row r="27" spans="1:2">
      <c s="3" r="A27" t="s">
        <v>858</v>
      </c>
    </row>
    <row r="28" spans="1:2">
      <c s="7" r="A28" t="s">
        <v>954</v>
      </c>
    </row>
    <row r="29" spans="1:2">
      <c s="3" r="A29" t="s">
        <v>955</v>
      </c>
      <c s="3" r="B29" t="s">
        <v>956</v>
      </c>
    </row>
    <row r="30" spans="1:2">
      <c s="3" r="A30" t="s">
        <v>969</v>
      </c>
    </row>
    <row r="31" spans="1:2">
      <c s="7" r="A31" t="s">
        <v>954</v>
      </c>
    </row>
    <row r="32" spans="1:2">
      <c s="3" r="A32" t="s">
        <v>955</v>
      </c>
      <c s="3" r="B32" t="s">
        <v>958</v>
      </c>
    </row>
    <row r="33" spans="1:2">
      <c s="3" r="A33" t="s">
        <v>970</v>
      </c>
    </row>
    <row r="34" spans="1:2">
      <c s="7" r="A34" t="s">
        <v>954</v>
      </c>
    </row>
    <row r="35" spans="1:2">
      <c s="3" r="A35" t="s">
        <v>955</v>
      </c>
      <c s="3" r="B35" t="s">
        <v>960</v>
      </c>
    </row>
    <row r="36" spans="1:2">
      <c s="3" r="A36" t="s">
        <v>971</v>
      </c>
    </row>
    <row r="37" spans="1:2">
      <c s="7" r="A37" t="s">
        <v>954</v>
      </c>
    </row>
    <row r="38" spans="1:2">
      <c s="3" r="A38" t="s">
        <v>955</v>
      </c>
      <c s="3" r="B38" t="s">
        <v>9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31</v>
      </c>
    </row>
    <row r="2" spans="1:3">
      <c s="7" r="A2" t="s">
        <v>915</v>
      </c>
    </row>
    <row r="3" spans="1:3">
      <c s="3" r="A3" t="s">
        <v>933</v>
      </c>
      <c s="6" r="B3" t="n">
        <v>1305.6</v>
      </c>
      <c s="6" r="C3" t="n">
        <v>1272.2</v>
      </c>
    </row>
    <row r="4" spans="1:3">
      <c s="12" r="A4" t="n">
        <v>1</v>
      </c>
    </row>
    <row r="5" spans="1:3">
      <c s="7" r="A5" t="s">
        <v>915</v>
      </c>
    </row>
    <row r="6" spans="1:3">
      <c s="3" r="A6" t="s">
        <v>933</v>
      </c>
      <c s="8" r="B6" t="n">
        <v>269.9</v>
      </c>
      <c s="8" r="C6" t="n">
        <v>273.1</v>
      </c>
    </row>
    <row r="7" spans="1:3">
      <c s="12" r="A7" t="n">
        <v>2</v>
      </c>
    </row>
    <row r="8" spans="1:3">
      <c s="7" r="A8" t="s">
        <v>915</v>
      </c>
    </row>
    <row r="9" spans="1:3">
      <c s="3" r="A9" t="s">
        <v>933</v>
      </c>
      <c s="8" r="B9" t="n">
        <v>965.5</v>
      </c>
      <c s="8" r="C9" t="n">
        <v>909.7</v>
      </c>
    </row>
    <row r="10" spans="1:3">
      <c s="12" r="A10" t="n">
        <v>3</v>
      </c>
    </row>
    <row r="11" spans="1:3">
      <c s="7" r="A11" t="s">
        <v>915</v>
      </c>
    </row>
    <row r="12" spans="1:3">
      <c s="3" r="A12" t="s">
        <v>933</v>
      </c>
      <c s="8" r="B12" t="n">
        <v>70.2</v>
      </c>
      <c s="8" r="C12" t="n">
        <v>89.40000000000001</v>
      </c>
    </row>
    <row r="13" spans="1:3">
      <c s="3" r="A13" t="s">
        <v>72</v>
      </c>
    </row>
    <row r="14" spans="1:3">
      <c s="7" r="A14" t="s">
        <v>915</v>
      </c>
    </row>
    <row r="15" spans="1:3">
      <c s="3" r="A15" t="s">
        <v>933</v>
      </c>
      <c s="8" r="B15" t="n">
        <v>13.8</v>
      </c>
      <c s="8" r="C15" t="n">
        <v>2.8</v>
      </c>
    </row>
    <row r="16" spans="1:3">
      <c s="3" r="A16" t="s">
        <v>973</v>
      </c>
    </row>
    <row r="17" spans="1:3">
      <c s="7" r="A17" t="s">
        <v>915</v>
      </c>
    </row>
    <row r="18" spans="1:3">
      <c s="3" r="A18" t="s">
        <v>933</v>
      </c>
      <c s="8" r="B18" t="n">
        <v>13.8</v>
      </c>
      <c s="8" r="C18" t="n">
        <v>2.8</v>
      </c>
    </row>
    <row r="19" spans="1:3">
      <c s="3" r="A19" t="s">
        <v>974</v>
      </c>
    </row>
    <row r="20" spans="1:3">
      <c s="7" r="A20" t="s">
        <v>915</v>
      </c>
    </row>
    <row r="21" spans="1:3">
      <c s="3" r="A21" t="s">
        <v>933</v>
      </c>
      <c s="8" r="B21" t="n">
        <v>48.6</v>
      </c>
      <c s="8" r="C21" t="n">
        <v>53.1</v>
      </c>
    </row>
    <row r="22" spans="1:3">
      <c s="3" r="A22" t="s">
        <v>975</v>
      </c>
    </row>
    <row r="23" spans="1:3">
      <c s="7" r="A23" t="s">
        <v>915</v>
      </c>
    </row>
    <row r="24" spans="1:3">
      <c s="3" r="A24" t="s">
        <v>933</v>
      </c>
      <c s="8" r="B24" t="n">
        <v>48.6</v>
      </c>
      <c s="8" r="C24" t="n">
        <v>53.1</v>
      </c>
    </row>
    <row r="25" spans="1:3">
      <c s="3" r="A25" t="s">
        <v>976</v>
      </c>
    </row>
    <row r="26" spans="1:3">
      <c s="7" r="A26" t="s">
        <v>915</v>
      </c>
    </row>
    <row r="27" spans="1:3">
      <c s="3" r="A27" t="s">
        <v>933</v>
      </c>
      <c s="8" r="B27" t="n">
        <v>29.2</v>
      </c>
      <c s="8" r="C27" t="n">
        <v>30.5</v>
      </c>
    </row>
    <row r="28" spans="1:3">
      <c s="3" r="A28" t="s">
        <v>977</v>
      </c>
    </row>
    <row r="29" spans="1:3">
      <c s="7" r="A29" t="s">
        <v>915</v>
      </c>
    </row>
    <row r="30" spans="1:3">
      <c s="3" r="A30" t="s">
        <v>933</v>
      </c>
      <c s="8" r="B30" t="n">
        <v>29.2</v>
      </c>
      <c s="8" r="C30" t="n">
        <v>30.5</v>
      </c>
    </row>
    <row r="31" spans="1:3">
      <c s="3" r="A31" t="s">
        <v>978</v>
      </c>
    </row>
    <row r="32" spans="1:3">
      <c s="7" r="A32" t="s">
        <v>915</v>
      </c>
    </row>
    <row r="33" spans="1:3">
      <c s="3" r="A33" t="s">
        <v>933</v>
      </c>
      <c s="8" r="B33" t="n">
        <v>17.2</v>
      </c>
      <c s="8" r="C33" t="n">
        <v>22.8</v>
      </c>
    </row>
    <row r="34" spans="1:3">
      <c s="3" r="A34" t="s">
        <v>979</v>
      </c>
    </row>
    <row r="35" spans="1:3">
      <c s="7" r="A35" t="s">
        <v>915</v>
      </c>
    </row>
    <row r="36" spans="1:3">
      <c s="3" r="A36" t="s">
        <v>933</v>
      </c>
      <c s="8" r="B36" t="n">
        <v>17.2</v>
      </c>
      <c s="8" r="C36" t="n">
        <v>22.8</v>
      </c>
    </row>
    <row r="37" spans="1:3">
      <c s="3" r="A37" t="s">
        <v>980</v>
      </c>
    </row>
    <row r="38" spans="1:3">
      <c s="7" r="A38" t="s">
        <v>915</v>
      </c>
    </row>
    <row r="39" spans="1:3">
      <c s="3" r="A39" t="s">
        <v>933</v>
      </c>
      <c s="8" r="B39" t="n">
        <v>145.1</v>
      </c>
      <c s="8" r="C39" t="n">
        <v>168.9</v>
      </c>
    </row>
    <row r="40" spans="1:3">
      <c s="3" r="A40" t="s">
        <v>981</v>
      </c>
    </row>
    <row r="41" spans="1:3">
      <c s="7" r="A41" t="s">
        <v>915</v>
      </c>
    </row>
    <row r="42" spans="1:3">
      <c s="3" r="A42" t="s">
        <v>933</v>
      </c>
      <c s="8" r="B42" t="n">
        <v>145.1</v>
      </c>
      <c s="8" r="C42" t="n">
        <v>168.9</v>
      </c>
    </row>
    <row r="43" spans="1:3">
      <c s="3" r="A43" t="s">
        <v>982</v>
      </c>
    </row>
    <row r="44" spans="1:3">
      <c s="7" r="A44" t="s">
        <v>915</v>
      </c>
    </row>
    <row r="45" spans="1:3">
      <c s="3" r="A45" t="s">
        <v>933</v>
      </c>
      <c s="5" r="B45" t="n">
        <v>889</v>
      </c>
      <c s="8" r="C45" t="n">
        <v>832.9</v>
      </c>
    </row>
    <row r="46" spans="1:3">
      <c s="3" r="A46" t="s">
        <v>983</v>
      </c>
    </row>
    <row r="47" spans="1:3">
      <c s="7" r="A47" t="s">
        <v>915</v>
      </c>
    </row>
    <row r="48" spans="1:3">
      <c s="3" r="A48" t="s">
        <v>933</v>
      </c>
      <c s="8" r="B48" t="n">
        <v>238.9</v>
      </c>
      <c s="8" r="C48" t="n">
        <v>247.5</v>
      </c>
    </row>
    <row r="49" spans="1:3">
      <c s="3" r="A49" t="s">
        <v>984</v>
      </c>
    </row>
    <row r="50" spans="1:3">
      <c s="7" r="A50" t="s">
        <v>915</v>
      </c>
    </row>
    <row r="51" spans="1:3">
      <c s="3" r="A51" t="s">
        <v>933</v>
      </c>
      <c s="8" r="B51" t="n">
        <v>640.9</v>
      </c>
      <c s="8" r="C51" t="n">
        <v>550.4</v>
      </c>
    </row>
    <row r="52" spans="1:3">
      <c s="3" r="A52" t="s">
        <v>985</v>
      </c>
    </row>
    <row r="53" spans="1:3">
      <c s="7" r="A53" t="s">
        <v>915</v>
      </c>
    </row>
    <row r="54" spans="1:3">
      <c s="3" r="A54" t="s">
        <v>933</v>
      </c>
      <c s="8" r="B54" t="n">
        <v>9.199999999999999</v>
      </c>
      <c s="5" r="C54" t="n">
        <v>35</v>
      </c>
    </row>
    <row r="55" spans="1:3">
      <c s="3" r="A55" t="s">
        <v>986</v>
      </c>
    </row>
    <row r="56" spans="1:3">
      <c s="7" r="A56" t="s">
        <v>915</v>
      </c>
    </row>
    <row r="57" spans="1:3">
      <c s="3" r="A57" t="s">
        <v>933</v>
      </c>
      <c s="8" r="B57" t="n">
        <v>44.9</v>
      </c>
      <c s="8" r="C57" t="n">
        <v>40.4</v>
      </c>
    </row>
    <row r="58" spans="1:3">
      <c s="3" r="A58" t="s">
        <v>987</v>
      </c>
    </row>
    <row r="59" spans="1:3">
      <c s="7" r="A59" t="s">
        <v>915</v>
      </c>
    </row>
    <row r="60" spans="1:3">
      <c s="3" r="A60" t="s">
        <v>933</v>
      </c>
      <c s="8" r="B60" t="n">
        <v>44.9</v>
      </c>
      <c s="8" r="C60" t="n">
        <v>40.4</v>
      </c>
    </row>
    <row r="61" spans="1:3">
      <c s="3" r="A61" t="s">
        <v>988</v>
      </c>
    </row>
    <row r="62" spans="1:3">
      <c s="7" r="A62" t="s">
        <v>915</v>
      </c>
    </row>
    <row r="63" spans="1:3">
      <c s="3" r="A63" t="s">
        <v>933</v>
      </c>
      <c s="8" r="B63" t="n">
        <v>117.8</v>
      </c>
      <c s="8" r="C63" t="n">
        <v>120.8</v>
      </c>
    </row>
    <row r="64" spans="1:3">
      <c s="3" r="A64" t="s">
        <v>989</v>
      </c>
    </row>
    <row r="65" spans="1:3">
      <c s="7" r="A65" t="s">
        <v>915</v>
      </c>
    </row>
    <row r="66" spans="1:3">
      <c s="3" r="A66" t="s">
        <v>933</v>
      </c>
      <c s="8" r="B66" t="n">
        <v>101.7</v>
      </c>
      <c s="8" r="C66" t="n">
        <v>106.8</v>
      </c>
    </row>
    <row r="67" spans="1:3">
      <c s="3" r="A67" t="s">
        <v>990</v>
      </c>
    </row>
    <row r="68" spans="1:3">
      <c s="7" r="A68" t="s">
        <v>915</v>
      </c>
    </row>
    <row r="69" spans="1:3">
      <c s="3" r="A69" t="s">
        <v>933</v>
      </c>
      <c s="6" r="B69" t="n">
        <v>16.1</v>
      </c>
      <c s="10" r="C69" t="n">
        <v>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8</v>
      </c>
      <c s="2" r="B1" t="s">
        <v>1</v>
      </c>
    </row>
    <row r="2" spans="1:2">
      <c s="2" r="B2" t="s">
        <v>2</v>
      </c>
    </row>
    <row r="3" spans="1:2">
      <c s="7" r="A3" t="s">
        <v>179</v>
      </c>
    </row>
    <row r="4" spans="1:2">
      <c s="3" r="A4" t="s">
        <v>178</v>
      </c>
      <c s="3" r="B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s="1" r="A1" t="s">
        <v>991</v>
      </c>
      <c s="2" r="B1" t="s">
        <v>1</v>
      </c>
    </row>
    <row r="2" spans="1:2">
      <c s="2" r="B2" t="s">
        <v>392</v>
      </c>
    </row>
    <row r="3" spans="1:2">
      <c s="7" r="A3" t="s">
        <v>345</v>
      </c>
    </row>
    <row r="4" spans="1:2">
      <c s="3" r="A4" t="s">
        <v>836</v>
      </c>
      <c s="6" r="B4" t="n">
        <v>1272.2</v>
      </c>
    </row>
    <row r="5" spans="1:2">
      <c s="7" r="A5" t="s">
        <v>992</v>
      </c>
    </row>
    <row r="6" spans="1:2">
      <c s="3" r="A6" t="s">
        <v>837</v>
      </c>
      <c s="8" r="B6" t="n">
        <v>1305.6</v>
      </c>
    </row>
    <row r="7" spans="1:2">
      <c s="12" r="A7" t="n">
        <v>3</v>
      </c>
    </row>
    <row r="8" spans="1:2">
      <c s="7" r="A8" t="s">
        <v>345</v>
      </c>
    </row>
    <row r="9" spans="1:2">
      <c s="3" r="A9" t="s">
        <v>836</v>
      </c>
      <c s="8" r="B9" t="n">
        <v>89.40000000000001</v>
      </c>
    </row>
    <row r="10" spans="1:2">
      <c s="7" r="A10" t="s">
        <v>992</v>
      </c>
    </row>
    <row r="11" spans="1:2">
      <c s="3" r="A11" t="s">
        <v>993</v>
      </c>
      <c s="8" r="B11" t="n">
        <v>5.7</v>
      </c>
    </row>
    <row r="12" spans="1:2">
      <c s="3" r="A12" t="s">
        <v>994</v>
      </c>
      <c s="8" r="B12" t="n">
        <v>-1.4</v>
      </c>
    </row>
    <row r="13" spans="1:2">
      <c s="3" r="A13" t="s">
        <v>995</v>
      </c>
      <c s="8" r="B13" t="n">
        <v>-20.6</v>
      </c>
    </row>
    <row r="14" spans="1:2">
      <c s="3" r="A14" t="s">
        <v>996</v>
      </c>
      <c s="8" r="B14" t="n">
        <v>-2.9</v>
      </c>
    </row>
    <row r="15" spans="1:2">
      <c s="3" r="A15" t="s">
        <v>837</v>
      </c>
      <c s="8" r="B15" t="n">
        <v>70.2</v>
      </c>
    </row>
    <row r="16" spans="1:2">
      <c s="3" r="A16" t="s">
        <v>982</v>
      </c>
    </row>
    <row r="17" spans="1:2">
      <c s="7" r="A17" t="s">
        <v>345</v>
      </c>
    </row>
    <row r="18" spans="1:2">
      <c s="3" r="A18" t="s">
        <v>836</v>
      </c>
      <c s="8" r="B18" t="n">
        <v>832.9</v>
      </c>
    </row>
    <row r="19" spans="1:2">
      <c s="7" r="A19" t="s">
        <v>992</v>
      </c>
    </row>
    <row r="20" spans="1:2">
      <c s="3" r="A20" t="s">
        <v>837</v>
      </c>
      <c s="5" r="B20" t="n">
        <v>889</v>
      </c>
    </row>
    <row r="21" spans="1:2">
      <c s="3" r="A21" t="s">
        <v>985</v>
      </c>
    </row>
    <row r="22" spans="1:2">
      <c s="7" r="A22" t="s">
        <v>345</v>
      </c>
    </row>
    <row r="23" spans="1:2">
      <c s="3" r="A23" t="s">
        <v>836</v>
      </c>
      <c s="5" r="B23" t="n">
        <v>35</v>
      </c>
    </row>
    <row r="24" spans="1:2">
      <c s="7" r="A24" t="s">
        <v>992</v>
      </c>
    </row>
    <row r="25" spans="1:2">
      <c s="3" r="A25" t="s">
        <v>993</v>
      </c>
      <c s="8" r="B25" t="n">
        <v>-0.1</v>
      </c>
    </row>
    <row r="26" spans="1:2">
      <c s="3" r="A26" t="s">
        <v>994</v>
      </c>
      <c s="8" r="B26" t="n">
        <v>0.2</v>
      </c>
    </row>
    <row r="27" spans="1:2">
      <c s="3" r="A27" t="s">
        <v>995</v>
      </c>
      <c s="8" r="B27" t="n">
        <v>-23.1</v>
      </c>
    </row>
    <row r="28" spans="1:2">
      <c s="3" r="A28" t="s">
        <v>996</v>
      </c>
      <c s="8" r="B28" t="n">
        <v>-2.8</v>
      </c>
    </row>
    <row r="29" spans="1:2">
      <c s="3" r="A29" t="s">
        <v>837</v>
      </c>
      <c s="8" r="B29" t="n">
        <v>9.199999999999999</v>
      </c>
    </row>
    <row r="30" spans="1:2">
      <c s="3" r="A30" t="s">
        <v>986</v>
      </c>
    </row>
    <row r="31" spans="1:2">
      <c s="7" r="A31" t="s">
        <v>345</v>
      </c>
    </row>
    <row r="32" spans="1:2">
      <c s="3" r="A32" t="s">
        <v>836</v>
      </c>
      <c s="8" r="B32" t="n">
        <v>40.4</v>
      </c>
    </row>
    <row r="33" spans="1:2">
      <c s="7" r="A33" t="s">
        <v>992</v>
      </c>
    </row>
    <row r="34" spans="1:2">
      <c s="3" r="A34" t="s">
        <v>837</v>
      </c>
      <c s="8" r="B34" t="n">
        <v>44.9</v>
      </c>
    </row>
    <row r="35" spans="1:2">
      <c s="3" r="A35" t="s">
        <v>987</v>
      </c>
    </row>
    <row r="36" spans="1:2">
      <c s="7" r="A36" t="s">
        <v>345</v>
      </c>
    </row>
    <row r="37" spans="1:2">
      <c s="3" r="A37" t="s">
        <v>836</v>
      </c>
      <c s="8" r="B37" t="n">
        <v>40.4</v>
      </c>
    </row>
    <row r="38" spans="1:2">
      <c s="7" r="A38" t="s">
        <v>992</v>
      </c>
    </row>
    <row r="39" spans="1:2">
      <c s="3" r="A39" t="s">
        <v>993</v>
      </c>
      <c s="8" r="B39" t="n">
        <v>3.7</v>
      </c>
    </row>
    <row r="40" spans="1:2">
      <c s="3" r="A40" t="s">
        <v>995</v>
      </c>
      <c s="8" r="B40" t="n">
        <v>0.9</v>
      </c>
    </row>
    <row r="41" spans="1:2">
      <c s="3" r="A41" t="s">
        <v>996</v>
      </c>
      <c s="8" r="B41" t="n">
        <v>-0.1</v>
      </c>
    </row>
    <row r="42" spans="1:2">
      <c s="3" r="A42" t="s">
        <v>837</v>
      </c>
      <c s="8" r="B42" t="n">
        <v>44.9</v>
      </c>
    </row>
    <row r="43" spans="1:2">
      <c s="3" r="A43" t="s">
        <v>988</v>
      </c>
    </row>
    <row r="44" spans="1:2">
      <c s="7" r="A44" t="s">
        <v>345</v>
      </c>
    </row>
    <row r="45" spans="1:2">
      <c s="3" r="A45" t="s">
        <v>836</v>
      </c>
      <c s="8" r="B45" t="n">
        <v>120.8</v>
      </c>
    </row>
    <row r="46" spans="1:2">
      <c s="7" r="A46" t="s">
        <v>992</v>
      </c>
    </row>
    <row r="47" spans="1:2">
      <c s="3" r="A47" t="s">
        <v>837</v>
      </c>
      <c s="8" r="B47" t="n">
        <v>117.8</v>
      </c>
    </row>
    <row r="48" spans="1:2">
      <c s="3" r="A48" t="s">
        <v>990</v>
      </c>
    </row>
    <row r="49" spans="1:2">
      <c s="7" r="A49" t="s">
        <v>345</v>
      </c>
    </row>
    <row r="50" spans="1:2">
      <c s="3" r="A50" t="s">
        <v>836</v>
      </c>
      <c s="5" r="B50" t="n">
        <v>14</v>
      </c>
    </row>
    <row r="51" spans="1:2">
      <c s="7" r="A51" t="s">
        <v>992</v>
      </c>
    </row>
    <row r="52" spans="1:2">
      <c s="3" r="A52" t="s">
        <v>993</v>
      </c>
      <c s="8" r="B52" t="n">
        <v>2.1</v>
      </c>
    </row>
    <row r="53" spans="1:2">
      <c s="3" r="A53" t="s">
        <v>994</v>
      </c>
      <c s="8" r="B53" t="n">
        <v>-1.6</v>
      </c>
    </row>
    <row r="54" spans="1:2">
      <c s="3" r="A54" t="s">
        <v>995</v>
      </c>
      <c s="8" r="B54" t="n">
        <v>1.6</v>
      </c>
    </row>
    <row r="55" spans="1:2">
      <c s="3" r="A55" t="s">
        <v>837</v>
      </c>
      <c s="6" r="B55" t="n">
        <v>1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7</v>
      </c>
      <c s="2" r="B1" t="s">
        <v>1</v>
      </c>
    </row>
    <row r="2" spans="1:4">
      <c s="2" r="B2" t="s">
        <v>2</v>
      </c>
      <c s="2" r="C2" t="s">
        <v>31</v>
      </c>
      <c s="2" r="D2" t="s">
        <v>32</v>
      </c>
    </row>
    <row r="3" spans="1:4">
      <c s="7" r="A3" t="s">
        <v>998</v>
      </c>
    </row>
    <row r="4" spans="1:4">
      <c s="3" r="A4" t="s">
        <v>999</v>
      </c>
      <c s="3" r="B4" t="s">
        <v>1000</v>
      </c>
    </row>
    <row r="5" spans="1:4">
      <c s="3" r="A5" t="s">
        <v>1001</v>
      </c>
      <c s="3" r="B5" t="s">
        <v>1002</v>
      </c>
    </row>
    <row r="6" spans="1:4">
      <c s="3" r="A6" t="s">
        <v>1003</v>
      </c>
      <c s="6" r="B6" t="n">
        <v>37.4</v>
      </c>
      <c s="6" r="C6" t="n">
        <v>35.1</v>
      </c>
      <c s="6" r="D6" t="n">
        <v>33.3</v>
      </c>
    </row>
    <row r="7" spans="1:4">
      <c s="7" r="A7" t="s">
        <v>1004</v>
      </c>
    </row>
    <row r="8" spans="1:4">
      <c s="3" r="A8" t="s">
        <v>1005</v>
      </c>
      <c s="8" r="B8" t="n">
        <v>70.5</v>
      </c>
      <c s="8" r="C8" t="n">
        <v>74.7</v>
      </c>
    </row>
    <row r="9" spans="1:4">
      <c s="3" r="A9" t="s">
        <v>1006</v>
      </c>
      <c s="6" r="B9" t="n">
        <v>6.3</v>
      </c>
      <c s="6" r="C9" t="n">
        <v>8.6</v>
      </c>
      <c s="6" r="D9" t="n">
        <v>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7</v>
      </c>
      <c s="2" r="B1" t="s">
        <v>1</v>
      </c>
    </row>
    <row r="2" spans="1:4">
      <c s="2" r="B2" t="s">
        <v>2</v>
      </c>
      <c s="2" r="C2" t="s">
        <v>31</v>
      </c>
      <c s="2" r="D2" t="s">
        <v>32</v>
      </c>
    </row>
    <row r="3" spans="1:4">
      <c s="7" r="A3" t="s">
        <v>1008</v>
      </c>
    </row>
    <row r="4" spans="1:4">
      <c s="3" r="A4" t="s">
        <v>1009</v>
      </c>
      <c s="10" r="B4" t="n">
        <v>3717</v>
      </c>
    </row>
    <row r="5" spans="1:4">
      <c s="3" r="A5" t="s">
        <v>1010</v>
      </c>
      <c s="5" r="B5" t="n">
        <v>414</v>
      </c>
    </row>
    <row r="6" spans="1:4">
      <c s="3" r="A6" t="s">
        <v>1011</v>
      </c>
      <c s="5" r="B6" t="n">
        <v>74</v>
      </c>
    </row>
    <row r="7" spans="1:4">
      <c s="3" r="A7" t="s">
        <v>1012</v>
      </c>
      <c s="5" r="B7" t="n">
        <v>73</v>
      </c>
    </row>
    <row r="8" spans="1:4">
      <c s="3" r="A8" t="s">
        <v>1013</v>
      </c>
      <c s="8" r="B8" t="n">
        <v>72.09999999999999</v>
      </c>
    </row>
    <row r="9" spans="1:4">
      <c s="3" r="A9" t="s">
        <v>1014</v>
      </c>
      <c s="5" r="B9" t="n">
        <v>522</v>
      </c>
    </row>
    <row r="10" spans="1:4">
      <c s="3" r="A10" t="s">
        <v>1015</v>
      </c>
      <c s="8" r="B10" t="n">
        <v>2561.9</v>
      </c>
    </row>
    <row r="11" spans="1:4">
      <c s="7" r="A11" t="s">
        <v>1016</v>
      </c>
    </row>
    <row r="12" spans="1:4">
      <c s="3" r="A12" t="s">
        <v>1017</v>
      </c>
      <c s="8" r="B12" t="n">
        <v>2111.1</v>
      </c>
    </row>
    <row r="13" spans="1:4">
      <c s="3" r="A13" t="s">
        <v>1018</v>
      </c>
      <c s="5" r="B13" t="n">
        <v>340</v>
      </c>
    </row>
    <row r="14" spans="1:4">
      <c s="3" r="A14" t="s">
        <v>1019</v>
      </c>
      <c s="8" r="B14" t="n">
        <v>327.7</v>
      </c>
    </row>
    <row r="15" spans="1:4">
      <c s="3" r="A15" t="s">
        <v>1020</v>
      </c>
      <c s="8" r="B15" t="n">
        <v>278.8</v>
      </c>
    </row>
    <row r="16" spans="1:4">
      <c s="3" r="A16" t="s">
        <v>1021</v>
      </c>
      <c s="8" r="B16" t="n">
        <v>229.3</v>
      </c>
    </row>
    <row r="17" spans="1:4">
      <c s="3" r="A17" t="s">
        <v>1022</v>
      </c>
      <c s="8" r="B17" t="n">
        <v>178.1</v>
      </c>
    </row>
    <row r="18" spans="1:4">
      <c s="3" r="A18" t="s">
        <v>1023</v>
      </c>
      <c s="8" r="B18" t="n">
        <v>757.2</v>
      </c>
    </row>
    <row r="19" spans="1:4">
      <c s="7" r="A19" t="s">
        <v>1024</v>
      </c>
    </row>
    <row r="20" spans="1:4">
      <c s="3" r="A20" t="s">
        <v>1025</v>
      </c>
      <c s="8" r="B20" t="n">
        <v>2542.8</v>
      </c>
    </row>
    <row r="21" spans="1:4">
      <c s="3" r="A21" t="s">
        <v>1026</v>
      </c>
      <c s="8" r="B21" t="n">
        <v>1155.5</v>
      </c>
    </row>
    <row r="22" spans="1:4">
      <c s="3" r="A22" t="s">
        <v>1027</v>
      </c>
      <c s="8" r="B22" t="n">
        <v>473.4</v>
      </c>
    </row>
    <row r="23" spans="1:4">
      <c s="3" r="A23" t="s">
        <v>1028</v>
      </c>
      <c s="8" r="B23" t="n">
        <v>372.3</v>
      </c>
    </row>
    <row r="24" spans="1:4">
      <c s="3" r="A24" t="s">
        <v>1029</v>
      </c>
      <c s="8" r="B24" t="n">
        <v>398.4</v>
      </c>
    </row>
    <row r="25" spans="1:4">
      <c s="3" r="A25" t="s">
        <v>1030</v>
      </c>
      <c s="8" r="B25" t="n">
        <v>70.7</v>
      </c>
    </row>
    <row r="26" spans="1:4">
      <c s="3" r="A26" t="s">
        <v>1031</v>
      </c>
      <c s="8" r="B26" t="n">
        <v>72.5</v>
      </c>
    </row>
    <row r="27" spans="1:4">
      <c s="7" r="A27" t="s">
        <v>1032</v>
      </c>
    </row>
    <row r="28" spans="1:4">
      <c s="3" r="A28" t="s">
        <v>1033</v>
      </c>
      <c s="8" r="B28" t="n">
        <v>3.9</v>
      </c>
    </row>
    <row r="29" spans="1:4">
      <c s="3" r="A29" t="s">
        <v>1034</v>
      </c>
      <c s="8" r="B29" t="n">
        <v>3.9</v>
      </c>
    </row>
    <row r="30" spans="1:4">
      <c s="7" r="A30" t="s">
        <v>1035</v>
      </c>
    </row>
    <row r="31" spans="1:4">
      <c s="3" r="A31" t="s">
        <v>1036</v>
      </c>
      <c s="8" r="B31" t="n">
        <v>8374.799999999999</v>
      </c>
    </row>
    <row r="32" spans="1:4">
      <c s="3" r="A32" t="s">
        <v>1037</v>
      </c>
      <c s="8" r="B32" t="n">
        <v>1913.4</v>
      </c>
    </row>
    <row r="33" spans="1:4">
      <c s="3" r="A33" t="s">
        <v>1038</v>
      </c>
      <c s="8" r="B33" t="n">
        <v>875.1</v>
      </c>
    </row>
    <row r="34" spans="1:4">
      <c s="3" r="A34" t="s">
        <v>1039</v>
      </c>
      <c s="8" r="B34" t="n">
        <v>724.1</v>
      </c>
    </row>
    <row r="35" spans="1:4">
      <c s="3" r="A35" t="s">
        <v>1040</v>
      </c>
      <c s="8" r="B35" t="n">
        <v>699.8</v>
      </c>
    </row>
    <row r="36" spans="1:4">
      <c s="3" r="A36" t="s">
        <v>1041</v>
      </c>
      <c s="8" r="B36" t="n">
        <v>770.8</v>
      </c>
    </row>
    <row r="37" spans="1:4">
      <c s="3" r="A37" t="s">
        <v>1042</v>
      </c>
      <c s="8" r="B37" t="n">
        <v>3391.6</v>
      </c>
    </row>
    <row r="38" spans="1:4">
      <c s="7" r="A38" t="s">
        <v>1043</v>
      </c>
    </row>
    <row r="39" spans="1:4">
      <c s="3" r="A39" t="s">
        <v>1044</v>
      </c>
      <c s="8" r="B39" t="n">
        <v>88.59999999999999</v>
      </c>
    </row>
    <row r="40" spans="1:4">
      <c s="3" r="A40" t="s">
        <v>1045</v>
      </c>
      <c s="5" r="B40" t="n">
        <v>72</v>
      </c>
    </row>
    <row r="41" spans="1:4">
      <c s="3" r="A41" t="s">
        <v>1046</v>
      </c>
      <c s="5" r="B41" t="n">
        <v>72</v>
      </c>
    </row>
    <row r="42" spans="1:4">
      <c s="3" r="A42" t="s">
        <v>1047</v>
      </c>
      <c s="5" r="B42" t="n">
        <v>72</v>
      </c>
    </row>
    <row r="43" spans="1:4">
      <c s="3" r="A43" t="s">
        <v>1048</v>
      </c>
      <c s="5" r="B43" t="n">
        <v>72</v>
      </c>
    </row>
    <row r="44" spans="1:4">
      <c s="3" r="A44" t="s">
        <v>1049</v>
      </c>
      <c s="8" r="B44" t="n">
        <v>1111.9</v>
      </c>
    </row>
    <row r="45" spans="1:4">
      <c s="3" r="A45" t="s">
        <v>1050</v>
      </c>
      <c s="8" r="B45" t="n">
        <v>441.8</v>
      </c>
      <c s="6" r="C45" t="n">
        <v>402.2</v>
      </c>
      <c s="6" r="D45" t="n">
        <v>356.1</v>
      </c>
    </row>
    <row r="46" spans="1:4">
      <c s="3" r="A46" t="s">
        <v>1051</v>
      </c>
      <c s="6" r="B46" t="n">
        <v>96.5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0"/>
    <col customWidth="1" max="14" min="14" width="14"/>
    <col customWidth="1" max="15" min="15" width="14"/>
  </cols>
  <sheetData>
    <row r="1" spans="1:15">
      <c s="1" r="A1" t="s">
        <v>1052</v>
      </c>
      <c s="2" r="B1" t="s">
        <v>1053</v>
      </c>
      <c s="2" r="C1" t="s">
        <v>3</v>
      </c>
      <c s="2" r="D1" t="s">
        <v>1054</v>
      </c>
      <c s="2" r="E1" t="s">
        <v>1055</v>
      </c>
      <c s="2" r="F1" t="s">
        <v>1056</v>
      </c>
      <c s="2" r="G1" t="s">
        <v>1057</v>
      </c>
      <c s="2" r="H1" t="s">
        <v>1058</v>
      </c>
      <c s="2" r="I1" t="s">
        <v>1059</v>
      </c>
      <c s="2" r="J1" t="s">
        <v>1060</v>
      </c>
      <c s="2" r="K1" t="s">
        <v>1061</v>
      </c>
      <c s="2" r="L1" t="s">
        <v>3</v>
      </c>
      <c s="2" r="M1" t="s">
        <v>2</v>
      </c>
      <c s="2" r="N1" t="s">
        <v>31</v>
      </c>
      <c s="2" r="O1" t="s">
        <v>32</v>
      </c>
    </row>
    <row r="2" spans="1:15">
      <c s="7" r="A2" t="s">
        <v>1062</v>
      </c>
    </row>
    <row r="3" spans="1:15">
      <c s="3" r="A3" t="s">
        <v>1063</v>
      </c>
      <c s="6" r="M3" t="n">
        <v>889.9</v>
      </c>
      <c s="6" r="N3" t="n">
        <v>982.8</v>
      </c>
      <c s="6" r="O3" t="n">
        <v>667.2</v>
      </c>
    </row>
    <row r="4" spans="1:15">
      <c s="3" r="A4" t="s">
        <v>55</v>
      </c>
      <c s="9" r="M4" t="n">
        <v>1.14</v>
      </c>
      <c s="9" r="N4" t="n">
        <v>0.92</v>
      </c>
      <c s="9" r="O4" t="n">
        <v>0.78</v>
      </c>
    </row>
    <row r="5" spans="1:15">
      <c s="3" r="A5" t="s">
        <v>27</v>
      </c>
    </row>
    <row r="6" spans="1:15">
      <c s="7" r="A6" t="s">
        <v>1064</v>
      </c>
    </row>
    <row r="7" spans="1:15">
      <c s="3" r="A7" t="s">
        <v>110</v>
      </c>
      <c s="5" r="M7" t="n">
        <v>1300000000</v>
      </c>
      <c s="5" r="N7" t="n">
        <v>1300000000</v>
      </c>
    </row>
    <row r="8" spans="1:15">
      <c s="3" r="A8" t="s">
        <v>109</v>
      </c>
      <c s="9" r="M8" t="n">
        <v>0.01</v>
      </c>
      <c s="9" r="N8" t="n">
        <v>0.01</v>
      </c>
    </row>
    <row r="9" spans="1:15">
      <c s="3" r="A9" t="s">
        <v>1065</v>
      </c>
      <c s="3" r="M9" t="s">
        <v>1066</v>
      </c>
    </row>
    <row r="10" spans="1:15">
      <c s="3" r="A10" t="s">
        <v>1067</v>
      </c>
      <c s="3" r="M10" t="s">
        <v>1068</v>
      </c>
    </row>
    <row r="11" spans="1:15">
      <c s="7" r="A11" t="s">
        <v>123</v>
      </c>
    </row>
    <row r="12" spans="1:15">
      <c s="3" r="A12" t="s">
        <v>1069</v>
      </c>
      <c s="5" r="L12" t="n">
        <v>222989600</v>
      </c>
      <c s="5" r="M12" t="n">
        <v>227836200</v>
      </c>
      <c s="5" r="N12" t="n">
        <v>234156400</v>
      </c>
      <c s="5" r="O12" t="n">
        <v>239016200</v>
      </c>
    </row>
    <row r="13" spans="1:15">
      <c s="3" r="A13" t="s">
        <v>1070</v>
      </c>
      <c s="5" r="M13" t="n">
        <v>-10534400</v>
      </c>
      <c s="5" r="N13" t="n">
        <v>-12397100</v>
      </c>
      <c s="5" r="O13" t="n">
        <v>-9602200</v>
      </c>
    </row>
    <row r="14" spans="1:15">
      <c s="3" r="A14" t="s">
        <v>1071</v>
      </c>
      <c s="5" r="M14" t="n">
        <v>2275900</v>
      </c>
      <c s="5" r="N14" t="n">
        <v>1682000</v>
      </c>
      <c s="5" r="O14" t="n">
        <v>250000</v>
      </c>
    </row>
    <row r="15" spans="1:15">
      <c s="3" r="A15" t="s">
        <v>1072</v>
      </c>
      <c s="5" r="M15" t="n">
        <v>3411900</v>
      </c>
      <c s="5" r="N15" t="n">
        <v>4394900</v>
      </c>
      <c s="5" r="O15" t="n">
        <v>4492400</v>
      </c>
    </row>
    <row r="16" spans="1:15">
      <c s="3" r="A16" t="s">
        <v>1073</v>
      </c>
      <c s="5" r="M16" t="n">
        <v>222989600</v>
      </c>
      <c s="5" r="N16" t="n">
        <v>227836200</v>
      </c>
      <c s="5" r="O16" t="n">
        <v>234156400</v>
      </c>
    </row>
    <row r="17" spans="1:15">
      <c s="7" r="A17" t="s">
        <v>1062</v>
      </c>
    </row>
    <row r="18" spans="1:15">
      <c s="3" r="A18" t="s">
        <v>1074</v>
      </c>
      <c s="5" r="M18" t="n">
        <v>216000000</v>
      </c>
    </row>
    <row r="19" spans="1:15">
      <c s="3" r="A19" t="s">
        <v>1075</v>
      </c>
      <c s="5" r="M19" t="n">
        <v>197500000</v>
      </c>
    </row>
    <row r="20" spans="1:15">
      <c s="3" r="A20" t="s">
        <v>1076</v>
      </c>
      <c s="5" r="M20" t="n">
        <v>18500000</v>
      </c>
    </row>
    <row r="21" spans="1:15">
      <c s="3" r="A21" t="s">
        <v>1077</v>
      </c>
      <c s="5" r="L21" t="n">
        <v>200000000</v>
      </c>
    </row>
    <row r="22" spans="1:15">
      <c s="3" r="A22" t="s">
        <v>1063</v>
      </c>
      <c s="6" r="L22" t="n">
        <v>2.2</v>
      </c>
    </row>
    <row r="23" spans="1:15">
      <c s="3" r="A23" t="s">
        <v>55</v>
      </c>
      <c s="9" r="C23" t="n">
        <v>0.3</v>
      </c>
      <c s="9" r="E23" t="n">
        <v>0.3</v>
      </c>
      <c s="9" r="G23" t="n">
        <v>0.3</v>
      </c>
      <c s="9" r="I23" t="n">
        <v>0.3</v>
      </c>
      <c s="9" r="K23" t="n">
        <v>0.24</v>
      </c>
    </row>
    <row r="24" spans="1:15">
      <c s="3" r="A24" t="s">
        <v>1078</v>
      </c>
      <c s="9" r="D24" t="n">
        <v>0.3</v>
      </c>
      <c s="9" r="F24" t="n">
        <v>0.3</v>
      </c>
      <c s="9" r="H24" t="n">
        <v>0.3</v>
      </c>
      <c s="9" r="J24" t="n">
        <v>0.24</v>
      </c>
    </row>
    <row r="25" spans="1:15">
      <c s="3" r="A25" t="s">
        <v>1079</v>
      </c>
    </row>
    <row r="26" spans="1:15">
      <c s="7" r="A26" t="s">
        <v>1062</v>
      </c>
    </row>
    <row r="27" spans="1:15">
      <c s="3" r="A27" t="s">
        <v>1078</v>
      </c>
      <c s="9" r="B27" t="n">
        <v>0.3</v>
      </c>
    </row>
    <row r="28" spans="1:15">
      <c s="3" r="A28" t="s">
        <v>29</v>
      </c>
    </row>
    <row r="29" spans="1:15">
      <c s="7" r="A29" t="s">
        <v>1064</v>
      </c>
    </row>
    <row r="30" spans="1:15">
      <c s="3" r="A30" t="s">
        <v>110</v>
      </c>
      <c s="5" r="M30" t="n">
        <v>304000000</v>
      </c>
      <c s="5" r="N30" t="n">
        <v>304000000</v>
      </c>
    </row>
    <row r="31" spans="1:15">
      <c s="3" r="A31" t="s">
        <v>109</v>
      </c>
      <c s="9" r="M31" t="n">
        <v>0.01</v>
      </c>
      <c s="9" r="N31" t="n">
        <v>0.01</v>
      </c>
    </row>
    <row r="32" spans="1:15">
      <c s="3" r="A32" t="s">
        <v>1067</v>
      </c>
      <c s="3" r="M32" t="s">
        <v>1080</v>
      </c>
    </row>
    <row r="33" spans="1:15">
      <c s="7" r="A33" t="s">
        <v>123</v>
      </c>
    </row>
    <row r="34" spans="1:15">
      <c s="3" r="A34" t="s">
        <v>1069</v>
      </c>
      <c s="5" r="L34" t="n">
        <v>144770237</v>
      </c>
      <c s="5" r="M34" t="n">
        <v>147046137</v>
      </c>
      <c s="5" r="N34" t="n">
        <v>148728100</v>
      </c>
      <c s="5" r="O34" t="n">
        <v>148978100</v>
      </c>
    </row>
    <row r="35" spans="1:15">
      <c s="3" r="A35" t="s">
        <v>1071</v>
      </c>
      <c s="5" r="M35" t="n">
        <v>-2275900</v>
      </c>
      <c s="5" r="N35" t="n">
        <v>-1682000</v>
      </c>
      <c s="5" r="O35" t="n">
        <v>-250000</v>
      </c>
    </row>
    <row r="36" spans="1:15">
      <c s="3" r="A36" t="s">
        <v>1073</v>
      </c>
      <c s="5" r="M36" t="n">
        <v>144770237</v>
      </c>
      <c s="5" r="N36" t="n">
        <v>147046137</v>
      </c>
      <c s="5" r="O36" t="n">
        <v>148728100</v>
      </c>
    </row>
    <row r="37" spans="1:15">
      <c s="7" r="A37" t="s">
        <v>1062</v>
      </c>
    </row>
    <row r="38" spans="1:15">
      <c s="3" r="A38" t="s">
        <v>55</v>
      </c>
      <c s="9" r="C38" t="n">
        <v>0.3</v>
      </c>
      <c s="9" r="E38" t="n">
        <v>0.3</v>
      </c>
      <c s="9" r="G38" t="n">
        <v>0.3</v>
      </c>
      <c s="9" r="I38" t="n">
        <v>0.3</v>
      </c>
      <c s="9" r="K38" t="n">
        <v>0.24</v>
      </c>
    </row>
    <row r="39" spans="1:15">
      <c s="3" r="A39" t="s">
        <v>1078</v>
      </c>
      <c s="9" r="D39" t="n">
        <v>0.3</v>
      </c>
      <c s="9" r="F39" t="n">
        <v>0.3</v>
      </c>
      <c s="9" r="H39" t="n">
        <v>0.3</v>
      </c>
      <c s="9" r="J39" t="n">
        <v>0.24</v>
      </c>
    </row>
    <row r="40" spans="1:15">
      <c s="3" r="A40" t="s">
        <v>1081</v>
      </c>
    </row>
    <row r="41" spans="1:15">
      <c s="7" r="A41" t="s">
        <v>1062</v>
      </c>
    </row>
    <row r="42" spans="1:15">
      <c s="3" r="A42" t="s">
        <v>1078</v>
      </c>
      <c s="9" r="B42" t="n">
        <v>0.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1082</v>
      </c>
      <c s="2" r="B1" t="s">
        <v>1</v>
      </c>
    </row>
    <row r="2" spans="1:4">
      <c s="2" r="B2" t="s">
        <v>1083</v>
      </c>
      <c s="2" r="C2" t="s">
        <v>393</v>
      </c>
      <c s="2" r="D2" t="s">
        <v>394</v>
      </c>
    </row>
    <row r="3" spans="1:4">
      <c s="7" r="A3" t="s">
        <v>1084</v>
      </c>
    </row>
    <row r="4" spans="1:4">
      <c s="3" r="A4" t="s">
        <v>1085</v>
      </c>
      <c s="5" r="B4" t="n">
        <v>2</v>
      </c>
    </row>
    <row r="5" spans="1:4">
      <c s="7" r="A5" t="s">
        <v>1086</v>
      </c>
    </row>
    <row r="6" spans="1:4">
      <c s="3" r="A6" t="s">
        <v>1086</v>
      </c>
      <c s="6" r="B6" t="n">
        <v>183.5</v>
      </c>
      <c s="10" r="C6" t="n">
        <v>165</v>
      </c>
      <c s="6" r="D6" t="n">
        <v>152.6</v>
      </c>
    </row>
    <row r="7" spans="1:4">
      <c s="3" r="A7" t="s">
        <v>1087</v>
      </c>
      <c s="8" r="B7" t="n">
        <v>60.4</v>
      </c>
      <c s="6" r="C7" t="n">
        <v>54.1</v>
      </c>
      <c s="6" r="D7" t="n">
        <v>50.2</v>
      </c>
    </row>
    <row r="8" spans="1:4">
      <c s="3" r="A8" t="s">
        <v>1088</v>
      </c>
      <c s="6" r="B8" t="n">
        <v>143.5</v>
      </c>
    </row>
    <row r="9" spans="1:4">
      <c s="3" r="A9" t="s">
        <v>1089</v>
      </c>
      <c s="3" r="B9" t="s">
        <v>533</v>
      </c>
    </row>
    <row r="10" spans="1:4">
      <c s="3" r="A10" t="s">
        <v>27</v>
      </c>
    </row>
    <row r="11" spans="1:4">
      <c s="7" r="A11" t="s">
        <v>1084</v>
      </c>
    </row>
    <row r="12" spans="1:4">
      <c s="3" r="A12" t="s">
        <v>1090</v>
      </c>
      <c s="5" r="B12" t="n">
        <v>76806200</v>
      </c>
    </row>
    <row r="13" spans="1:4">
      <c s="3" r="A13" t="s">
        <v>1091</v>
      </c>
      <c s="5" r="B13" t="n">
        <v>1712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s="1" r="A1" t="s">
        <v>1092</v>
      </c>
      <c s="2" r="B1" t="s">
        <v>1</v>
      </c>
    </row>
    <row r="2" spans="1:4">
      <c s="2" r="B2" t="s">
        <v>1093</v>
      </c>
      <c s="2" r="C2" t="s">
        <v>1094</v>
      </c>
      <c s="2" r="D2" t="s">
        <v>1095</v>
      </c>
    </row>
    <row r="3" spans="1:4">
      <c s="7" r="A3" t="s">
        <v>1096</v>
      </c>
    </row>
    <row r="4" spans="1:4">
      <c s="3" r="A4" t="s">
        <v>1097</v>
      </c>
      <c s="5" r="B4" t="n">
        <v>13437100</v>
      </c>
    </row>
    <row r="5" spans="1:4">
      <c s="3" r="A5" t="s">
        <v>1098</v>
      </c>
      <c s="5" r="B5" t="n">
        <v>2506900</v>
      </c>
    </row>
    <row r="6" spans="1:4">
      <c s="3" r="A6" t="s">
        <v>1099</v>
      </c>
      <c s="5" r="B6" t="n">
        <v>-1795600</v>
      </c>
    </row>
    <row r="7" spans="1:4">
      <c s="3" r="A7" t="s">
        <v>1100</v>
      </c>
      <c s="5" r="B7" t="n">
        <v>-12200</v>
      </c>
    </row>
    <row r="8" spans="1:4">
      <c s="3" r="A8" t="s">
        <v>1101</v>
      </c>
      <c s="5" r="B8" t="n">
        <v>-128700</v>
      </c>
    </row>
    <row r="9" spans="1:4">
      <c s="3" r="A9" t="s">
        <v>1102</v>
      </c>
      <c s="5" r="B9" t="n">
        <v>14007500</v>
      </c>
      <c s="5" r="C9" t="n">
        <v>13437100</v>
      </c>
    </row>
    <row r="10" spans="1:4">
      <c s="3" r="A10" t="s">
        <v>1103</v>
      </c>
      <c s="5" r="B10" t="n">
        <v>13897800</v>
      </c>
    </row>
    <row r="11" spans="1:4">
      <c s="3" r="A11" t="s">
        <v>1104</v>
      </c>
      <c s="5" r="B11" t="n">
        <v>9659900</v>
      </c>
    </row>
    <row r="12" spans="1:4">
      <c s="7" r="A12" t="s">
        <v>1105</v>
      </c>
    </row>
    <row r="13" spans="1:4">
      <c s="3" r="A13" t="s">
        <v>1106</v>
      </c>
      <c s="9" r="B13" t="n">
        <v>47.73</v>
      </c>
    </row>
    <row r="14" spans="1:4">
      <c s="3" r="A14" t="s">
        <v>1107</v>
      </c>
      <c s="11" r="B14" t="n">
        <v>77.48</v>
      </c>
    </row>
    <row r="15" spans="1:4">
      <c s="3" r="A15" t="s">
        <v>1108</v>
      </c>
      <c s="11" r="B15" t="n">
        <v>47.04</v>
      </c>
    </row>
    <row r="16" spans="1:4">
      <c s="3" r="A16" t="s">
        <v>1109</v>
      </c>
      <c s="11" r="B16" t="n">
        <v>49.05</v>
      </c>
    </row>
    <row r="17" spans="1:4">
      <c s="3" r="A17" t="s">
        <v>1110</v>
      </c>
      <c s="11" r="B17" t="n">
        <v>71.63</v>
      </c>
    </row>
    <row r="18" spans="1:4">
      <c s="3" r="A18" t="s">
        <v>1111</v>
      </c>
      <c s="11" r="B18" t="n">
        <v>52.92</v>
      </c>
      <c s="9" r="C18" t="n">
        <v>47.73</v>
      </c>
    </row>
    <row r="19" spans="1:4">
      <c s="3" r="A19" t="s">
        <v>1112</v>
      </c>
      <c s="11" r="B19" t="n">
        <v>52.73</v>
      </c>
    </row>
    <row r="20" spans="1:4">
      <c s="3" r="A20" t="s">
        <v>1113</v>
      </c>
      <c s="9" r="B20" t="n">
        <v>42.75</v>
      </c>
    </row>
    <row r="21" spans="1:4">
      <c s="7" r="A21" t="s">
        <v>1114</v>
      </c>
    </row>
    <row r="22" spans="1:4">
      <c s="3" r="A22" t="s">
        <v>1115</v>
      </c>
      <c s="6" r="B22" t="n">
        <v>533.7</v>
      </c>
    </row>
    <row r="23" spans="1:4">
      <c s="3" r="A23" t="s">
        <v>1116</v>
      </c>
      <c s="3" r="B23" t="s">
        <v>1117</v>
      </c>
    </row>
    <row r="24" spans="1:4">
      <c s="3" r="A24" t="s">
        <v>1118</v>
      </c>
      <c s="6" r="B24" t="n">
        <v>532.2</v>
      </c>
    </row>
    <row r="25" spans="1:4">
      <c s="3" r="A25" t="s">
        <v>1119</v>
      </c>
      <c s="3" r="B25" t="s">
        <v>1117</v>
      </c>
    </row>
    <row r="26" spans="1:4">
      <c s="3" r="A26" t="s">
        <v>1120</v>
      </c>
      <c s="6" r="B26" t="n">
        <v>466.3</v>
      </c>
    </row>
    <row r="27" spans="1:4">
      <c s="3" r="A27" t="s">
        <v>1121</v>
      </c>
      <c s="3" r="B27" t="s">
        <v>1122</v>
      </c>
    </row>
    <row r="28" spans="1:4">
      <c s="3" r="A28" t="s">
        <v>1123</v>
      </c>
      <c s="3" r="B28" t="s">
        <v>439</v>
      </c>
    </row>
    <row r="29" spans="1:4">
      <c s="3" r="A29" t="s">
        <v>1124</v>
      </c>
      <c s="5" r="B29" t="n">
        <v>3</v>
      </c>
    </row>
    <row r="30" spans="1:4">
      <c s="3" r="A30" t="s">
        <v>1125</v>
      </c>
      <c s="3" r="B30" t="s">
        <v>490</v>
      </c>
    </row>
    <row r="31" spans="1:4">
      <c s="7" r="A31" t="s">
        <v>1126</v>
      </c>
    </row>
    <row r="32" spans="1:4">
      <c s="3" r="A32" t="s">
        <v>1127</v>
      </c>
      <c s="9" r="B32" t="n">
        <v>21.51</v>
      </c>
      <c s="9" r="C32" t="n">
        <v>22.44</v>
      </c>
      <c s="9" r="D32" t="n">
        <v>23.13</v>
      </c>
    </row>
    <row r="33" spans="1:4">
      <c s="3" r="A33" t="s">
        <v>1128</v>
      </c>
      <c s="6" r="B33" t="n">
        <v>75.3</v>
      </c>
      <c s="6" r="C33" t="n">
        <v>114.2</v>
      </c>
      <c s="6" r="D33" t="n">
        <v>104.7</v>
      </c>
    </row>
    <row r="34" spans="1:4">
      <c s="7" r="A34" t="s">
        <v>1129</v>
      </c>
    </row>
    <row r="35" spans="1:4">
      <c s="3" r="A35" t="s">
        <v>1130</v>
      </c>
      <c s="3" r="B35" t="s">
        <v>1131</v>
      </c>
    </row>
    <row r="36" spans="1:4">
      <c s="3" r="A36" t="s">
        <v>1132</v>
      </c>
      <c s="3" r="B36" t="s">
        <v>1133</v>
      </c>
      <c s="3" r="C36" t="s">
        <v>1134</v>
      </c>
      <c s="3" r="D36" t="s">
        <v>1135</v>
      </c>
    </row>
    <row r="37" spans="1:4">
      <c s="3" r="A37" t="s">
        <v>1136</v>
      </c>
      <c s="3" r="B37" t="s">
        <v>1137</v>
      </c>
      <c s="3" r="C37" t="s">
        <v>1137</v>
      </c>
      <c s="3" r="D37" t="s">
        <v>1137</v>
      </c>
    </row>
    <row r="38" spans="1:4">
      <c s="3" r="A38" t="s">
        <v>1138</v>
      </c>
      <c s="3" r="B38" t="s">
        <v>1139</v>
      </c>
      <c s="3" r="C38" t="s">
        <v>1140</v>
      </c>
      <c s="3" r="D38" t="s">
        <v>566</v>
      </c>
    </row>
    <row r="39" spans="1:4">
      <c s="3" r="A39" t="s">
        <v>1141</v>
      </c>
      <c s="3" r="B39" t="s">
        <v>1142</v>
      </c>
      <c s="3" r="C39" t="s">
        <v>592</v>
      </c>
      <c s="3" r="D39" t="s">
        <v>5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30"/>
  </cols>
  <sheetData>
    <row r="1" spans="1:2">
      <c s="1" r="A1" t="s">
        <v>1143</v>
      </c>
      <c s="2" r="B1" t="s">
        <v>1</v>
      </c>
    </row>
    <row r="2" spans="1:2">
      <c s="2" r="B2" t="s">
        <v>1144</v>
      </c>
    </row>
    <row r="3" spans="1:2">
      <c s="7" r="A3" t="s">
        <v>1096</v>
      </c>
    </row>
    <row r="4" spans="1:2">
      <c s="3" r="A4" t="s">
        <v>1145</v>
      </c>
      <c s="5" r="B4" t="n">
        <v>2592100</v>
      </c>
    </row>
    <row r="5" spans="1:2">
      <c s="3" r="A5" t="s">
        <v>1146</v>
      </c>
      <c s="5" r="B5" t="n">
        <v>1610300</v>
      </c>
    </row>
    <row r="6" spans="1:2">
      <c s="3" r="A6" t="s">
        <v>1147</v>
      </c>
      <c s="5" r="B6" t="n">
        <v>24200</v>
      </c>
    </row>
    <row r="7" spans="1:2">
      <c s="3" r="A7" t="s">
        <v>1148</v>
      </c>
      <c s="5" r="B7" t="n">
        <v>-1297500</v>
      </c>
    </row>
    <row r="8" spans="1:2">
      <c s="3" r="A8" t="s">
        <v>1149</v>
      </c>
      <c s="5" r="B8" t="n">
        <v>-133700</v>
      </c>
    </row>
    <row r="9" spans="1:2">
      <c s="3" r="A9" t="s">
        <v>1150</v>
      </c>
      <c s="5" r="B9" t="n">
        <v>2795400</v>
      </c>
    </row>
    <row r="10" spans="1:2">
      <c s="7" r="A10" t="s">
        <v>1151</v>
      </c>
    </row>
    <row r="11" spans="1:2">
      <c s="3" r="A11" t="s">
        <v>1152</v>
      </c>
      <c s="9" r="B11" t="n">
        <v>70.31</v>
      </c>
    </row>
    <row r="12" spans="1:2">
      <c s="3" r="A12" t="s">
        <v>1153</v>
      </c>
      <c s="11" r="B12" t="n">
        <v>77.62</v>
      </c>
    </row>
    <row r="13" spans="1:2">
      <c s="3" r="A13" t="s">
        <v>1154</v>
      </c>
      <c s="11" r="B13" t="n">
        <v>63.31</v>
      </c>
    </row>
    <row r="14" spans="1:2">
      <c s="3" r="A14" t="s">
        <v>1155</v>
      </c>
      <c s="11" r="B14" t="n">
        <v>67.59</v>
      </c>
    </row>
    <row r="15" spans="1:2">
      <c s="3" r="A15" t="s">
        <v>1156</v>
      </c>
      <c s="11" r="B15" t="n">
        <v>73.88</v>
      </c>
    </row>
    <row r="16" spans="1:2">
      <c s="3" r="A16" t="s">
        <v>1157</v>
      </c>
      <c s="9" r="B16" t="n">
        <v>75.55</v>
      </c>
    </row>
    <row r="17" spans="1:2">
      <c s="3" r="A17" t="s">
        <v>1158</v>
      </c>
    </row>
    <row r="18" spans="1:2">
      <c s="7" r="A18" t="s">
        <v>1096</v>
      </c>
    </row>
    <row r="19" spans="1:2">
      <c s="3" r="A19" t="s">
        <v>1159</v>
      </c>
      <c s="5" r="B19" t="n">
        <v>546000</v>
      </c>
    </row>
    <row r="20" spans="1:2">
      <c s="3" r="A20" t="s">
        <v>1160</v>
      </c>
    </row>
    <row r="21" spans="1:2">
      <c s="7" r="A21" t="s">
        <v>1096</v>
      </c>
    </row>
    <row r="22" spans="1:2">
      <c s="3" r="A22" t="s">
        <v>1159</v>
      </c>
      <c s="5" r="B22" t="n">
        <v>566800</v>
      </c>
    </row>
    <row r="23" spans="1:2">
      <c s="3" r="A23" t="s">
        <v>1161</v>
      </c>
    </row>
    <row r="24" spans="1:2">
      <c s="7" r="A24" t="s">
        <v>1096</v>
      </c>
    </row>
    <row r="25" spans="1:2">
      <c s="3" r="A25" t="s">
        <v>1159</v>
      </c>
      <c s="5" r="B25" t="n">
        <v>497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s="1" r="A1" t="s">
        <v>1162</v>
      </c>
      <c s="2" r="B1" t="s">
        <v>647</v>
      </c>
      <c s="2" r="C1" t="s">
        <v>1</v>
      </c>
    </row>
    <row r="2" spans="1:5">
      <c s="2" r="B2" t="s">
        <v>413</v>
      </c>
      <c s="2" r="C2" t="s">
        <v>2</v>
      </c>
      <c s="2" r="D2" t="s">
        <v>31</v>
      </c>
      <c s="2" r="E2" t="s">
        <v>32</v>
      </c>
    </row>
    <row r="3" spans="1:5">
      <c s="3" r="A3" t="s">
        <v>27</v>
      </c>
    </row>
    <row r="4" spans="1:5">
      <c s="7" r="A4" t="s">
        <v>1084</v>
      </c>
    </row>
    <row r="5" spans="1:5">
      <c s="3" r="A5" t="s">
        <v>1163</v>
      </c>
      <c s="5" r="C5" t="n">
        <v>3411900</v>
      </c>
      <c s="5" r="D5" t="n">
        <v>4394900</v>
      </c>
      <c s="5" r="E5" t="n">
        <v>4492400</v>
      </c>
    </row>
    <row r="6" spans="1:5">
      <c s="3" r="A6" t="s">
        <v>1164</v>
      </c>
    </row>
    <row r="7" spans="1:5">
      <c s="7" r="A7" t="s">
        <v>1084</v>
      </c>
    </row>
    <row r="8" spans="1:5">
      <c s="3" r="A8" t="s">
        <v>1165</v>
      </c>
      <c s="3" r="C8" t="s">
        <v>408</v>
      </c>
    </row>
    <row r="9" spans="1:5">
      <c s="7" r="A9" t="s">
        <v>1166</v>
      </c>
    </row>
    <row r="10" spans="1:5">
      <c s="3" r="A10" t="s">
        <v>1145</v>
      </c>
      <c s="5" r="C10" t="n">
        <v>550400</v>
      </c>
    </row>
    <row r="11" spans="1:5">
      <c s="3" r="A11" t="s">
        <v>1146</v>
      </c>
      <c s="5" r="C11" t="n">
        <v>277400</v>
      </c>
    </row>
    <row r="12" spans="1:5">
      <c s="3" r="A12" t="s">
        <v>1148</v>
      </c>
      <c s="5" r="C12" t="n">
        <v>-284100</v>
      </c>
      <c s="5" r="D12" t="n">
        <v>-249900</v>
      </c>
    </row>
    <row r="13" spans="1:5">
      <c s="3" r="A13" t="s">
        <v>1149</v>
      </c>
      <c s="5" r="C13" t="n">
        <v>-4600</v>
      </c>
    </row>
    <row r="14" spans="1:5">
      <c s="3" r="A14" t="s">
        <v>1150</v>
      </c>
      <c s="5" r="C14" t="n">
        <v>539100</v>
      </c>
      <c s="5" r="D14" t="n">
        <v>550400</v>
      </c>
    </row>
    <row r="15" spans="1:5">
      <c s="7" r="A15" t="s">
        <v>1151</v>
      </c>
    </row>
    <row r="16" spans="1:5">
      <c s="3" r="A16" t="s">
        <v>1167</v>
      </c>
      <c s="9" r="C16" t="n">
        <v>71.59</v>
      </c>
    </row>
    <row r="17" spans="1:5">
      <c s="3" r="A17" t="s">
        <v>1168</v>
      </c>
      <c s="11" r="C17" t="n">
        <v>77.34999999999999</v>
      </c>
    </row>
    <row r="18" spans="1:5">
      <c s="3" r="A18" t="s">
        <v>1169</v>
      </c>
      <c s="11" r="C18" t="n">
        <v>67.38</v>
      </c>
    </row>
    <row r="19" spans="1:5">
      <c s="3" r="A19" t="s">
        <v>1110</v>
      </c>
      <c s="11" r="C19" t="n">
        <v>67.31</v>
      </c>
    </row>
    <row r="20" spans="1:5">
      <c s="3" r="A20" t="s">
        <v>1170</v>
      </c>
      <c s="9" r="C20" t="n">
        <v>76.81</v>
      </c>
      <c s="9" r="D20" t="n">
        <v>71.59</v>
      </c>
    </row>
    <row r="21" spans="1:5">
      <c s="3" r="A21" t="s">
        <v>1171</v>
      </c>
    </row>
    <row r="22" spans="1:5">
      <c s="7" r="A22" t="s">
        <v>1084</v>
      </c>
    </row>
    <row r="23" spans="1:5">
      <c s="3" r="A23" t="s">
        <v>1172</v>
      </c>
      <c s="5" r="C23" t="n">
        <v>274300</v>
      </c>
    </row>
    <row r="24" spans="1:5">
      <c s="3" r="A24" t="s">
        <v>1163</v>
      </c>
      <c s="5" r="B24" t="n">
        <v>2762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3"/>
    <col customWidth="1" max="5" min="5" width="14"/>
    <col customWidth="1" max="6" min="6" width="14"/>
    <col customWidth="1" max="7" min="7" width="14"/>
  </cols>
  <sheetData>
    <row r="1" spans="1:7">
      <c s="1" r="A1" t="s">
        <v>1173</v>
      </c>
      <c s="2" r="B1" t="s">
        <v>647</v>
      </c>
      <c s="2" r="D1" t="s">
        <v>1</v>
      </c>
    </row>
    <row r="2" spans="1:7">
      <c s="2" r="B2" t="s">
        <v>1174</v>
      </c>
      <c s="2" r="C2" t="s">
        <v>413</v>
      </c>
      <c s="2" r="D2" t="s">
        <v>2</v>
      </c>
      <c s="2" r="E2" t="s">
        <v>31</v>
      </c>
      <c s="2" r="F2" t="s">
        <v>32</v>
      </c>
      <c s="2" r="G2" t="s">
        <v>1175</v>
      </c>
    </row>
    <row r="3" spans="1:7">
      <c s="3" r="A3" t="s">
        <v>27</v>
      </c>
    </row>
    <row r="4" spans="1:7">
      <c s="7" r="A4" t="s">
        <v>1084</v>
      </c>
    </row>
    <row r="5" spans="1:7">
      <c s="3" r="A5" t="s">
        <v>1163</v>
      </c>
      <c s="5" r="D5" t="n">
        <v>3411900</v>
      </c>
      <c s="5" r="E5" t="n">
        <v>4394900</v>
      </c>
      <c s="5" r="F5" t="n">
        <v>4492400</v>
      </c>
    </row>
    <row r="6" spans="1:7">
      <c s="3" r="A6" t="s">
        <v>1176</v>
      </c>
    </row>
    <row r="7" spans="1:7">
      <c s="7" r="A7" t="s">
        <v>1084</v>
      </c>
    </row>
    <row r="8" spans="1:7">
      <c s="3" r="A8" t="s">
        <v>1177</v>
      </c>
      <c s="10" r="D8" t="n">
        <v>11</v>
      </c>
    </row>
    <row r="9" spans="1:7">
      <c s="3" r="A9" t="s">
        <v>1130</v>
      </c>
      <c s="3" r="D9" t="s">
        <v>1178</v>
      </c>
    </row>
    <row r="10" spans="1:7">
      <c s="3" r="A10" t="s">
        <v>1179</v>
      </c>
      <c s="3" r="D10" t="s">
        <v>827</v>
      </c>
    </row>
    <row r="11" spans="1:7">
      <c s="3" r="A11" t="s">
        <v>1132</v>
      </c>
      <c s="3" r="D11" t="s">
        <v>608</v>
      </c>
    </row>
    <row r="12" spans="1:7">
      <c s="3" r="A12" t="s">
        <v>1180</v>
      </c>
    </row>
    <row r="13" spans="1:7">
      <c s="7" r="A13" t="s">
        <v>1084</v>
      </c>
    </row>
    <row r="14" spans="1:7">
      <c s="3" r="A14" t="s">
        <v>1136</v>
      </c>
      <c s="3" r="D14" t="s">
        <v>1181</v>
      </c>
    </row>
    <row r="15" spans="1:7">
      <c s="3" r="A15" t="s">
        <v>1182</v>
      </c>
      <c s="3" r="D15" t="s">
        <v>603</v>
      </c>
    </row>
    <row r="16" spans="1:7">
      <c s="3" r="A16" t="s">
        <v>1183</v>
      </c>
    </row>
    <row r="17" spans="1:7">
      <c s="7" r="A17" t="s">
        <v>1084</v>
      </c>
    </row>
    <row r="18" spans="1:7">
      <c s="3" r="A18" t="s">
        <v>1136</v>
      </c>
      <c s="3" r="D18" t="s">
        <v>1184</v>
      </c>
    </row>
    <row r="19" spans="1:7">
      <c s="3" r="A19" t="s">
        <v>1182</v>
      </c>
      <c s="3" r="D19" t="s">
        <v>600</v>
      </c>
    </row>
    <row r="20" spans="1:7">
      <c s="3" r="A20" t="s">
        <v>1185</v>
      </c>
    </row>
    <row r="21" spans="1:7">
      <c s="7" r="A21" t="s">
        <v>1084</v>
      </c>
    </row>
    <row r="22" spans="1:7">
      <c s="3" r="A22" t="s">
        <v>1136</v>
      </c>
      <c s="3" r="D22" t="s">
        <v>1186</v>
      </c>
    </row>
    <row r="23" spans="1:7">
      <c s="3" r="A23" t="s">
        <v>1182</v>
      </c>
      <c s="3" r="D23" t="s">
        <v>1187</v>
      </c>
    </row>
    <row r="24" spans="1:7">
      <c s="3" r="A24" t="s">
        <v>1188</v>
      </c>
    </row>
    <row r="25" spans="1:7">
      <c s="7" r="A25" t="s">
        <v>1084</v>
      </c>
    </row>
    <row r="26" spans="1:7">
      <c s="3" r="A26" t="s">
        <v>1172</v>
      </c>
      <c s="5" r="D26" t="n">
        <v>54254</v>
      </c>
      <c s="5" r="G26" t="n">
        <v>162760</v>
      </c>
    </row>
    <row r="27" spans="1:7">
      <c s="3" r="A27" t="s">
        <v>1163</v>
      </c>
      <c s="5" r="C27" t="n">
        <v>42549</v>
      </c>
    </row>
    <row r="28" spans="1:7">
      <c s="3" r="A28" t="s">
        <v>1189</v>
      </c>
    </row>
    <row r="29" spans="1:7">
      <c s="7" r="A29" t="s">
        <v>1084</v>
      </c>
    </row>
    <row r="30" spans="1:7">
      <c s="3" r="A30" t="s">
        <v>1172</v>
      </c>
      <c s="5" r="D30" t="n">
        <v>86806</v>
      </c>
    </row>
    <row r="31" spans="1:7">
      <c s="3" r="A31" t="s">
        <v>1190</v>
      </c>
    </row>
    <row r="32" spans="1:7">
      <c s="7" r="A32" t="s">
        <v>1084</v>
      </c>
    </row>
    <row r="33" spans="1:7">
      <c s="3" r="A33" t="s">
        <v>1163</v>
      </c>
      <c s="5" r="B33" t="n">
        <v>49882</v>
      </c>
    </row>
  </sheetData>
  <mergeCells count="3">
    <mergeCell ref="A1:A2"/>
    <mergeCell ref="B1:C1"/>
    <mergeCell ref="D1:G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s>
  <sheetData>
    <row r="1" spans="1:5">
      <c s="1" r="A1" t="s">
        <v>1191</v>
      </c>
      <c s="2" r="B1" t="s">
        <v>647</v>
      </c>
    </row>
    <row r="2" spans="1:5">
      <c s="2" r="B2" t="s">
        <v>1192</v>
      </c>
      <c s="2" r="C2" t="s">
        <v>1193</v>
      </c>
      <c s="2" r="D2" t="s">
        <v>1194</v>
      </c>
      <c s="2" r="E2" t="s">
        <v>1195</v>
      </c>
    </row>
    <row r="3" spans="1:5">
      <c s="7" r="A3" t="s">
        <v>1084</v>
      </c>
    </row>
    <row r="4" spans="1:5">
      <c s="3" r="A4" t="s">
        <v>1172</v>
      </c>
      <c s="5" r="B4" t="n">
        <v>71694</v>
      </c>
      <c s="5" r="C4" t="n">
        <v>387848</v>
      </c>
    </row>
    <row r="5" spans="1:5">
      <c s="3" r="A5" t="s">
        <v>1196</v>
      </c>
      <c s="5" r="B5" t="n">
        <v>3</v>
      </c>
      <c s="5" r="C5" t="n">
        <v>3</v>
      </c>
    </row>
    <row r="6" spans="1:5">
      <c s="3" r="A6" t="s">
        <v>1197</v>
      </c>
      <c s="3" r="B6" t="s">
        <v>1000</v>
      </c>
    </row>
    <row r="7" spans="1:5">
      <c s="3" r="A7" t="s">
        <v>1198</v>
      </c>
      <c s="10" r="D7" t="n">
        <v>6</v>
      </c>
      <c s="10" r="E7" t="n">
        <v>30</v>
      </c>
    </row>
    <row r="8" spans="1:5">
      <c s="3" r="A8" t="s">
        <v>1199</v>
      </c>
    </row>
    <row r="9" spans="1:5">
      <c s="7" r="A9" t="s">
        <v>1084</v>
      </c>
    </row>
    <row r="10" spans="1:5">
      <c s="3" r="A10" t="s">
        <v>1172</v>
      </c>
      <c s="5" r="C10" t="n">
        <v>129283</v>
      </c>
    </row>
    <row r="11" spans="1:5">
      <c s="3" r="A11" t="s">
        <v>1200</v>
      </c>
    </row>
    <row r="12" spans="1:5">
      <c s="7" r="A12" t="s">
        <v>1084</v>
      </c>
    </row>
    <row r="13" spans="1:5">
      <c s="3" r="A13" t="s">
        <v>1172</v>
      </c>
      <c s="5" r="C13" t="n">
        <v>129283</v>
      </c>
    </row>
    <row r="14" spans="1:5">
      <c s="3" r="A14" t="s">
        <v>1201</v>
      </c>
    </row>
    <row r="15" spans="1:5">
      <c s="7" r="A15" t="s">
        <v>1084</v>
      </c>
    </row>
    <row r="16" spans="1:5">
      <c s="3" r="A16" t="s">
        <v>1172</v>
      </c>
      <c s="5" r="C16" t="n">
        <v>129283</v>
      </c>
    </row>
    <row r="17" spans="1:5">
      <c s="3" r="A17" t="s">
        <v>1202</v>
      </c>
    </row>
    <row r="18" spans="1:5">
      <c s="7" r="A18" t="s">
        <v>1084</v>
      </c>
    </row>
    <row r="19" spans="1:5">
      <c s="3" r="A19" t="s">
        <v>1172</v>
      </c>
      <c s="5" r="B19" t="n">
        <v>23898</v>
      </c>
    </row>
    <row r="20" spans="1:5">
      <c s="3" r="A20" t="s">
        <v>1203</v>
      </c>
    </row>
    <row r="21" spans="1:5">
      <c s="7" r="A21" t="s">
        <v>1084</v>
      </c>
    </row>
    <row r="22" spans="1:5">
      <c s="3" r="A22" t="s">
        <v>1172</v>
      </c>
      <c s="5" r="B22" t="n">
        <v>23898</v>
      </c>
    </row>
    <row r="23" spans="1:5">
      <c s="3" r="A23" t="s">
        <v>1204</v>
      </c>
    </row>
    <row r="24" spans="1:5">
      <c s="7" r="A24" t="s">
        <v>1084</v>
      </c>
    </row>
    <row r="25" spans="1:5">
      <c s="3" r="A25" t="s">
        <v>1172</v>
      </c>
      <c s="5" r="B25" t="n">
        <v>238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EARN</vt:lpstr>
      <vt:lpstr>CONSOLIDATED STATEMENTS OF COMP</vt:lpstr>
      <vt:lpstr>CONSOLIDATED BALANCE SHEETS</vt:lpstr>
      <vt:lpstr>CONSOLIDATED BALANCE SHEETS (Pa</vt:lpstr>
      <vt:lpstr>CONSOLIDATED STATEMENTS OF EQUI</vt:lpstr>
      <vt:lpstr>CONSOLIDATED STATEMENTS OF CASH</vt:lpstr>
      <vt:lpstr>DESCRIPTION OF BUSINESS</vt:lpstr>
      <vt:lpstr>SUMMARY OF SIGNIFICANT ACCOUNTI</vt:lpstr>
      <vt:lpstr>INVESTMENTS</vt:lpstr>
      <vt:lpstr>INVENTORY AND PROMOTIONAL MERCH</vt:lpstr>
      <vt:lpstr>PROPERTY, PLANT AND EQUIPMENT</vt:lpstr>
      <vt:lpstr>GOODWILL AND OTHER INTANGIBLE A</vt:lpstr>
      <vt:lpstr>CHARGES ASSOCIATED WITH RESTRUC</vt:lpstr>
      <vt:lpstr>INCOME TAXES</vt:lpstr>
      <vt:lpstr>OTHER ACCRUED LIABILITIES</vt:lpstr>
      <vt:lpstr>DEBT</vt:lpstr>
      <vt:lpstr>DERIVATIVE FINANCIAL INSTRUMENT</vt:lpstr>
      <vt:lpstr>FAIR VALUE MEASUREMENTS</vt:lpstr>
      <vt:lpstr>PENSION, DEFERRED COMPENSATION </vt:lpstr>
      <vt:lpstr>COMMITMENTS AND CONTINGENCIES</vt:lpstr>
      <vt:lpstr>COMMON STOCK</vt:lpstr>
      <vt:lpstr>STOCK PROGRAMS</vt:lpstr>
      <vt:lpstr>NET EARNINGS ATTRIBUTABLE TO TH</vt:lpstr>
      <vt:lpstr>ACCUMULATED OTHER COMPREHENSIVE</vt:lpstr>
      <vt:lpstr>STATEMENT OF CASH FLOWS</vt:lpstr>
      <vt:lpstr>SEGMENT DATA AND RELATED INFORM</vt:lpstr>
      <vt:lpstr>UNAUDITED QUARTERLY FINANCIAL D</vt:lpstr>
      <vt:lpstr>SCHEDULE II - VALUATION AND QUA</vt:lpstr>
      <vt:lpstr>SUMMARY OF SIGNIFICANT ACCOUN30</vt:lpstr>
      <vt:lpstr>INVESTMENTS (Tables)</vt:lpstr>
      <vt:lpstr>INVENTORY AND PROMOTIONAL MER32</vt:lpstr>
      <vt:lpstr>PROPERTY, PLANT AND EQUIPMENT (</vt:lpstr>
      <vt:lpstr>GOODWILL AND OTHER INTANGIBLE34</vt:lpstr>
      <vt:lpstr>CHARGES ASSOCIATED WITH RESTR35</vt:lpstr>
      <vt:lpstr>INCOME TAXES (Tables)</vt:lpstr>
      <vt:lpstr>OTHER ACCRUED LIABILITIES (Tabl</vt:lpstr>
      <vt:lpstr>DEBT (Tables)</vt:lpstr>
      <vt:lpstr>DERIVATIVE FINANCIAL INSTRUME39</vt:lpstr>
      <vt:lpstr>FAIR VALUE MEASUREMENTS (Tables</vt:lpstr>
      <vt:lpstr>PENSION, DEFERRED COMPENSATIO41</vt:lpstr>
      <vt:lpstr>COMMITMENTS AND CONTINGENCIES (</vt:lpstr>
      <vt:lpstr>COMMON STOCK (Tables)</vt:lpstr>
      <vt:lpstr>STOCK PROGRAMS (Tables)</vt:lpstr>
      <vt:lpstr>NET EARNINGS ATTRIBUTABLE TO 45</vt:lpstr>
      <vt:lpstr>ACCUMULATED OTHER COMPREHENSI46</vt:lpstr>
      <vt:lpstr>STATEMENT OF CASH FLOWS (Tables</vt:lpstr>
      <vt:lpstr>SEGMENT DATA AND RELATED INFO48</vt:lpstr>
      <vt:lpstr>UNAUDITED QUARTERLY FINANCIAL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INVESTMENTS (Details)</vt:lpstr>
      <vt:lpstr>INVESTMENTS - Available-For-Sal</vt:lpstr>
      <vt:lpstr>INVESTMENTS - Fair Market Value</vt:lpstr>
      <vt:lpstr>INVESTMENTS - Gross Gains and L</vt:lpstr>
      <vt:lpstr>INVESTMENTS - Sales proceeds fr</vt:lpstr>
      <vt:lpstr>INVENTORY AND PROMOTIONAL MER63</vt:lpstr>
      <vt:lpstr>PROPERTY, PLANT AND EQUIPMENT64</vt:lpstr>
      <vt:lpstr>GOODWILL AND OTHER INTANGIBLE65</vt:lpstr>
      <vt:lpstr>GOODWILL AND OTHER INTANGIBLE66</vt:lpstr>
      <vt:lpstr>CHARGES ASSOCIATED WITH RESTR67</vt:lpstr>
      <vt:lpstr>CHARGES ASSOCIATED WITH RESTR68</vt:lpstr>
      <vt:lpstr>CHARGES ASSOCIATED WITH RESTR69</vt:lpstr>
      <vt:lpstr>CHARGES ASSOCIATED WITH RESTR70</vt:lpstr>
      <vt:lpstr>CHARGES ASSOCIATED WITH RESTR71</vt:lpstr>
      <vt:lpstr>INCOME TAXES (Details)</vt:lpstr>
      <vt:lpstr>OTHER ACCRUED LIABILITIES (Deta</vt:lpstr>
      <vt:lpstr>DEBT (Details)</vt:lpstr>
      <vt:lpstr>DERIVATIVE FINANCIAL INSTRUME75</vt:lpstr>
      <vt:lpstr>DERIVATIVE FINANCIAL INSTRUME76</vt:lpstr>
      <vt:lpstr>DERIVATIVE FINANCIAL INSTRUME77</vt:lpstr>
      <vt:lpstr>FAIR VALUE MEASUREMENTS (Detail</vt:lpstr>
      <vt:lpstr>FAIR VALUE MEASUREMENTS - Estim</vt:lpstr>
      <vt:lpstr>PENSION, DEFERRED COMPENSATIO80</vt:lpstr>
      <vt:lpstr>PENSION, DEFERRED COMPENSATIO81</vt:lpstr>
      <vt:lpstr>PENSION, DEFERRED COMPENSATIO82</vt:lpstr>
      <vt:lpstr>PENSION, DEFERRED COMPENSATIO83</vt:lpstr>
      <vt:lpstr>PENSION, DEFERRED COMPENSATIO84</vt:lpstr>
      <vt:lpstr>PENSION, DEFERRED COMPENSATIO85</vt:lpstr>
      <vt:lpstr>PENSION, DEFERRED COMPENSATIO86</vt:lpstr>
      <vt:lpstr>PENSION, DEFERRED COMPENSATIO87</vt:lpstr>
      <vt:lpstr>PENSION, DEFERRED COMPENSATIO88</vt:lpstr>
      <vt:lpstr>PENSION, DEFERRED COMPENSATIO89</vt:lpstr>
      <vt:lpstr>PENSION, DEFERRED COMPENSATIO90</vt:lpstr>
      <vt:lpstr>PENSION, DEFERRED COMPENSATIO91</vt:lpstr>
      <vt:lpstr>COMMITMENTS AND CONTINGENCIES92</vt:lpstr>
      <vt:lpstr>COMMON STOCK (Details)</vt:lpstr>
      <vt:lpstr>STOCK PROGRAMS (Details)</vt:lpstr>
      <vt:lpstr>STOCK PROGRAMS - Stock Options </vt:lpstr>
      <vt:lpstr>STOCK PROGRAMS - Restricted Sto</vt:lpstr>
      <vt:lpstr>STOCK PROGRAMS - Performance Sh</vt:lpstr>
      <vt:lpstr>STOCK PROGRAMS - Performance 98</vt:lpstr>
      <vt:lpstr>STOCK-PROGRAMS - Long-term Perf</vt:lpstr>
      <vt:lpstr>STOCK PROGRAMS - Share Units, C</vt:lpstr>
      <vt:lpstr>NET EARNINGS ATTRIBUTABLE TO101</vt:lpstr>
      <vt:lpstr>NET EARNINGS ATTRIBUTABLE TO102</vt:lpstr>
      <vt:lpstr>ACCUMULATED OTHER COMPREHENS103</vt:lpstr>
      <vt:lpstr>ACCUMULATED OTHER COMPREHENS104</vt:lpstr>
      <vt:lpstr>STATEMENT OF CASH FLOWS (Detail</vt:lpstr>
      <vt:lpstr>SEGMENT DATA AND RELATED INF106</vt:lpstr>
      <vt:lpstr>UNAUDITED QUARTERLY FINANCIA107</vt:lpstr>
      <vt:lpstr>SCHEDULE II - VALUATION AND 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4:11:03Z</dcterms:created>
  <dcterms:modified xmlns:dcterms="http://purl.org/dc/terms/" xmlns:xsi="http://www.w3.org/2001/XMLSchema-instance" xsi:type="dcterms:W3CDTF">2016-08-24T14:11:03Z</dcterms:modified>
  <dc:title xmlns:dc="http://purl.org/dc/elements/1.1/">Untitled</dc:title>
  <dc:description xmlns:dc="http://purl.org/dc/elements/1.1/"/>
  <dc:subject xmlns:dc="http://purl.org/dc/elements/1.1/"/>
  <cp:keywords/>
  <cp:category/>
</cp:coreProperties>
</file>